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Interim Financial Data" sheetId="28" state="visible" r:id="rId28"/>
    <sheet xmlns:r="http://schemas.openxmlformats.org/officeDocument/2006/relationships" name="Schedule III - Supplementary In" sheetId="29" state="visible" r:id="rId29"/>
    <sheet xmlns:r="http://schemas.openxmlformats.org/officeDocument/2006/relationships" name="Summary of Significant Accoun_2" sheetId="30" state="visible" r:id="rId30"/>
    <sheet xmlns:r="http://schemas.openxmlformats.org/officeDocument/2006/relationships" name="Transactions with Affiliates (T"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_2" sheetId="34" state="visible" r:id="rId34"/>
    <sheet xmlns:r="http://schemas.openxmlformats.org/officeDocument/2006/relationships" name="Property and Equipment (Tables)" sheetId="35" state="visible" r:id="rId35"/>
    <sheet xmlns:r="http://schemas.openxmlformats.org/officeDocument/2006/relationships" name="Liability for Losses and Loss_2" sheetId="36" state="visible" r:id="rId36"/>
    <sheet xmlns:r="http://schemas.openxmlformats.org/officeDocument/2006/relationships" name="Borrowings (Tables)"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Statutory Net Income, Capital_2" sheetId="41" state="visible" r:id="rId41"/>
    <sheet xmlns:r="http://schemas.openxmlformats.org/officeDocument/2006/relationships" name="Reconciliation of Statutory F_2" sheetId="42" state="visible" r:id="rId42"/>
    <sheet xmlns:r="http://schemas.openxmlformats.org/officeDocument/2006/relationships" name="Supplementary Cash Flow Infor_2" sheetId="43" state="visible" r:id="rId43"/>
    <sheet xmlns:r="http://schemas.openxmlformats.org/officeDocument/2006/relationships" name="Earnings Per Share (Tables)" sheetId="44" state="visible" r:id="rId44"/>
    <sheet xmlns:r="http://schemas.openxmlformats.org/officeDocument/2006/relationships" name="Condensed Financial Informati_2" sheetId="45" state="visible" r:id="rId45"/>
    <sheet xmlns:r="http://schemas.openxmlformats.org/officeDocument/2006/relationships" name="Segment Information (Tables)" sheetId="46" state="visible" r:id="rId46"/>
    <sheet xmlns:r="http://schemas.openxmlformats.org/officeDocument/2006/relationships" name="Interim Financial Data (Tables)" sheetId="47" state="visible" r:id="rId47"/>
    <sheet xmlns:r="http://schemas.openxmlformats.org/officeDocument/2006/relationships" name="Summary of Significant Accoun_3" sheetId="48" state="visible" r:id="rId48"/>
    <sheet xmlns:r="http://schemas.openxmlformats.org/officeDocument/2006/relationships" name="Transactions with Affiliates - " sheetId="49" state="visible" r:id="rId49"/>
    <sheet xmlns:r="http://schemas.openxmlformats.org/officeDocument/2006/relationships" name="Transactions with Affiliates _2" sheetId="50" state="visible" r:id="rId50"/>
    <sheet xmlns:r="http://schemas.openxmlformats.org/officeDocument/2006/relationships" name="Transactions with Affiliates _3" sheetId="51" state="visible" r:id="rId51"/>
    <sheet xmlns:r="http://schemas.openxmlformats.org/officeDocument/2006/relationships" name="Transactions with Affiliates _4" sheetId="52" state="visible" r:id="rId52"/>
    <sheet xmlns:r="http://schemas.openxmlformats.org/officeDocument/2006/relationships" name="Transactions with Affiliates _5" sheetId="53" state="visible" r:id="rId53"/>
    <sheet xmlns:r="http://schemas.openxmlformats.org/officeDocument/2006/relationships" name="Transactions with Affiliates _6" sheetId="54" state="visible" r:id="rId54"/>
    <sheet xmlns:r="http://schemas.openxmlformats.org/officeDocument/2006/relationships" name="Transactions with Affiliates _7" sheetId="55" state="visible" r:id="rId55"/>
    <sheet xmlns:r="http://schemas.openxmlformats.org/officeDocument/2006/relationships" name="Investments - Summary of Amorti" sheetId="56" state="visible" r:id="rId56"/>
    <sheet xmlns:r="http://schemas.openxmlformats.org/officeDocument/2006/relationships" name="Investments - Additional Inform" sheetId="57" state="visible" r:id="rId57"/>
    <sheet xmlns:r="http://schemas.openxmlformats.org/officeDocument/2006/relationships" name="Investments - Summary of Amor_2" sheetId="58" state="visible" r:id="rId58"/>
    <sheet xmlns:r="http://schemas.openxmlformats.org/officeDocument/2006/relationships" name="Investments - Summary of Cost a" sheetId="59" state="visible" r:id="rId59"/>
    <sheet xmlns:r="http://schemas.openxmlformats.org/officeDocument/2006/relationships" name="Investments - Summary of Net In" sheetId="60" state="visible" r:id="rId60"/>
    <sheet xmlns:r="http://schemas.openxmlformats.org/officeDocument/2006/relationships" name="Investments - Summary of Gross " sheetId="61" state="visible" r:id="rId61"/>
    <sheet xmlns:r="http://schemas.openxmlformats.org/officeDocument/2006/relationships" name="Investments - Summary of Fixed " sheetId="62" state="visible" r:id="rId62"/>
    <sheet xmlns:r="http://schemas.openxmlformats.org/officeDocument/2006/relationships" name="Fair Value Measurements - Fair " sheetId="63" state="visible" r:id="rId63"/>
    <sheet xmlns:r="http://schemas.openxmlformats.org/officeDocument/2006/relationships" name="Deferred Policy Acquisition C_3" sheetId="64" state="visible" r:id="rId64"/>
    <sheet xmlns:r="http://schemas.openxmlformats.org/officeDocument/2006/relationships" name="Property and Equipment - Proper" sheetId="65" state="visible" r:id="rId65"/>
    <sheet xmlns:r="http://schemas.openxmlformats.org/officeDocument/2006/relationships" name="Property and Equipment - Additi" sheetId="66" state="visible" r:id="rId66"/>
    <sheet xmlns:r="http://schemas.openxmlformats.org/officeDocument/2006/relationships" name="Liability for Losses and Loss_3" sheetId="67" state="visible" r:id="rId67"/>
    <sheet xmlns:r="http://schemas.openxmlformats.org/officeDocument/2006/relationships" name="Liability for Losses and Loss_4" sheetId="68" state="visible" r:id="rId68"/>
    <sheet xmlns:r="http://schemas.openxmlformats.org/officeDocument/2006/relationships" name="Liability for Losses and Loss_5" sheetId="69" state="visible" r:id="rId69"/>
    <sheet xmlns:r="http://schemas.openxmlformats.org/officeDocument/2006/relationships" name="Liability for Losses and Loss_6" sheetId="70" state="visible" r:id="rId70"/>
    <sheet xmlns:r="http://schemas.openxmlformats.org/officeDocument/2006/relationships" name="Liability for Losses and Loss_7" sheetId="71" state="visible" r:id="rId71"/>
    <sheet xmlns:r="http://schemas.openxmlformats.org/officeDocument/2006/relationships" name="Liability for Losses and Loss_8" sheetId="72" state="visible" r:id="rId72"/>
    <sheet xmlns:r="http://schemas.openxmlformats.org/officeDocument/2006/relationships" name="Borrowings - Additional Informa" sheetId="73" state="visible" r:id="rId73"/>
    <sheet xmlns:r="http://schemas.openxmlformats.org/officeDocument/2006/relationships" name="Borrowings - Amount of FHLB of " sheetId="74" state="visible" r:id="rId74"/>
    <sheet xmlns:r="http://schemas.openxmlformats.org/officeDocument/2006/relationships" name="Borrowings - Amount of FHLB o_2" sheetId="75" state="visible" r:id="rId75"/>
    <sheet xmlns:r="http://schemas.openxmlformats.org/officeDocument/2006/relationships" name="Reinsurance - Additional Inform" sheetId="76" state="visible" r:id="rId76"/>
    <sheet xmlns:r="http://schemas.openxmlformats.org/officeDocument/2006/relationships" name="Reinsurance - Ceded Reinsurance" sheetId="77" state="visible" r:id="rId77"/>
    <sheet xmlns:r="http://schemas.openxmlformats.org/officeDocument/2006/relationships" name="Reinsurance - Total Ceded Reins" sheetId="78" state="visible" r:id="rId78"/>
    <sheet xmlns:r="http://schemas.openxmlformats.org/officeDocument/2006/relationships" name="Reinsurance - Amounts Represent" sheetId="79" state="visible" r:id="rId79"/>
    <sheet xmlns:r="http://schemas.openxmlformats.org/officeDocument/2006/relationships" name="Reinsurance - Amounts Represe_2" sheetId="80" state="visible" r:id="rId80"/>
    <sheet xmlns:r="http://schemas.openxmlformats.org/officeDocument/2006/relationships" name="Income Taxes - Additional Infor"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Schedule of Defe" sheetId="84" state="visible" r:id="rId84"/>
    <sheet xmlns:r="http://schemas.openxmlformats.org/officeDocument/2006/relationships" name="Stockholders' Equity - Addition" sheetId="85" state="visible" r:id="rId85"/>
    <sheet xmlns:r="http://schemas.openxmlformats.org/officeDocument/2006/relationships" name="Stock Compensation Plans - Addi" sheetId="86" state="visible" r:id="rId86"/>
    <sheet xmlns:r="http://schemas.openxmlformats.org/officeDocument/2006/relationships" name="Stock Compensation Plans - Info" sheetId="87" state="visible" r:id="rId87"/>
    <sheet xmlns:r="http://schemas.openxmlformats.org/officeDocument/2006/relationships" name="Stock Compensation Plans - Summ" sheetId="88" state="visible" r:id="rId88"/>
    <sheet xmlns:r="http://schemas.openxmlformats.org/officeDocument/2006/relationships" name="Stock Compensation Plans - Su_2" sheetId="89" state="visible" r:id="rId89"/>
    <sheet xmlns:r="http://schemas.openxmlformats.org/officeDocument/2006/relationships" name="Statutory Net Income, Capital_3" sheetId="90" state="visible" r:id="rId90"/>
    <sheet xmlns:r="http://schemas.openxmlformats.org/officeDocument/2006/relationships" name="Statutory Net Income, Capital_4" sheetId="91" state="visible" r:id="rId91"/>
    <sheet xmlns:r="http://schemas.openxmlformats.org/officeDocument/2006/relationships" name="Reconciliation of Statutory F_3" sheetId="92" state="visible" r:id="rId92"/>
    <sheet xmlns:r="http://schemas.openxmlformats.org/officeDocument/2006/relationships" name="Supplementary Cash Flow Infor_3" sheetId="93" state="visible" r:id="rId93"/>
    <sheet xmlns:r="http://schemas.openxmlformats.org/officeDocument/2006/relationships" name="Earnings Per Share - Additional" sheetId="94" state="visible" r:id="rId94"/>
    <sheet xmlns:r="http://schemas.openxmlformats.org/officeDocument/2006/relationships" name="Earnings Per Share - Summary of"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Segment Information - Summary o" sheetId="99" state="visible" r:id="rId99"/>
    <sheet xmlns:r="http://schemas.openxmlformats.org/officeDocument/2006/relationships" name="Segment Information - Additiona" sheetId="100" state="visible" r:id="rId100"/>
    <sheet xmlns:r="http://schemas.openxmlformats.org/officeDocument/2006/relationships" name="Guaranty Fund and Other Insur_2" sheetId="101" state="visible" r:id="rId101"/>
    <sheet xmlns:r="http://schemas.openxmlformats.org/officeDocument/2006/relationships" name="Interim Financial Data - Summar" sheetId="102" state="visible" r:id="rId102"/>
    <sheet xmlns:r="http://schemas.openxmlformats.org/officeDocument/2006/relationships" name="Schedule III - Supplementary _2"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1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0</t>
        </is>
      </c>
    </row>
    <row r="8">
      <c r="A8" s="4" t="inlineStr">
        <is>
          <t>Document Annual Report</t>
        </is>
      </c>
      <c r="B8" s="4" t="inlineStr">
        <is>
          <t>true</t>
        </is>
      </c>
    </row>
    <row r="9">
      <c r="A9" s="4" t="inlineStr">
        <is>
          <t>Document Transition Report</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DONEGAL GROUP INC.</t>
        </is>
      </c>
    </row>
    <row r="13">
      <c r="A13" s="4" t="inlineStr">
        <is>
          <t>Entity Central Index Key</t>
        </is>
      </c>
      <c r="B13" s="4" t="inlineStr">
        <is>
          <t>0000800457</t>
        </is>
      </c>
    </row>
    <row r="14">
      <c r="A14" s="4" t="inlineStr">
        <is>
          <t>Current Fiscal Year End Date</t>
        </is>
      </c>
      <c r="B14" s="4" t="inlineStr">
        <is>
          <t>--12-31</t>
        </is>
      </c>
    </row>
    <row r="15">
      <c r="A15" s="4" t="inlineStr">
        <is>
          <t>Entity Current Reporting Status</t>
        </is>
      </c>
      <c r="B15" s="4" t="inlineStr">
        <is>
          <t>Yes</t>
        </is>
      </c>
    </row>
    <row r="16">
      <c r="A16" s="4" t="inlineStr">
        <is>
          <t>Entity File Number</t>
        </is>
      </c>
      <c r="B16" s="4" t="inlineStr">
        <is>
          <t>0-15341</t>
        </is>
      </c>
    </row>
    <row r="17">
      <c r="A17" s="4" t="inlineStr">
        <is>
          <t>Entity Tax Identification Number</t>
        </is>
      </c>
      <c r="B17" s="4" t="inlineStr">
        <is>
          <t>23-2424711</t>
        </is>
      </c>
    </row>
    <row r="18">
      <c r="A18" s="4" t="inlineStr">
        <is>
          <t>City Area Code</t>
        </is>
      </c>
      <c r="B18" s="4" t="inlineStr">
        <is>
          <t>800</t>
        </is>
      </c>
    </row>
    <row r="19">
      <c r="A19" s="4" t="inlineStr">
        <is>
          <t>Local Phone Number</t>
        </is>
      </c>
      <c r="B19" s="4" t="inlineStr">
        <is>
          <t>877-0600</t>
        </is>
      </c>
    </row>
    <row r="20">
      <c r="A20" s="4" t="inlineStr">
        <is>
          <t>Entity Address, Postal Zip Code</t>
        </is>
      </c>
      <c r="B20" s="4" t="inlineStr">
        <is>
          <t>17547</t>
        </is>
      </c>
    </row>
    <row r="21">
      <c r="A21" s="4" t="inlineStr">
        <is>
          <t>Entity Shell Company</t>
        </is>
      </c>
      <c r="B21" s="4" t="inlineStr">
        <is>
          <t>false</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Incorporation, State or Country Code</t>
        </is>
      </c>
      <c r="B25" s="4" t="inlineStr">
        <is>
          <t>DE</t>
        </is>
      </c>
    </row>
    <row r="26">
      <c r="A26" s="4" t="inlineStr">
        <is>
          <t>Entity Address, Address Line One</t>
        </is>
      </c>
      <c r="B26" s="4" t="inlineStr">
        <is>
          <t>1195 River Road</t>
        </is>
      </c>
    </row>
    <row r="27">
      <c r="A27" s="4" t="inlineStr">
        <is>
          <t>Entity Address, City or Town</t>
        </is>
      </c>
      <c r="B27" s="4" t="inlineStr">
        <is>
          <t>Marietta</t>
        </is>
      </c>
    </row>
    <row r="28">
      <c r="A28" s="4" t="inlineStr">
        <is>
          <t>Entity Address, State or Province</t>
        </is>
      </c>
      <c r="B28" s="4" t="inlineStr">
        <is>
          <t>PA</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5" t="n">
        <v>216494411</v>
      </c>
    </row>
    <row r="32">
      <c r="A32" s="4" t="inlineStr">
        <is>
          <t>ICFR Auditor Attestation Flag</t>
        </is>
      </c>
      <c r="B32" s="4" t="inlineStr">
        <is>
          <t>true</t>
        </is>
      </c>
    </row>
    <row r="33">
      <c r="A33" s="4" t="inlineStr">
        <is>
          <t>Class A Common Stock [Member]</t>
        </is>
      </c>
    </row>
    <row r="34">
      <c r="A34" s="3" t="inlineStr">
        <is>
          <t>Document Information [Line Items]</t>
        </is>
      </c>
    </row>
    <row r="35">
      <c r="A35" s="4" t="inlineStr">
        <is>
          <t>Entity Common Stock, Shares Outstanding</t>
        </is>
      </c>
      <c r="C35" s="6" t="n">
        <v>24699005</v>
      </c>
    </row>
    <row r="36">
      <c r="A36" s="4" t="inlineStr">
        <is>
          <t>Title of 12(b) Security</t>
        </is>
      </c>
      <c r="B36" s="4" t="inlineStr">
        <is>
          <t>Common Stock</t>
        </is>
      </c>
    </row>
    <row r="37">
      <c r="A37" s="4" t="inlineStr">
        <is>
          <t>Trading Symbol</t>
        </is>
      </c>
      <c r="B37" s="4" t="inlineStr">
        <is>
          <t>DGICA</t>
        </is>
      </c>
    </row>
    <row r="38">
      <c r="A38" s="4" t="inlineStr">
        <is>
          <t>Security Exchange Name</t>
        </is>
      </c>
      <c r="B38" s="4" t="inlineStr">
        <is>
          <t>NASDAQ</t>
        </is>
      </c>
    </row>
    <row r="39">
      <c r="A39" s="4" t="inlineStr">
        <is>
          <t>Class B Common Stock [Member]</t>
        </is>
      </c>
    </row>
    <row r="40">
      <c r="A40" s="3" t="inlineStr">
        <is>
          <t>Document Information [Line Items]</t>
        </is>
      </c>
    </row>
    <row r="41">
      <c r="A41" s="4" t="inlineStr">
        <is>
          <t>Entity Common Stock, Shares Outstanding</t>
        </is>
      </c>
      <c r="C41" s="6" t="n">
        <v>5576775</v>
      </c>
    </row>
    <row r="42">
      <c r="A42" s="4" t="inlineStr">
        <is>
          <t>Title of 12(b) Security</t>
        </is>
      </c>
      <c r="B42" s="4" t="inlineStr">
        <is>
          <t>Common Stock</t>
        </is>
      </c>
    </row>
    <row r="43">
      <c r="A43" s="4" t="inlineStr">
        <is>
          <t>Trading Symbol</t>
        </is>
      </c>
      <c r="B43" s="4" t="inlineStr">
        <is>
          <t>DGICB</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12 Months Ended</t>
        </is>
      </c>
    </row>
    <row r="2">
      <c r="B2" s="2" t="inlineStr">
        <is>
          <t>Dec. 31, 2020</t>
        </is>
      </c>
    </row>
    <row r="3">
      <c r="A3" s="3" t="inlineStr">
        <is>
          <t>Text Block [Abstract]</t>
        </is>
      </c>
    </row>
    <row r="4">
      <c r="A4" s="4" t="inlineStr">
        <is>
          <t>Transactions with Affiliates</t>
        </is>
      </c>
      <c r="B4" s="4" t="inlineStr">
        <is>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substantially all of their direct written business to the pool and receive an allocated percentage of the pooled underwriting results, excluding certain reinsurance Donegal Mutual assumes from our insurance subsidiaries. In addition, Donegal Mutual has a 100% quota-share reinsurance agreement with Southern Mutual Insurance Company, or Southern Mutual, and Donegal Mutual places its assumed business from Southern Mutual into the underwriting pool.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20, 2019 and 2018:
2020 2019 2018
Premiums earned $ 266,400,636 $ 218,642,984 $ 212,928,238
Losses and loss expenses 181,205,743 173,238,503 159,495,489
Prepaid reinsurance premiums 146,387,565 116,189,929 106,224,424
Liability for losses and loss expenses 232,540,607 183,326,589 158,081,925 The following amounts represent reinsurance Atlantic States assumed from the pool during 2020, 2019 and 2018:
2020 2019 2018
Premiums earned $ 514,172,448 $ 479,835,362 $ 473,512,781
Losses and loss expenses 309,315,497 309,852,141 335,789,280
Unearned premiums 262,004,199 237,106,338 231,958,181
Liability for losses and loss expenses 377,530,215 322,658,731 303,546,744 Donegal Mutual and MICO have a quota-share reinsurance agreement under which Donegal Mutual assumes 25% of the premiums and losses related to the business of MICO. Donegal Mutual and Peninsula have a quota-share reinsurance agreement under which Donegal Mutual assumes 100% of the premiums and losses related to the workers’ compensation product line of Peninsula in certain states. Donegal Mutual places its assumed business from MICO and Peninsula into the underwriting pool. The following amounts represent reinsurance ceded to Donegal Mutual pursuant to these quota-share reinsurance agreements during 2020, 2019 and 2018:
2020 2019 2018
Premiums earned $ 39,315,398 $ 42,079,112 $ 42,813,929
Losses and loss expenses 15,471,037 19,617,787 23,175,456
Prepaid reinsurance premiums 17,155,909 19,217,849 19,047,084
Liability for losses and loss expenses 35,306,627 36,597,834 38,434,078 In 2019 and 2020, each of our insurance subsidiaries had a catastrophe reinsurance agreement with Donegal Mutual that provided coverage under any one catastrophic occurrence above a set retention of $2,000,000, with a combined retention of $5,000,000 for a catastrophe involving a combination of our insurance subsidiaries, up to the amount Donegal Mutual and our insurance subsidiaries retained under catastrophe reinsurance agreements with unaffiliated reinsurers. Through December 31, 2018, Atlantic States, Southern and Le Mars each had a catastrophe reinsurance agreement with Donegal Mutual that provided coverage under any one catastrophic occurrence above a set retention ($2,500,000, $2,000,000 and $1,000,000 for Atlantic States, Southern and Le Mars, respectively, for 2018), with a combined retention of $5,000,000 for a catastrophe involving a combination of these subsidiaries, up to the amount Donegal Mutual and our insurance subsidiaries retained under catastrophe reinsurance agreements with unaffiliated reinsurers. Through December 31, 2018, Donegal Mutual and Southern had an excess of loss reinsurance agreement in which Donegal Mutual assumed up to $500,000 of Southern’s losses in excess of $500,000. The following amounts represent reinsurance that our insurance subsidiaries ceded to Donegal Mutual pursuant to these reinsurance agreements during 2020, 2019 and 2018:
2020 2019 2018
Premiums earned $ 15,595,138 $ 14,404,636 $ 19,190,067
Losses and loss expenses 25,259,527 13,769,736 12,899,927
Liability for losses and loss expenses 3,812,339 3,149,907 4,847,176 The following amounts represent the effect of affiliated reinsurance transactions on net premiums our insurance subsidiaries earned during 2020, 2019 and 2018:
2020 2019 2018
Assumed $ 514,172,448 $ 479,835,362 $ 473,512,781
Ceded (321,311,172 ) (275,126,732 ) (274,932,234 )
Net $ 192,861,276 $ 204,708,630 $ 198,580,547
The following amounts represent the effect of affiliated reinsurance transactions on net losses and loss expenses our insurance subsidiaries incurred during 2020, 2019 and 2018:
2020 2019 2018
Assumed $ 309,311,098 $ 309,844,705 $ 335,684,463
Ceded (221,936,307 ) (206,626,026 ) (195,570,872 )
Net $ 87,374,791 $ 103,218,679 $ 140,113,591
b. Expense Sharing Donegal Mutual provides facilities, management and other services to us and our insurance subsidiaries. In addition, Donegal Mutual purchases and maintains the information technology systems that support the business of Donegal Mutual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direct costs of services Donegal Mutual provides on their behalf and a proportionate share of certain costs Donegal Mutual allocates to them based on their percentage of the total net premiums written of the Donegal Insurance Group and other metrics. Donegal Mutual allocates costs related to its development and maintenance of information technology systems over the estimated useful life of those systems (generally five years) and charges a proportionate share of those costs to our insurance companies based on their percentage of the total net premiums written of the Donegal Insurance Group. Total charges from Donegal Mutual for services it provided to our insurance subsidiaries totaled Donegal Mutual is currently in the midst of a multi-year effort to modernize certain of its key technology infrastructure and application systems. In 2020, Donegal Mutual placed the first release of new systems into service and allocated $2.8 million of related costs to our insurance subsidiaries. Donegal Mutual will allocate to our insurance subsidiaries their proportionate share of the remaining $19.2 million of its costs for the first release over the next five years. Donegal Mutual incurred an additional $9.0 million of deferred costs related to releases under development that were not yet ready for their intended use at December 31, 2020. Our management believes that the allocation methods Donegal Mutual utilizes are reasonable. In addition, Donegal Mutual and we maintain a coordinating committee that consists of two members of our board of directors, neither of whom is a member of Donegal Mutual’s board of directors, and two members of Donegal Mutual’s board of directors, neither of whom is a member of our board of directors. The purpose of the coordinating committee is to maintain a process for an ongoing evaluation of the fairness of the terms of all transactions between Donegal Mutual and our insurance subsidiaries. c. Lease Agreement We lease office equipment with terms ranging from 3 to 10 years to Donegal Mutual under a 10-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Income Statement [Abstract]</t>
        </is>
      </c>
    </row>
    <row r="4">
      <c r="A4" s="4" t="inlineStr">
        <is>
          <t>Number of Reportable Segment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y Fund and Other Insurance-Related Assessments - Additional Information (Detail) - USD ($)</t>
        </is>
      </c>
      <c r="B1" s="2" t="inlineStr">
        <is>
          <t>Dec. 31, 2020</t>
        </is>
      </c>
      <c r="C1" s="2" t="inlineStr">
        <is>
          <t>Dec. 31, 2019</t>
        </is>
      </c>
    </row>
    <row r="2">
      <c r="A2" s="3" t="inlineStr">
        <is>
          <t>Guarantees [Abstract]</t>
        </is>
      </c>
    </row>
    <row r="3">
      <c r="A3" s="4" t="inlineStr">
        <is>
          <t>Insurance subsidiaries' liabilities for guaranty fund and other insurance</t>
        </is>
      </c>
      <c r="B3" s="5" t="n">
        <v>1600000</v>
      </c>
      <c r="C3" s="5" t="n">
        <v>1600000</v>
      </c>
    </row>
    <row r="4">
      <c r="A4" s="4" t="inlineStr">
        <is>
          <t>Surcharges collected by insurance subsidiaries</t>
        </is>
      </c>
      <c r="B4" s="5" t="n">
        <v>485322</v>
      </c>
      <c r="C4" s="5" t="n">
        <v>5194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Data - Summary of Interim Financial Data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interim financial data</t>
        </is>
      </c>
    </row>
    <row r="4">
      <c r="A4" s="4" t="inlineStr">
        <is>
          <t>Net premiums earned</t>
        </is>
      </c>
      <c r="B4" s="5" t="n">
        <v>185488060</v>
      </c>
      <c r="C4" s="5" t="n">
        <v>184925733</v>
      </c>
      <c r="D4" s="5" t="n">
        <v>184373768</v>
      </c>
      <c r="E4" s="5" t="n">
        <v>187252778</v>
      </c>
      <c r="F4" s="5" t="n">
        <v>189420787</v>
      </c>
      <c r="G4" s="5" t="n">
        <v>189821058</v>
      </c>
      <c r="H4" s="5" t="n">
        <v>188763313</v>
      </c>
      <c r="I4" s="5" t="n">
        <v>188073242</v>
      </c>
      <c r="J4" s="5" t="n">
        <v>742040339</v>
      </c>
      <c r="K4" s="5" t="n">
        <v>756078400</v>
      </c>
      <c r="L4" s="5" t="n">
        <v>741290873</v>
      </c>
    </row>
    <row r="5">
      <c r="A5" s="4" t="inlineStr">
        <is>
          <t>Total revenues</t>
        </is>
      </c>
      <c r="B5" s="6" t="n">
        <v>197496666</v>
      </c>
      <c r="C5" s="6" t="n">
        <v>196512266</v>
      </c>
      <c r="D5" s="6" t="n">
        <v>198899772</v>
      </c>
      <c r="E5" s="6" t="n">
        <v>184911206</v>
      </c>
      <c r="F5" s="6" t="n">
        <v>200938743</v>
      </c>
      <c r="G5" s="6" t="n">
        <v>198009900</v>
      </c>
      <c r="H5" s="6" t="n">
        <v>198788954</v>
      </c>
      <c r="I5" s="6" t="n">
        <v>214713874</v>
      </c>
      <c r="J5" s="6" t="n">
        <v>777819910</v>
      </c>
      <c r="K5" s="6" t="n">
        <v>812451471</v>
      </c>
      <c r="L5" s="6" t="n">
        <v>771828320</v>
      </c>
    </row>
    <row r="6">
      <c r="A6" s="4" t="inlineStr">
        <is>
          <t>Net losses and loss expenses</t>
        </is>
      </c>
      <c r="B6" s="6" t="n">
        <v>116287707</v>
      </c>
      <c r="C6" s="6" t="n">
        <v>120881041</v>
      </c>
      <c r="D6" s="6" t="n">
        <v>105349019</v>
      </c>
      <c r="E6" s="6" t="n">
        <v>117246526</v>
      </c>
      <c r="F6" s="6" t="n">
        <v>121026333</v>
      </c>
      <c r="G6" s="6" t="n">
        <v>130743395</v>
      </c>
      <c r="H6" s="6" t="n">
        <v>131507280</v>
      </c>
      <c r="I6" s="6" t="n">
        <v>123110656</v>
      </c>
      <c r="J6" s="6" t="n">
        <v>459764293</v>
      </c>
      <c r="K6" s="6" t="n">
        <v>506387664</v>
      </c>
      <c r="L6" s="6" t="n">
        <v>576458420</v>
      </c>
    </row>
    <row r="7">
      <c r="A7" s="4" t="inlineStr">
        <is>
          <t>Net (loss) income</t>
        </is>
      </c>
      <c r="B7" s="5" t="n">
        <v>14568355</v>
      </c>
      <c r="C7" s="5" t="n">
        <v>11836998</v>
      </c>
      <c r="D7" s="5" t="n">
        <v>22678778</v>
      </c>
      <c r="E7" s="5" t="n">
        <v>3731121</v>
      </c>
      <c r="F7" s="5" t="n">
        <v>14153747</v>
      </c>
      <c r="G7" s="5" t="n">
        <v>5186379</v>
      </c>
      <c r="H7" s="5" t="n">
        <v>4788454</v>
      </c>
      <c r="I7" s="5" t="n">
        <v>23023164</v>
      </c>
      <c r="J7" s="5" t="n">
        <v>52815252</v>
      </c>
      <c r="K7" s="5" t="n">
        <v>47151744</v>
      </c>
      <c r="L7" s="5" t="n">
        <v>-32760340</v>
      </c>
    </row>
    <row r="8">
      <c r="A8" s="4" t="inlineStr">
        <is>
          <t>Class A Common Stock [Member]</t>
        </is>
      </c>
    </row>
    <row r="9">
      <c r="A9" s="3" t="inlineStr">
        <is>
          <t>Net (loss) earnings per common share:</t>
        </is>
      </c>
    </row>
    <row r="10">
      <c r="A10" s="4" t="inlineStr">
        <is>
          <t>Earnings per share, Basic</t>
        </is>
      </c>
      <c r="B10" s="7" t="n">
        <v>0.5</v>
      </c>
      <c r="C10" s="7" t="n">
        <v>0.41</v>
      </c>
      <c r="D10" s="7" t="n">
        <v>0.8</v>
      </c>
      <c r="E10" s="7" t="n">
        <v>0.13</v>
      </c>
      <c r="F10" s="7" t="n">
        <v>0.5</v>
      </c>
      <c r="G10" s="7" t="n">
        <v>0.19</v>
      </c>
      <c r="H10" s="7" t="n">
        <v>0.17</v>
      </c>
      <c r="I10" s="7" t="n">
        <v>0.82</v>
      </c>
      <c r="J10" s="7" t="n">
        <v>1.84</v>
      </c>
      <c r="K10" s="7" t="n">
        <v>1.68</v>
      </c>
      <c r="L10" s="7" t="n">
        <v>-1.18</v>
      </c>
    </row>
    <row r="11">
      <c r="A11" s="4" t="inlineStr">
        <is>
          <t>Earnings per share, Diluted</t>
        </is>
      </c>
      <c r="B11" s="8" t="n">
        <v>0.49</v>
      </c>
      <c r="C11" s="8" t="n">
        <v>0.41</v>
      </c>
      <c r="D11" s="8" t="n">
        <v>0.79</v>
      </c>
      <c r="E11" s="8" t="n">
        <v>0.13</v>
      </c>
      <c r="F11" s="8" t="n">
        <v>0.5</v>
      </c>
      <c r="G11" s="8" t="n">
        <v>0.18</v>
      </c>
      <c r="H11" s="8" t="n">
        <v>0.17</v>
      </c>
      <c r="I11" s="8" t="n">
        <v>0.82</v>
      </c>
      <c r="J11" s="8" t="n">
        <v>1.83</v>
      </c>
      <c r="K11" s="8" t="n">
        <v>1.67</v>
      </c>
      <c r="L11" s="8" t="n">
        <v>-1.18</v>
      </c>
    </row>
    <row r="12">
      <c r="A12" s="4" t="inlineStr">
        <is>
          <t>Class B Common Stock [Member]</t>
        </is>
      </c>
    </row>
    <row r="13">
      <c r="A13" s="3" t="inlineStr">
        <is>
          <t>Net (loss) earnings per common share:</t>
        </is>
      </c>
    </row>
    <row r="14">
      <c r="A14" s="4" t="inlineStr">
        <is>
          <t>Earnings per share, Basic</t>
        </is>
      </c>
      <c r="J14" s="8" t="n">
        <v>1.65</v>
      </c>
      <c r="K14" s="8" t="n">
        <v>1.51</v>
      </c>
      <c r="L14" s="8" t="n">
        <v>-1.09</v>
      </c>
    </row>
    <row r="15">
      <c r="A15" s="4" t="inlineStr">
        <is>
          <t>Earnings per share, Diluted</t>
        </is>
      </c>
      <c r="J15" s="8" t="n">
        <v>1.65</v>
      </c>
      <c r="K15" s="8" t="n">
        <v>1.51</v>
      </c>
      <c r="L15" s="8" t="n">
        <v>-1.09</v>
      </c>
    </row>
    <row r="16">
      <c r="A16" s="4" t="inlineStr">
        <is>
          <t>Common stock - basic and diluted</t>
        </is>
      </c>
      <c r="B16" s="7" t="n">
        <v>0.44</v>
      </c>
      <c r="C16" s="7" t="n">
        <v>0.37</v>
      </c>
      <c r="D16" s="7" t="n">
        <v>0.72</v>
      </c>
      <c r="E16" s="7" t="n">
        <v>0.12</v>
      </c>
      <c r="F16" s="7" t="n">
        <v>0.45</v>
      </c>
      <c r="G16" s="7" t="n">
        <v>0.16</v>
      </c>
      <c r="H16" s="7" t="n">
        <v>0.15</v>
      </c>
      <c r="I16" s="7" t="n">
        <v>0.75</v>
      </c>
      <c r="J16" s="7" t="n">
        <v>1.65</v>
      </c>
      <c r="K16" s="7" t="n">
        <v>1.51</v>
      </c>
      <c r="L16" s="7" t="n">
        <v>-1.0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Net Premiums Earned</t>
        </is>
      </c>
      <c r="B4" s="5" t="n">
        <v>742040</v>
      </c>
      <c r="C4" s="5" t="n">
        <v>756078</v>
      </c>
      <c r="D4" s="5" t="n">
        <v>741291</v>
      </c>
    </row>
    <row r="5">
      <c r="A5" s="4" t="inlineStr">
        <is>
          <t>Net Investment Income</t>
        </is>
      </c>
      <c r="B5" s="6" t="n">
        <v>29504</v>
      </c>
      <c r="C5" s="6" t="n">
        <v>29515</v>
      </c>
      <c r="D5" s="6" t="n">
        <v>26908</v>
      </c>
    </row>
    <row r="6">
      <c r="A6" s="4" t="inlineStr">
        <is>
          <t>Net Losses and Loss Expenses</t>
        </is>
      </c>
      <c r="B6" s="6" t="n">
        <v>459764</v>
      </c>
      <c r="C6" s="6" t="n">
        <v>506388</v>
      </c>
      <c r="D6" s="6" t="n">
        <v>576458</v>
      </c>
    </row>
    <row r="7">
      <c r="A7" s="4" t="inlineStr">
        <is>
          <t>Amortization of Deferred Policy Acquisition Costs</t>
        </is>
      </c>
      <c r="B7" s="6" t="n">
        <v>119072</v>
      </c>
      <c r="C7" s="6" t="n">
        <v>122443</v>
      </c>
      <c r="D7" s="6" t="n">
        <v>120964</v>
      </c>
    </row>
    <row r="8">
      <c r="A8" s="4" t="inlineStr">
        <is>
          <t>Other Underwriting Expenses</t>
        </is>
      </c>
      <c r="B8" s="6" t="n">
        <v>125863</v>
      </c>
      <c r="C8" s="6" t="n">
        <v>114562</v>
      </c>
      <c r="D8" s="6" t="n">
        <v>113270</v>
      </c>
    </row>
    <row r="9">
      <c r="A9" s="4" t="inlineStr">
        <is>
          <t>Net Premiums Written</t>
        </is>
      </c>
      <c r="B9" s="6" t="n">
        <v>742140</v>
      </c>
      <c r="C9" s="6" t="n">
        <v>752601</v>
      </c>
      <c r="D9" s="6" t="n">
        <v>744016</v>
      </c>
    </row>
    <row r="10">
      <c r="A10" s="4" t="inlineStr">
        <is>
          <t>Deferred Policy Acquisition Costs</t>
        </is>
      </c>
      <c r="B10" s="6" t="n">
        <v>59157</v>
      </c>
      <c r="C10" s="6" t="n">
        <v>59285</v>
      </c>
    </row>
    <row r="11">
      <c r="A11" s="4" t="inlineStr">
        <is>
          <t>Liability For Losses and Loss Expenses</t>
        </is>
      </c>
      <c r="B11" s="6" t="n">
        <v>962007</v>
      </c>
      <c r="C11" s="6" t="n">
        <v>869674</v>
      </c>
    </row>
    <row r="12">
      <c r="A12" s="4" t="inlineStr">
        <is>
          <t>Unearned Premiums</t>
        </is>
      </c>
      <c r="B12" s="6" t="n">
        <v>537190</v>
      </c>
      <c r="C12" s="6" t="n">
        <v>510147</v>
      </c>
    </row>
    <row r="13">
      <c r="A13" s="4" t="inlineStr">
        <is>
          <t>Commercial Lines [Member]</t>
        </is>
      </c>
    </row>
    <row r="14">
      <c r="A14" s="3" t="inlineStr">
        <is>
          <t>SEC Schedule, 12-16, Insurance Companies, Supplementary Insurance Information [Line Items]</t>
        </is>
      </c>
    </row>
    <row r="15">
      <c r="A15" s="4" t="inlineStr">
        <is>
          <t>Net Premiums Earned</t>
        </is>
      </c>
      <c r="B15" s="6" t="n">
        <v>412877</v>
      </c>
      <c r="C15" s="6" t="n">
        <v>385465</v>
      </c>
      <c r="D15" s="6" t="n">
        <v>337924</v>
      </c>
    </row>
    <row r="16">
      <c r="A16" s="4" t="inlineStr">
        <is>
          <t>Net Losses and Loss Expenses</t>
        </is>
      </c>
      <c r="B16" s="6" t="n">
        <v>264053</v>
      </c>
      <c r="C16" s="6" t="n">
        <v>242685</v>
      </c>
      <c r="D16" s="6" t="n">
        <v>246048</v>
      </c>
    </row>
    <row r="17">
      <c r="A17" s="4" t="inlineStr">
        <is>
          <t>Amortization of Deferred Policy Acquisition Costs</t>
        </is>
      </c>
      <c r="B17" s="6" t="n">
        <v>66253</v>
      </c>
      <c r="C17" s="6" t="n">
        <v>62424</v>
      </c>
      <c r="D17" s="6" t="n">
        <v>55143</v>
      </c>
    </row>
    <row r="18">
      <c r="A18" s="4" t="inlineStr">
        <is>
          <t>Other Underwriting Expenses</t>
        </is>
      </c>
      <c r="B18" s="6" t="n">
        <v>72245</v>
      </c>
      <c r="C18" s="6" t="n">
        <v>61631</v>
      </c>
      <c r="D18" s="6" t="n">
        <v>51635</v>
      </c>
    </row>
    <row r="19">
      <c r="A19" s="4" t="inlineStr">
        <is>
          <t>Net Premiums Written</t>
        </is>
      </c>
      <c r="B19" s="6" t="n">
        <v>425986</v>
      </c>
      <c r="C19" s="6" t="n">
        <v>404879</v>
      </c>
      <c r="D19" s="6" t="n">
        <v>349895</v>
      </c>
    </row>
    <row r="20">
      <c r="A20" s="4" t="inlineStr">
        <is>
          <t>Deferred Policy Acquisition Costs</t>
        </is>
      </c>
      <c r="B20" s="6" t="n">
        <v>33246</v>
      </c>
      <c r="C20" s="6" t="n">
        <v>30947</v>
      </c>
    </row>
    <row r="21">
      <c r="A21" s="4" t="inlineStr">
        <is>
          <t>Liability For Losses and Loss Expenses</t>
        </is>
      </c>
      <c r="B21" s="6" t="n">
        <v>694569</v>
      </c>
      <c r="C21" s="6" t="n">
        <v>582682</v>
      </c>
    </row>
    <row r="22">
      <c r="A22" s="4" t="inlineStr">
        <is>
          <t>Unearned Premiums</t>
        </is>
      </c>
      <c r="B22" s="6" t="n">
        <v>301901</v>
      </c>
      <c r="C22" s="6" t="n">
        <v>266297</v>
      </c>
    </row>
    <row r="23">
      <c r="A23" s="4" t="inlineStr">
        <is>
          <t>Personal Lines [Member]</t>
        </is>
      </c>
    </row>
    <row r="24">
      <c r="A24" s="3" t="inlineStr">
        <is>
          <t>SEC Schedule, 12-16, Insurance Companies, Supplementary Insurance Information [Line Items]</t>
        </is>
      </c>
    </row>
    <row r="25">
      <c r="A25" s="4" t="inlineStr">
        <is>
          <t>Net Premiums Earned</t>
        </is>
      </c>
      <c r="B25" s="6" t="n">
        <v>329163</v>
      </c>
      <c r="C25" s="6" t="n">
        <v>370613</v>
      </c>
      <c r="D25" s="6" t="n">
        <v>403367</v>
      </c>
    </row>
    <row r="26">
      <c r="A26" s="4" t="inlineStr">
        <is>
          <t>Net Losses and Loss Expenses</t>
        </is>
      </c>
      <c r="B26" s="6" t="n">
        <v>195711</v>
      </c>
      <c r="C26" s="6" t="n">
        <v>263703</v>
      </c>
      <c r="D26" s="6" t="n">
        <v>330410</v>
      </c>
    </row>
    <row r="27">
      <c r="A27" s="4" t="inlineStr">
        <is>
          <t>Amortization of Deferred Policy Acquisition Costs</t>
        </is>
      </c>
      <c r="B27" s="6" t="n">
        <v>52819</v>
      </c>
      <c r="C27" s="6" t="n">
        <v>60019</v>
      </c>
      <c r="D27" s="6" t="n">
        <v>65821</v>
      </c>
    </row>
    <row r="28">
      <c r="A28" s="4" t="inlineStr">
        <is>
          <t>Other Underwriting Expenses</t>
        </is>
      </c>
      <c r="B28" s="6" t="n">
        <v>53618</v>
      </c>
      <c r="C28" s="6" t="n">
        <v>52931</v>
      </c>
      <c r="D28" s="6" t="n">
        <v>61635</v>
      </c>
    </row>
    <row r="29">
      <c r="A29" s="4" t="inlineStr">
        <is>
          <t>Net Premiums Written</t>
        </is>
      </c>
      <c r="B29" s="6" t="n">
        <v>316154</v>
      </c>
      <c r="C29" s="6" t="n">
        <v>347722</v>
      </c>
      <c r="D29" s="6" t="n">
        <v>394121</v>
      </c>
    </row>
    <row r="30">
      <c r="A30" s="4" t="inlineStr">
        <is>
          <t>Deferred Policy Acquisition Costs</t>
        </is>
      </c>
      <c r="B30" s="6" t="n">
        <v>25911</v>
      </c>
      <c r="C30" s="6" t="n">
        <v>28338</v>
      </c>
    </row>
    <row r="31">
      <c r="A31" s="4" t="inlineStr">
        <is>
          <t>Liability For Losses and Loss Expenses</t>
        </is>
      </c>
      <c r="B31" s="6" t="n">
        <v>267438</v>
      </c>
      <c r="C31" s="6" t="n">
        <v>286992</v>
      </c>
    </row>
    <row r="32">
      <c r="A32" s="4" t="inlineStr">
        <is>
          <t>Unearned Premiums</t>
        </is>
      </c>
      <c r="B32" s="6" t="n">
        <v>235289</v>
      </c>
      <c r="C32" s="6" t="n">
        <v>243850</v>
      </c>
    </row>
    <row r="33">
      <c r="A33" s="4" t="inlineStr">
        <is>
          <t>Investments [Member]</t>
        </is>
      </c>
    </row>
    <row r="34">
      <c r="A34" s="3" t="inlineStr">
        <is>
          <t>SEC Schedule, 12-16, Insurance Companies, Supplementary Insurance Information [Line Items]</t>
        </is>
      </c>
    </row>
    <row r="35">
      <c r="A35" s="4" t="inlineStr">
        <is>
          <t>Net Investment Income</t>
        </is>
      </c>
      <c r="B35" s="5" t="n">
        <v>29504</v>
      </c>
      <c r="C35" s="5" t="n">
        <v>29515</v>
      </c>
      <c r="D35" s="5" t="n">
        <v>269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 4 - Investments The amortized cost and estimated fair values of our fixed maturities at December 31, 2020 and 2019 are as follows:
2020
Held to Maturity Amortized Cost Gross Gross Estimated Fair
U.S. Treasury securities and obligations of U.S. government corporations and agencies $ 77,435,268 $ 3,983,890 $ 223,564 $ 81,195,594
Obligations of states and political subdivisions 312,319,238 23,211,483 142,750 335,387,971
Corporate securities 173,269,560 18,172,244 205,761 191,236,043
Mortgage-backed securities 23,585,373 1,235,840 — 24,821,213
Totals $ 586,609,439 $ 46,603,457 $ 572,075 $ 632,640,821
2020
Available for Sale Amortized Cost Gross Gross Estimated Fair
U.S. Treasury securities and obligations of U.S. government corporations and agencies $ 47,511,872 $ 423,855 $ 121,015 $ 47,814,712
Obligations of states and political subdivisions 66,286,667 2,690,335 11,765 68,965,237
Corporate securities 202,396,309 10,496,218 184,464 212,708,063
Mortgage-backed securities 218,763,252 6,901,676 16,923 225,648,005
Totals $ 534,958,100 $ 20,512,084 $ 334,167 $ 555,136,017
2019
Held to Maturity Amortized Cost Gross Gross Estimated Fair
U.S. Treasury securities and obligations of U.S. government corporations and agencies $ 82,916,052 $ 1,803,230 $ 68,560 $ 84,650,722
Obligations of states and political subdivisions 204,634,486 14,236,736 288,174 218,583,048
Corporate securities 156,398,001 8,274,912 333,166 164,339,747
Mortgage-backed securities 32,145,243 611,641 16,057 32,740,827
Totals $ 476,093,782 $ 24,926,519 $ 705,957 $ 500,314,344
2019
Available for Sale Amortized Cost Gross Gross Estimated Fair
U.S. Treasury securities and obligations of U.S. government corporations and agencies $ 19,302,056 $ 81,773 $ 19,370 $ 19,364,459
Obligations of states and political subdivisions 55,162,046 1,641,171 6,929 56,796,288
Corporate securities 154,946,586 4,477,035 180,312 159,243,309
Mortgage-backed securities 327,428,590 2,856,820 737,663 329,547,747
Totals $ 556,839,278 $ 9,056,799 $ 944,274 $ 564,951,803
At December 31, 2020, our holdings of obligations of states and political subdivisions included general obligation bonds with an aggregate fair value of $263.6 million and an amortized cost of $247.5 million. Our holdings also included special revenue bonds with an aggregate fair value of $140.8 million and an amortized cost of $131.1 million. With respect to both categories of bonds, we held no securities of any issuer that comprised more than 10% of that category at December 31, 2020. Education bonds and water and sewer utility bonds represented 44% and 39%, respectively, of our total investments in special revenue bonds based on their carrying values at December 31, 2020. Many of the issuers of the special revenue bonds we held at December 31, 2020 have the authority to impose ad valorem taxes. In that respect, many of the special revenue bonds we held are similar to general obligation bonds. At December 31, 2019, our holdings of obligations of states and political subdivisions included general obligation bonds with an aggregate fair value of $182.0 million and an amortized cost of $172.3 million. Our holdings also included special revenue bonds with an aggregate fair value of $93.4 million and an amortized cost of $87.5 million. With respect to both categories of bonds, we held no securities of any issuer that comprised more than 10% of that category at December 31, 2019. Education bonds and water and sewer utility bonds represented 44% and 35%, respectively, of our total investments in special revenue bonds based on their carrying values at December 31, 2019. Many of the issuers of the special revenue bonds we held at December 31, 2019 have the authority to impose ad valorem taxes. In that respect, many of the special revenue bonds we held are similar to general obligation bonds. We have segregated within accumulated other comprehensive income the net unrealized losses of $15.1 million arising prior to the November 30, 2013 reclassification date for fixed maturities reclassified from available for sale to held to maturity. We are amortizing this balance over the remaining We set forth below the amortized cost and estimated fair value of fixed maturities at December 31, 2020 by contractual maturity. Expected maturities may differ from contractual maturities because borrowers may have the right to call or prepay obligations with or without call or prepayment penalties.
Amortized Cost Estimated Fair
Held to maturity
Due in one year or less $ 17,487,922 $ 17,751,370
Due after one year through five years 91,293,064 97,632,535
Due after five years through ten years 205,058,526 222,703,673
Due after ten years 249,184,554 269,732,030
Mortgage-backed securities 23,585,373 24,821,213
Total held to maturity $ 586,609,439 $ 632,640,821
Available for sale
Due in one year or less $ 55,448,556 $ 55,677,592
Due after one year through five years 99,633,832 105,770,506
Due after five years through ten years 130,984,165 136,888,915
Due after ten years 30,128,295 31,150,999
Mortgage-backed securities 218,763,252 225,648,005
Total available for sale $ 534,958,100 $ 555,136,017
The cost and estimated fair values of our equity securities at December 31, 2020 were as follows:
Cost Gross Gains Gross Estimated
Equity securities $ 42,409,750 $ 17,103,055 $ 956,632 $ 58,556,173 The cost and estimated fair values of our equity securities at December 31, 2019 were as follows:
Cost Gross Gains Gross Estimated Fair
Equity securities $ 43,419,136 $ 12,179,912 $ 121,492 $ 55,477,556 The amortized cost of fixed maturities on deposit with various regulatory authorities at December 31, 2020 and 2019 amounted to $9,114,791 and $8,330,651, respectively. We derived net investment income, consisting primarily of interest and dividends, from the following sources:
2020 2019 2018
Fixed maturities $ 30,750,231 $ 29,969,774 $ 27,733,555
Equity securities 1,386,343 1,268,056 1,264,120
Short-term investments 427,392 1,243,104 795,522
Other 29,250 29,251 29,450
Investment income 32,593,216 32,510,185 29,822,647
Investment expenses (3,088,750 ) (2,995,230 ) (2,914,991 )
Net investment income $29,504,466 $29,514,955 $ 26,907,656
We present below gross gains and losses from investments, including those we classified as held to maturity, and the change in the difference between fair value and cost of investments:
2020 2019 2018
Gross gains:
Fixed maturities $ 818,350 $ 470,983 $ 131,660
Equity securities 8,532,881 10,471,285 1,890,762
Investment in affiliate — 12,662,147
9,351,231 23,604,415 2,022,422
Gross losses:
Fixed maturities 246,243 323,746 630,904
Equity securities 6,327,069 1,296,052 6,193,027
6,573,312 1,619,798 6,823,931
Net investment gains (losses) $ 2,777,919 $ 21,984,617 $ (4,801,509 )
Change in difference between fair value and cost of
Fixed maturities $ 33,876,212 $ 38,647,456 $ (20,641,433 )
Equity securities 4,088,003 9,334,127 (3,501,853 )
Totals $ 37,964,215 $ 47,981,583 $ (24,143,286 )
We recognized $8.4 million of unrealized gains and $2.8 million of unrealized losses on equity securities held at December 31, 2020 in net investment gains for 2020.We recognized $8.9 million of unrealized gains and $25,751 of unrealized losses on equity securities held at December 31, 2019 in net investment gains for 2019. We held fixed maturities with unrealized losses representing declines that we considered temporary at December 31, 2020 as follows:
Less than 12 months 12 months or longer
Fair Value Unrealized Fair Value Unrealized
U.S. Treasury securities and obligations of U.S. government corporations and $ 29,144,224 $ 344,579 $ — $ —
Obligations of states and political subdivisions 9,361,435 154,515 — —
Corporate securities 26,142,933 114,606 8,229,646 275,619
Mortgage-backed securities 3,091,272 15,425 236,560 1,498
Totals $ 67,739,864 $ 629,125 $ 8,466,206 $ 277,117
We held fixed maturities with unrealized losses representing declines that we considered temporary at December 31, 2019 as follows:
Less than 12 months 12 months or longer
Fair Value Unrealized Fair Value Unrealized
U.S. Treasury securities and obligations of U.S. government corporations and $ 7,461,245 $ 45,688 $ 5,394,735 $ 42,242
Obligations of states and political subdivisions 23,339,340 293,516 2,326,813 1,587
Corporate securities 19,362,346 263,280 18,803,546 250,198
Mortgage-backed securities 28,507,123 55,729 74,088,769 697,991
Totals $ 78,670,054 $ 658,213 $ 100,613,863 $ 992,018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43 debt securities that were in an unrealized loss position at December 31, 2020. Based upon our analysis of general market conditions and underlying factors impacting these debt securities, we considered these declines in value to be temporary. We did not recognize any impairment losses in 2020, 2019 or 2018. We had no sales or transfers from our held to maturity portfolio in 2020, 2019 or 2018. We had no derivative instruments or hedging activities during 2020, 2019 o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the market of our investment personnel, their research findings related to unusual fluctuations in value and their comparison of such values to execution prices for similar securities. Our investment personnel monitor the market and are familiar with current trading ranges for similar securities and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At December 31, 2020, we received two estimates per security from the pricing services, and we priced substantially all of our Level 1 and Level 2 investments using those prices. In our review of the estimates the pricing services provided at December 31, 2020, we did not identify any material discrepancies, and we did not make any adjustments to the estimates the pricing services provided. We present our cash and short-term investments at estimated fair value. The carrying values in our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20 and 2019. The following table presents our fair value measurements for our investments in available-for-sale
Fair Value Measurements Using
Fair Value Quoted Prices in Significant Significant
(in thousands)
U.S. Treasury securities and obligations of U.S. government corporations and agencies $ 47,814,712 $ — $ 47,814,712 $ —
Obligations of states and political subdivisions 68,965,237 — 68,965,237 —
Corporate securities 212,708,063 — 212,708,063 —
Mortgage-backed securities 225,648,005 — 225,648,005 —
Equity securities 58,556,173 54,152,085 4,404,088 —
Total investments in the fair value hierarchy $ 613,692,190 $ 54,152,085 $ 559,540,105 $ —
The following table presents our fair value measurements for our investments in available-for-sale
Fair Value Measurements Using
Fair Value Quoted Prices Active for Significant Significant
(in thousands)
U.S. Treasury securities and obligations of U.S. government corporations and agencies $ 19,364,459 $ — $ 19,364,459 $ —
Obligations of states and political subdivisions 56,796,288 — 56,796,288 —
Corporate securities 159,243,309 — 159,243,309 —
Mortgage-backed securities 329,547,747 — 329,547,747 —
Equity securities 55,477,556 53,124,368 2,353,188 —
Total investments in the fair value hierarchy $ 620,429,359 $ 53,124,368 $ 567,304,9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Insurance [Abstract]</t>
        </is>
      </c>
    </row>
    <row r="4">
      <c r="A4" s="4" t="inlineStr">
        <is>
          <t>Deferred Policy Acquisition Costs</t>
        </is>
      </c>
      <c r="B4" s="4" t="inlineStr">
        <is>
          <t>6 - Deferred Policy Acquisition Costs Changes in our insurance subsidiaries’ deferred policy acquisition costs are as follows:
2020 2019 2018
Balance, January 1 $ 59,284,859 $ 60,615,127 $ 60,289,860
Acquisition costs deferred 118,944,099 121,112,732 121,289,267
Amortization charged to earnings (119,072,000 ) (122,443,000 ) (120,964,000 )
Balance, December 31 $ 59,156,958 $ 59,284,859 $ 60,615,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 Property and Equipment Property and equipment at December 31, 2020 and 2019 consisted of the following:
2020 2019 Estimated Useful
Office equipment $ 8,809,344 $ 8,660,163 3-15 years
Automobiles 301,119 301,119 5 years
Real estate 4,921,056 4,977,813 5 50
Software 2,065,927 2,065,927 5 years
16,097,446 16,005,022
Accumulated depreciation (11,707,069 ) (11,446,950 )
$ 4,390,377 $ 4,558,072
Depreciation expense for 2020, 2019 and 2018 amounted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Losses and Loss Expenses</t>
        </is>
      </c>
      <c r="B1" s="2" t="inlineStr">
        <is>
          <t>12 Months Ended</t>
        </is>
      </c>
    </row>
    <row r="2">
      <c r="B2" s="2" t="inlineStr">
        <is>
          <t>Dec. 31, 2020</t>
        </is>
      </c>
    </row>
    <row r="3">
      <c r="A3" s="3" t="inlineStr">
        <is>
          <t>Text Block [Abstract]</t>
        </is>
      </c>
    </row>
    <row r="4">
      <c r="A4" s="4" t="inlineStr">
        <is>
          <t>Liability for Losses and Loss Expenses</t>
        </is>
      </c>
      <c r="B4" s="4" t="inlineStr">
        <is>
          <t xml:space="preserve">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or example, legislative, judicial and regulatory actions may expand coverage definitions, retroactively mandate coverage or otherwise require our insurance subsidiaries to pay losses for damages that their policies explicitly excluded or did not intend to cover.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20 2019 2018
Balance at January 1 $ 869,673,849 $ 814,665,224 $ 676,671,727
Less reinsurance recoverable (362,768,427 ) (339,267,525 ) (293,271,257 )
Net balance at January 1 506,905,422 475,397,699 383,400,470
Incurred related to:
Current year 472,709,060 519,319,941 540,826,810
Prior years (12,944,767 ) (12,932,277 ) 35,631,610
Total incurred 459,764,293 506,387,664 576,458,420
Paid related to:
Current year 236,984,291 278,923,614 308,578,285
Prior years 172,496,467 195,956,327 175,882,906
Total paid 409,480,758 474,879,941 484,461,191
Net balance at December 31 557,188,957 506,905,422 475,397,699
Plus reinsurance recoverable 404,818,480 362,768,427 339,267,525
Balance at December 31 $ 962,007,437 $ 869,673,849 $ 814,665,224
Our insurance subsidiaries recognized a decrease in their liability for losses and loss expenses of prior years of million in each of 2020 and 2019. Our insurance subsidiaries recognized an increase in their liability for losses and loss expenses of prior years of million in 2018. Our insurance subsidiaries made no significant changes in their reserving philosophy or claims management personnel conclude that their prior actuarial assumptions did not fully anticipate recent changes in severity and reporting trends. Our insurance subsidiaries have encountered increasing difficulties in projecting the ultimate severity of automobile losses over recent accident years, which our insurance subsidiaries attribute to worsening litigation trends and an increased delay in the reporting to our insurance subsidiaries of information with respect to the severity of claims. As a result, our insurance subsidiaries’ actuaries increased their projections of the ultimate cost of our insurance subsidiaries’ prior-year personal automobile and commercial automobile losses, and our insurance subsidiaries added $17.7 million to their reserves for personal automobile and $20.8 million to their reserves for commercial automobile for accident years prior to 2018.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20.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20,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1 through 2019, which we present as supplementary information.​​​​​​​
Personal At December 31, 2020
Incurred Claims and Allocated Claim Adjustment Expenses, Net of Reinsurance For the Year Ended December 31,
Accident 2011 2012 2013 2014 2015 2016 2017 2018 2019 2020 Total IBNR Cumulative
Unaudited
(dollars and reported claims in thousands)
2011 $ 127,929 $ 131,678 $ 132,987 $ 133,229 $ 133,617 $ 133,218 $ 133,145 $ 133,142 $ 133,207 $ 133,192 $ 69 75
2012 130,415 133,201 135,592 136,493 136,552 136,463 136,141 136,677 136,648 194 69
2013 124,965 130,737 131,594 132,643 132,604 132,934 132,853 132,690 136 66
2014 124,426 124,806 124,210 126,200 126,779 126,734 126,861 219 71
2015 137,569 139,333 139,181 142,493 142,408 142,073 499 70
2016 150,216 153,937 157,516 157,943 156,935 1,349 73
2017 166,690 176,728 175,939 174,784 2,567 79
2018 186,580 183,358 181,558 5,837 81
2019 161,056 157,689 10,276 68
2020 111,483 25,587 42
Total $ 1,453,913
Personal
Cumulative Paid Claims and Allocated Claim Adjustment Expenses, Net of Reinsurance For the Year Ended December 31,
Accident Year 2011 2012 2013 2014 2015 2016 2017 2018 2019 2020
Unaudited
(in thousands)
2011 $ 87,191 $ 110,249 $ 121,621 $ 127,545 $ 131,319 $ 132,479 $ 132,714 $ 132,777 $ 132,835 $ 133,002
2012 87,517 111,941 124,652 130,862 133,428 134,581 135,132 136,137 136,165
2013 84,241 109,051 120,118 125,946 130,026 131,326 131,642 132,215
2014 85,377 104,736 114,893 120,491 123,815 124,926 125,619
2015 93,611 116,303 128,395 135,027 139,121 140,028
2016 102,433 129,507 143,321 151,159 153,521
2017 111,964 142,372 159,879 166,099
2018 115,585 150,175 163,036
2019 103,101 127,187
2020 66,084
Total 1,342,956
All outstanding liabilities before 2011, net of reinsurance 647
Liabilities for claims and claims adjustment expenses, net of reinsurance $ 111,604
Homeowners At December 31, 2020
Incurred Claims and Allocated Claim Adjustment Expenses, Net of Reinsurance For the Year Ended December 31,
Accident 2011 2012 2013 2014 2015 2016 2017 2018 2019 2020 Total IBNR Cumulative
Unaudited
(dollars and reported claims in thousands)
2011 $ 71,256 $ 70,461 $ 70,436 $ 70,381 $ 70,297 $ 70,351 $ 70,479 $ 70,642 $ 70,682 $ 70,689 $ — 26
2012 53,962 54,794 54,468 54,351 54,281 54,381 54,523 54,557 54,548 — 18
2013 50,887 51,121 51,122 50,874 50,988 50,971 51,008 51,064 — 12
2014 56,916 58,378 57,680 57,332 57,288 57,402 57,367 — 17
2015 63,359 63,925 63,053 63,071 63,099 62,993 28 13
2016 62,443 64,064 63,735 63,355 63,279 25 12
2017 79,283 79,911 79,305 79,247 342 17
2018 81,965 83,385 82,905 838 19
2019 73,294 73,554 1,830 15
2020 61,633 6,235 12
Total $ 657,279
Homeowners
Cumulative Paid Claims and Allocated Claim Adjustment Expenses, Net of Reinsurance
Accident 2011 2012 2013 2014 2015 2016 2017 2018 2019 2020
Unaudited
(in thousands)
2011 $ 57,588 $ 69,345 $ 70,125 $ 70,351 $ 70,541 $ 70,626 $ 70,648 $ 70,692 $ 70,692 $ 70,693
2012 46,566 53,619 54,028 54,298 54,317 54,356 54,557 54,557 54,553
2013 40,949 49,410 50,210 50,478 51,043 50,902 50,967 50,965
2014 45,823 56,255 56,990 57,195 56,995 57,243 57,336
2015 51,885 61,542 62,204 62,590 62,844 62,943
2016 50,125 61,145 62,760 63,144 63,162
2017 67,077 77,663 78,006 78,127
2018 70,385 79,892 80,905
2019 58,074 69,145
2020 51,226
Total 639,055
All outstanding liabilities before 2011, net of reinsurance 99
Liabilities for claims and claims adjustment expenses, net of reinsurance $ 18,323
Commercial At December 31, 2020
Incurred Claims and Allocated Claim Adjustment Expenses, Net of Reinsurance For the Year Ended December 31,
Accident 2011 2012 2013 2014 2015 2016 2017 2018 2019 2020 Total IBNR Cumulative
Unaudited
(dollars and reported claims in thousands)
2011 $ 26,642 $ 27,157 $ 28,570 $ 28,893 $ 29,112 $ 29,107 $ 29,487 $ 29,751 $ 29,542 $ 29,493 $ 17 4
2012 26,557 27,720 30,606 31,435 31,278 31,648 31,803 31,896 31,930 27 8
2013 32,902 33,749 34,751 35,240 36,404 36,435 36,569 36,181 64 8
2014 42,760 44,544 47,326 48,213 49,284 49,168 49,308 192 11
2015 46,526 48,323 51,412 54,259 54,517 54,619 452 12
2016 54,302 57,353 65,905 67,127 66,894 861 13
2017 61,484 67,927 67,697 67,249 2,823 13
2018 79,307 81,396 82,313 5,254 15
2019 88,864 91,245 15,356 15
2020 90,367 32,130 13
Total $ 599,599
Commercial
Cumulative Paid Claims and Allocated Claim Adjustment Expenses, Net of Reinsurance
Accident 2011 2012 2013 2014 2015 2016 2017 2018 2019 2020
Unaudited
(in thousands)
2011 $ 13,876 $ 19,106 $ 24,267 $ 26,973 $ 28,014 $ 28,758 $ 28,836 $ 29,102 $ 29,474 $ 29,476
2012 13,642 20,240 23,718 27,417 29,873 30,402 31,104 31,228 31,263
2013 16,306 23,557 26,879 31,053 34,083 36,004 36,106 36,092
2014 22,707 31,089 39,436 44,374 47,290 48,418 48,603
2015 23,875 35,342 41,678 48,261 51,605 51,992
2016 27,033 38,237 48,837 57,237 60,485
2017 28,707 40,213 49,703 57,128
2018 33,862 47,941 57,451
2019 36,948 53,026
2020 31,884
Total 457,400
All outstanding liabilities before 2011, net of reinsurance 244
Liabilities for claims and claims adjustment expenses, net of reinsurance $ 142,443
Commercial At December 31, 2020
Incurred Claims and Allocated Claim Adjustment Expenses, Net of Reinsurance For the Year Ended December 31,
Accident 2011 2012 2013 2014 2015 2016 2017 2018 2019 2020 Total IBNR Cumulative
Unaudited
(dollars and reported claims in thousands)
2011 $ 33,054 $ 35,411 $ 35,942 $ 37,576 $ 37,385 $ 38,270 $ 38,105 $ 38,160 $ 38,434 $ 38,478 $ — 7
2012 29,789 30,716 32,449 34,117 35,755 36,214 36,525 36,876 36,662 — 6
2013 35,683 35,679 37,292 37,205 37,981 37,365 37,453 37,495 (1 ) 6
2014 48,204 50,135 51,843 52,336 53,294 53,116 52,926 119 7
2015 42,070 43,874 44,728 45,104 45,873 45,366 186 6
2016 43,005 46,988 48,267 48,871 48,732 857 6
2017 56,185 56,043 56,517 54,812 2,253 7
2018 66,265 66,470 67,749 6,243 7
2019 71,865 73,836 12,530 7
2020 83,195 26,981 7
Total $ 539,251
Commercial
Cumulative Paid Claims and Allocated Claim Adjustment Expenses, Net of Reinsurance
Accident 2011 2012 2013 2014 2015 2016 2017 2018 2019 2020
Unaudited
(in thousands)
2011 $ 18,773 $ 24,767 $ 30,286 $ 33,526 $ 36,722 $ 37,759 $ 38,240 $ 38,366 $ 38,413 $ 38,457
2012 16,666 23,384 26,634 29,370 33,327 35,331 35,909 36,329 36,399
2013 19,875 26,216 29,159 33,614 35,104 36,321 37,333 37,436
2014 27,920 35,520 40,936 47,021 50,017 51,615 52,103
2015 21,837 29,419 34,323 39,162 42,849 44,090
2016 19,660 29,402 34,612 41,193 43,435
2017 27,399 36,926 42,691 46,361
2018 30,597 42,296 48,050
2019 28,210 41,266
2020 34,729
Total 422,326
All outstanding liabilities before 2011, net of reinsurance 612
Liabilities for claims and claims adjustment expenses, net of $ 117,537
Workers’ At December 31, 2020
Incurred Claims and Allocated Claim Adjustment Expenses, Net of Reinsurance For the Year Ended December 31,
Accident 2011 2012 2013 2014 2015 2016 2017 2018 2019 2020 Total IBNR Cumulative
Unaudited
(dollars and reported claims in thousands)
2011 $ 32,490 $ 35,757 $ 36,614 $ 36,369 $ 35,670 $ 35,039 $ 35,194 $ 34,926 $ 35,034 $ 35,045 $ 27 5
2012 39,142 39,516 38,827 37,926 37,163 36,468 35,954 35,932 36,014 69 5
2013 46,325 47,027 44,289 42,828 42,327 42,555 42,651 42,341 116 6
2014 51,508 51,553 49,288 48,537 47,540 47,693 47,849 193 6
2015 53,332 49,615 45,991 44,986 43,006 42,597 548 5
2016 58,814 49,802 47,883 44,969 44,098 840 5
2017 60,450 56,351 52,687 51,464 2,742 5
2018 62,197 55,291 52,514 4,114 6
2019 60,998 59,624 7,825 6
2020 57,172 19,283 5
Total $ 468,718
Workers’
Cumulative Paid Claims and Allocated Claim Adjustment Expenses, Net of Reinsurance For the Year Ended December 31,
Accident 2011 2012 2013 2014 2015 2016 2017 2018 2019 2020
Unaudited
(in thousands)
2011 $ 9,157 $ 21,450 $ 27,517 $ 31,905 $ 32,394 $ 33,067 $ 33,577 $ 33,963 $ 34,109 $ 34,261
2012 11,097 22,963 28,812 31,244 33,196 34,177 34,460 34,622 34,691
2013 13,052 26,043 32,783 36,351 38,877 39,617 40,361 40,827
2014 13,932 28,513 36,284 40,393 42,465 43,866 44,403
2015 13,071 27,531 34,192 36,929 37,936 38,596
2016 14,709 30,344 37,178 40,570 41,208
2017 15,581 31,990 39,684 42,954
2018 17,644 31,928 37,072
2019 16,939 33,009
2020 14,591
Total 361,612
All outstanding liabilities before 2011, net of reinsurance 3,343
Liabilities for claims and claims adjustment expenses, net of reinsurance $ 110,449
The following table presents a reconciliation of the net incurred and paid claims development tables to the liability for claims and claims adjustment expenses in our consolidated balance sheet:
(in thousands) At
Net outstanding liabilities:
Personal automobile $ 111,604
Homeowners 18,323
Commercial automobile 142,443
Commercial multi-peril 117,537
Workers ’ 110,449
Other 17,759
518,115
Reinsurance recoverable:
Personal automobile $ 117,575
Homeowners 10,597
Commercial automobile 90,436
Commercial multi-peril 75,801
Workers ’ 86,479
Other 7,420
388,308
Unallocated loss adjustment expenses $ 55,584
Gross liability for unpaid losses and loss expenses $ 962,007
The following table presents supplementary information about average historical claims duration as of December 31, 2020:
Average Annual Percentage Payout of Incurred Claims by Age, Net of Reinsurance
Years 1 2 3 4 5 6 7 8 9 10
Personal automobile 64.6 % 17.1 % 8.6 % 4.4 % 2.5 % 0.8 % 0.3 % 0.4 % — % 0.1 %
Homeowners 82.0 15.2 1.2 0.4 0.2 0.1 0.2 — — —
Commercial automobile 42.5 18.3 13.5 11.1 6.1 2.5 0.8 0.4 0.7 —
Commercial multi-peril 46.4 17.1 10.2 10.0 6.9 3.4 1.6 0.6 0.2 0.1
Workers’ compensation 29.9 31.6 15.2 8.1 3.5 2.2 1.3 0.9 0.3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9 - Borrowings Lines of Credit In August 2020, we entered into a new credit agreement with Manufacturers and Traders Trust Company (“M&amp;T”) that related to a $20.0 million unsecured demand line of credit. The line of credit has no expiration date, no Atlantic States is a member of the FHLB of Pittsburgh. Through its membership, Atlantic States has the ability to issue debt to the FHLB of Pittsburgh in exchange for cash advances. In August 2019, Atlantic States exchanged a variable-rate cash advance of $35.0 million that was due in March 2020 for a fixed-rate cash advance of $35.0 million that was outstanding at December 31, 2020. Atlantic States incurred a penalty of $176,000 related to the early termination of its previous cash advance. The new cash advance carries a fixed interest rate of 1.74% and is due in August 2024. In March 2020, Atlantic States issued $50.0 million of debt to the FHLB of Pittsburgh in exchange for a cash advance in the same amount that was outstanding at December 31, 2020. The debt carries a fixed interest rate of 0.83% and is due in March 2021. Atlantic States obtained this contingent liquidity funding in light of uncertainty surrounding the economic impact of the COVID-19
FHLB stock purchased and owned as part of the agreement $ 3,690,100
Collateral pledged, at par (carrying value $87,466,236) 85,915,094
Borrowing capacity currently available 1,330,109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 Upon receipt of regulatory approval, MICO paid $250,000 in interest to Donegal Mutual during each of 2020, 2019 and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10 - Reinsurance Unaffiliated Reinsurers Our insurance subsidiaries and Donegal Mutual implemented a combined third-party reinsurance program effective January 1, 2019. The coverage and parameters of the fully consolidated program are common to all of our insurance subsidiaries and Donegal Mutual. Our insurance subsidiaries use several different reinsurers, all of which have an A.M. Best rating of A- A-
• excess of loss reinsurance, under which the losses of Donegal Mutual and our insurance subsidiaries were automatically reinsured, through a series of contracts, over a set retention of $2.0 million; and
• catastrophe reinsurance, under which Donegal Mutual and our insurance subsidiaries recovered, through a series of reinsurance agreements, 100% of an accumulation of many losses resulting from a single event, including natural disasters, over a set retention of $15.0 million up to aggregate losses of $185.0 million per occurrence. As many as 28 reinsurers provided coverage for 2020 on any one treaty with no reinsurer taking more than 20% of any one treaty. In addition to the pooling agreement and third-party reinsurance, our insurance subsidiaries had a catastrophe reinsurance agreement with Donegal Mutual, under which each of our insurance subsidiaries recovered 100% of an accumulation of multiple losses resulting from a single event, including natural disasters, over a set retention of $2.0 million up to aggregate losses of $13.0 million per occurrence. The agreement also provided additional coverage for an accumulation of losses from a single event including a combination of our insurance subsidiaries over a combined retention of $5.0 million. Our insurance subsidiaries and Donegal Mutual also purchased facultative reinsurance to cover certain exposures, including property exposures in excess of the covered limits of their respective treaty reinsurance. The following amounts represent ceded reinsurance transactions with unaffiliated reinsurers during 2020, 2019 and 2018:
2020 2019 2018
Premiums written $ 34,165,635 $ 36,941,997 $ 50,160,604
Premiums earned 35,358,765 39,732,282 51,266,000
Losses and loss expenses 9,835,268 33,615,819 50,652,202
Prepaid reinsurance premiums 5,874,859 7,067,989 10,108,269
Liability for losses and loss expenses 133,158,907 139,694,097 137,904,346 Total Reinsurance The following amounts represent total ceded reinsurance transactions with both affiliated and unaffiliated reinsurers during 2020, 2019 and 2018:
2020 2019 2018
Premiums earned $ 356,669,937 $ 314,859,014 $ 326,198,234
Losses and loss expenses 231,771,575 240,241,845 246,223,074
Prepaid reinsurance premiums 169,418,333 142,475,767 135,379,777
Liability for losses and loss expenses 404,818,480 362,768,427 339,267,525 The following amounts represent the effect of reinsurance on premiums written for 2020, 2019 and 2018:
2020 2019 2018
Direct $ 586,681,839 $ 589,572,526 $ 594,078,723
Assumed 539,070,557 485,233,762 476,482,451
Ceded (383,612,503 ) (322,204,999 ) (326,545,370 )
Net premiums written $ 742,139,893 $ 752,601,289 $ 744,015,804
The following amounts represent the effect of reinsurance on premiums earned for 2020, 2019 and 2018:
2020 2019 2018
Direct $ 584,537,580 $ 591,101,804 $ 593,976,241
Assumed 514,172,696 479,835,610 473,512,866
Ceded (356,669,937 ) (314,859,014 ) (326,198,234 )
Net premiums earned $ 742,040,339 $ 756,078,400 $ 741,290,873
Percentage of assumed premiums earned to net premiums earned 69.3 % 63.5 % 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 Income Taxes The Tax Cuts and Jobs Act of 2017 (the “TCJA”) was signed into law in December 2017. The TCJA contained significant changes to corporate taxation, including the reduction of the corporate income tax rate to 21% and the repeal of the corporate alternative minimum tax. The TCJA resulted in our reclassification of an alternative minimum tax credit carryforward of $8.5 million from net deferred tax assets to federal income taxes recoverable in 2017. We generated sufficient taxable income in 2019 to fully utilize this alternative minimum tax credit carryforward. Our provision for income tax expense (benefit) for 2020, 2019 and 2018 consisted of the following:
2020 2019 2018
Current federal income tax $ 10,450,803 $ 8,454,358 $ (11,296,704 )
Deferred federal income tax 6,448 649,928 (4,179,805 )
Federal income tax expense (benefit) $ 10,457,251 $ 9,104,286 $ (15,476,509 )
Pennsylvania income tax — 825,000 —
Income tax expense (benefit) $ 10,457,251 $ 9,929,286 $ (15,476,509 )
Our effective tax rate is different from the amount computed at the statutory federal rate of 21%.
2020 2019 2018
Income (loss) before income taxes $ 63,272,503 $ 57,081,030 $ (48,236,849 )
Computed “expected” taxes 13,287,226 11,987,016 (10,129,738 )
Tax-exempt (1,468,806 ) (1,325,197 ) (1,521,090 )
Proration 395,663 357,044 405,204
Dividends received deduction (113,845 ) (1,913,238 ) (99,726 )
Net operating loss carryback (1,640,084 ) — (4,210,523 )
Tax benefit on exercise of options (302,901 ) (64,765 ) (25,938 )
Other, net 299,998 236,676 105,302
Pennsylvania income tax, net of federal benefit — 651,750 —
Income tax expense (benefit) $ 10,457,251 $ 9,929,286 $ (15,476,509 )
The tax effects of temporary differences that give rise to significant portions of our deferred tax assets and deferred tax liabilities at December 31, 2020 and 2019 are as follows:
2020 2019
Deferred tax assets:
Unearned premium $ 15,481,602 $ 15,482,366
Loss reserves 8,808,342 7,820,683
Net operating loss carryforward 104,041 200,942
Net state operating loss carryforward - DGI Parent 7,850,334 7,519,991
Other 2,342,967 2,603,155
Total gross deferred tax assets 34,587,286 33,627,137
Less valuation allowance (7,850,334 ) (7,538,024 )
Net deferred tax assets 26,736,952 26,089,113
Deferred tax liabilities:
Deferred policy acquisition costs 12,422,961 12,449,820
Loss reserve transition adjustment 1,440,793 1,733,056
Other 7,190,085 3,391,926
Total gross deferred tax liabilities 21,053,839 17,574,802
Net deferred tax asset $ 5,683,113 $ 8,514,311
We recorded a net operating loss carryforward for the portion of our taxable loss for 2018 that exceeded our taxable income in 2016 and 2017 Our income tax expense for 2020 included a $1.6 million income tax benefit related to the carryback of 2018 net operating losses to past tax years with higher statutory income tax rates than are currently in effect, as allowed under the Coronavirus Aid, Relief and Economic Security Act that was enacted in March 2020. We recorded a loss reserve transition adjustment in 2018 related to changes the TCJA required with respect to the calculation of loss reserve discounting. Pursuant to the provisions of the TCJA, we will include the loss reserve transition adjustment in our taxable income over eight years beginning in 2018 We provide a valuation allowance when we believe it is more likely than not that we will not realize some portion of a deferred tax asset. At December 31, 2020 and 2019, we established a valuation allowance of $7.9 million and $7.5 million, respectively, for the net state operating loss carryforward of DGI. We determined that we were not required to establish a tax-planning Tax years 2016 through 2020 remained open for examination by tax authorities at December 31, 2020. A net operating loss carryforward of $495,435 of Le Mars that we acquired on January 1, 2004 will expire in 2022 if not utilized and is subject to an annual limitation of approximately $37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 xml:space="preserve">12 - 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pro-rata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At December 31, 2020 and 2019, our treasury stock consisted of 3,002,588 and 72,465 shares of Class A common stock and Class B common stock,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Fixed maturities</t>
        </is>
      </c>
    </row>
    <row r="3">
      <c r="A3" s="4" t="inlineStr">
        <is>
          <t>Held to maturity, at amortized cost (fair value $632,640,821 and $500,314,344)</t>
        </is>
      </c>
      <c r="B3" s="5" t="n">
        <v>586609439</v>
      </c>
      <c r="C3" s="5" t="n">
        <v>476093782</v>
      </c>
    </row>
    <row r="4">
      <c r="A4" s="4" t="inlineStr">
        <is>
          <t>Available for sale, at fair value (amortized cost $534,958,100 and $556,839,278)</t>
        </is>
      </c>
      <c r="B4" s="6" t="n">
        <v>555136017</v>
      </c>
      <c r="C4" s="6" t="n">
        <v>564951803</v>
      </c>
    </row>
    <row r="5">
      <c r="A5" s="4" t="inlineStr">
        <is>
          <t>Equity securities, at fair value</t>
        </is>
      </c>
      <c r="B5" s="6" t="n">
        <v>58556173</v>
      </c>
      <c r="C5" s="6" t="n">
        <v>55477556</v>
      </c>
    </row>
    <row r="6">
      <c r="A6" s="4" t="inlineStr">
        <is>
          <t>Short-term investments, at cost, which approximates fair value</t>
        </is>
      </c>
      <c r="B6" s="6" t="n">
        <v>20900155</v>
      </c>
      <c r="C6" s="6" t="n">
        <v>14030222</v>
      </c>
    </row>
    <row r="7">
      <c r="A7" s="4" t="inlineStr">
        <is>
          <t>Total investments</t>
        </is>
      </c>
      <c r="B7" s="6" t="n">
        <v>1221201784</v>
      </c>
      <c r="C7" s="6" t="n">
        <v>1110553363</v>
      </c>
    </row>
    <row r="8">
      <c r="A8" s="4" t="inlineStr">
        <is>
          <t>Cash</t>
        </is>
      </c>
      <c r="B8" s="6" t="n">
        <v>103094236</v>
      </c>
      <c r="C8" s="6" t="n">
        <v>49318930</v>
      </c>
    </row>
    <row r="9">
      <c r="A9" s="4" t="inlineStr">
        <is>
          <t>Accrued investment income</t>
        </is>
      </c>
      <c r="B9" s="6" t="n">
        <v>7936879</v>
      </c>
      <c r="C9" s="6" t="n">
        <v>7066029</v>
      </c>
    </row>
    <row r="10">
      <c r="A10" s="4" t="inlineStr">
        <is>
          <t>Premiums receivable</t>
        </is>
      </c>
      <c r="B10" s="6" t="n">
        <v>169596332</v>
      </c>
      <c r="C10" s="6" t="n">
        <v>165732949</v>
      </c>
    </row>
    <row r="11">
      <c r="A11" s="4" t="inlineStr">
        <is>
          <t>Reinsurance receivable</t>
        </is>
      </c>
      <c r="B11" s="6" t="n">
        <v>408908850</v>
      </c>
      <c r="C11" s="6" t="n">
        <v>367021468</v>
      </c>
    </row>
    <row r="12">
      <c r="A12" s="4" t="inlineStr">
        <is>
          <t>Deferred policy acquisition costs</t>
        </is>
      </c>
      <c r="B12" s="6" t="n">
        <v>59156958</v>
      </c>
      <c r="C12" s="6" t="n">
        <v>59284859</v>
      </c>
    </row>
    <row r="13">
      <c r="A13" s="4" t="inlineStr">
        <is>
          <t>Deferred tax asset, net</t>
        </is>
      </c>
      <c r="B13" s="6" t="n">
        <v>5683113</v>
      </c>
      <c r="C13" s="6" t="n">
        <v>8514311</v>
      </c>
    </row>
    <row r="14">
      <c r="A14" s="4" t="inlineStr">
        <is>
          <t>Prepaid reinsurance premiums</t>
        </is>
      </c>
      <c r="B14" s="6" t="n">
        <v>169418333</v>
      </c>
      <c r="C14" s="6" t="n">
        <v>142475767</v>
      </c>
    </row>
    <row r="15">
      <c r="A15" s="4" t="inlineStr">
        <is>
          <t>Property and equipment, net</t>
        </is>
      </c>
      <c r="B15" s="6" t="n">
        <v>4390377</v>
      </c>
      <c r="C15" s="6" t="n">
        <v>4558072</v>
      </c>
    </row>
    <row r="16">
      <c r="A16" s="4" t="inlineStr">
        <is>
          <t>Accounts receivable - securities</t>
        </is>
      </c>
      <c r="B16" s="6" t="n">
        <v>67676</v>
      </c>
      <c r="C16" s="6" t="n">
        <v>4961</v>
      </c>
    </row>
    <row r="17">
      <c r="A17" s="4" t="inlineStr">
        <is>
          <t>Federal income taxes recoverable</t>
        </is>
      </c>
      <c r="B17" s="6" t="n">
        <v>3089369</v>
      </c>
    </row>
    <row r="18">
      <c r="A18" s="4" t="inlineStr">
        <is>
          <t>Goodwill</t>
        </is>
      </c>
      <c r="B18" s="6" t="n">
        <v>5625354</v>
      </c>
      <c r="C18" s="6" t="n">
        <v>5625354</v>
      </c>
    </row>
    <row r="19">
      <c r="A19" s="4" t="inlineStr">
        <is>
          <t>Other intangible assets</t>
        </is>
      </c>
      <c r="B19" s="6" t="n">
        <v>958010</v>
      </c>
      <c r="C19" s="6" t="n">
        <v>958010</v>
      </c>
    </row>
    <row r="20">
      <c r="A20" s="4" t="inlineStr">
        <is>
          <t>Other</t>
        </is>
      </c>
      <c r="B20" s="6" t="n">
        <v>1393053</v>
      </c>
      <c r="C20" s="6" t="n">
        <v>2047058</v>
      </c>
    </row>
    <row r="21">
      <c r="A21" s="4" t="inlineStr">
        <is>
          <t>Total assets</t>
        </is>
      </c>
      <c r="B21" s="6" t="n">
        <v>2160520324</v>
      </c>
      <c r="C21" s="6" t="n">
        <v>1923161131</v>
      </c>
    </row>
    <row r="22">
      <c r="A22" s="3" t="inlineStr">
        <is>
          <t>Liabilities</t>
        </is>
      </c>
    </row>
    <row r="23">
      <c r="A23" s="4" t="inlineStr">
        <is>
          <t>Losses and loss expenses</t>
        </is>
      </c>
      <c r="B23" s="6" t="n">
        <v>962007437</v>
      </c>
      <c r="C23" s="6" t="n">
        <v>869673849</v>
      </c>
    </row>
    <row r="24">
      <c r="A24" s="4" t="inlineStr">
        <is>
          <t>Unearned premiums</t>
        </is>
      </c>
      <c r="B24" s="6" t="n">
        <v>537189598</v>
      </c>
      <c r="C24" s="6" t="n">
        <v>510147485</v>
      </c>
    </row>
    <row r="25">
      <c r="A25" s="4" t="inlineStr">
        <is>
          <t>Accrued expenses</t>
        </is>
      </c>
      <c r="B25" s="6" t="n">
        <v>29115198</v>
      </c>
      <c r="C25" s="6" t="n">
        <v>28453744</v>
      </c>
    </row>
    <row r="26">
      <c r="A26" s="4" t="inlineStr">
        <is>
          <t>Reinsurance balances payable</t>
        </is>
      </c>
      <c r="B26" s="6" t="n">
        <v>3233523</v>
      </c>
      <c r="C26" s="6" t="n">
        <v>2116084</v>
      </c>
    </row>
    <row r="27">
      <c r="A27" s="4" t="inlineStr">
        <is>
          <t>Borrowings under lines of credit</t>
        </is>
      </c>
      <c r="B27" s="6" t="n">
        <v>85000000</v>
      </c>
      <c r="C27" s="6" t="n">
        <v>35000000</v>
      </c>
    </row>
    <row r="28">
      <c r="A28" s="4" t="inlineStr">
        <is>
          <t>Cash dividends declared to stockholders</t>
        </is>
      </c>
      <c r="B28" s="6" t="n">
        <v>4436301</v>
      </c>
      <c r="C28" s="6" t="n">
        <v>4075234</v>
      </c>
    </row>
    <row r="29">
      <c r="A29" s="4" t="inlineStr">
        <is>
          <t>Subordinated debentures</t>
        </is>
      </c>
      <c r="B29" s="6" t="n">
        <v>5000000</v>
      </c>
      <c r="C29" s="6" t="n">
        <v>5000000</v>
      </c>
    </row>
    <row r="30">
      <c r="A30" s="4" t="inlineStr">
        <is>
          <t>Accounts payable - securities</t>
        </is>
      </c>
      <c r="B30" s="4" t="inlineStr">
        <is>
          <t xml:space="preserve"> </t>
        </is>
      </c>
      <c r="C30" s="6" t="n">
        <v>1119</v>
      </c>
    </row>
    <row r="31">
      <c r="A31" s="4" t="inlineStr">
        <is>
          <t>Income taxes payable</t>
        </is>
      </c>
      <c r="B31" s="4" t="inlineStr">
        <is>
          <t xml:space="preserve"> </t>
        </is>
      </c>
      <c r="C31" s="6" t="n">
        <v>84831</v>
      </c>
    </row>
    <row r="32">
      <c r="A32" s="4" t="inlineStr">
        <is>
          <t>Due to affiliate</t>
        </is>
      </c>
      <c r="B32" s="6" t="n">
        <v>10293495</v>
      </c>
      <c r="C32" s="6" t="n">
        <v>10069171</v>
      </c>
    </row>
    <row r="33">
      <c r="A33" s="4" t="inlineStr">
        <is>
          <t>Other</t>
        </is>
      </c>
      <c r="B33" s="6" t="n">
        <v>6470652</v>
      </c>
      <c r="C33" s="6" t="n">
        <v>7524095</v>
      </c>
    </row>
    <row r="34">
      <c r="A34" s="4" t="inlineStr">
        <is>
          <t>Total liabilities</t>
        </is>
      </c>
      <c r="B34" s="6" t="n">
        <v>1642746204</v>
      </c>
      <c r="C34" s="6" t="n">
        <v>1472145612</v>
      </c>
    </row>
    <row r="35">
      <c r="A35" s="3" t="inlineStr">
        <is>
          <t>Stockholders' Equity</t>
        </is>
      </c>
    </row>
    <row r="36">
      <c r="A36" s="4" t="inlineStr">
        <is>
          <t>Preferred stock, $.01 par value, authorized 2,000,000 shares; none issued</t>
        </is>
      </c>
      <c r="B36" s="4" t="inlineStr">
        <is>
          <t xml:space="preserve"> </t>
        </is>
      </c>
      <c r="C36" s="4" t="inlineStr">
        <is>
          <t xml:space="preserve"> </t>
        </is>
      </c>
    </row>
    <row r="37">
      <c r="A37" s="4" t="inlineStr">
        <is>
          <t>Additional paid-in capital</t>
        </is>
      </c>
      <c r="B37" s="6" t="n">
        <v>289149567</v>
      </c>
      <c r="C37" s="6" t="n">
        <v>268151601</v>
      </c>
    </row>
    <row r="38">
      <c r="A38" s="4" t="inlineStr">
        <is>
          <t>Accumulated other comprehensive income</t>
        </is>
      </c>
      <c r="B38" s="6" t="n">
        <v>11130612</v>
      </c>
      <c r="C38" s="6" t="n">
        <v>504170</v>
      </c>
    </row>
    <row r="39">
      <c r="A39" s="4" t="inlineStr">
        <is>
          <t>Retained earnings</t>
        </is>
      </c>
      <c r="B39" s="6" t="n">
        <v>258387288</v>
      </c>
      <c r="C39" s="6" t="n">
        <v>223267573</v>
      </c>
    </row>
    <row r="40">
      <c r="A40" s="4" t="inlineStr">
        <is>
          <t>Treasury stock, at cost</t>
        </is>
      </c>
      <c r="B40" s="6" t="n">
        <v>-41226357</v>
      </c>
      <c r="C40" s="6" t="n">
        <v>-41226357</v>
      </c>
    </row>
    <row r="41">
      <c r="A41" s="4" t="inlineStr">
        <is>
          <t>Total stockholders' equity</t>
        </is>
      </c>
      <c r="B41" s="6" t="n">
        <v>517774120</v>
      </c>
      <c r="C41" s="6" t="n">
        <v>451015519</v>
      </c>
    </row>
    <row r="42">
      <c r="A42" s="4" t="inlineStr">
        <is>
          <t>Total liabilities and stockholders' equity</t>
        </is>
      </c>
      <c r="B42" s="6" t="n">
        <v>2160520324</v>
      </c>
      <c r="C42" s="6" t="n">
        <v>1923161131</v>
      </c>
    </row>
    <row r="43">
      <c r="A43" s="4" t="inlineStr">
        <is>
          <t>Class A Common Stock [Member]</t>
        </is>
      </c>
    </row>
    <row r="44">
      <c r="A44" s="3" t="inlineStr">
        <is>
          <t>Stockholders' Equity</t>
        </is>
      </c>
    </row>
    <row r="45">
      <c r="A45" s="4" t="inlineStr">
        <is>
          <t>Common stock value</t>
        </is>
      </c>
      <c r="B45" s="6" t="n">
        <v>276518</v>
      </c>
      <c r="C45" s="6" t="n">
        <v>262040</v>
      </c>
    </row>
    <row r="46">
      <c r="A46" s="4" t="inlineStr">
        <is>
          <t>Total stockholders' equity</t>
        </is>
      </c>
      <c r="B46" s="6" t="n">
        <v>276518</v>
      </c>
      <c r="C46" s="6" t="n">
        <v>262040</v>
      </c>
    </row>
    <row r="47">
      <c r="A47" s="4" t="inlineStr">
        <is>
          <t>Class B Common Stock [Member]</t>
        </is>
      </c>
    </row>
    <row r="48">
      <c r="A48" s="3" t="inlineStr">
        <is>
          <t>Stockholders' Equity</t>
        </is>
      </c>
    </row>
    <row r="49">
      <c r="A49" s="4" t="inlineStr">
        <is>
          <t>Common stock value</t>
        </is>
      </c>
      <c r="B49" s="6" t="n">
        <v>56492</v>
      </c>
      <c r="C49" s="6" t="n">
        <v>56492</v>
      </c>
    </row>
    <row r="50">
      <c r="A50" s="4" t="inlineStr">
        <is>
          <t>Total stockholders' equity</t>
        </is>
      </c>
      <c r="B50" s="5" t="n">
        <v>56492</v>
      </c>
      <c r="C50" s="5"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Compensation Plans</t>
        </is>
      </c>
      <c r="B1" s="2" t="inlineStr">
        <is>
          <t>12 Months Ended</t>
        </is>
      </c>
    </row>
    <row r="2">
      <c r="B2" s="2" t="inlineStr">
        <is>
          <t>Dec. 31, 2020</t>
        </is>
      </c>
    </row>
    <row r="3">
      <c r="A3" s="3" t="inlineStr">
        <is>
          <t>Postemployment Benefits [Abstract]</t>
        </is>
      </c>
    </row>
    <row r="4">
      <c r="A4" s="4" t="inlineStr">
        <is>
          <t>Stock Compensation Plans</t>
        </is>
      </c>
      <c r="B4" s="4" t="inlineStr">
        <is>
          <t>13 - Stock Compensation Plans Equity Incentive Plans Since 1996, we have maintained an Equity Incentive Plan for Employees. During 2019,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9, we adopted a plan that made 500,000 shares of Class A common stock available for issuance to our directors and the directors of our subsidiaries and affiliates.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8,500 shares of restricted stock on January 2, 2020 under our director plan. We issued 8,500 shares of restricted stock on January 2, 2019 under our prior director plan. We issued 8,500 shares of restricted stock on January 2, 2018 under our prior director plan. No further shares are available for future option grants for plans in effect prior to 2019.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20 was $1.15. We calculated this fair value based upon a risk-free interest rate of 0.20%, an expected life of three years, an expected volatility of 20% and an expected dividend yield of 4%. The weighted-average grant date fair value of options we granted during 2019 was $1.15. We calculated this fair value based upon a risk-free interest rate of 1.64%, an expected life of three years, an expected volatility of 17% and an expected dividend yield of 4%. The weighted-average grant date fair value of options we granted during 2018 was $1.66. We calculated this fair value based upon a risk-free interest rate of 2.68%, an expected life of three years, an expected volatility of 22% and an expected dividend yield of 4%. We charged compensation expense for our stock compensation plans against income before income taxes of $1.1 million, $1.4 million and $1.7 million for the years ended December 31, 2020, 2019 and 2018, respectively, with a corresponding income tax benefit of $229,698, $288,901 and $354,412. At December 31, 2020 and 2019, our total unrecognized compensation cost related to non-vested During 2020, we received cash from option exercises under all stock compensation plans of $17.5 million. We realized actual tax benefits for the tax deductions from option exercises of share-based compensation of $ Information regarding activity in our stock option plans follows:
Number of Weighted-
Outstanding at December 31, 2017 9,264,462 $ 15.26
Granted - 2018 1,063,000 13.69
Exercised - 2018 (79,961 ) 13.74
Forfeited - 2018 (222,639 ) 16.00
Outstanding at December 31, 2018 10,024,862 15.09
Granted - 2019 1,045,400 14.97
Exercised - 2019 (217,498 ) 13.23
Forfeited - 2019 (416,774 ) 15.88
Outstanding at December 31, 2019 10,435,990 15.09
Granted - 2020 935,099 14.45
Exercised - 2020 (1,294,606 ) 13.52
Forfeited - 2020 (303,908 ) 15.23
Expired - 2020 (78,223 ) $ 13.64
Outstanding at December 31, 2020 9,694,352 $ 15.24
Exercisable at:
December 31, 2018 7,936,659 $ 15.02
December 31, 2019 8,449,389 $ 15.13
December 31, 2020 7,786,934 $ 15.42
Shares available for future option grants at December 31, 2020 totaled 3.0 million shares under all plans. The following table summarizes information about stock options outstanding at December 31, 2020:
Grant Date Exercise Price Number of Weighted-Average Number of
July 27, 2011 $12.50 743,934 1.0 years 743,934
December 20, 2012 14.50 981,759 2.0 years 981,759
December 19, 2013 15.90 1,939,970 3.0 years 1,939,970
December 18, 2014 15.80 1,235,081 4.0 years 1,235,081
December 15, 2016 16.48 1,165,308 1.0 years 1,165,308
December 21, 2017 17.60 763,633 2.0 years 763,633
December 20, 2018 13.69 910,367 3.0 years 606,851
March 4, 2019 13.51 10,000 3.2 years 6,666
December 19, 2019 14.98 1,031,300 4.0 years 343,732
December 17, 2020 14.43 913,000 5.0 years —
Total 9,694,352 7,786,934
Employee Stock Purchase Plan Since 1996, we have maintained an Employee Stock Purchase Plan. During 2011, we adopted a plan that made 300,000 shares of our Class A common stock available for issuance. During 2019, we amended the plan to make 500,000 shares of our Class A common stock available for issuance. The plan extends over a 10-year A summary of plan activity follows:
Shares Issued
Price Shares
January 1, 2018 13.34 20,662
July 1, 2018 11.57 27,802
January 1, 2019 11.60 24,834
July 1, 2019 12.24 22,926
January 1, 2020 12.28 20,424
July 1, 2020 12.09 22,662 On January 1, 2021, we issued 23,336 shares at a price of $11.96 per share under this plan. Agency Stock Purchase Plan Since 1996, we have maintained an Agency Stock Purchase Plan. During 2015, we adopted a plan that made 35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Net Income, Capital and Surplus and Dividend Restrictions</t>
        </is>
      </c>
      <c r="B1" s="2" t="inlineStr">
        <is>
          <t>12 Months Ended</t>
        </is>
      </c>
    </row>
    <row r="2">
      <c r="B2" s="2" t="inlineStr">
        <is>
          <t>Dec. 31, 2020</t>
        </is>
      </c>
    </row>
    <row r="3">
      <c r="A3" s="3" t="inlineStr">
        <is>
          <t>Equity [Abstract]</t>
        </is>
      </c>
    </row>
    <row r="4">
      <c r="A4" s="4" t="inlineStr">
        <is>
          <t>Statutory Net Income, Capital and Surplus and Dividend Restrictions</t>
        </is>
      </c>
      <c r="B4" s="4" t="inlineStr">
        <is>
          <t xml:space="preserve">14 - Statutory Net Income, Capital and Surplus and Dividend Restrictions The following table presents selected information, as filed with state insurance regulatory authorities, for our insurance subsidiaries as determined in accordance with accounting practices prescribed or permitted by such insurance regulatory authorities:
2020 2019 2018
Atlantic States:
Statutory capital and surplus $ 279,796,696 $ 259,030,868 $ 230,736,313
Statutory unassigned surplus 175,777,393 155,909,822 140,713,118
Statutory net income (loss) 20,735,871 22,282,231 (23,458,516 )
Southern:
Statutory capital and surplus 57,142,228 54,405,568 45,355,785
Statutory unassigned surplus (deficit) 300,409 (2,375,794 ) (6,346,270 )
Statutory net income (loss) 4,350,677 5,061,477 (9,822,457 )
Peninsula:
Statutory capital and surplus 49,285,069 39,244,570 32,717,996
Statutory unassigned surplus 30,975,869 20,936,805 14,415,949
Statutory net income (loss) 10,955,796 7,360,378 (6,316,130 )
MICO:
Statutory capital and surplus 72,183,575 65,768,590 55,708,442
Statutory unassigned surplus 45,247,698 38,910,008 28,949,919
Statutory net income 12,240,173 9,976,610 6,350,686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20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21 are approximately $28.0 million from Atlantic States, $300,000 from Southern, $10.9 million from Peninsula and $12.2 million from MICO, or a total of approximately $51.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t>
        </is>
      </c>
      <c r="B1" s="2" t="inlineStr">
        <is>
          <t>12 Months Ended</t>
        </is>
      </c>
    </row>
    <row r="2">
      <c r="B2" s="2" t="inlineStr">
        <is>
          <t>Dec. 31, 2020</t>
        </is>
      </c>
    </row>
    <row r="3">
      <c r="A3" s="3" t="inlineStr">
        <is>
          <t>Text Block [Abstract]</t>
        </is>
      </c>
    </row>
    <row r="4">
      <c r="A4" s="4" t="inlineStr">
        <is>
          <t>Reconciliation Of Statutory Filings To Amounts Reported</t>
        </is>
      </c>
      <c r="B4" s="4" t="inlineStr">
        <is>
          <t>15 - Reconciliation of Statutory Filings to Amounts Reported in the Consolidated Financial Statements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loss) and capital and surplus, as determined using SAP, to the net income (loss) and stockholders’ equity amounts included in the accompanying consolidated financial statements are as follows:
Year Ended December 31,
2020 2019 2018
Statutory net income (loss) of insurance subsidiaries $ 48,282,517 $ 44,680,696 $ (33,246,417 )
Increases (decreases):
Deferred policy acquisition costs (127,901 ) (1,330,268 ) 325,267
Deferred federal income taxes (6,448 ) 639,284 4,179,807
Salvage and subrogation recoverable 713,400 207,000 2,061,600
Consolidating eliminations and adjustments (9,516,984 ) (11,048,314 ) (16,013,971 )
Parent-only net income 13,470,668 14,003,346 9,933,374
Net income (loss) $ 52,815,252 $ 47,151,744 $ (32,760,340 )
December 31,
2020 2019 2018
Statutory capital and surplus of insurance subsidiaries $ 458,407,568 $ 418,449,596 $ 364,518,536
Increases (decreases):
Deferred policy acquisition costs 59,156,958 59,284,859 60,615,127
Deferred federal income taxes (18,586,428 ) (15,477,843 ) (20,094,374 )
Salvage and subrogation recoverable 20,958,600 20,245,200 20,038,200
Non-admitted 1,315,378 1,727,754 1,904,083
Fixed maturities 15,309,610 (326,795 ) (16,528,367 )
Parent-only equity and other adjustments (18,787,566 ) (32,887,252 ) (11,583,304 )
Stockholders’ equity $ 517,774,120 $ 451,015,519 $ 398,869,9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 xml:space="preserve">16 - Supplementary Cash Flow Information The following table reflects net income taxes we paid (recovered) and interest we paid during 2020, 2019 and 2018:
2020 2019 2018
Income taxes $ 12,800,000 $ (9,827,433 ) $ (3,290,247 )
Interest 1,191,800 321,585 1,280,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two-class We present below a reconciliation of the numerators and denominators we used in the basic and diluted per share computations for our Class A common stock:
Year Ended December 31,
(in thousands, except per share amounts) 2020 2019 2018
Basic earnings (loss) per share:
Numerator:
Allocation of net income (loss) $ 43,609 $ 38,718 $ (26,691 )
Denominator:
Weighted-average shares outstanding 23,707 22,986 22,705
Basic earnings (loss) per share $ 1.84 $ 1.68 $ (1.18 )
Diluted earnings (loss) per share:
Numerator:
Allocation of net income (loss) $ 43,609 $ 38,718 $ (26,691 )
Denominator:
Number of shares used in basic computation 23,707 22,986 22,705
Weighted-average effect of dilutive securities
Add: Director and employee stock options 180 211 —
Number of shares used in per share computations 23,887 23,197 22,705
Diluted earnings (loss) per share $ 1.83 $ 1.67 $ (1.18 )
We used the following information in the basic and diluted per share computations for our Class B common stock:
Year Ended December 31,
(in thousands, except per share amounts) 2020 2019 2018
Basic and diluted earnings (loss) per share:
Numerator:
Allocation of net income (loss) $ 9,206 $ 8,434 $ (6,069 )
Denominator:
Weighted-average shares outstanding 5,577 5,577 5,577
Basic and diluted earnings (loss) per share $ 1.65 $ 1.51 $ (1.09 )
During 2020, we did not include options to purchase 6,135,292 shares of our Class A common stock in the computation of diluted earnings per share because the exercise price of the options was greater than the average market price of our Class A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t>
        </is>
      </c>
      <c r="B4" s="4" t="inlineStr">
        <is>
          <t>18 - Condensed Financial Information of Parent Company Condensed Balance Sheets (in thousands)
December 31, 2020 2019
Assets
Investment in subsidiaries/affiliates (equity method) $ 540,665 $ 489,657
Short-term investments 9 2,502
Cash 15,321 2,350
Property and equipment 833 944
Other 1,721 —
Total assets $ 558,549 $ 495,453
Liabilities and Stockholders’ Equity
Liabilities
Cash dividends declared to stockholders $ 4,436 $ 4,075
Notes payable to subsidiary 35,000 35,000
Other 1,339 5,362
Total liabilities 40,775 44,437
Stockholders’ equity 517,774 451,016
Total liabilities and stockholders’ equity $ 558,549 $ 495,453
Condensed Statements of Income (Loss) and Comprehensive Income (Loss) (in thousands)
Year Ended December 31, 2020 2019 2018
Statements of Income (Loss)
Revenues
Dividends from subsidiaries $ 14,000 $ 4,000 $ 11,000
Realized investment gains — 12,378 —
Other 463 1,009 3,196
Total revenues 14,463 17,387 14,196
Expenses
Operating expenses 1,258 1,420 1,628
Interest 794 1,327 2,224
Total expenses 2,052 2,747 3,852
Income before income tax expense (benefit) and equity in undistributed net income (loss) of subsidiaries 12,411 14,640 10,344
Income tax expense (benefit) 1,059 636 411
Income before equity in undistributed net income (loss) of subsidiaries 13,470 14,004 9,933
Equity in undistributed net income (loss) of subsidiaries 39,345 33,148 (42,693 )
Net income (loss) $ 52,815 $ 47,152 $ (32,760 )
Statements of Comprehensive Income (Loss)
Net income (loss) $ 52,815 $ 47,152 $ (32,760 )
Other comprehensive income (loss), net of tax
Unrealized gain (loss) - subsidiaries 10,427 14,732 (6,625 )
Other comprehensive income (loss), net of tax 10,627 14,732 (6,625 )
Comprehensive income (loss) $ 63,442 $ 61,884 $ (39,385 )
Condensed Statements of Cash Flows (in thousands)
Year Ended December 31, 2020 2019 2018
Cash flows from operating activities:
Net income (loss) $ 52,815 $ 47,152 $ (32,760 )
Adjustments:
Equity in undistributed net (income) loss of subsidiaries (39,345 ) (33,148 ) 42,694
Realized investment gains — (12,378 ) —
Other (5,615 ) 490 2,531
Net adjustments (44,960 ) (45,036 ) 45,225
Net cash provided 7,855 2,116 12,465
Cash flows from investing activities:
Net sale (purchases) of short-term investments 2,493 (2,473 ) —
Net purchase of property and equipment (18 ) (150 ) (106 )
Sale of DFSC — 33,923 —
Sale of equity securities - available for sale — 20,287 —
Investment in subsidiaries (1,037 ) (18,283 ) (2,644 )
Other — — (1 )
Net cash received (used) 1,438 33,304 (2,751 )
Cash flows from financing activities:
Cash dividends paid (16,976 ) (16,093 ) (15,659 )
Issuance of common stock 20,654 6,481 3,250
Payments on lines of credit — (25,000 ) —
Borrowings under lines of credit — — 1,000
Net cash received (used) 3,678 (34,612 ) (11,409 )
Net change in cash 12,971 808 (1,695 )
Cash at beginning of year 2,350 1,542 3,237
Cash at end of year $ 15,321 $ 2,350 $ 1,5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9 - Segment Information We have three reportable segments, which consist of our investment function, our commercial lines of insurance and our personal lines of insurance. Using independent agents, our insurance subsidiaries market commercial lines of insurance to small and medium-sized We evaluate the performance of the commercial lines and personal lines primarily based upon our insurance subsidiaries’ underwriting results as determined under SAP for our total business. We do not allocate assets to the commercial and personal lines and review the two segments in total for purposes of decision-making. We operate only in the United States, and no single customer or agent provides 10 percent or more of our revenues. Financial data by segment is as follows:
2020 2019 2018
(in thousands)
Revenues:
Premiums earned:
Commercial lines $ 412,877 $ 385,465 $ 337,924
Personal lines 329,163 370,613 403,367
GAAP premiums earned 742,040 756,078 741,291
Net investment income 29,504 29,515 26,908
Investment gains (losses) 2,778 21,985 (4,802 )
Equity in earnings of DFSC — 295 2,694
Other 3,497 4,578 5,737
Total revenues $ 777,819 $ 812,451 $ 771,828
2020 2019 2018
(in thousands)
Income (loss) before income taxes:
Underwriting income (loss):
Commercial lines $ (858 ) $ 8,404 $ (22,059 )
Personal lines 31,764 (1,617 ) (53,590 )
SAP underwriting income (loss) 30,906 6,787 (75,649 )
GAAP adjustments (959 ) (3,079 ) 894
GAAP underwriting income (loss) 29,947 3,708 (74,755 )
Net investment income 29,504 29,515 26,908
Investment gains (losses) 2,778 21,985 (4,802 )
Equity in earnings of DFSC — 295 2,694
Other 1,043 1,578 1,718
Income (loss) before income taxes $ 63,272 $ 57,081 $ (48,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y Fund and Other Insurance-Related Assessments</t>
        </is>
      </c>
      <c r="B1" s="2" t="inlineStr">
        <is>
          <t>12 Months Ended</t>
        </is>
      </c>
    </row>
    <row r="2">
      <c r="B2" s="2" t="inlineStr">
        <is>
          <t>Dec. 31, 2020</t>
        </is>
      </c>
    </row>
    <row r="3">
      <c r="A3" s="3" t="inlineStr">
        <is>
          <t>Insurance [Abstract]</t>
        </is>
      </c>
    </row>
    <row r="4">
      <c r="A4" s="4" t="inlineStr">
        <is>
          <t>Guaranty Fund and Other Insurance-Related Assessments</t>
        </is>
      </c>
      <c r="B4" s="4" t="inlineStr">
        <is>
          <t xml:space="preserve">20 - Guaranty Fund and Other Insurance-Related Assessments Our insurance subsidiaries’ liabilities for guaranty fund and other insurance-related assessments were $1.6 million at December 31, 2020 and 2019. These liabilities included $485,322 and $519,462 related to surcharges collected by our insurance subsidiaries on behalf of regulatory authorities for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Data</t>
        </is>
      </c>
      <c r="B1" s="2" t="inlineStr">
        <is>
          <t>12 Months Ended</t>
        </is>
      </c>
    </row>
    <row r="2">
      <c r="B2" s="2" t="inlineStr">
        <is>
          <t>Dec. 31, 2020</t>
        </is>
      </c>
    </row>
    <row r="3">
      <c r="A3" s="3" t="inlineStr">
        <is>
          <t>Quarterly Financial Information Disclosure [Abstract]</t>
        </is>
      </c>
    </row>
    <row r="4">
      <c r="A4" s="4" t="inlineStr">
        <is>
          <t>Interim Financial Data</t>
        </is>
      </c>
      <c r="B4" s="4" t="inlineStr">
        <is>
          <t xml:space="preserve">21 - Interim Financial Data (unaudited)
2020
First Quarter Second Quarter Third Quarter Fourth Quarter
Net premiums earned $ 187,252,778 $ 184,373,768 $ 184,925,733 $ 185,488,060
Total revenues 184,911,206 198,899,772 196,512,266 197,496,666
Net losses and loss expenses 117,246,526 105,349,019 120,881,041 116,287,707
Net income 3,731,121 22,678,778 11,836,998 14,568,355
Net earnings per common share:
Class A common stock - basic 0.13 0.80 0.41 0.50
Class A common stock - diluted 0.13 0.79 0.41 0.49
Class B common stock - basic and diluted 0.12 0.72 0.37 0.44
2019
First Quarter Second Quarter Third Quarter Fourth Quarter
Net premiums earned $ 188,073,242 $ 188,763,313 $ 189,821,058 $ 189,420,787
Total revenues 214,713,874 198,788,954 198,009,900 200,938,743
Net losses and loss expenses 123,110,656 131,507,280 130,743,395 121,026,333
Net income 23,023,164 4,788,454 5,186,379 14,153,747
Net earnings per common share:
Class A common stock - basic 0.82 0.17 0.19 0.50
Class A common stock - diluted 0.82 0.17 0.18 0.50
Class B common stock - basic and diluted 0.75 0.15 0.16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 xml:space="preserve"> SCHEDULE III — SUPPLEMENTARY INSURANCE INFORMATION Years Ended December 31, 2020, 2019 and 2018 ($ in thousands)
Segment Net Net Net Losses Amortization Other Net
Year Ended December 31, 2020
Commercial lines $ 412,877 $ — $ 264,053 $ 66,253 $ 72,245 $ 425,986
Personal lines 329,163 — 195,711 52,819 53,618 316,154
Investments — 29,504 — — — —
$ 742,040 $ 29,504 $ 459,764 $ 119,072 $ 125,863 $ 742,140
Year Ended December 31, 2019
Commercial lines $ 385,465 $ — $ 242,685 $ 62,424 $ 61,631 $ 404,879
Personal lines 370,613 — 263,703 60,019 52,931 347,722
Investments — 29,515 — — — —
$ 756,078 $ 29,515 $ 506,388 $ 122,443 $ 114,562 $ 752,601
Year Ended December 31, 2018
Commercial lines $ 337,924 $ — $ 246,048 $ 55,143 $ 51,635 $ 349,895
Personal lines 403,367 — 330,410 65,821 61,635 394,121
Investments — 26,908 — — — —
$ 741,291 $ 26,908 $ 576,458 $ 120,964 $ 113,270 $ 744,016
At December 31,
Segment Deferred Liability Unearned Other Policy
2020
Commercial lines $ 33,246 $ 694,569 $ 301,901 $ —
Personal lines 25,911 267,438 235,289 —
Investments — — — —
$ 59,157 $ 962,007 $ 537,190 $ —
2019
Commercial lines $ 30,947 $ 582,682 $ 266,297 $ —
Personal lines 28,338 286,992 243,850 —
Investments — — — —
$ 59,285 $ 869,674 $ 510,1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Held to maturity, fair value</t>
        </is>
      </c>
      <c r="B2" s="5" t="n">
        <v>632640821</v>
      </c>
      <c r="C2" s="5" t="n">
        <v>500314344</v>
      </c>
    </row>
    <row r="3">
      <c r="A3" s="4" t="inlineStr">
        <is>
          <t>Available for sale, amortized cost</t>
        </is>
      </c>
      <c r="B3" s="5" t="n">
        <v>534958100</v>
      </c>
      <c r="C3" s="5" t="n">
        <v>556839278</v>
      </c>
    </row>
    <row r="4">
      <c r="A4" s="4" t="inlineStr">
        <is>
          <t>Preferred stock, par value</t>
        </is>
      </c>
      <c r="B4" s="7" t="n">
        <v>0.01</v>
      </c>
      <c r="C4" s="7" t="n">
        <v>0.01</v>
      </c>
    </row>
    <row r="5">
      <c r="A5" s="4" t="inlineStr">
        <is>
          <t>Preferred stock, shares authorized</t>
        </is>
      </c>
      <c r="B5" s="6" t="n">
        <v>2000000</v>
      </c>
      <c r="C5" s="6" t="n">
        <v>2000000</v>
      </c>
    </row>
    <row r="6">
      <c r="A6" s="4" t="inlineStr">
        <is>
          <t>Preferred stock, shares issued</t>
        </is>
      </c>
      <c r="B6" s="6" t="n">
        <v>0</v>
      </c>
      <c r="C6" s="6" t="n">
        <v>0</v>
      </c>
    </row>
    <row r="7">
      <c r="A7" s="4" t="inlineStr">
        <is>
          <t>Class A Common Stock [Member]</t>
        </is>
      </c>
    </row>
    <row r="8">
      <c r="A8" s="4" t="inlineStr">
        <is>
          <t>Common stock, par value</t>
        </is>
      </c>
      <c r="B8" s="7" t="n">
        <v>0.01</v>
      </c>
      <c r="C8" s="7" t="n">
        <v>0.01</v>
      </c>
    </row>
    <row r="9">
      <c r="A9" s="4" t="inlineStr">
        <is>
          <t>Common stock, shares authorized</t>
        </is>
      </c>
      <c r="B9" s="6" t="n">
        <v>50000000</v>
      </c>
      <c r="C9" s="6" t="n">
        <v>50000000</v>
      </c>
    </row>
    <row r="10">
      <c r="A10" s="4" t="inlineStr">
        <is>
          <t>Common stock, shares issued</t>
        </is>
      </c>
      <c r="B10" s="6" t="n">
        <v>27651774</v>
      </c>
      <c r="C10" s="6" t="n">
        <v>26203935</v>
      </c>
    </row>
    <row r="11">
      <c r="A11" s="4" t="inlineStr">
        <is>
          <t>Common stock, shares outstanding</t>
        </is>
      </c>
      <c r="B11" s="6" t="n">
        <v>24649186</v>
      </c>
      <c r="C11" s="6" t="n">
        <v>23201347</v>
      </c>
    </row>
    <row r="12">
      <c r="A12" s="4" t="inlineStr">
        <is>
          <t>Class B Common Stock [Member]</t>
        </is>
      </c>
    </row>
    <row r="13">
      <c r="A13" s="4" t="inlineStr">
        <is>
          <t>Common stock, par value</t>
        </is>
      </c>
      <c r="B13" s="7" t="n">
        <v>0.01</v>
      </c>
      <c r="C13" s="7" t="n">
        <v>0.01</v>
      </c>
    </row>
    <row r="14">
      <c r="A14" s="4" t="inlineStr">
        <is>
          <t>Common stock, shares authorized</t>
        </is>
      </c>
      <c r="B14" s="6" t="n">
        <v>10000000</v>
      </c>
      <c r="C14" s="6" t="n">
        <v>10000000</v>
      </c>
    </row>
    <row r="15">
      <c r="A15" s="4" t="inlineStr">
        <is>
          <t>Common stock, shares issued</t>
        </is>
      </c>
      <c r="B15" s="6" t="n">
        <v>5649240</v>
      </c>
      <c r="C15" s="6" t="n">
        <v>5649240</v>
      </c>
    </row>
    <row r="16">
      <c r="A16" s="4" t="inlineStr">
        <is>
          <t>Common stock, shares outstanding</t>
        </is>
      </c>
      <c r="B16" s="6" t="n">
        <v>5576775</v>
      </c>
      <c r="C16" s="6"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usiness</t>
        </is>
      </c>
      <c r="B4" s="4" t="inlineStr">
        <is>
          <t>Organization and Business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affiliates write personal and commercial lines of property and casualty coverages exclusively through a network of independent insurance agents in certain Mid-Atlantic, We have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0, Donegal Mutual held approximately 42%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As a result, our consolidated financial results through December 31, 2020 excluded the results of the Mountain States Insurance Group operations in those Southwestern states. We and Donegal Mutual sold DFSC to Northwest Bancshares, Inc. (“Northwest”) on March 8, 2019, resulting in proceeds valued at approximately $85.8 million in a combination of cash and Northwest common stock. Immediately prior to the closing of the merger, DFSC paid a dividend of approximately $29.2 million to us and Donegal Mutual. As the owner of 48.2% of DFSC’s common stock, we received a dividend payment from DFSC of approximately $14.1 million and consideration from Northwest that included a combination of cash in the amount of $20.5 million and Northwest common stock with a fair value at the closing date of $20.9 million. We recorded a gain of $12.7 million from the sale of DFSC in our results of operations for the first quarter of 2019. We sold the Northwest common stock that we received as part of the consideration during 2019. This transaction represented the culmination of a banking strategy that began with the formation of DFSC in 2000. Effective December 1, 2019, our insurance subsidiaries Le Mars Insurance Company (“Le Mars”) and Sheboygan Falls Insurance Company (“Sheboygan Falls”) merged with and into Atlantic States (the “Mergers”). As a result of the Mergers, the separate corporate existences of Le Mars and Sheboygan Falls ceased and Atlantic States continued as the surviving insurance company. Atlantic States placed the business of Le Mars and Sheboygan Falls, as their policies renewed subsequent to the effective date of the Mergers, into the underwriting pool. In July 2018, we consolidated the branch office operations of Peninsula into our home office operations to achieve economies of scale and enhance service levels for the policyholders of Peninsula. We recorded a restructuring charge of approximately $1.9 million in 2018 for employee termination costs associated with the Peninsula consolidation. We completed the sale of Peninsula’s branch office in 2019 for net proceeds of $1.2 million. We recorded an impairment charge of $1.1 million in other expenses in 2018 related to the value of this real estate.</t>
        </is>
      </c>
    </row>
    <row r="5">
      <c r="A5" s="4" t="inlineStr">
        <is>
          <t>Basis of Consolidation</t>
        </is>
      </c>
      <c r="B5" s="4" t="inlineStr">
        <is>
          <t xml:space="preserve">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t>
        </is>
      </c>
    </row>
    <row r="6">
      <c r="A6" s="4" t="inlineStr">
        <is>
          <t>Use of Estimates</t>
        </is>
      </c>
      <c r="B6" s="4" t="inlineStr">
        <is>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is>
      </c>
    </row>
    <row r="7">
      <c r="A7" s="4" t="inlineStr">
        <is>
          <t>Reclassification</t>
        </is>
      </c>
      <c r="B7" s="4" t="inlineStr">
        <is>
          <t xml:space="preserve">Reclassification We have made certain reclassifications in our prior period financial statements to conform to the current year presentation. </t>
        </is>
      </c>
    </row>
    <row r="8">
      <c r="A8" s="4" t="inlineStr">
        <is>
          <t>Investments</t>
        </is>
      </c>
      <c r="B8" s="4" t="inlineStr">
        <is>
          <t xml:space="preserve">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the recognition of other-than-temporary declines in the value of our investments. For equity securities, we measure investments at fair value and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t>
        </is>
      </c>
    </row>
    <row r="9">
      <c r="A9" s="4" t="inlineStr">
        <is>
          <t>Fair Values of Financial Instruments</t>
        </is>
      </c>
      <c r="B9" s="4" t="inlineStr">
        <is>
          <t>Fair Values of Financial Instruments We use the following methods and assumptions in estimating our fair value disclosures: Investments - We present our investments in available-for-sale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t>
        </is>
      </c>
    </row>
    <row r="10">
      <c r="A10" s="4" t="inlineStr">
        <is>
          <t>Revenue Recognition</t>
        </is>
      </c>
      <c r="B10" s="4" t="inlineStr">
        <is>
          <t>Revenue Recognition Our insurance subsidiaries recognize insurance premiums as income over the terms of the policies they issue. Our insurance subsidiaries calculate unearned premiums on a daily pro-rata</t>
        </is>
      </c>
    </row>
    <row r="11">
      <c r="A11" s="4" t="inlineStr">
        <is>
          <t>Policy Acquisition Costs</t>
        </is>
      </c>
      <c r="B11" s="4" t="inlineStr">
        <is>
          <t>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is>
      </c>
    </row>
    <row r="12">
      <c r="A12" s="4" t="inlineStr">
        <is>
          <t>Property and Equipment</t>
        </is>
      </c>
      <c r="B12" s="4" t="inlineStr">
        <is>
          <t xml:space="preserve">Property and Equipment We report property and equipment at depreciated cost that we compute using the straight-line method based upon estimated useful lives of the assets. </t>
        </is>
      </c>
    </row>
    <row r="13">
      <c r="A13" s="4" t="inlineStr">
        <is>
          <t>Losses and Loss Expenses</t>
        </is>
      </c>
      <c r="B13" s="4" t="inlineStr">
        <is>
          <t>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is>
      </c>
    </row>
    <row r="14">
      <c r="A14" s="4" t="inlineStr">
        <is>
          <t>Income Taxes</t>
        </is>
      </c>
      <c r="B14" s="4" t="inlineStr">
        <is>
          <t>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is>
      </c>
    </row>
    <row r="15">
      <c r="A15" s="4" t="inlineStr">
        <is>
          <t>Credit Risk</t>
        </is>
      </c>
      <c r="B15" s="4" t="inlineStr">
        <is>
          <t xml:space="preserve">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t>
        </is>
      </c>
    </row>
    <row r="16">
      <c r="A16" s="4" t="inlineStr">
        <is>
          <t>Reinsurance Accounting and Reporting</t>
        </is>
      </c>
      <c r="B16" s="4" t="inlineStr">
        <is>
          <t xml:space="preserve">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 - </t>
        </is>
      </c>
    </row>
    <row r="17">
      <c r="A17" s="4" t="inlineStr">
        <is>
          <t>Stock-Based Compensation</t>
        </is>
      </c>
      <c r="B17" s="4" t="inlineStr">
        <is>
          <t xml:space="preserve">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0, 2019 and 2018, we realized $302,901, $64,765 and $25,938, respectively, in tax benefits upon the exercise of stock options. </t>
        </is>
      </c>
    </row>
    <row r="18">
      <c r="A18" s="4" t="inlineStr">
        <is>
          <t>Earnings per Share</t>
        </is>
      </c>
      <c r="B18" s="4" t="inlineStr">
        <is>
          <t xml:space="preserve">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t>
        </is>
      </c>
    </row>
    <row r="19">
      <c r="A19" s="4" t="inlineStr">
        <is>
          <t>Goodwill and Other Intangible Assets</t>
        </is>
      </c>
      <c r="B19" s="4" t="inlineStr">
        <is>
          <t xml:space="preserve">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t>
        </is>
      </c>
    </row>
    <row r="20">
      <c r="A20" s="4" t="inlineStr">
        <is>
          <t>Impact of New Accounting Standards</t>
        </is>
      </c>
      <c r="B20" s="4" t="inlineStr">
        <is>
          <t>In February 2016, the FASB issued guidance that requires lessees to recognize leases, including operating leases, on the lessee’s balance sheet, unless a lease is considered a short-term lease. This guidance also requires entities to make new judgments to identify leases. The guidance was effective for annual and interim reporting periods beginning after December 15, 2018 and permitted early adoption. Our adoption of this guidance on January 1, 2019 did not have a significant impact on our financial position, results of operations or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was effective for annual and interim reporting periods beginning after December 15, 2019 and permitted early adoption. We early adopted this guidance in 2019.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was effective for annual and interim reporting periods beginning after December 15, 2019 and permitted early adoption. We early adopted this guidance in 2019. The adoption of this guidance on January 1, 2019 did not have a significant impact on our financial position, results of operations or cash flow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In December 2019, the FASB issued guidance that simplifies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was effective January 1, 2021, using the retrospective method or modified retrospective method for certain changes and the prospective method for all other changes, and permits early adoption. We do not expect our adoption of this guidance in 2021 to have a significant impact on our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Text Block [Abstract]</t>
        </is>
      </c>
    </row>
    <row r="4">
      <c r="A4" s="4" t="inlineStr">
        <is>
          <t>Schedule of Reinsurance Atlantic States Ceded to Pool</t>
        </is>
      </c>
      <c r="B4" s="4" t="inlineStr">
        <is>
          <t xml:space="preserve">The following amounts represent reinsurance Atlantic States ceded to the pool during 2020, 2019 and 2018:
2020 2019 2018
Premiums earned $ 266,400,636 $ 218,642,984 $ 212,928,238
Losses and loss expenses 181,205,743 173,238,503 159,495,489
Prepaid reinsurance premiums 146,387,565 116,189,929 106,224,424
Liability for losses and loss expenses 232,540,607 183,326,589 158,081,925 </t>
        </is>
      </c>
    </row>
    <row r="5">
      <c r="A5" s="4" t="inlineStr">
        <is>
          <t>Schedule of Reinsurance Atlantic States Assumed from Pool</t>
        </is>
      </c>
      <c r="B5" s="4" t="inlineStr">
        <is>
          <t xml:space="preserve">The following amounts represent reinsurance Atlantic States assumed from the pool during 2020, 2019 and 2018:
2020 2019 2018
Premiums earned $ 514,172,448 $ 479,835,362 $ 473,512,781
Losses and loss expenses 309,315,497 309,852,141 335,789,280
Unearned premiums 262,004,199 237,106,338 231,958,181
Liability for losses and loss expenses 377,530,215 322,658,731 303,546,744 </t>
        </is>
      </c>
    </row>
    <row r="6">
      <c r="A6" s="4" t="inlineStr">
        <is>
          <t>Schedule of Reinsurance Ceded to Donegal Mutual Pursuant to these Quota-Share Reinsurance Agreements</t>
        </is>
      </c>
      <c r="B6" s="4" t="inlineStr">
        <is>
          <t xml:space="preserve">The following amounts represent reinsurance ceded to Donegal Mutual pursuant to these quota-share reinsurance agreements during 2020, 2019 and 2018:
2020 2019 2018
Premiums earned $ 39,315,398 $ 42,079,112 $ 42,813,929
Losses and loss expenses 15,471,037 19,617,787 23,175,456
Prepaid reinsurance premiums 17,155,909 19,217,849 19,047,084
Liability for losses and loss expenses 35,306,627 36,597,834 38,434,078 </t>
        </is>
      </c>
    </row>
    <row r="7">
      <c r="A7" s="4" t="inlineStr">
        <is>
          <t>Schedule of Insurance Subsidiaries Ceded to Donegal Mutual Pursuant to these Reinsurance Agreements</t>
        </is>
      </c>
      <c r="B7" s="4" t="inlineStr">
        <is>
          <t xml:space="preserve">The following amounts represent reinsurance that our insurance subsidiaries ceded to Donegal Mutual pursuant to these reinsurance agreements during 2020, 2019 and 2018:
2020 2019 2018
Premiums earned $ 15,595,138 $ 14,404,636 $ 19,190,067
Losses and loss expenses 25,259,527 13,769,736 12,899,927
Liability for losses and loss expenses 3,812,339 3,149,907 4,847,176 </t>
        </is>
      </c>
    </row>
    <row r="8">
      <c r="A8" s="4" t="inlineStr">
        <is>
          <t>Schedule of Affiliated Reinsurance Transactions on Net Premiums Our Insurance Subsidiaries Earned</t>
        </is>
      </c>
      <c r="B8" s="4" t="inlineStr">
        <is>
          <t>The following amounts represent the effect of affiliated reinsurance transactions on net premiums our insurance subsidiaries earned during 2020, 2019 and 2018:
2020 2019 2018
Assumed $ 514,172,448 $ 479,835,362 $ 473,512,781
Ceded (321,311,172 ) (275,126,732 ) (274,932,234 )
Net $ 192,861,276 $ 204,708,630 $ 198,580,547</t>
        </is>
      </c>
    </row>
    <row r="9">
      <c r="A9" s="4" t="inlineStr">
        <is>
          <t>Schedule of Reinsurance Transactions on Net Losses and Loss Expenses Our Insurance Subsidiaries Incurred</t>
        </is>
      </c>
      <c r="B9" s="4" t="inlineStr">
        <is>
          <t>The following amounts represent the effect of affiliated reinsurance transactions on net losses and loss expenses our insurance subsidiaries incurred during 2020, 2019 and 2018:
2020 2019 2018
Assumed $ 309,311,098 $ 309,844,705 $ 335,684,463
Ceded (221,936,307 ) (206,626,026 ) (195,570,872 )
Net $ 87,374,791 $ 103,218,679 $ 140,113,5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s of Fixed Maturities</t>
        </is>
      </c>
      <c r="B4" s="4" t="inlineStr">
        <is>
          <t>The amortized cost and estimated fair values of our fixed maturities at December 31, 2020 and 2019 are as follows:
2020
Held to Maturity Amortized Cost Gross Gross Estimated Fair
U.S. Treasury securities and obligations of U.S. government corporations and agencies $ 77,435,268 $ 3,983,890 $ 223,564 $ 81,195,594
Obligations of states and political subdivisions 312,319,238 23,211,483 142,750 335,387,971
Corporate securities 173,269,560 18,172,244 205,761 191,236,043
Mortgage-backed securities 23,585,373 1,235,840 — 24,821,213
Totals $ 586,609,439 $ 46,603,457 $ 572,075 $ 632,640,821
2020
Available for Sale Amortized Cost Gross Gross Estimated Fair
U.S. Treasury securities and obligations of U.S. government corporations and agencies $ 47,511,872 $ 423,855 $ 121,015 $ 47,814,712
Obligations of states and political subdivisions 66,286,667 2,690,335 11,765 68,965,237
Corporate securities 202,396,309 10,496,218 184,464 212,708,063
Mortgage-backed securities 218,763,252 6,901,676 16,923 225,648,005
Totals $ 534,958,100 $ 20,512,084 $ 334,167 $ 555,136,017
2019
Held to Maturity Amortized Cost Gross Gross Estimated Fair
U.S. Treasury securities and obligations of U.S. government corporations and agencies $ 82,916,052 $ 1,803,230 $ 68,560 $ 84,650,722
Obligations of states and political subdivisions 204,634,486 14,236,736 288,174 218,583,048
Corporate securities 156,398,001 8,274,912 333,166 164,339,747
Mortgage-backed securities 32,145,243 611,641 16,057 32,740,827
Totals $ 476,093,782 $ 24,926,519 $ 705,957 $ 500,314,344
2019
Available for Sale Amortized Cost Gross Gross Estimated Fair
U.S. Treasury securities and obligations of U.S. government corporations and agencies $ 19,302,056 $ 81,773 $ 19,370 $ 19,364,459
Obligations of states and political subdivisions 55,162,046 1,641,171 6,929 56,796,288
Corporate securities 154,946,586 4,477,035 180,312 159,243,309
Mortgage-backed securities 327,428,590 2,856,820 737,663 329,547,747
Totals $ 556,839,278 $ 9,056,799 $ 944,274 $ 564,951,803</t>
        </is>
      </c>
    </row>
    <row r="5">
      <c r="A5" s="4" t="inlineStr">
        <is>
          <t>Summary of Amortized Cost and Estimated Fair Value of Fixed Maturities by Contractual Maturity</t>
        </is>
      </c>
      <c r="B5" s="4" t="inlineStr">
        <is>
          <t>Expected maturities may differ from contractual maturities because borrowers may have the right to call or prepay obligations with or without call or prepayment penalties.
Amortized Cost Estimated Fair
Held to maturity
Due in one year or less $ 17,487,922 $ 17,751,370
Due after one year through five years 91,293,064 97,632,535
Due after five years through ten years 205,058,526 222,703,673
Due after ten years 249,184,554 269,732,030
Mortgage-backed securities 23,585,373 24,821,213
Total held to maturity $ 586,609,439 $ 632,640,821
Available for sale
Due in one year or less $ 55,448,556 $ 55,677,592
Due after one year through five years 99,633,832 105,770,506
Due after five years through ten years 130,984,165 136,888,915
Due after ten years 30,128,295 31,150,999
Mortgage-backed securities 218,763,252 225,648,005
Total available for sale $ 534,958,100 $ 555,136,017</t>
        </is>
      </c>
    </row>
    <row r="6">
      <c r="A6" s="4" t="inlineStr">
        <is>
          <t>Summary of Cost and Estimated Fair Values of Equity Securities</t>
        </is>
      </c>
      <c r="B6" s="4" t="inlineStr">
        <is>
          <t xml:space="preserve">The cost and estimated fair values of our equity securities at December 31, 2020 were as follows:
Cost Gross Gains Gross Estimated
Equity securities $ 42,409,750 $ 17,103,055 $ 956,632 $ 58,556,173 The cost and estimated fair values of our equity securities at December 31, 2019 were as follows:
Cost Gross Gains Gross Estimated Fair
Equity securities $ 43,419,136 $ 12,179,912 $ 121,492 $ 55,477,556 </t>
        </is>
      </c>
    </row>
    <row r="7">
      <c r="A7" s="4" t="inlineStr">
        <is>
          <t>Summary of Net Investment Income, consisting Primarily of Interest and Dividends</t>
        </is>
      </c>
      <c r="B7" s="4" t="inlineStr">
        <is>
          <t>We derived net investment income, consisting primarily of interest and dividends, from the following sources:
2020 2019 2018
Fixed maturities $ 30,750,231 $ 29,969,774 $ 27,733,555
Equity securities 1,386,343 1,268,056 1,264,120
Short-term investments 427,392 1,243,104 795,522
Other 29,250 29,251 29,450
Investment income 32,593,216 32,510,185 29,822,647
Investment expenses (3,088,750 ) (2,995,230 ) (2,914,991 )
Net investment income $29,504,466 $29,514,955 $ 26,907,656</t>
        </is>
      </c>
    </row>
    <row r="8">
      <c r="A8" s="4" t="inlineStr">
        <is>
          <t>Summary of Gross Investment Gains and Losses before Applicable Income Taxes</t>
        </is>
      </c>
      <c r="B8" s="4" t="inlineStr">
        <is>
          <t>We present below gross gains and losses from investments, including those we classified as held to maturity, and the change in the difference between fair value and cost of investments:
2020 2019 2018
Gross gains:
Fixed maturities $ 818,350 $ 470,983 $ 131,660
Equity securities 8,532,881 10,471,285 1,890,762
Investment in affiliate — 12,662,147
9,351,231 23,604,415 2,022,422
Gross losses:
Fixed maturities 246,243 323,746 630,904
Equity securities 6,327,069 1,296,052 6,193,027
6,573,312 1,619,798 6,823,931
Net investment gains (losses) $ 2,777,919 $ 21,984,617 $ (4,801,509 )
Change in difference between fair value and cost of
Fixed maturities $ 33,876,212 $ 38,647,456 $ (20,641,433 )
Equity securities 4,088,003 9,334,127 (3,501,853 )
Totals $ 37,964,215 $ 47,981,583 $ (24,143,286 )</t>
        </is>
      </c>
    </row>
    <row r="9">
      <c r="A9" s="4" t="inlineStr">
        <is>
          <t>Summary of Fixed Maturities with Unrealized Losses</t>
        </is>
      </c>
      <c r="B9" s="4" t="inlineStr">
        <is>
          <t>We held fixed maturities with unrealized losses representing declines that we considered temporary at December 31, 2020 as follows:
Less than 12 months 12 months or longer
Fair Value Unrealized Fair Value Unrealized
U.S. Treasury securities and obligations of U.S. government corporations and $ 29,144,224 $ 344,579 $ — $ —
Obligations of states and political subdivisions 9,361,435 154,515 — —
Corporate securities 26,142,933 114,606 8,229,646 275,619
Mortgage-backed securities 3,091,272 15,425 236,560 1,498
Totals $ 67,739,864 $ 629,125 $ 8,466,206 $ 277,117
We held fixed maturities with unrealized losses representing declines that we considered temporary at December 31, 2019 as follows:
Less than 12 months 12 months or longer
Fair Value Unrealized Fair Value Unrealized
U.S. Treasury securities and obligations of U.S. government corporations and $ 7,461,245 $ 45,688 $ 5,394,735 $ 42,242
Obligations of states and political subdivisions 23,339,340 293,516 2,326,813 1,587
Corporate securities 19,362,346 263,280 18,803,546 250,198
Mortgage-backed securities 28,507,123 55,729 74,088,769 697,991
Totals $ 78,670,054 $ 658,213 $ 100,613,863 $ 99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for Investments in Available-for-Sale Fixed Maturity and Equity Securities</t>
        </is>
      </c>
      <c r="B4" s="4" t="inlineStr">
        <is>
          <t>The following table presents our fair value measurements for our investments in available-for-sale
Fair Value Measurements Using
Fair Value Quoted Prices in Significant Significant
(in thousands)
U.S. Treasury securities and obligations of U.S. government corporations and agencies $ 47,814,712 $ — $ 47,814,712 $ —
Obligations of states and political subdivisions 68,965,237 — 68,965,237 —
Corporate securities 212,708,063 — 212,708,063 —
Mortgage-backed securities 225,648,005 — 225,648,005 —
Equity securities 58,556,173 54,152,085 4,404,088 —
Total investments in the fair value hierarchy $ 613,692,190 $ 54,152,085 $ 559,540,105 $ —
The following table presents our fair value measurements for our investments in available-for-sale
Fair Value Measurements Using
Fair Value Quoted Prices Active for Significant Significant
(in thousands)
U.S. Treasury securities and obligations of U.S. government corporations and agencies $ 19,364,459 $ — $ 19,364,459 $ —
Obligations of states and political subdivisions 56,796,288 — 56,796,288 —
Corporate securities 159,243,309 — 159,243,309 —
Mortgage-backed securities 329,547,747 — 329,547,747 —
Equity securities 55,477,556 53,124,368 2,353,188 —
Total investments in the fair value hierarchy $ 620,429,359 $ 53,124,368 $ 567,304,99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Insurance [Abstract]</t>
        </is>
      </c>
    </row>
    <row r="4">
      <c r="A4" s="4" t="inlineStr">
        <is>
          <t>Changes in Insurance Subsidiaries' Deferred Policy Acquisition Costs</t>
        </is>
      </c>
      <c r="B4" s="4" t="inlineStr">
        <is>
          <t>Changes in our insurance subsidiaries’ deferred policy acquisition costs are as follows:
2020 2019 2018
Balance, January 1 $ 59,284,859 $ 60,615,127 $ 60,289,860
Acquisition costs deferred 118,944,099 121,112,732 121,289,267
Amortization charged to earnings (119,072,000 ) (122,443,000 ) (120,964,000 )
Balance, December 31 $ 59,156,958 $ 59,284,859 $ 60,615,1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t December 31, 2020 and 2019 consisted of the following:
2020 2019 Estimated Useful
Office equipment $ 8,809,344 $ 8,660,163 3-15 years
Automobiles 301,119 301,119 5 years
Real estate 4,921,056 4,977,813 5 50
Software 2,065,927 2,065,927 5 years
16,097,446 16,005,022
Accumulated depreciation (11,707,069 ) (11,446,950 )
$ 4,390,377 $ 4,558,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Losses and Loss Expenses (Tables)</t>
        </is>
      </c>
      <c r="B1" s="2" t="inlineStr">
        <is>
          <t>12 Months Ended</t>
        </is>
      </c>
    </row>
    <row r="2">
      <c r="B2" s="2" t="inlineStr">
        <is>
          <t>Dec. 31, 2020</t>
        </is>
      </c>
    </row>
    <row r="3">
      <c r="A3" s="3" t="inlineStr">
        <is>
          <t>Text Block [Abstract]</t>
        </is>
      </c>
    </row>
    <row r="4">
      <c r="A4" s="4" t="inlineStr">
        <is>
          <t>Summary of Insurance Subsidiaries' Liability for Losses and Loss Expenses</t>
        </is>
      </c>
      <c r="B4" s="4" t="inlineStr">
        <is>
          <t>We summarize activity in our insurance subsidiaries’ liability for losses and loss expenses as follows:
2020 2019 2018
Balance at January 1 $ 869,673,849 $ 814,665,224 $ 676,671,727
Less reinsurance recoverable (362,768,427 ) (339,267,525 ) (293,271,257 )
Net balance at January 1 506,905,422 475,397,699 383,400,470
Incurred related to:
Current year 472,709,060 519,319,941 540,826,810
Prior years (12,944,767 ) (12,932,277 ) 35,631,610
Total incurred 459,764,293 506,387,664 576,458,420
Paid related to:
Current year 236,984,291 278,923,614 308,578,285
Prior years 172,496,467 195,956,327 175,882,906
Total paid 409,480,758 474,879,941 484,461,191
Net balance at December 31 557,188,957 506,905,422 475,397,699
Plus reinsurance recoverable 404,818,480 362,768,427 339,267,525
Balance at December 31 $ 962,007,437 $ 869,673,849 $ 814,665,224</t>
        </is>
      </c>
    </row>
    <row r="5">
      <c r="A5" s="4" t="inlineStr">
        <is>
          <t>Summary of Incurred and Paid Claims Development, Net of Reinsurance and Cumulative Claim Frequency and Total of IBNR Reserves Plus Expected Development on Reported Claims</t>
        </is>
      </c>
      <c r="B5" s="4" t="inlineStr">
        <is>
          <t>The following tables present information about incurred and paid claims development as of December 31, 2020,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1 through 2019, which we present as supplementary information.​​​​​​​
Personal At December 31, 2020
Incurred Claims and Allocated Claim Adjustment Expenses, Net of Reinsurance For the Year Ended December 31,
Accident 2011 2012 2013 2014 2015 2016 2017 2018 2019 2020 Total IBNR Cumulative
Unaudited
(dollars and reported claims in thousands)
2011 $ 127,929 $ 131,678 $ 132,987 $ 133,229 $ 133,617 $ 133,218 $ 133,145 $ 133,142 $ 133,207 $ 133,192 $ 69 75
2012 130,415 133,201 135,592 136,493 136,552 136,463 136,141 136,677 136,648 194 69
2013 124,965 130,737 131,594 132,643 132,604 132,934 132,853 132,690 136 66
2014 124,426 124,806 124,210 126,200 126,779 126,734 126,861 219 71
2015 137,569 139,333 139,181 142,493 142,408 142,073 499 70
2016 150,216 153,937 157,516 157,943 156,935 1,349 73
2017 166,690 176,728 175,939 174,784 2,567 79
2018 186,580 183,358 181,558 5,837 81
2019 161,056 157,689 10,276 68
2020 111,483 25,587 42
Total $ 1,453,913
Personal
Cumulative Paid Claims and Allocated Claim Adjustment Expenses, Net of Reinsurance For the Year Ended December 31,
Accident Year 2011 2012 2013 2014 2015 2016 2017 2018 2019 2020
Unaudited
(in thousands)
2011 $ 87,191 $ 110,249 $ 121,621 $ 127,545 $ 131,319 $ 132,479 $ 132,714 $ 132,777 $ 132,835 $ 133,002
2012 87,517 111,941 124,652 130,862 133,428 134,581 135,132 136,137 136,165
2013 84,241 109,051 120,118 125,946 130,026 131,326 131,642 132,215
2014 85,377 104,736 114,893 120,491 123,815 124,926 125,619
2015 93,611 116,303 128,395 135,027 139,121 140,028
2016 102,433 129,507 143,321 151,159 153,521
2017 111,964 142,372 159,879 166,099
2018 115,585 150,175 163,036
2019 103,101 127,187
2020 66,084
Total 1,342,956
All outstanding liabilities before 2011, net of reinsurance 647
Liabilities for claims and claims adjustment expenses, net of reinsurance $ 111,604
Homeowners At December 31, 2020
Incurred Claims and Allocated Claim Adjustment Expenses, Net of Reinsurance For the Year Ended December 31,
Accident 2011 2012 2013 2014 2015 2016 2017 2018 2019 2020 Total IBNR Cumulative
Unaudited
(dollars and reported claims in thousands)
2011 $ 71,256 $ 70,461 $ 70,436 $ 70,381 $ 70,297 $ 70,351 $ 70,479 $ 70,642 $ 70,682 $ 70,689 $ — 26
2012 53,962 54,794 54,468 54,351 54,281 54,381 54,523 54,557 54,548 — 18
2013 50,887 51,121 51,122 50,874 50,988 50,971 51,008 51,064 — 12
2014 56,916 58,378 57,680 57,332 57,288 57,402 57,367 — 17
2015 63,359 63,925 63,053 63,071 63,099 62,993 28 13
2016 62,443 64,064 63,735 63,355 63,279 25 12
2017 79,283 79,911 79,305 79,247 342 17
2018 81,965 83,385 82,905 838 19
2019 73,294 73,554 1,830 15
2020 61,633 6,235 12
Total $ 657,279
Homeowners
Cumulative Paid Claims and Allocated Claim Adjustment Expenses, Net of Reinsurance
Accident 2011 2012 2013 2014 2015 2016 2017 2018 2019 2020
Unaudited
(in thousands)
2011 $ 57,588 $ 69,345 $ 70,125 $ 70,351 $ 70,541 $ 70,626 $ 70,648 $ 70,692 $ 70,692 $ 70,693
2012 46,566 53,619 54,028 54,298 54,317 54,356 54,557 54,557 54,553
2013 40,949 49,410 50,210 50,478 51,043 50,902 50,967 50,965
2014 45,823 56,255 56,990 57,195 56,995 57,243 57,336
2015 51,885 61,542 62,204 62,590 62,844 62,943
2016 50,125 61,145 62,760 63,144 63,162
2017 67,077 77,663 78,006 78,127
2018 70,385 79,892 80,905
2019 58,074 69,145
2020 51,226
Total 639,055
All outstanding liabilities before 2011, net of reinsurance 99
Liabilities for claims and claims adjustment expenses, net of reinsurance $ 18,323
Commercial At December 31, 2020
Incurred Claims and Allocated Claim Adjustment Expenses, Net of Reinsurance For the Year Ended December 31,
Accident 2011 2012 2013 2014 2015 2016 2017 2018 2019 2020 Total IBNR Cumulative
Unaudited
(dollars and reported claims in thousands)
2011 $ 26,642 $ 27,157 $ 28,570 $ 28,893 $ 29,112 $ 29,107 $ 29,487 $ 29,751 $ 29,542 $ 29,493 $ 17 4
2012 26,557 27,720 30,606 31,435 31,278 31,648 31,803 31,896 31,930 27 8
2013 32,902 33,749 34,751 35,240 36,404 36,435 36,569 36,181 64 8
2014 42,760 44,544 47,326 48,213 49,284 49,168 49,308 192 11
2015 46,526 48,323 51,412 54,259 54,517 54,619 452 12
2016 54,302 57,353 65,905 67,127 66,894 861 13
2017 61,484 67,927 67,697 67,249 2,823 13
2018 79,307 81,396 82,313 5,254 15
2019 88,864 91,245 15,356 15
2020 90,367 32,130 13
Total $ 599,599
Commercial
Cumulative Paid Claims and Allocated Claim Adjustment Expenses, Net of Reinsurance
Accident 2011 2012 2013 2014 2015 2016 2017 2018 2019 2020
Unaudited
(in thousands)
2011 $ 13,876 $ 19,106 $ 24,267 $ 26,973 $ 28,014 $ 28,758 $ 28,836 $ 29,102 $ 29,474 $ 29,476
2012 13,642 20,240 23,718 27,417 29,873 30,402 31,104 31,228 31,263
2013 16,306 23,557 26,879 31,053 34,083 36,004 36,106 36,092
2014 22,707 31,089 39,436 44,374 47,290 48,418 48,603
2015 23,875 35,342 41,678 48,261 51,605 51,992
2016 27,033 38,237 48,837 57,237 60,485
2017 28,707 40,213 49,703 57,128
2018 33,862 47,941 57,451
2019 36,948 53,026
2020 31,884
Total 457,400
All outstanding liabilities before 2011, net of reinsurance 244
Liabilities for claims and claims adjustment expenses, net of reinsurance $ 142,443
Commercial At December 31, 2020
Incurred Claims and Allocated Claim Adjustment Expenses, Net of Reinsurance For the Year Ended December 31,
Accident 2011 2012 2013 2014 2015 2016 2017 2018 2019 2020 Total IBNR Cumulative
Unaudited
(dollars and reported claims in thousands)
2011 $ 33,054 $ 35,411 $ 35,942 $ 37,576 $ 37,385 $ 38,270 $ 38,105 $ 38,160 $ 38,434 $ 38,478 $ — 7
2012 29,789 30,716 32,449 34,117 35,755 36,214 36,525 36,876 36,662 — 6
2013 35,683 35,679 37,292 37,205 37,981 37,365 37,453 37,495 (1 ) 6
2014 48,204 50,135 51,843 52,336 53,294 53,116 52,926 119 7
2015 42,070 43,874 44,728 45,104 45,873 45,366 186 6
2016 43,005 46,988 48,267 48,871 48,732 857 6
2017 56,185 56,043 56,517 54,812 2,253 7
2018 66,265 66,470 67,749 6,243 7
2019 71,865 73,836 12,530 7
2020 83,195 26,981 7
Total $ 539,251
Commercial
Cumulative Paid Claims and Allocated Claim Adjustment Expenses, Net of Reinsurance
Accident 2011 2012 2013 2014 2015 2016 2017 2018 2019 2020
Unaudited
(in thousands)
2011 $ 18,773 $ 24,767 $ 30,286 $ 33,526 $ 36,722 $ 37,759 $ 38,240 $ 38,366 $ 38,413 $ 38,457
2012 16,666 23,384 26,634 29,370 33,327 35,331 35,909 36,329 36,399
2013 19,875 26,216 29,159 33,614 35,104 36,321 37,333 37,436
2014 27,920 35,520 40,936 47,021 50,017 51,615 52,103
2015 21,837 29,419 34,323 39,162 42,849 44,090
2016 19,660 29,402 34,612 41,193 43,435
2017 27,399 36,926 42,691 46,361
2018 30,597 42,296 48,050
2019 28,210 41,266
2020 34,729
Total 422,326
All outstanding liabilities before 2011, net of reinsurance 612
Liabilities for claims and claims adjustment expenses, net of $ 117,537
Workers’ At December 31, 2020
Incurred Claims and Allocated Claim Adjustment Expenses, Net of Reinsurance For the Year Ended December 31,
Accident 2011 2012 2013 2014 2015 2016 2017 2018 2019 2020 Total IBNR Cumulative
Unaudited
(dollars and reported claims in thousands)
2011 $ 32,490 $ 35,757 $ 36,614 $ 36,369 $ 35,670 $ 35,039 $ 35,194 $ 34,926 $ 35,034 $ 35,045 $ 27 5
2012 39,142 39,516 38,827 37,926 37,163 36,468 35,954 35,932 36,014 69 5
2013 46,325 47,027 44,289 42,828 42,327 42,555 42,651 42,341 116 6
2014 51,508 51,553 49,288 48,537 47,540 47,693 47,849 193 6
2015 53,332 49,615 45,991 44,986 43,006 42,597 548 5
2016 58,814 49,802 47,883 44,969 44,098 840 5
2017 60,450 56,351 52,687 51,464 2,742 5
2018 62,197 55,291 52,514 4,114 6
2019 60,998 59,624 7,825 6
2020 57,172 19,283 5
Total $ 468,718
Workers’
Cumulative Paid Claims and Allocated Claim Adjustment Expenses, Net of Reinsurance For the Year Ended December 31,
Accident 2011 2012 2013 2014 2015 2016 2017 2018 2019 2020
Unaudited
(in thousands)
2011 $ 9,157 $ 21,450 $ 27,517 $ 31,905 $ 32,394 $ 33,067 $ 33,577 $ 33,963 $ 34,109 $ 34,261
2012 11,097 22,963 28,812 31,244 33,196 34,177 34,460 34,622 34,691
2013 13,052 26,043 32,783 36,351 38,877 39,617 40,361 40,827
2014 13,932 28,513 36,284 40,393 42,465 43,866 44,403
2015 13,071 27,531 34,192 36,929 37,936 38,596
2016 14,709 30,344 37,178 40,570 41,208
2017 15,581 31,990 39,684 42,954
2018 17,644 31,928 37,072
2019 16,939 33,009
2020 14,591
Total 361,612
All outstanding liabilities before 2011, net of reinsurance 3,343
Liabilities for claims and claims adjustment expenses, net of reinsurance $ 110,449</t>
        </is>
      </c>
    </row>
    <row r="6">
      <c r="A6" s="4" t="inlineStr">
        <is>
          <t>Reconciliation of Net Incurred and Paid Claims Development Tables to Liability for Claims and Claim Adjustment Expenses</t>
        </is>
      </c>
      <c r="B6" s="4" t="inlineStr">
        <is>
          <t>The following table presents a reconciliation of the net incurred and paid claims development tables to the liability for claims and claims adjustment expenses in our consolidated balance sheet:
(in thousands) At
Net outstanding liabilities:
Personal automobile $ 111,604
Homeowners 18,323
Commercial automobile 142,443
Commercial multi-peril 117,537
Workers ’ 110,449
Other 17,759
518,115
Reinsurance recoverable:
Personal automobile $ 117,575
Homeowners 10,597
Commercial automobile 90,436
Commercial multi-peril 75,801
Workers ’ 86,479
Other 7,420
388,308
Unallocated loss adjustment expenses $ 55,584
Gross liability for unpaid losses and loss expenses $ 962,007</t>
        </is>
      </c>
    </row>
    <row r="7">
      <c r="A7" s="4" t="inlineStr">
        <is>
          <t>Supplementary Information about Average Historical Claims Duration</t>
        </is>
      </c>
      <c r="B7" s="4" t="inlineStr">
        <is>
          <t xml:space="preserve">The following table presents supplementary information about average historical claims duration as of December 31, 2020:
Average Annual Percentage Payout of Incurred Claims by Age, Net of Reinsurance
Years 1 2 3 4 5 6 7 8 9 10
Personal automobile 64.6 % 17.1 % 8.6 % 4.4 % 2.5 % 0.8 % 0.3 % 0.4 % — % 0.1 %
Homeowners 82.0 15.2 1.2 0.4 0.2 0.1 0.2 — — —
Commercial automobile 42.5 18.3 13.5 11.1 6.1 2.5 0.8 0.4 0.7 —
Commercial multi-peril 46.4 17.1 10.2 10.0 6.9 3.4 1.6 0.6 0.2 0.1
Workers’ compensation 29.9 31.6 15.2 8.1 3.5 2.2 1.3 0.9 0.3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4" t="inlineStr">
        <is>
          <t>FHLB of Pittsburgh [Member]</t>
        </is>
      </c>
    </row>
    <row r="4">
      <c r="A4" s="4" t="inlineStr">
        <is>
          <t>Amount of FHLB of Indianapolis/Pittsburgh Stock Purchased, Collateral Pledged and Assets Related to MICO's/Atlantic States Agreement</t>
        </is>
      </c>
      <c r="B4" s="4" t="inlineStr">
        <is>
          <t xml:space="preserve">The table below presents the amount of FHLB of Pittsburgh stock Atlantic States purchased, collateral pledged and assets related to Atlantic States’ membership in the FHLB of Pittsburgh at December 31, 2020.
FHLB stock purchased and owned as part of the agreement $ 3,690,100
Collateral pledged, at par (carrying value $87,466,236) 85,915,094
Borrowing capacity currently available 1,330,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Ceded Reinsurance Transactions with Unaffiliated Reinsurers</t>
        </is>
      </c>
      <c r="B4" s="4" t="inlineStr">
        <is>
          <t xml:space="preserve">The following amounts represent ceded reinsurance transactions with unaffiliated reinsurers during 2020, 2019 and 2018:
2020 2019 2018
Premiums written $ 34,165,635 $ 36,941,997 $ 50,160,604
Premiums earned 35,358,765 39,732,282 51,266,000
Losses and loss expenses 9,835,268 33,615,819 50,652,202
Prepaid reinsurance premiums 5,874,859 7,067,989 10,108,269
Liability for losses and loss expenses 133,158,907 139,694,097 137,904,346 </t>
        </is>
      </c>
    </row>
    <row r="5">
      <c r="A5" s="4" t="inlineStr">
        <is>
          <t>Total Ceded Reinsurance Transactions with both Affiliated and Unaffiliated Reinsurers</t>
        </is>
      </c>
      <c r="B5" s="4" t="inlineStr">
        <is>
          <t xml:space="preserve">The following amounts represent total ceded reinsurance transactions with both affiliated and unaffiliated reinsurers during 2020, 2019 and 2018:
2020 2019 2018
Premiums earned $ 356,669,937 $ 314,859,014 $ 326,198,234
Losses and loss expenses 231,771,575 240,241,845 246,223,074
Prepaid reinsurance premiums 169,418,333 142,475,767 135,379,777
Liability for losses and loss expenses 404,818,480 362,768,427 339,267,525 </t>
        </is>
      </c>
    </row>
    <row r="6">
      <c r="A6" s="4" t="inlineStr">
        <is>
          <t>Amounts Represent Effect of Reinsurance on Premiums Written</t>
        </is>
      </c>
      <c r="B6" s="4" t="inlineStr">
        <is>
          <t>The following amounts represent the effect of reinsurance on premiums written for 2020, 2019 and 2018:
2020 2019 2018
Direct $ 586,681,839 $ 589,572,526 $ 594,078,723
Assumed 539,070,557 485,233,762 476,482,451
Ceded (383,612,503 ) (322,204,999 ) (326,545,370 )
Net premiums written $ 742,139,893 $ 752,601,289 $ 744,015,804</t>
        </is>
      </c>
    </row>
    <row r="7">
      <c r="A7" s="4" t="inlineStr">
        <is>
          <t>Amounts Represent Effect of Reinsurance on Premiums Earned</t>
        </is>
      </c>
      <c r="B7" s="4" t="inlineStr">
        <is>
          <t>The following amounts represent the effect of reinsurance on premiums earned for 2020, 2019 and 2018:
2020 2019 2018
Direct $ 584,537,580 $ 591,101,804 $ 593,976,241
Assumed 514,172,696 479,835,610 473,512,866
Ceded (356,669,937 ) (314,859,014 ) (326,198,234 )
Net premiums earned $ 742,040,339 $ 756,078,400 $ 741,290,873
Percentage of assumed premiums earned to net premiums earned 69.3 % 63.5 % 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t>
        </is>
      </c>
      <c r="B4" s="4" t="inlineStr">
        <is>
          <t>Our provision for income tax expense (benefit) for 2020, 2019 and 2018 consisted of the following:
2020 2019 2018
Current federal income tax $ 10,450,803 $ 8,454,358 $ (11,296,704 )
Deferred federal income tax 6,448 649,928 (4,179,805 )
Federal income tax expense (benefit) $ 10,457,251 $ 9,104,286 $ (15,476,509 )
Pennsylvania income tax — 825,000 —
Income tax expense (benefit) $ 10,457,251 $ 9,929,286 $ (15,476,509 )</t>
        </is>
      </c>
    </row>
    <row r="5">
      <c r="A5" s="4" t="inlineStr">
        <is>
          <t>Reconciliation of Federal Income Tax Rate</t>
        </is>
      </c>
      <c r="B5" s="4" t="inlineStr">
        <is>
          <t>The reasons for such difference and the related tax effects are as follows:
2020 2019 2018
Income (loss) before income taxes $ 63,272,503 $ 57,081,030 $ (48,236,849 )
Computed “expected” taxes 13,287,226 11,987,016 (10,129,738 )
Tax-exempt (1,468,806 ) (1,325,197 ) (1,521,090 )
Proration 395,663 357,044 405,204
Dividends received deduction (113,845 ) (1,913,238 ) (99,726 )
Net operating loss carryback (1,640,084 ) — (4,210,523 )
Tax benefit on exercise of options (302,901 ) (64,765 ) (25,938 )
Other, net 299,998 236,676 105,302
Pennsylvania income tax, net of federal benefit — 651,750 —
Income tax expense (benefit) $ 10,457,251 $ 9,929,286 $ (15,476,509 )</t>
        </is>
      </c>
    </row>
    <row r="6">
      <c r="A6" s="4" t="inlineStr">
        <is>
          <t>Schedule of Deferred Tax Assets and Deferred Tax Liabilities</t>
        </is>
      </c>
      <c r="B6" s="4" t="inlineStr">
        <is>
          <t>The tax effects of temporary differences that give rise to significant portions of our deferred tax assets and deferred tax liabilities at December 31, 2020 and 2019 are as follows:
2020 2019
Deferred tax assets:
Unearned premium $ 15,481,602 $ 15,482,366
Loss reserves 8,808,342 7,820,683
Net operating loss carryforward 104,041 200,942
Net state operating loss carryforward - DGI Parent 7,850,334 7,519,991
Other 2,342,967 2,603,155
Total gross deferred tax assets 34,587,286 33,627,137
Less valuation allowance (7,850,334 ) (7,538,024 )
Net deferred tax assets 26,736,952 26,089,113
Deferred tax liabilities:
Deferred policy acquisition costs 12,422,961 12,449,820
Loss reserve transition adjustment 1,440,793 1,733,056
Other 7,190,085 3,391,926
Total gross deferred tax liabilities 21,053,839 17,574,802
Net deferred tax asset $ 5,683,113 $ 8,514,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 (includes affiliated reinsurance of $192,861,276, $203,409,131 and $198,580,547 - see note 3)</t>
        </is>
      </c>
      <c r="B4" s="5" t="n">
        <v>742040339</v>
      </c>
      <c r="C4" s="5" t="n">
        <v>756078400</v>
      </c>
      <c r="D4" s="5" t="n">
        <v>741290873</v>
      </c>
    </row>
    <row r="5">
      <c r="A5" s="4" t="inlineStr">
        <is>
          <t>Investment income, net of investment expenses</t>
        </is>
      </c>
      <c r="B5" s="6" t="n">
        <v>29504466</v>
      </c>
      <c r="C5" s="6" t="n">
        <v>29514955</v>
      </c>
      <c r="D5" s="6" t="n">
        <v>26907656</v>
      </c>
    </row>
    <row r="6">
      <c r="A6" s="4" t="inlineStr">
        <is>
          <t>Installment payment fees</t>
        </is>
      </c>
      <c r="B6" s="6" t="n">
        <v>3063097</v>
      </c>
      <c r="C6" s="6" t="n">
        <v>4134749</v>
      </c>
      <c r="D6" s="6" t="n">
        <v>5256721</v>
      </c>
    </row>
    <row r="7">
      <c r="A7" s="4" t="inlineStr">
        <is>
          <t>Lease income</t>
        </is>
      </c>
      <c r="B7" s="6" t="n">
        <v>434089</v>
      </c>
      <c r="C7" s="6" t="n">
        <v>443750</v>
      </c>
      <c r="D7" s="6" t="n">
        <v>480617</v>
      </c>
    </row>
    <row r="8">
      <c r="A8" s="4" t="inlineStr">
        <is>
          <t>Net investment gains (losses)</t>
        </is>
      </c>
      <c r="B8" s="6" t="n">
        <v>2777919</v>
      </c>
      <c r="C8" s="6" t="n">
        <v>21984617</v>
      </c>
      <c r="D8" s="6" t="n">
        <v>-4801509</v>
      </c>
    </row>
    <row r="9">
      <c r="A9" s="4" t="inlineStr">
        <is>
          <t>Equity in earnings of Donegal Financial Services Corporation</t>
        </is>
      </c>
      <c r="C9" s="6" t="n">
        <v>295000</v>
      </c>
      <c r="D9" s="6" t="n">
        <v>2693962</v>
      </c>
    </row>
    <row r="10">
      <c r="A10" s="4" t="inlineStr">
        <is>
          <t>Total revenues</t>
        </is>
      </c>
      <c r="B10" s="6" t="n">
        <v>777819910</v>
      </c>
      <c r="C10" s="6" t="n">
        <v>812451471</v>
      </c>
      <c r="D10" s="6" t="n">
        <v>771828320</v>
      </c>
    </row>
    <row r="11">
      <c r="A11" s="3" t="inlineStr">
        <is>
          <t>Expenses</t>
        </is>
      </c>
    </row>
    <row r="12">
      <c r="A12" s="4" t="inlineStr">
        <is>
          <t>Net losses and loss expenses (includes affiliated reinsurance of $87,374,791, $103,218,679 and $140,113,591 - see note 3)</t>
        </is>
      </c>
      <c r="B12" s="6" t="n">
        <v>459764293</v>
      </c>
      <c r="C12" s="6" t="n">
        <v>506387664</v>
      </c>
      <c r="D12" s="6" t="n">
        <v>576458420</v>
      </c>
    </row>
    <row r="13">
      <c r="A13" s="4" t="inlineStr">
        <is>
          <t>Amortization of deferred policy acquisition costs</t>
        </is>
      </c>
      <c r="B13" s="6" t="n">
        <v>119072000</v>
      </c>
      <c r="C13" s="6" t="n">
        <v>122443000</v>
      </c>
      <c r="D13" s="6" t="n">
        <v>120964000</v>
      </c>
    </row>
    <row r="14">
      <c r="A14" s="4" t="inlineStr">
        <is>
          <t>Other underwriting expenses</t>
        </is>
      </c>
      <c r="B14" s="6" t="n">
        <v>125862651</v>
      </c>
      <c r="C14" s="6" t="n">
        <v>114561741</v>
      </c>
      <c r="D14" s="6" t="n">
        <v>113270131</v>
      </c>
    </row>
    <row r="15">
      <c r="A15" s="4" t="inlineStr">
        <is>
          <t>Policyholder dividends</t>
        </is>
      </c>
      <c r="B15" s="6" t="n">
        <v>7394310</v>
      </c>
      <c r="C15" s="6" t="n">
        <v>8978406</v>
      </c>
      <c r="D15" s="6" t="n">
        <v>5353023</v>
      </c>
    </row>
    <row r="16">
      <c r="A16" s="4" t="inlineStr">
        <is>
          <t>Interest</t>
        </is>
      </c>
      <c r="B16" s="6" t="n">
        <v>1196406</v>
      </c>
      <c r="C16" s="6" t="n">
        <v>1579299</v>
      </c>
      <c r="D16" s="6" t="n">
        <v>2302082</v>
      </c>
    </row>
    <row r="17">
      <c r="A17" s="4" t="inlineStr">
        <is>
          <t>Other, net</t>
        </is>
      </c>
      <c r="B17" s="6" t="n">
        <v>1257747</v>
      </c>
      <c r="C17" s="6" t="n">
        <v>1420331</v>
      </c>
      <c r="D17" s="6" t="n">
        <v>1717513</v>
      </c>
    </row>
    <row r="18">
      <c r="A18" s="4" t="inlineStr">
        <is>
          <t>Total expenses</t>
        </is>
      </c>
      <c r="B18" s="6" t="n">
        <v>714547407</v>
      </c>
      <c r="C18" s="6" t="n">
        <v>755370441</v>
      </c>
      <c r="D18" s="6" t="n">
        <v>820065169</v>
      </c>
    </row>
    <row r="19">
      <c r="A19" s="4" t="inlineStr">
        <is>
          <t>Income (loss) before income tax expense (benefit)</t>
        </is>
      </c>
      <c r="B19" s="6" t="n">
        <v>63272503</v>
      </c>
      <c r="C19" s="6" t="n">
        <v>57081030</v>
      </c>
      <c r="D19" s="6" t="n">
        <v>-48236849</v>
      </c>
    </row>
    <row r="20">
      <c r="A20" s="4" t="inlineStr">
        <is>
          <t>Income tax expense (benefit)</t>
        </is>
      </c>
      <c r="B20" s="6" t="n">
        <v>10457251</v>
      </c>
      <c r="C20" s="6" t="n">
        <v>9929286</v>
      </c>
      <c r="D20" s="6" t="n">
        <v>-15476509</v>
      </c>
    </row>
    <row r="21">
      <c r="A21" s="4" t="inlineStr">
        <is>
          <t>Net income (loss)</t>
        </is>
      </c>
      <c r="B21" s="6" t="n">
        <v>52815252</v>
      </c>
      <c r="C21" s="6" t="n">
        <v>47151744</v>
      </c>
      <c r="D21" s="6" t="n">
        <v>-32760340</v>
      </c>
    </row>
    <row r="22">
      <c r="A22" s="3" t="inlineStr">
        <is>
          <t>Statements of Comprehensive Income (Loss)</t>
        </is>
      </c>
    </row>
    <row r="23">
      <c r="A23" s="4" t="inlineStr">
        <is>
          <t>Net income (loss)</t>
        </is>
      </c>
      <c r="B23" s="6" t="n">
        <v>52815252</v>
      </c>
      <c r="C23" s="6" t="n">
        <v>47151744</v>
      </c>
      <c r="D23" s="6" t="n">
        <v>-32760340</v>
      </c>
    </row>
    <row r="24">
      <c r="A24" s="3" t="inlineStr">
        <is>
          <t>Unrealized gain (loss) on securities:</t>
        </is>
      </c>
    </row>
    <row r="25">
      <c r="A25" s="4" t="inlineStr">
        <is>
          <t>Unrealized holding gain (loss) arising during the period, net of income tax expense (benefit) of $2,944,892, $3,947,082 and ($1,865,948)</t>
        </is>
      </c>
      <c r="B25" s="6" t="n">
        <v>11078406</v>
      </c>
      <c r="C25" s="6" t="n">
        <v>14848545</v>
      </c>
      <c r="D25" s="6" t="n">
        <v>-7019532</v>
      </c>
    </row>
    <row r="26">
      <c r="A26" s="4" t="inlineStr">
        <is>
          <t>Reclassification adjustment for (gains) losses included in net income (loss), net of income tax expense (benefit) of $120,142, $30,920 and ($104,841)</t>
        </is>
      </c>
      <c r="B26" s="6" t="n">
        <v>-451964</v>
      </c>
      <c r="C26" s="6" t="n">
        <v>-116316</v>
      </c>
      <c r="D26" s="6" t="n">
        <v>394403</v>
      </c>
    </row>
    <row r="27">
      <c r="A27" s="4" t="inlineStr">
        <is>
          <t>Other comprehensive income (loss)</t>
        </is>
      </c>
      <c r="B27" s="6" t="n">
        <v>10626442</v>
      </c>
      <c r="C27" s="6" t="n">
        <v>14732229</v>
      </c>
      <c r="D27" s="6" t="n">
        <v>-6625129</v>
      </c>
    </row>
    <row r="28">
      <c r="A28" s="4" t="inlineStr">
        <is>
          <t>Comprehensive income (loss)</t>
        </is>
      </c>
      <c r="B28" s="5" t="n">
        <v>63441694</v>
      </c>
      <c r="C28" s="5" t="n">
        <v>61883973</v>
      </c>
      <c r="D28" s="5" t="n">
        <v>-39385469</v>
      </c>
    </row>
    <row r="29">
      <c r="A29" s="4" t="inlineStr">
        <is>
          <t>Class A Common Stock [Member]</t>
        </is>
      </c>
    </row>
    <row r="30">
      <c r="A30" s="3" t="inlineStr">
        <is>
          <t>Basic earnings (loss) per common share:</t>
        </is>
      </c>
    </row>
    <row r="31">
      <c r="A31" s="4" t="inlineStr">
        <is>
          <t>Common stock - Basic</t>
        </is>
      </c>
      <c r="B31" s="7" t="n">
        <v>1.84</v>
      </c>
      <c r="C31" s="7" t="n">
        <v>1.68</v>
      </c>
      <c r="D31" s="7" t="n">
        <v>-1.18</v>
      </c>
    </row>
    <row r="32">
      <c r="A32" s="3" t="inlineStr">
        <is>
          <t>Diluted earnings (loss) per common share:</t>
        </is>
      </c>
    </row>
    <row r="33">
      <c r="A33" s="4" t="inlineStr">
        <is>
          <t>Common stock - Diluted</t>
        </is>
      </c>
      <c r="B33" s="8" t="n">
        <v>1.83</v>
      </c>
      <c r="C33" s="8" t="n">
        <v>1.67</v>
      </c>
      <c r="D33" s="8" t="n">
        <v>-1.18</v>
      </c>
    </row>
    <row r="34">
      <c r="A34" s="4" t="inlineStr">
        <is>
          <t>Class B Common Stock [Member]</t>
        </is>
      </c>
    </row>
    <row r="35">
      <c r="A35" s="3" t="inlineStr">
        <is>
          <t>Basic earnings (loss) per common share:</t>
        </is>
      </c>
    </row>
    <row r="36">
      <c r="A36" s="4" t="inlineStr">
        <is>
          <t>Common stock - Basic</t>
        </is>
      </c>
      <c r="B36" s="8" t="n">
        <v>1.65</v>
      </c>
      <c r="C36" s="8" t="n">
        <v>1.51</v>
      </c>
      <c r="D36" s="8" t="n">
        <v>-1.09</v>
      </c>
    </row>
    <row r="37">
      <c r="A37" s="3" t="inlineStr">
        <is>
          <t>Diluted earnings (loss) per common share:</t>
        </is>
      </c>
    </row>
    <row r="38">
      <c r="A38" s="4" t="inlineStr">
        <is>
          <t>Common stock - Diluted</t>
        </is>
      </c>
      <c r="B38" s="7" t="n">
        <v>1.65</v>
      </c>
      <c r="C38" s="7" t="n">
        <v>1.51</v>
      </c>
      <c r="D38" s="7" t="n">
        <v>-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12 Months Ended</t>
        </is>
      </c>
    </row>
    <row r="2">
      <c r="B2" s="2" t="inlineStr">
        <is>
          <t>Dec. 31, 2020</t>
        </is>
      </c>
    </row>
    <row r="3">
      <c r="A3" s="3" t="inlineStr">
        <is>
          <t>Postemployment Benefits [Abstract]</t>
        </is>
      </c>
    </row>
    <row r="4">
      <c r="A4" s="4" t="inlineStr">
        <is>
          <t>Information Regarding Activity in Stock Option Plans</t>
        </is>
      </c>
      <c r="B4" s="4" t="inlineStr">
        <is>
          <t>Information regarding activity in our stock option plans follows:
Number of Weighted-
Outstanding at December 31, 2017 9,264,462 $ 15.26
Granted - 2018 1,063,000 13.69
Exercised - 2018 (79,961 ) 13.74
Forfeited - 2018 (222,639 ) 16.00
Outstanding at December 31, 2018 10,024,862 15.09
Granted - 2019 1,045,400 14.97
Exercised - 2019 (217,498 ) 13.23
Forfeited - 2019 (416,774 ) 15.88
Outstanding at December 31, 2019 10,435,990 15.09
Granted - 2020 935,099 14.45
Exercised - 2020 (1,294,606 ) 13.52
Forfeited - 2020 (303,908 ) 15.23
Expired - 2020 (78,223 ) $ 13.64
Outstanding at December 31, 2020 9,694,352 $ 15.24
Exercisable at:
December 31, 2018 7,936,659 $ 15.02
December 31, 2019 8,449,389 $ 15.13
December 31, 2020 7,786,934 $ 15.42</t>
        </is>
      </c>
    </row>
    <row r="5">
      <c r="A5" s="4" t="inlineStr">
        <is>
          <t>Summary of Information about Stock Options Outstanding</t>
        </is>
      </c>
      <c r="B5" s="4" t="inlineStr">
        <is>
          <t>The following table summarizes information about stock options outstanding at December 31, 2020:
Grant Date Exercise Price Number of Weighted-Average Number of
July 27, 2011 $12.50 743,934 1.0 years 743,934
December 20, 2012 14.50 981,759 2.0 years 981,759
December 19, 2013 15.90 1,939,970 3.0 years 1,939,970
December 18, 2014 15.80 1,235,081 4.0 years 1,235,081
December 15, 2016 16.48 1,165,308 1.0 years 1,165,308
December 21, 2017 17.60 763,633 2.0 years 763,633
December 20, 2018 13.69 910,367 3.0 years 606,851
March 4, 2019 13.51 10,000 3.2 years 6,666
December 19, 2019 14.98 1,031,300 4.0 years 343,732
December 17, 2020 14.43 913,000 5.0 years —
Total 9,694,352 7,786,934</t>
        </is>
      </c>
    </row>
    <row r="6">
      <c r="A6" s="4" t="inlineStr">
        <is>
          <t>Summary of Plan Activity</t>
        </is>
      </c>
      <c r="B6" s="4" t="inlineStr">
        <is>
          <t>A summary of plan activity follows:
Shares Issued
Price Shares
January 1, 2018 13.34 20,662
July 1, 2018 11.57 27,802
January 1, 2019 11.60 24,834
July 1, 2019 12.24 22,926
January 1, 2020 12.28 20,424
July 1, 2020 12.09 22,6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atutory Net Income, Capital and Surplus and Dividend Restrictions (Tables)</t>
        </is>
      </c>
      <c r="B1" s="2" t="inlineStr">
        <is>
          <t>12 Months Ended</t>
        </is>
      </c>
    </row>
    <row r="2">
      <c r="B2" s="2" t="inlineStr">
        <is>
          <t>Dec. 31, 2020</t>
        </is>
      </c>
    </row>
    <row r="3">
      <c r="A3" s="3" t="inlineStr">
        <is>
          <t>Equity [Abstract]</t>
        </is>
      </c>
    </row>
    <row r="4">
      <c r="A4" s="4" t="inlineStr">
        <is>
          <t>Schedule Of Net Income Capital And Surplus And Dividend Restrictions</t>
        </is>
      </c>
      <c r="B4" s="4" t="inlineStr">
        <is>
          <t xml:space="preserve">The following table presents selected information, as filed with state insurance regulatory authorities, for our insurance subsidiaries as determined in accordance with accounting practices prescribed or permitted by such insurance regulatory authorities:
2020 2019 2018
Atlantic States:
Statutory capital and surplus $ 279,796,696 $ 259,030,868 $ 230,736,313
Statutory unassigned surplus 175,777,393 155,909,822 140,713,118
Statutory net income (loss) 20,735,871 22,282,231 (23,458,516 )
Southern:
Statutory capital and surplus 57,142,228 54,405,568 45,355,785
Statutory unassigned surplus (deficit) 300,409 (2,375,794 ) (6,346,270 )
Statutory net income (loss) 4,350,677 5,061,477 (9,822,457 )
Peninsula:
Statutory capital and surplus 49,285,069 39,244,570 32,717,996
Statutory unassigned surplus 30,975,869 20,936,805 14,415,949
Statutory net income (loss) 10,955,796 7,360,378 (6,316,130 )
MICO:
Statutory capital and surplus 72,183,575 65,768,590 55,708,442
Statutory unassigned surplus 45,247,698 38,910,008 28,949,919
Statutory net income 12,240,173 9,976,610 6,350,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 (Tables)</t>
        </is>
      </c>
      <c r="B1" s="2" t="inlineStr">
        <is>
          <t>12 Months Ended</t>
        </is>
      </c>
    </row>
    <row r="2">
      <c r="B2" s="2" t="inlineStr">
        <is>
          <t>Dec. 31, 2020</t>
        </is>
      </c>
    </row>
    <row r="3">
      <c r="A3" s="3" t="inlineStr">
        <is>
          <t>Text Block [Abstract]</t>
        </is>
      </c>
    </row>
    <row r="4">
      <c r="A4" s="4" t="inlineStr">
        <is>
          <t>Reconciliations of Statutory Net Income and Capital and Surplus</t>
        </is>
      </c>
      <c r="B4" s="4" t="inlineStr">
        <is>
          <t>Reconciliations of statutory net income (loss) and capital and surplus, as determined using SAP, to the net income (loss) and stockholders’ equity amounts included in the accompanying consolidated financial statements are as follows:
Year Ended December 31,
2020 2019 2018
Statutory net income (loss) of insurance subsidiaries $ 48,282,517 $ 44,680,696 $ (33,246,417 )
Increases (decreases):
Deferred policy acquisition costs (127,901 ) (1,330,268 ) 325,267
Deferred federal income taxes (6,448 ) 639,284 4,179,807
Salvage and subrogation recoverable 713,400 207,000 2,061,600
Consolidating eliminations and adjustments (9,516,984 ) (11,048,314 ) (16,013,971 )
Parent-only net income 13,470,668 14,003,346 9,933,374
Net income (loss) $ 52,815,252 $ 47,151,744 $ (32,760,340 )
December 31,
2020 2019 2018
Statutory capital and surplus of insurance subsidiaries $ 458,407,568 $ 418,449,596 $ 364,518,536
Increases (decreases):
Deferred policy acquisition costs 59,156,958 59,284,859 60,615,127
Deferred federal income taxes (18,586,428 ) (15,477,843 ) (20,094,374 )
Salvage and subrogation recoverable 20,958,600 20,245,200 20,038,200
Non-admitted 1,315,378 1,727,754 1,904,083
Fixed maturities 15,309,610 (326,795 ) (16,528,367 )
Parent-only equity and other adjustments (18,787,566 ) (32,887,252 ) (11,583,304 )
Stockholders’ equity $ 517,774,120 $ 451,015,519 $ 398,869,9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Net Income Taxes and Interest Paid</t>
        </is>
      </c>
      <c r="B4" s="4" t="inlineStr">
        <is>
          <t xml:space="preserve">The following table reflects net income taxes we paid (recovered) and interest we paid during 2020, 2019 and 2018:
2020 2019 2018
Income taxes $ 12,800,000 $ (9,827,433 ) $ (3,290,247 )
Interest 1,191,800 321,585 1,280,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Reconciliation of Numerators and Denominators Used in Basic and Diluted Per Share Computations</t>
        </is>
      </c>
      <c r="B4" s="4" t="inlineStr">
        <is>
          <t>We present below a reconciliation of the numerators and denominators we used in the basic and diluted per share computations for our Class A common stock:
Year Ended December 31,
(in thousands, except per share amounts) 2020 2019 2018
Basic earnings (loss) per share:
Numerator:
Allocation of net income (loss) $ 43,609 $ 38,718 $ (26,691 )
Denominator:
Weighted-average shares outstanding 23,707 22,986 22,705
Basic earnings (loss) per share $ 1.84 $ 1.68 $ (1.18 )
Diluted earnings (loss) per share:
Numerator:
Allocation of net income (loss) $ 43,609 $ 38,718 $ (26,691 )
Denominator:
Number of shares used in basic computation 23,707 22,986 22,705
Weighted-average effect of dilutive securities
Add: Director and employee stock options 180 211 —
Number of shares used in per share computations 23,887 23,197 22,705
Diluted earnings (loss) per share $ 1.83 $ 1.67 $ (1.18 )
We used the following information in the basic and diluted per share computations for our Class B common stock:
Year Ended December 31,
(in thousands, except per share amounts) 2020 2019 2018
Basic and diluted earnings (loss) per share:
Numerator:
Allocation of net income (loss) $ 9,206 $ 8,434 $ (6,069 )
Denominator:
Weighted-average shares outstanding 5,577 5,577 5,577
Basic and diluted earnings (loss) per share $ 1.65 $ 1.51 $ (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Parent Company (Tables)</t>
        </is>
      </c>
      <c r="B1" s="2" t="inlineStr">
        <is>
          <t>12 Months Ended</t>
        </is>
      </c>
    </row>
    <row r="2">
      <c r="B2" s="2" t="inlineStr">
        <is>
          <t>Dec. 31, 2020</t>
        </is>
      </c>
    </row>
    <row r="3">
      <c r="A3" s="3" t="inlineStr">
        <is>
          <t>Condensed Financial Information Disclosure [Abstract]</t>
        </is>
      </c>
    </row>
    <row r="4">
      <c r="A4" s="4" t="inlineStr">
        <is>
          <t>Summary of Condensed Balance Sheets</t>
        </is>
      </c>
      <c r="B4" s="4" t="inlineStr">
        <is>
          <t>Condensed Balance Sheets (in thousands)
December 31, 2020 2019
Assets
Investment in subsidiaries/affiliates (equity method) $ 540,665 $ 489,657
Short-term investments 9 2,502
Cash 15,321 2,350
Property and equipment 833 944
Other 1,721 —
Total assets $ 558,549 $ 495,453
Liabilities and Stockholders’ Equity
Liabilities
Cash dividends declared to stockholders $ 4,436 $ 4,075
Notes payable to subsidiary 35,000 35,000
Other 1,339 5,362
Total liabilities 40,775 44,437
Stockholders’ equity 517,774 451,016
Total liabilities and stockholders’ equity $ 558,549 $ 495,453</t>
        </is>
      </c>
    </row>
    <row r="5">
      <c r="A5" s="4" t="inlineStr">
        <is>
          <t>Condensed Statements of Income (Loss) and Comprehensive Income (Loss)</t>
        </is>
      </c>
      <c r="B5" s="4" t="inlineStr">
        <is>
          <t>Condensed Statements of Income (Loss) and Comprehensive Income (Loss) (in thousands)
Year Ended December 31, 2020 2019 2018
Statements of Income (Loss)
Revenues
Dividends from subsidiaries $ 14,000 $ 4,000 $ 11,000
Realized investment gains — 12,378 —
Other 463 1,009 3,196
Total revenues 14,463 17,387 14,196
Expenses
Operating expenses 1,258 1,420 1,628
Interest 794 1,327 2,224
Total expenses 2,052 2,747 3,852
Income before income tax expense (benefit) and equity in undistributed net income (loss) of subsidiaries 12,411 14,640 10,344
Income tax expense (benefit) 1,059 636 411
Income before equity in undistributed net income (loss) of subsidiaries 13,470 14,004 9,933
Equity in undistributed net income (loss) of subsidiaries 39,345 33,148 (42,693 )
Net income (loss) $ 52,815 $ 47,152 $ (32,760 )
Statements of Comprehensive Income (Loss)
Net income (loss) $ 52,815 $ 47,152 $ (32,760 )
Other comprehensive income (loss), net of tax
Unrealized gain (loss) - subsidiaries 10,427 14,732 (6,625 )
Other comprehensive income (loss), net of tax 10,627 14,732 (6,625 )
Comprehensive income (loss) $ 63,442 $ 61,884 $ (39,385 )</t>
        </is>
      </c>
    </row>
    <row r="6">
      <c r="A6" s="4" t="inlineStr">
        <is>
          <t>Summary of Condensed Statements of Cash Flows</t>
        </is>
      </c>
      <c r="B6" s="4" t="inlineStr">
        <is>
          <t xml:space="preserve"> Condensed Statements of Cash Flows (in thousands)
Year Ended December 31, 2020 2019 2018
Cash flows from operating activities:
Net income (loss) $ 52,815 $ 47,152 $ (32,760 )
Adjustments:
Equity in undistributed net (income) loss of subsidiaries (39,345 ) (33,148 ) 42,694
Realized investment gains — (12,378 ) —
Other (5,615 ) 490 2,531
Net adjustments (44,960 ) (45,036 ) 45,225
Net cash provided 7,855 2,116 12,465
Cash flows from investing activities:
Net sale (purchases) of short-term investments 2,493 (2,473 ) —
Net purchase of property and equipment (18 ) (150 ) (106 )
Sale of DFSC — 33,923 —
Sale of equity securities - available for sale — 20,287 —
Investment in subsidiaries (1,037 ) (18,283 ) (2,644 )
Other — — (1 )
Net cash received (used) 1,438 33,304 (2,751 )
Cash flows from financing activities:
Cash dividends paid (16,976 ) (16,093 ) (15,659 )
Issuance of common stock 20,654 6,481 3,250
Payments on lines of credit — (25,000 ) —
Borrowings under lines of credit — — 1,000
Net cash received (used) 3,678 (34,612 ) (11,409 )
Net change in cash 12,971 808 (1,695 )
Cash at beginning of year 2,350 1,542 3,237
Cash at end of year $ 15,321 $ 2,350 $ 1,5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Data by Segment</t>
        </is>
      </c>
      <c r="B4" s="4" t="inlineStr">
        <is>
          <t>Financial data by segment is as follows:
2020 2019 2018
(in thousands)
Revenues:
Premiums earned:
Commercial lines $ 412,877 $ 385,465 $ 337,924
Personal lines 329,163 370,613 403,367
GAAP premiums earned 742,040 756,078 741,291
Net investment income 29,504 29,515 26,908
Investment gains (losses) 2,778 21,985 (4,802 )
Equity in earnings of DFSC — 295 2,694
Other 3,497 4,578 5,737
Total revenues $ 777,819 $ 812,451 $ 771,828
2020 2019 2018
(in thousands)
Income (loss) before income taxes:
Underwriting income (loss):
Commercial lines $ (858 ) $ 8,404 $ (22,059 )
Personal lines 31,764 (1,617 ) (53,590 )
SAP underwriting income (loss) 30,906 6,787 (75,649 )
GAAP adjustments (959 ) (3,079 ) 894
GAAP underwriting income (loss) 29,947 3,708 (74,755 )
Net investment income 29,504 29,515 26,908
Investment gains (losses) 2,778 21,985 (4,802 )
Equity in earnings of DFSC — 295 2,694
Other 1,043 1,578 1,718
Income (loss) before income taxes $ 63,272 $ 57,081 $ (48,2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Data (Tables)</t>
        </is>
      </c>
      <c r="B1" s="2" t="inlineStr">
        <is>
          <t>12 Months Ended</t>
        </is>
      </c>
    </row>
    <row r="2">
      <c r="B2" s="2" t="inlineStr">
        <is>
          <t>Dec. 31, 2020</t>
        </is>
      </c>
    </row>
    <row r="3">
      <c r="A3" s="3" t="inlineStr">
        <is>
          <t>Quarterly Financial Information Disclosure [Abstract]</t>
        </is>
      </c>
    </row>
    <row r="4">
      <c r="A4" s="4" t="inlineStr">
        <is>
          <t>Summary of Interim Financial Data</t>
        </is>
      </c>
      <c r="B4" s="4" t="inlineStr">
        <is>
          <t xml:space="preserve">2020
First Quarter Second Quarter Third Quarter Fourth Quarter
Net premiums earned $ 187,252,778 $ 184,373,768 $ 184,925,733 $ 185,488,060
Total revenues 184,911,206 198,899,772 196,512,266 197,496,666
Net losses and loss expenses 117,246,526 105,349,019 120,881,041 116,287,707
Net income 3,731,121 22,678,778 11,836,998 14,568,355
Net earnings per common share:
Class A common stock - basic 0.13 0.80 0.41 0.50
Class A common stock - diluted 0.13 0.79 0.41 0.49
Class B common stock - basic and diluted 0.12 0.72 0.37 0.44
2019
First Quarter Second Quarter Third Quarter Fourth Quarter
Net premiums earned $ 188,073,242 $ 188,763,313 $ 189,821,058 $ 189,420,787
Total revenues 214,713,874 198,788,954 198,009,900 200,938,743
Net losses and loss expenses 123,110,656 131,507,280 130,743,395 121,026,333
Net income 23,023,164 4,788,454 5,186,379 14,153,747
Net earnings per common share:
Class A common stock - basic 0.82 0.17 0.19 0.50
Class A common stock - diluted 0.82 0.17 0.18 0.50
Class B common stock - basic and diluted 0.75 0.15 0.16 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Detail)</t>
        </is>
      </c>
      <c r="B1" s="2" t="inlineStr">
        <is>
          <t>Mar. 08, 2019USD ($)</t>
        </is>
      </c>
      <c r="C1" s="2" t="inlineStr">
        <is>
          <t>Jan. 31, 2019USD ($)</t>
        </is>
      </c>
      <c r="D1" s="2" t="inlineStr">
        <is>
          <t>Jul. 31, 2018USD ($)</t>
        </is>
      </c>
      <c r="E1" s="2" t="inlineStr">
        <is>
          <t>Dec. 31, 2020USD ($)Segment</t>
        </is>
      </c>
      <c r="F1" s="2" t="inlineStr">
        <is>
          <t>Dec. 31, 2019USD ($)</t>
        </is>
      </c>
      <c r="G1" s="2" t="inlineStr">
        <is>
          <t>Dec. 31, 2018USD ($)</t>
        </is>
      </c>
    </row>
    <row r="2">
      <c r="A2" s="3" t="inlineStr">
        <is>
          <t>Business Acquisition [Line Items]</t>
        </is>
      </c>
    </row>
    <row r="3">
      <c r="A3" s="4" t="inlineStr">
        <is>
          <t>Operations commenced date</t>
        </is>
      </c>
      <c r="E3" s="4" t="inlineStr">
        <is>
          <t>Aug. 26,
		1986</t>
        </is>
      </c>
    </row>
    <row r="4">
      <c r="A4" s="4" t="inlineStr">
        <is>
          <t>Stock ownership percentage owned by third party</t>
        </is>
      </c>
      <c r="E4" s="4" t="inlineStr">
        <is>
          <t>51.80%</t>
        </is>
      </c>
    </row>
    <row r="5">
      <c r="A5" s="4" t="inlineStr">
        <is>
          <t>Number of operating segments | Segment</t>
        </is>
      </c>
      <c r="E5" s="6" t="n">
        <v>3</v>
      </c>
    </row>
    <row r="6">
      <c r="A6" s="4" t="inlineStr">
        <is>
          <t>Voting power percentage of outstanding common stock</t>
        </is>
      </c>
      <c r="E6" s="4" t="inlineStr">
        <is>
          <t>71.00%</t>
        </is>
      </c>
    </row>
    <row r="7">
      <c r="A7" s="4" t="inlineStr">
        <is>
          <t>Tax benefit for tax deductions related to option exercises</t>
        </is>
      </c>
      <c r="E7" s="5" t="n">
        <v>302901</v>
      </c>
      <c r="F7" s="5" t="n">
        <v>64765</v>
      </c>
      <c r="G7" s="5" t="n">
        <v>25938</v>
      </c>
    </row>
    <row r="8">
      <c r="A8" s="4" t="inlineStr">
        <is>
          <t>Minimum percentage of class A common stock declared dividend excess over class B dividend</t>
        </is>
      </c>
      <c r="E8" s="4" t="inlineStr">
        <is>
          <t>10.00%</t>
        </is>
      </c>
    </row>
    <row r="9">
      <c r="A9" s="4" t="inlineStr">
        <is>
          <t>Premiums and losses related to certain products</t>
        </is>
      </c>
      <c r="E9" s="4" t="inlineStr">
        <is>
          <t>69.30%</t>
        </is>
      </c>
      <c r="F9" s="4" t="inlineStr">
        <is>
          <t>63.50%</t>
        </is>
      </c>
      <c r="G9" s="4" t="inlineStr">
        <is>
          <t>63.90%</t>
        </is>
      </c>
    </row>
    <row r="10">
      <c r="A10" s="4" t="inlineStr">
        <is>
          <t>Atlantic States [Member]</t>
        </is>
      </c>
    </row>
    <row r="11">
      <c r="A11" s="3" t="inlineStr">
        <is>
          <t>Business Acquisition [Line Items]</t>
        </is>
      </c>
    </row>
    <row r="12">
      <c r="A12" s="4" t="inlineStr">
        <is>
          <t>Percentage of share in results of pooled business subsidiary</t>
        </is>
      </c>
      <c r="E12" s="4" t="inlineStr">
        <is>
          <t>80.00%</t>
        </is>
      </c>
    </row>
    <row r="13">
      <c r="A13" s="4" t="inlineStr">
        <is>
          <t>Donegal Mutual [Member]</t>
        </is>
      </c>
    </row>
    <row r="14">
      <c r="A14" s="3" t="inlineStr">
        <is>
          <t>Business Acquisition [Line Items]</t>
        </is>
      </c>
    </row>
    <row r="15">
      <c r="A15" s="4" t="inlineStr">
        <is>
          <t>Premiums and losses related to certain products</t>
        </is>
      </c>
      <c r="E15" s="4" t="inlineStr">
        <is>
          <t>100.00%</t>
        </is>
      </c>
    </row>
    <row r="16">
      <c r="A16" s="4" t="inlineStr">
        <is>
          <t>DFSC and North West [Member]</t>
        </is>
      </c>
    </row>
    <row r="17">
      <c r="A17" s="3" t="inlineStr">
        <is>
          <t>Business Acquisition [Line Items]</t>
        </is>
      </c>
    </row>
    <row r="18">
      <c r="A18" s="4" t="inlineStr">
        <is>
          <t>Consideration from sale of business</t>
        </is>
      </c>
      <c r="B18" s="5" t="n">
        <v>20500000</v>
      </c>
    </row>
    <row r="19">
      <c r="A19" s="4" t="inlineStr">
        <is>
          <t>Consideration from sale of business fair value at closing date</t>
        </is>
      </c>
      <c r="B19" s="6" t="n">
        <v>20900000</v>
      </c>
    </row>
    <row r="20">
      <c r="A20" s="4" t="inlineStr">
        <is>
          <t>DFSC and North West [Member] | Donegal Mutual Insurance Company [Member]</t>
        </is>
      </c>
    </row>
    <row r="21">
      <c r="A21" s="3" t="inlineStr">
        <is>
          <t>Business Acquisition [Line Items]</t>
        </is>
      </c>
    </row>
    <row r="22">
      <c r="A22" s="4" t="inlineStr">
        <is>
          <t>Consideration from sale of business</t>
        </is>
      </c>
      <c r="B22" s="6" t="n">
        <v>85800000</v>
      </c>
    </row>
    <row r="23">
      <c r="A23" s="4" t="inlineStr">
        <is>
          <t>Proceeds from dividend</t>
        </is>
      </c>
      <c r="B23" s="5" t="n">
        <v>29200000</v>
      </c>
    </row>
    <row r="24">
      <c r="A24" s="4" t="inlineStr">
        <is>
          <t>Peninsula [Member]</t>
        </is>
      </c>
    </row>
    <row r="25">
      <c r="A25" s="3" t="inlineStr">
        <is>
          <t>Business Acquisition [Line Items]</t>
        </is>
      </c>
    </row>
    <row r="26">
      <c r="A26" s="4" t="inlineStr">
        <is>
          <t>Restructuring charges</t>
        </is>
      </c>
      <c r="D26" s="5" t="n">
        <v>1900000</v>
      </c>
    </row>
    <row r="27">
      <c r="A27" s="4" t="inlineStr">
        <is>
          <t>Impairment charge of real estate</t>
        </is>
      </c>
      <c r="G27" s="5" t="n">
        <v>1100000</v>
      </c>
    </row>
    <row r="28">
      <c r="A28" s="4" t="inlineStr">
        <is>
          <t>Net proceeds from sale of branch</t>
        </is>
      </c>
      <c r="C28" s="5" t="n">
        <v>1200000</v>
      </c>
    </row>
    <row r="29">
      <c r="A29" s="4" t="inlineStr">
        <is>
          <t>Donegal Financial Services Corporation [Member]</t>
        </is>
      </c>
    </row>
    <row r="30">
      <c r="A30" s="3" t="inlineStr">
        <is>
          <t>Business Acquisition [Line Items]</t>
        </is>
      </c>
    </row>
    <row r="31">
      <c r="A31" s="4" t="inlineStr">
        <is>
          <t>Gain (Loss) on Sale of Equity Investments</t>
        </is>
      </c>
      <c r="F31" s="5" t="n">
        <v>12700000</v>
      </c>
    </row>
    <row r="32">
      <c r="A32" s="4" t="inlineStr">
        <is>
          <t>Donegal Financial Services Corporation [Member] | DFSC and North West [Member]</t>
        </is>
      </c>
    </row>
    <row r="33">
      <c r="A33" s="3" t="inlineStr">
        <is>
          <t>Business Acquisition [Line Items]</t>
        </is>
      </c>
    </row>
    <row r="34">
      <c r="A34" s="4" t="inlineStr">
        <is>
          <t>Outstanding stock ownership percentage</t>
        </is>
      </c>
      <c r="B34" s="4" t="inlineStr">
        <is>
          <t>48.20%</t>
        </is>
      </c>
    </row>
    <row r="35">
      <c r="A35" s="4" t="inlineStr">
        <is>
          <t>Dividend payment to be received</t>
        </is>
      </c>
      <c r="B35" s="5" t="n">
        <v>14100000</v>
      </c>
    </row>
    <row r="36">
      <c r="A36" s="4" t="inlineStr">
        <is>
          <t>Class A Common Stock [Member]</t>
        </is>
      </c>
    </row>
    <row r="37">
      <c r="A37" s="3" t="inlineStr">
        <is>
          <t>Business Acquisition [Line Items]</t>
        </is>
      </c>
    </row>
    <row r="38">
      <c r="A38" s="4" t="inlineStr">
        <is>
          <t>Stock ownership percentage held by major shareholder</t>
        </is>
      </c>
      <c r="E38" s="4" t="inlineStr">
        <is>
          <t>42.00%</t>
        </is>
      </c>
    </row>
    <row r="39">
      <c r="A39" s="4" t="inlineStr">
        <is>
          <t>Class B Common Stock [Member]</t>
        </is>
      </c>
    </row>
    <row r="40">
      <c r="A40" s="3" t="inlineStr">
        <is>
          <t>Business Acquisition [Line Items]</t>
        </is>
      </c>
    </row>
    <row r="41">
      <c r="A41" s="4" t="inlineStr">
        <is>
          <t>Stock ownership percentage held by major shareholder</t>
        </is>
      </c>
      <c r="E41" s="4" t="inlineStr">
        <is>
          <t>84.00%</t>
        </is>
      </c>
    </row>
    <row r="42">
      <c r="A42" s="4" t="inlineStr">
        <is>
          <t>Minimum percentage of class A common stock declared dividend excess over class B dividend</t>
        </is>
      </c>
      <c r="E42"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s with Affiliates - Additional Information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and losses related to certain products</t>
        </is>
      </c>
      <c r="B4" s="4" t="inlineStr">
        <is>
          <t>69.30%</t>
        </is>
      </c>
      <c r="C4" s="4" t="inlineStr">
        <is>
          <t>63.50%</t>
        </is>
      </c>
      <c r="D4" s="4" t="inlineStr">
        <is>
          <t>63.90%</t>
        </is>
      </c>
    </row>
    <row r="5">
      <c r="A5" s="4" t="inlineStr">
        <is>
          <t>Charges for services</t>
        </is>
      </c>
      <c r="B5" s="5" t="n">
        <v>153941121</v>
      </c>
      <c r="C5" s="5" t="n">
        <v>134143158</v>
      </c>
      <c r="D5" s="5" t="n">
        <v>126153511</v>
      </c>
    </row>
    <row r="6">
      <c r="A6" s="4" t="inlineStr">
        <is>
          <t>Infrastructure related costs allocated</t>
        </is>
      </c>
      <c r="B6" s="6" t="n">
        <v>2800000</v>
      </c>
    </row>
    <row r="7">
      <c r="A7" s="4" t="inlineStr">
        <is>
          <t>Proportionate share Of the remaining infrastructure costs</t>
        </is>
      </c>
      <c r="B7" s="6" t="n">
        <v>19200000</v>
      </c>
    </row>
    <row r="8">
      <c r="A8" s="4" t="inlineStr">
        <is>
          <t>Deferred costs</t>
        </is>
      </c>
      <c r="B8" s="5" t="n">
        <v>9000000</v>
      </c>
    </row>
    <row r="9">
      <c r="A9" s="4" t="inlineStr">
        <is>
          <t>Maximum [Member] | Lease Office Equipment And Automobile [Member]</t>
        </is>
      </c>
    </row>
    <row r="10">
      <c r="A10" s="3" t="inlineStr">
        <is>
          <t>Ceded Credit Risk [Line Items]</t>
        </is>
      </c>
    </row>
    <row r="11">
      <c r="A11" s="4" t="inlineStr">
        <is>
          <t>Lease office equipment and automobiles range</t>
        </is>
      </c>
      <c r="B11" s="4" t="inlineStr">
        <is>
          <t>10 years</t>
        </is>
      </c>
    </row>
    <row r="12">
      <c r="A12" s="4" t="inlineStr">
        <is>
          <t>Minimum [Member] | Lease Office Equipment And Automobile [Member]</t>
        </is>
      </c>
    </row>
    <row r="13">
      <c r="A13" s="3" t="inlineStr">
        <is>
          <t>Ceded Credit Risk [Line Items]</t>
        </is>
      </c>
    </row>
    <row r="14">
      <c r="A14" s="4" t="inlineStr">
        <is>
          <t>Lease office equipment and automobiles range</t>
        </is>
      </c>
      <c r="B14" s="4" t="inlineStr">
        <is>
          <t>3 years</t>
        </is>
      </c>
    </row>
    <row r="15">
      <c r="A15" s="4" t="inlineStr">
        <is>
          <t>Atlantic States [Member]</t>
        </is>
      </c>
    </row>
    <row r="16">
      <c r="A16" s="3" t="inlineStr">
        <is>
          <t>Ceded Credit Risk [Line Items]</t>
        </is>
      </c>
    </row>
    <row r="17">
      <c r="A17" s="4" t="inlineStr">
        <is>
          <t>Percentage of share in results of pooled business subsidiary</t>
        </is>
      </c>
      <c r="B17" s="4" t="inlineStr">
        <is>
          <t>80.00%</t>
        </is>
      </c>
    </row>
    <row r="18">
      <c r="A18" s="4" t="inlineStr">
        <is>
          <t>Coverage under catastrophic occurrence</t>
        </is>
      </c>
      <c r="D18" s="6" t="n">
        <v>2500000</v>
      </c>
    </row>
    <row r="19">
      <c r="A19" s="4" t="inlineStr">
        <is>
          <t>Donegal Mutual [Member]</t>
        </is>
      </c>
    </row>
    <row r="20">
      <c r="A20" s="3" t="inlineStr">
        <is>
          <t>Ceded Credit Risk [Line Items]</t>
        </is>
      </c>
    </row>
    <row r="21">
      <c r="A21" s="4" t="inlineStr">
        <is>
          <t>Percentage of share in results of pooled business owned by third party</t>
        </is>
      </c>
      <c r="B21" s="4" t="inlineStr">
        <is>
          <t>20.00%</t>
        </is>
      </c>
    </row>
    <row r="22">
      <c r="A22" s="4" t="inlineStr">
        <is>
          <t>Premiums and losses related to certain products</t>
        </is>
      </c>
      <c r="B22" s="4" t="inlineStr">
        <is>
          <t>100.00%</t>
        </is>
      </c>
    </row>
    <row r="23">
      <c r="A23" s="4" t="inlineStr">
        <is>
          <t>Premiums and losses related to business of MICO</t>
        </is>
      </c>
      <c r="B23" s="4" t="inlineStr">
        <is>
          <t>25.00%</t>
        </is>
      </c>
    </row>
    <row r="24">
      <c r="A24" s="4" t="inlineStr">
        <is>
          <t>Coverage under catastrophic occurrence</t>
        </is>
      </c>
      <c r="B24" s="5" t="n">
        <v>2000000</v>
      </c>
    </row>
    <row r="25">
      <c r="A25" s="4" t="inlineStr">
        <is>
          <t>Excess of loss reinsured under an agreement</t>
        </is>
      </c>
      <c r="D25" s="6" t="n">
        <v>500000</v>
      </c>
    </row>
    <row r="26">
      <c r="A26" s="4" t="inlineStr">
        <is>
          <t>Period of Donegal Mutual under lease agreement</t>
        </is>
      </c>
      <c r="B26" s="4" t="inlineStr">
        <is>
          <t>10 years</t>
        </is>
      </c>
    </row>
    <row r="27">
      <c r="A27" s="4" t="inlineStr">
        <is>
          <t>Le Mars [Member]</t>
        </is>
      </c>
    </row>
    <row r="28">
      <c r="A28" s="3" t="inlineStr">
        <is>
          <t>Ceded Credit Risk [Line Items]</t>
        </is>
      </c>
    </row>
    <row r="29">
      <c r="A29" s="4" t="inlineStr">
        <is>
          <t>Coverage under catastrophic occurrence</t>
        </is>
      </c>
      <c r="D29" s="6" t="n">
        <v>1000000</v>
      </c>
    </row>
    <row r="30">
      <c r="A30" s="4" t="inlineStr">
        <is>
          <t>Southern [Member]</t>
        </is>
      </c>
    </row>
    <row r="31">
      <c r="A31" s="3" t="inlineStr">
        <is>
          <t>Ceded Credit Risk [Line Items]</t>
        </is>
      </c>
    </row>
    <row r="32">
      <c r="A32" s="4" t="inlineStr">
        <is>
          <t>Premiums and losses related to certain products</t>
        </is>
      </c>
      <c r="B32" s="4" t="inlineStr">
        <is>
          <t>100.00%</t>
        </is>
      </c>
    </row>
    <row r="33">
      <c r="A33" s="4" t="inlineStr">
        <is>
          <t>Coverage under catastrophic occurrence</t>
        </is>
      </c>
      <c r="D33" s="6" t="n">
        <v>2000000</v>
      </c>
    </row>
    <row r="34">
      <c r="A34" s="4" t="inlineStr">
        <is>
          <t>Excess of loss reinsured under an agreement</t>
        </is>
      </c>
      <c r="D34" s="6" t="n">
        <v>500000</v>
      </c>
    </row>
    <row r="35">
      <c r="A35" s="4" t="inlineStr">
        <is>
          <t>Insurance Subsidiaries [Member]</t>
        </is>
      </c>
    </row>
    <row r="36">
      <c r="A36" s="3" t="inlineStr">
        <is>
          <t>Ceded Credit Risk [Line Items]</t>
        </is>
      </c>
    </row>
    <row r="37">
      <c r="A37" s="4" t="inlineStr">
        <is>
          <t>Coverage under catastrophic occurrence</t>
        </is>
      </c>
      <c r="B37" s="5" t="n">
        <v>5000000</v>
      </c>
      <c r="D37" s="5" t="n">
        <v>5000000</v>
      </c>
    </row>
    <row r="38">
      <c r="A38" s="4" t="inlineStr">
        <is>
          <t>Excess of loss reinsured under an agreement</t>
        </is>
      </c>
      <c r="B38" s="5" t="n">
        <v>5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t>
        </is>
      </c>
      <c r="B1" s="2" t="inlineStr">
        <is>
          <t>12 Months Ended</t>
        </is>
      </c>
    </row>
    <row r="2">
      <c r="B2" s="2" t="inlineStr">
        <is>
          <t>Dec. 31, 2020</t>
        </is>
      </c>
      <c r="C2" s="2" t="inlineStr">
        <is>
          <t>Dec. 31, 2019</t>
        </is>
      </c>
      <c r="D2" s="2" t="inlineStr">
        <is>
          <t>Dec. 31, 2018</t>
        </is>
      </c>
    </row>
    <row r="3">
      <c r="A3" s="4" t="inlineStr">
        <is>
          <t>Net premiums earned - affiliated reinsurance</t>
        </is>
      </c>
      <c r="B3" s="5" t="n">
        <v>192861276</v>
      </c>
      <c r="C3" s="5" t="n">
        <v>203409131</v>
      </c>
      <c r="D3" s="5" t="n">
        <v>198580547</v>
      </c>
    </row>
    <row r="4">
      <c r="A4" s="4" t="inlineStr">
        <is>
          <t>Net realized investment gains (losses)</t>
        </is>
      </c>
      <c r="B4" s="6" t="n">
        <v>2777919</v>
      </c>
      <c r="C4" s="6" t="n">
        <v>21984617</v>
      </c>
      <c r="D4" s="6" t="n">
        <v>-4801509</v>
      </c>
    </row>
    <row r="5">
      <c r="A5" s="4" t="inlineStr">
        <is>
          <t>Net losses and loss expenses - affiliated reinsurance</t>
        </is>
      </c>
      <c r="B5" s="6" t="n">
        <v>87374791</v>
      </c>
      <c r="C5" s="6" t="n">
        <v>103218679</v>
      </c>
      <c r="D5" s="6" t="n">
        <v>140113591</v>
      </c>
    </row>
    <row r="6">
      <c r="A6" s="4" t="inlineStr">
        <is>
          <t>Income tax expense (benefit)</t>
        </is>
      </c>
      <c r="B6" s="6" t="n">
        <v>10457251</v>
      </c>
      <c r="C6" s="6" t="n">
        <v>9929286</v>
      </c>
      <c r="D6" s="6" t="n">
        <v>-15476509</v>
      </c>
    </row>
    <row r="7">
      <c r="A7" s="4" t="inlineStr">
        <is>
          <t>Income tax expense (benefit) on unrealized holding gain (loss) arising during the period</t>
        </is>
      </c>
      <c r="B7" s="6" t="n">
        <v>2944892</v>
      </c>
      <c r="C7" s="6" t="n">
        <v>3947082</v>
      </c>
      <c r="D7" s="6" t="n">
        <v>1865948</v>
      </c>
    </row>
    <row r="8">
      <c r="A8" s="4" t="inlineStr">
        <is>
          <t>Income tax (benefit) expense on reclassification adjustment for losses (gains)</t>
        </is>
      </c>
      <c r="B8" s="6" t="n">
        <v>120142</v>
      </c>
      <c r="C8" s="6" t="n">
        <v>30920</v>
      </c>
      <c r="D8" s="6" t="n">
        <v>104841</v>
      </c>
    </row>
    <row r="9">
      <c r="A9" s="4" t="inlineStr">
        <is>
          <t>Reclassification out of Accumulated Other Comprehensive Income [Member]</t>
        </is>
      </c>
    </row>
    <row r="10">
      <c r="A10" s="4" t="inlineStr">
        <is>
          <t>Net realized investment gains (losses)</t>
        </is>
      </c>
      <c r="B10" s="6" t="n">
        <v>572106</v>
      </c>
      <c r="C10" s="6" t="n">
        <v>147236</v>
      </c>
      <c r="D10" s="6" t="n">
        <v>499244</v>
      </c>
    </row>
    <row r="11">
      <c r="A11" s="4" t="inlineStr">
        <is>
          <t>Income tax expense (benefit)</t>
        </is>
      </c>
      <c r="B11" s="5" t="n">
        <v>120142</v>
      </c>
      <c r="C11" s="5" t="n">
        <v>30920</v>
      </c>
      <c r="D11" s="5" t="n">
        <v>104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Reinsurance Atlantic States Ceded to Pool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earned</t>
        </is>
      </c>
      <c r="B4" s="5" t="n">
        <v>356669937</v>
      </c>
      <c r="C4" s="5" t="n">
        <v>314859014</v>
      </c>
      <c r="D4" s="5" t="n">
        <v>326198234</v>
      </c>
    </row>
    <row r="5">
      <c r="A5" s="4" t="inlineStr">
        <is>
          <t>Prepaid reinsurance premiums</t>
        </is>
      </c>
      <c r="B5" s="6" t="n">
        <v>169418333</v>
      </c>
      <c r="C5" s="6" t="n">
        <v>142475767</v>
      </c>
    </row>
    <row r="6">
      <c r="A6" s="4" t="inlineStr">
        <is>
          <t>Affiliated Entity [Member] | Atlantic States Ceded [Member]</t>
        </is>
      </c>
    </row>
    <row r="7">
      <c r="A7" s="3" t="inlineStr">
        <is>
          <t>Ceded Credit Risk [Line Items]</t>
        </is>
      </c>
    </row>
    <row r="8">
      <c r="A8" s="4" t="inlineStr">
        <is>
          <t>Premiums earned</t>
        </is>
      </c>
      <c r="B8" s="6" t="n">
        <v>266400636</v>
      </c>
      <c r="C8" s="6" t="n">
        <v>218642984</v>
      </c>
      <c r="D8" s="6" t="n">
        <v>212928238</v>
      </c>
    </row>
    <row r="9">
      <c r="A9" s="4" t="inlineStr">
        <is>
          <t>Losses and loss expenses</t>
        </is>
      </c>
      <c r="B9" s="6" t="n">
        <v>181205743</v>
      </c>
      <c r="C9" s="6" t="n">
        <v>173238503</v>
      </c>
      <c r="D9" s="6" t="n">
        <v>159495489</v>
      </c>
    </row>
    <row r="10">
      <c r="A10" s="4" t="inlineStr">
        <is>
          <t>Prepaid reinsurance premiums</t>
        </is>
      </c>
      <c r="B10" s="6" t="n">
        <v>146387565</v>
      </c>
      <c r="C10" s="6" t="n">
        <v>116189929</v>
      </c>
      <c r="D10" s="6" t="n">
        <v>106224424</v>
      </c>
    </row>
    <row r="11">
      <c r="A11" s="4" t="inlineStr">
        <is>
          <t>Liability for losses and loss expenses</t>
        </is>
      </c>
      <c r="B11" s="5" t="n">
        <v>232540607</v>
      </c>
      <c r="C11" s="5" t="n">
        <v>183326589</v>
      </c>
      <c r="D11" s="5" t="n">
        <v>1580819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Reinsurance Atlantic States Assumed from Pool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earned</t>
        </is>
      </c>
      <c r="B4" s="5" t="n">
        <v>356669937</v>
      </c>
      <c r="C4" s="5" t="n">
        <v>314859014</v>
      </c>
      <c r="D4" s="5" t="n">
        <v>326198234</v>
      </c>
    </row>
    <row r="5">
      <c r="A5" s="4" t="inlineStr">
        <is>
          <t>Liability for losses and loss expenses</t>
        </is>
      </c>
      <c r="B5" s="6" t="n">
        <v>518115000</v>
      </c>
    </row>
    <row r="6">
      <c r="A6" s="4" t="inlineStr">
        <is>
          <t>Affiliated Entity [Member] | Atlantic States Assumed [Member]</t>
        </is>
      </c>
    </row>
    <row r="7">
      <c r="A7" s="3" t="inlineStr">
        <is>
          <t>Ceded Credit Risk [Line Items]</t>
        </is>
      </c>
    </row>
    <row r="8">
      <c r="A8" s="4" t="inlineStr">
        <is>
          <t>Premiums earned</t>
        </is>
      </c>
      <c r="B8" s="6" t="n">
        <v>514172448</v>
      </c>
      <c r="C8" s="6" t="n">
        <v>479835362</v>
      </c>
      <c r="D8" s="6" t="n">
        <v>473512781</v>
      </c>
    </row>
    <row r="9">
      <c r="A9" s="4" t="inlineStr">
        <is>
          <t>Losses and loss expenses</t>
        </is>
      </c>
      <c r="B9" s="6" t="n">
        <v>309315497</v>
      </c>
      <c r="C9" s="6" t="n">
        <v>309852141</v>
      </c>
      <c r="D9" s="6" t="n">
        <v>335789280</v>
      </c>
    </row>
    <row r="10">
      <c r="A10" s="4" t="inlineStr">
        <is>
          <t>Unearned premiums</t>
        </is>
      </c>
      <c r="B10" s="6" t="n">
        <v>262004199</v>
      </c>
      <c r="C10" s="6" t="n">
        <v>237106338</v>
      </c>
      <c r="D10" s="6" t="n">
        <v>231958181</v>
      </c>
    </row>
    <row r="11">
      <c r="A11" s="4" t="inlineStr">
        <is>
          <t>Liability for losses and loss expenses</t>
        </is>
      </c>
      <c r="B11" s="5" t="n">
        <v>377530215</v>
      </c>
      <c r="C11" s="5" t="n">
        <v>322658731</v>
      </c>
      <c r="D11" s="5" t="n">
        <v>3035467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Reinsurance Ceded to Donegal Mutual Pursuant to these Quota-Share Reinsurance Agreements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earned</t>
        </is>
      </c>
      <c r="B4" s="5" t="n">
        <v>356669937</v>
      </c>
      <c r="C4" s="5" t="n">
        <v>314859014</v>
      </c>
      <c r="D4" s="5" t="n">
        <v>326198234</v>
      </c>
    </row>
    <row r="5">
      <c r="A5" s="4" t="inlineStr">
        <is>
          <t>Prepaid reinsurance premiums</t>
        </is>
      </c>
      <c r="B5" s="6" t="n">
        <v>169418333</v>
      </c>
      <c r="C5" s="6" t="n">
        <v>142475767</v>
      </c>
    </row>
    <row r="6">
      <c r="A6" s="4" t="inlineStr">
        <is>
          <t>Donegal Mutual [Member]</t>
        </is>
      </c>
    </row>
    <row r="7">
      <c r="A7" s="3" t="inlineStr">
        <is>
          <t>Ceded Credit Risk [Line Items]</t>
        </is>
      </c>
    </row>
    <row r="8">
      <c r="A8" s="4" t="inlineStr">
        <is>
          <t>Premiums earned</t>
        </is>
      </c>
      <c r="B8" s="6" t="n">
        <v>39315398</v>
      </c>
      <c r="C8" s="6" t="n">
        <v>42079112</v>
      </c>
      <c r="D8" s="6" t="n">
        <v>42813929</v>
      </c>
    </row>
    <row r="9">
      <c r="A9" s="4" t="inlineStr">
        <is>
          <t>Losses and loss expenses</t>
        </is>
      </c>
      <c r="B9" s="6" t="n">
        <v>15471037</v>
      </c>
      <c r="C9" s="6" t="n">
        <v>19617787</v>
      </c>
      <c r="D9" s="6" t="n">
        <v>23175456</v>
      </c>
    </row>
    <row r="10">
      <c r="A10" s="4" t="inlineStr">
        <is>
          <t>Prepaid reinsurance premiums</t>
        </is>
      </c>
      <c r="B10" s="6" t="n">
        <v>17155909</v>
      </c>
      <c r="C10" s="6" t="n">
        <v>19217849</v>
      </c>
      <c r="D10" s="6" t="n">
        <v>19047084</v>
      </c>
    </row>
    <row r="11">
      <c r="A11" s="4" t="inlineStr">
        <is>
          <t>Liability for losses and loss expenses</t>
        </is>
      </c>
      <c r="B11" s="5" t="n">
        <v>35306627</v>
      </c>
      <c r="C11" s="5" t="n">
        <v>36597834</v>
      </c>
      <c r="D11" s="5" t="n">
        <v>384340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Insurance Subsidiaries Ceded to Donegal Mutual Pursuant to these Reinsurance Agreements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earned</t>
        </is>
      </c>
      <c r="B4" s="5" t="n">
        <v>356669937</v>
      </c>
      <c r="C4" s="5" t="n">
        <v>314859014</v>
      </c>
      <c r="D4" s="5" t="n">
        <v>326198234</v>
      </c>
    </row>
    <row r="5">
      <c r="A5" s="4" t="inlineStr">
        <is>
          <t>Insurance Subsidiaries [Member]</t>
        </is>
      </c>
    </row>
    <row r="6">
      <c r="A6" s="3" t="inlineStr">
        <is>
          <t>Ceded Credit Risk [Line Items]</t>
        </is>
      </c>
    </row>
    <row r="7">
      <c r="A7" s="4" t="inlineStr">
        <is>
          <t>Premiums earned</t>
        </is>
      </c>
      <c r="B7" s="6" t="n">
        <v>321311172</v>
      </c>
      <c r="C7" s="6" t="n">
        <v>275126732</v>
      </c>
      <c r="D7" s="6" t="n">
        <v>274932234</v>
      </c>
    </row>
    <row r="8">
      <c r="A8" s="4" t="inlineStr">
        <is>
          <t>Catastrophe Reinsurance [Member] | Insurance Subsidiaries [Member]</t>
        </is>
      </c>
    </row>
    <row r="9">
      <c r="A9" s="3" t="inlineStr">
        <is>
          <t>Ceded Credit Risk [Line Items]</t>
        </is>
      </c>
    </row>
    <row r="10">
      <c r="A10" s="4" t="inlineStr">
        <is>
          <t>Premiums earned</t>
        </is>
      </c>
      <c r="B10" s="6" t="n">
        <v>15595138</v>
      </c>
      <c r="C10" s="6" t="n">
        <v>14404636</v>
      </c>
      <c r="D10" s="6" t="n">
        <v>19190067</v>
      </c>
    </row>
    <row r="11">
      <c r="A11" s="4" t="inlineStr">
        <is>
          <t>Losses and loss expenses</t>
        </is>
      </c>
      <c r="B11" s="6" t="n">
        <v>25259527</v>
      </c>
      <c r="C11" s="6" t="n">
        <v>13769736</v>
      </c>
      <c r="D11" s="6" t="n">
        <v>12899927</v>
      </c>
    </row>
    <row r="12">
      <c r="A12" s="4" t="inlineStr">
        <is>
          <t>Liability for losses and loss expenses</t>
        </is>
      </c>
      <c r="B12" s="5" t="n">
        <v>3812339</v>
      </c>
      <c r="C12" s="5" t="n">
        <v>3149907</v>
      </c>
      <c r="D12" s="5" t="n">
        <v>48471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Affiliated Reinsurance Transactions on Net Premiums Our Insurance Subsidiaries Earned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Assumed</t>
        </is>
      </c>
      <c r="B4" s="5" t="n">
        <v>514172696</v>
      </c>
      <c r="C4" s="5" t="n">
        <v>479835610</v>
      </c>
      <c r="D4" s="5" t="n">
        <v>473512866</v>
      </c>
    </row>
    <row r="5">
      <c r="A5" s="4" t="inlineStr">
        <is>
          <t>Ceded</t>
        </is>
      </c>
      <c r="B5" s="6" t="n">
        <v>-356669937</v>
      </c>
      <c r="C5" s="6" t="n">
        <v>-314859014</v>
      </c>
      <c r="D5" s="6" t="n">
        <v>-326198234</v>
      </c>
    </row>
    <row r="6">
      <c r="A6" s="4" t="inlineStr">
        <is>
          <t>Insurance Subsidiaries [Member]</t>
        </is>
      </c>
    </row>
    <row r="7">
      <c r="A7" s="3" t="inlineStr">
        <is>
          <t>Ceded Credit Risk [Line Items]</t>
        </is>
      </c>
    </row>
    <row r="8">
      <c r="A8" s="4" t="inlineStr">
        <is>
          <t>Assumed</t>
        </is>
      </c>
      <c r="B8" s="6" t="n">
        <v>514172448</v>
      </c>
      <c r="C8" s="6" t="n">
        <v>479835362</v>
      </c>
      <c r="D8" s="6" t="n">
        <v>473512781</v>
      </c>
    </row>
    <row r="9">
      <c r="A9" s="4" t="inlineStr">
        <is>
          <t>Ceded</t>
        </is>
      </c>
      <c r="B9" s="6" t="n">
        <v>-321311172</v>
      </c>
      <c r="C9" s="6" t="n">
        <v>-275126732</v>
      </c>
      <c r="D9" s="6" t="n">
        <v>-274932234</v>
      </c>
    </row>
    <row r="10">
      <c r="A10" s="4" t="inlineStr">
        <is>
          <t>Net</t>
        </is>
      </c>
      <c r="B10" s="5" t="n">
        <v>192861276</v>
      </c>
      <c r="C10" s="5" t="n">
        <v>204708630</v>
      </c>
      <c r="D10" s="5" t="n">
        <v>1985805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Reinsurance Transactions on Net Losses and Loss Expenses Our Insurance Subsidiaries Incurred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Assumed</t>
        </is>
      </c>
      <c r="B4" s="5" t="n">
        <v>539070557</v>
      </c>
      <c r="C4" s="5" t="n">
        <v>485233762</v>
      </c>
      <c r="D4" s="5" t="n">
        <v>476482451</v>
      </c>
    </row>
    <row r="5">
      <c r="A5" s="4" t="inlineStr">
        <is>
          <t>Ceded</t>
        </is>
      </c>
      <c r="B5" s="6" t="n">
        <v>-383612503</v>
      </c>
      <c r="C5" s="6" t="n">
        <v>-322204999</v>
      </c>
      <c r="D5" s="6" t="n">
        <v>-326545370</v>
      </c>
    </row>
    <row r="6">
      <c r="A6" s="4" t="inlineStr">
        <is>
          <t>Net</t>
        </is>
      </c>
      <c r="B6" s="6" t="n">
        <v>742139893</v>
      </c>
      <c r="C6" s="6" t="n">
        <v>752601289</v>
      </c>
      <c r="D6" s="6" t="n">
        <v>744015804</v>
      </c>
    </row>
    <row r="7">
      <c r="A7" s="4" t="inlineStr">
        <is>
          <t>Insurance Subsidiaries [Member]</t>
        </is>
      </c>
    </row>
    <row r="8">
      <c r="A8" s="3" t="inlineStr">
        <is>
          <t>Ceded Credit Risk [Line Items]</t>
        </is>
      </c>
    </row>
    <row r="9">
      <c r="A9" s="4" t="inlineStr">
        <is>
          <t>Assumed</t>
        </is>
      </c>
      <c r="B9" s="6" t="n">
        <v>309311098</v>
      </c>
      <c r="C9" s="6" t="n">
        <v>309844705</v>
      </c>
      <c r="D9" s="6" t="n">
        <v>335684463</v>
      </c>
    </row>
    <row r="10">
      <c r="A10" s="4" t="inlineStr">
        <is>
          <t>Ceded</t>
        </is>
      </c>
      <c r="B10" s="6" t="n">
        <v>-221936307</v>
      </c>
      <c r="C10" s="6" t="n">
        <v>-206626026</v>
      </c>
      <c r="D10" s="6" t="n">
        <v>-195570872</v>
      </c>
    </row>
    <row r="11">
      <c r="A11" s="4" t="inlineStr">
        <is>
          <t>Net</t>
        </is>
      </c>
      <c r="B11" s="5" t="n">
        <v>87374791</v>
      </c>
      <c r="C11" s="5" t="n">
        <v>103218679</v>
      </c>
      <c r="D11" s="5" t="n">
        <v>1401135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s of Fixed Maturities (Detail) - USD ($)</t>
        </is>
      </c>
      <c r="B1" s="2" t="inlineStr">
        <is>
          <t>Dec. 31, 2020</t>
        </is>
      </c>
      <c r="C1" s="2" t="inlineStr">
        <is>
          <t>Dec. 31, 2019</t>
        </is>
      </c>
    </row>
    <row r="2">
      <c r="A2" s="3" t="inlineStr">
        <is>
          <t>Schedule of Equity Method Investments [Line Items]</t>
        </is>
      </c>
    </row>
    <row r="3">
      <c r="A3" s="4" t="inlineStr">
        <is>
          <t>Total held to maturity, Amortized Cost</t>
        </is>
      </c>
      <c r="B3" s="5" t="n">
        <v>586609439</v>
      </c>
      <c r="C3" s="5" t="n">
        <v>476093782</v>
      </c>
    </row>
    <row r="4">
      <c r="A4" s="4" t="inlineStr">
        <is>
          <t>Held to Maturity, Gross Unrealized Gains</t>
        </is>
      </c>
      <c r="B4" s="6" t="n">
        <v>46603457</v>
      </c>
      <c r="C4" s="6" t="n">
        <v>24926519</v>
      </c>
    </row>
    <row r="5">
      <c r="A5" s="4" t="inlineStr">
        <is>
          <t>Held to Maturity, Gross Unrealized Losses</t>
        </is>
      </c>
      <c r="B5" s="6" t="n">
        <v>572075</v>
      </c>
      <c r="C5" s="6" t="n">
        <v>705957</v>
      </c>
    </row>
    <row r="6">
      <c r="A6" s="4" t="inlineStr">
        <is>
          <t>Total held to maturity, Estimated Fair Value</t>
        </is>
      </c>
      <c r="B6" s="6" t="n">
        <v>632640821</v>
      </c>
      <c r="C6" s="6" t="n">
        <v>500314344</v>
      </c>
    </row>
    <row r="7">
      <c r="A7" s="4" t="inlineStr">
        <is>
          <t>Available for Sale, Amortized Cost</t>
        </is>
      </c>
      <c r="B7" s="6" t="n">
        <v>534958100</v>
      </c>
      <c r="C7" s="6" t="n">
        <v>556839278</v>
      </c>
    </row>
    <row r="8">
      <c r="A8" s="4" t="inlineStr">
        <is>
          <t>Available for Sale, Gross Unrealized Gains</t>
        </is>
      </c>
      <c r="B8" s="6" t="n">
        <v>20512084</v>
      </c>
      <c r="C8" s="6" t="n">
        <v>9056799</v>
      </c>
    </row>
    <row r="9">
      <c r="A9" s="4" t="inlineStr">
        <is>
          <t>Available for Sale, Gross Unrealized Losses</t>
        </is>
      </c>
      <c r="B9" s="6" t="n">
        <v>334167</v>
      </c>
      <c r="C9" s="6" t="n">
        <v>944274</v>
      </c>
    </row>
    <row r="10">
      <c r="A10" s="4" t="inlineStr">
        <is>
          <t>Available for Sale, Estimated Fair Value</t>
        </is>
      </c>
      <c r="B10" s="6" t="n">
        <v>555136017</v>
      </c>
      <c r="C10" s="6" t="n">
        <v>564951803</v>
      </c>
    </row>
    <row r="11">
      <c r="A11" s="4" t="inlineStr">
        <is>
          <t>U.S. Treasury Securities and Obligations of U.S. Government Corporations and Agencies [Member]</t>
        </is>
      </c>
    </row>
    <row r="12">
      <c r="A12" s="3" t="inlineStr">
        <is>
          <t>Schedule of Equity Method Investments [Line Items]</t>
        </is>
      </c>
    </row>
    <row r="13">
      <c r="A13" s="4" t="inlineStr">
        <is>
          <t>Total held to maturity, Amortized Cost</t>
        </is>
      </c>
      <c r="B13" s="6" t="n">
        <v>77435268</v>
      </c>
      <c r="C13" s="6" t="n">
        <v>82916052</v>
      </c>
    </row>
    <row r="14">
      <c r="A14" s="4" t="inlineStr">
        <is>
          <t>Held to Maturity, Gross Unrealized Gains</t>
        </is>
      </c>
      <c r="B14" s="6" t="n">
        <v>3983890</v>
      </c>
      <c r="C14" s="6" t="n">
        <v>1803230</v>
      </c>
    </row>
    <row r="15">
      <c r="A15" s="4" t="inlineStr">
        <is>
          <t>Held to Maturity, Gross Unrealized Losses</t>
        </is>
      </c>
      <c r="B15" s="6" t="n">
        <v>223564</v>
      </c>
      <c r="C15" s="6" t="n">
        <v>68560</v>
      </c>
    </row>
    <row r="16">
      <c r="A16" s="4" t="inlineStr">
        <is>
          <t>Total held to maturity, Estimated Fair Value</t>
        </is>
      </c>
      <c r="B16" s="6" t="n">
        <v>81195594</v>
      </c>
      <c r="C16" s="6" t="n">
        <v>84650722</v>
      </c>
    </row>
    <row r="17">
      <c r="A17" s="4" t="inlineStr">
        <is>
          <t>Available for Sale, Amortized Cost</t>
        </is>
      </c>
      <c r="B17" s="6" t="n">
        <v>47511872</v>
      </c>
      <c r="C17" s="6" t="n">
        <v>19302056</v>
      </c>
    </row>
    <row r="18">
      <c r="A18" s="4" t="inlineStr">
        <is>
          <t>Available for Sale, Gross Unrealized Gains</t>
        </is>
      </c>
      <c r="B18" s="6" t="n">
        <v>423855</v>
      </c>
      <c r="C18" s="6" t="n">
        <v>81773</v>
      </c>
    </row>
    <row r="19">
      <c r="A19" s="4" t="inlineStr">
        <is>
          <t>Available for Sale, Gross Unrealized Losses</t>
        </is>
      </c>
      <c r="B19" s="6" t="n">
        <v>121015</v>
      </c>
      <c r="C19" s="6" t="n">
        <v>19370</v>
      </c>
    </row>
    <row r="20">
      <c r="A20" s="4" t="inlineStr">
        <is>
          <t>Available for Sale, Estimated Fair Value</t>
        </is>
      </c>
      <c r="B20" s="6" t="n">
        <v>47814712</v>
      </c>
      <c r="C20" s="6" t="n">
        <v>19364459</v>
      </c>
    </row>
    <row r="21">
      <c r="A21" s="4" t="inlineStr">
        <is>
          <t>Obligations of States and Political Subdivisions [Member]</t>
        </is>
      </c>
    </row>
    <row r="22">
      <c r="A22" s="3" t="inlineStr">
        <is>
          <t>Schedule of Equity Method Investments [Line Items]</t>
        </is>
      </c>
    </row>
    <row r="23">
      <c r="A23" s="4" t="inlineStr">
        <is>
          <t>Total held to maturity, Amortized Cost</t>
        </is>
      </c>
      <c r="B23" s="6" t="n">
        <v>312319238</v>
      </c>
      <c r="C23" s="6" t="n">
        <v>204634486</v>
      </c>
    </row>
    <row r="24">
      <c r="A24" s="4" t="inlineStr">
        <is>
          <t>Held to Maturity, Gross Unrealized Gains</t>
        </is>
      </c>
      <c r="B24" s="6" t="n">
        <v>23211483</v>
      </c>
      <c r="C24" s="6" t="n">
        <v>14236736</v>
      </c>
    </row>
    <row r="25">
      <c r="A25" s="4" t="inlineStr">
        <is>
          <t>Held to Maturity, Gross Unrealized Losses</t>
        </is>
      </c>
      <c r="B25" s="6" t="n">
        <v>142750</v>
      </c>
      <c r="C25" s="6" t="n">
        <v>288174</v>
      </c>
    </row>
    <row r="26">
      <c r="A26" s="4" t="inlineStr">
        <is>
          <t>Total held to maturity, Estimated Fair Value</t>
        </is>
      </c>
      <c r="B26" s="6" t="n">
        <v>335387971</v>
      </c>
      <c r="C26" s="6" t="n">
        <v>218583048</v>
      </c>
    </row>
    <row r="27">
      <c r="A27" s="4" t="inlineStr">
        <is>
          <t>Available for Sale, Amortized Cost</t>
        </is>
      </c>
      <c r="B27" s="6" t="n">
        <v>66286667</v>
      </c>
      <c r="C27" s="6" t="n">
        <v>55162046</v>
      </c>
    </row>
    <row r="28">
      <c r="A28" s="4" t="inlineStr">
        <is>
          <t>Available for Sale, Gross Unrealized Gains</t>
        </is>
      </c>
      <c r="B28" s="6" t="n">
        <v>2690335</v>
      </c>
      <c r="C28" s="6" t="n">
        <v>1641171</v>
      </c>
    </row>
    <row r="29">
      <c r="A29" s="4" t="inlineStr">
        <is>
          <t>Available for Sale, Gross Unrealized Losses</t>
        </is>
      </c>
      <c r="B29" s="6" t="n">
        <v>11765</v>
      </c>
      <c r="C29" s="6" t="n">
        <v>6929</v>
      </c>
    </row>
    <row r="30">
      <c r="A30" s="4" t="inlineStr">
        <is>
          <t>Available for Sale, Estimated Fair Value</t>
        </is>
      </c>
      <c r="B30" s="6" t="n">
        <v>68965237</v>
      </c>
      <c r="C30" s="6" t="n">
        <v>56796288</v>
      </c>
    </row>
    <row r="31">
      <c r="A31" s="4" t="inlineStr">
        <is>
          <t>Corporate Securities [Member]</t>
        </is>
      </c>
    </row>
    <row r="32">
      <c r="A32" s="3" t="inlineStr">
        <is>
          <t>Schedule of Equity Method Investments [Line Items]</t>
        </is>
      </c>
    </row>
    <row r="33">
      <c r="A33" s="4" t="inlineStr">
        <is>
          <t>Total held to maturity, Amortized Cost</t>
        </is>
      </c>
      <c r="B33" s="6" t="n">
        <v>173269560</v>
      </c>
      <c r="C33" s="6" t="n">
        <v>156398001</v>
      </c>
    </row>
    <row r="34">
      <c r="A34" s="4" t="inlineStr">
        <is>
          <t>Held to Maturity, Gross Unrealized Gains</t>
        </is>
      </c>
      <c r="B34" s="6" t="n">
        <v>18172244</v>
      </c>
      <c r="C34" s="6" t="n">
        <v>8274912</v>
      </c>
    </row>
    <row r="35">
      <c r="A35" s="4" t="inlineStr">
        <is>
          <t>Held to Maturity, Gross Unrealized Losses</t>
        </is>
      </c>
      <c r="B35" s="6" t="n">
        <v>205761</v>
      </c>
      <c r="C35" s="6" t="n">
        <v>333166</v>
      </c>
    </row>
    <row r="36">
      <c r="A36" s="4" t="inlineStr">
        <is>
          <t>Total held to maturity, Estimated Fair Value</t>
        </is>
      </c>
      <c r="B36" s="6" t="n">
        <v>191236043</v>
      </c>
      <c r="C36" s="6" t="n">
        <v>164339747</v>
      </c>
    </row>
    <row r="37">
      <c r="A37" s="4" t="inlineStr">
        <is>
          <t>Available for Sale, Amortized Cost</t>
        </is>
      </c>
      <c r="B37" s="6" t="n">
        <v>202396309</v>
      </c>
      <c r="C37" s="6" t="n">
        <v>154946586</v>
      </c>
    </row>
    <row r="38">
      <c r="A38" s="4" t="inlineStr">
        <is>
          <t>Available for Sale, Gross Unrealized Gains</t>
        </is>
      </c>
      <c r="B38" s="6" t="n">
        <v>10496218</v>
      </c>
      <c r="C38" s="6" t="n">
        <v>4477035</v>
      </c>
    </row>
    <row r="39">
      <c r="A39" s="4" t="inlineStr">
        <is>
          <t>Available for Sale, Gross Unrealized Losses</t>
        </is>
      </c>
      <c r="B39" s="6" t="n">
        <v>184464</v>
      </c>
      <c r="C39" s="6" t="n">
        <v>180312</v>
      </c>
    </row>
    <row r="40">
      <c r="A40" s="4" t="inlineStr">
        <is>
          <t>Available for Sale, Estimated Fair Value</t>
        </is>
      </c>
      <c r="B40" s="6" t="n">
        <v>212708063</v>
      </c>
      <c r="C40" s="6" t="n">
        <v>159243309</v>
      </c>
    </row>
    <row r="41">
      <c r="A41" s="4" t="inlineStr">
        <is>
          <t>Mortgage-Backed Securities [Member]</t>
        </is>
      </c>
    </row>
    <row r="42">
      <c r="A42" s="3" t="inlineStr">
        <is>
          <t>Schedule of Equity Method Investments [Line Items]</t>
        </is>
      </c>
    </row>
    <row r="43">
      <c r="A43" s="4" t="inlineStr">
        <is>
          <t>Total held to maturity, Amortized Cost</t>
        </is>
      </c>
      <c r="B43" s="6" t="n">
        <v>23585373</v>
      </c>
      <c r="C43" s="6" t="n">
        <v>32145243</v>
      </c>
    </row>
    <row r="44">
      <c r="A44" s="4" t="inlineStr">
        <is>
          <t>Held to Maturity, Gross Unrealized Gains</t>
        </is>
      </c>
      <c r="B44" s="6" t="n">
        <v>1235840</v>
      </c>
      <c r="C44" s="6" t="n">
        <v>611641</v>
      </c>
    </row>
    <row r="45">
      <c r="A45" s="4" t="inlineStr">
        <is>
          <t>Held to Maturity, Gross Unrealized Losses</t>
        </is>
      </c>
      <c r="C45" s="6" t="n">
        <v>16057</v>
      </c>
    </row>
    <row r="46">
      <c r="A46" s="4" t="inlineStr">
        <is>
          <t>Total held to maturity, Estimated Fair Value</t>
        </is>
      </c>
      <c r="B46" s="6" t="n">
        <v>24821213</v>
      </c>
      <c r="C46" s="6" t="n">
        <v>32740827</v>
      </c>
    </row>
    <row r="47">
      <c r="A47" s="4" t="inlineStr">
        <is>
          <t>Available for Sale, Amortized Cost</t>
        </is>
      </c>
      <c r="B47" s="6" t="n">
        <v>218763252</v>
      </c>
      <c r="C47" s="6" t="n">
        <v>327428590</v>
      </c>
    </row>
    <row r="48">
      <c r="A48" s="4" t="inlineStr">
        <is>
          <t>Available for Sale, Gross Unrealized Gains</t>
        </is>
      </c>
      <c r="B48" s="6" t="n">
        <v>6901676</v>
      </c>
      <c r="C48" s="6" t="n">
        <v>2856820</v>
      </c>
    </row>
    <row r="49">
      <c r="A49" s="4" t="inlineStr">
        <is>
          <t>Available for Sale, Gross Unrealized Losses</t>
        </is>
      </c>
      <c r="B49" s="6" t="n">
        <v>16923</v>
      </c>
      <c r="C49" s="6" t="n">
        <v>737663</v>
      </c>
    </row>
    <row r="50">
      <c r="A50" s="4" t="inlineStr">
        <is>
          <t>Available for Sale, Estimated Fair Value</t>
        </is>
      </c>
      <c r="B50" s="5" t="n">
        <v>225648005</v>
      </c>
      <c r="C50" s="5" t="n">
        <v>329547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vestments - Additional Information (Detail)</t>
        </is>
      </c>
      <c r="B1" s="2" t="inlineStr">
        <is>
          <t>Nov. 30, 2013USD ($)</t>
        </is>
      </c>
      <c r="C1" s="2" t="inlineStr">
        <is>
          <t>Dec. 31, 2020USD ($)Securities</t>
        </is>
      </c>
      <c r="D1" s="2" t="inlineStr">
        <is>
          <t>Dec. 31, 2019USD ($)</t>
        </is>
      </c>
      <c r="E1" s="2" t="inlineStr">
        <is>
          <t>Dec. 31, 2018USD ($)</t>
        </is>
      </c>
    </row>
    <row r="2">
      <c r="A2" s="3" t="inlineStr">
        <is>
          <t>Schedule of Investments [Line Items]</t>
        </is>
      </c>
    </row>
    <row r="3">
      <c r="A3" s="4" t="inlineStr">
        <is>
          <t>Net unrealized losses arising prior to reclassification date</t>
        </is>
      </c>
      <c r="B3" s="5" t="n">
        <v>15100000</v>
      </c>
    </row>
    <row r="4">
      <c r="A4" s="4" t="inlineStr">
        <is>
          <t>Amortization of unrealized losses recorded in accumulated other comprehensive income (loss)</t>
        </is>
      </c>
      <c r="C4" s="5" t="n">
        <v>1400000</v>
      </c>
    </row>
    <row r="5">
      <c r="A5" s="4" t="inlineStr">
        <is>
          <t>Accumulated other comprehensive loss</t>
        </is>
      </c>
      <c r="C5" s="6" t="n">
        <v>11130612</v>
      </c>
      <c r="D5" s="5" t="n">
        <v>504170</v>
      </c>
    </row>
    <row r="6">
      <c r="A6" s="4" t="inlineStr">
        <is>
          <t>Impairment losses</t>
        </is>
      </c>
      <c r="C6" s="6" t="n">
        <v>0</v>
      </c>
      <c r="D6" s="6" t="n">
        <v>0</v>
      </c>
      <c r="E6" s="5" t="n">
        <v>0</v>
      </c>
    </row>
    <row r="7">
      <c r="A7" s="4" t="inlineStr">
        <is>
          <t>Sales or transfers, held to maturity</t>
        </is>
      </c>
      <c r="C7" s="6" t="n">
        <v>0</v>
      </c>
      <c r="D7" s="6" t="n">
        <v>0</v>
      </c>
      <c r="E7" s="6" t="n">
        <v>0</v>
      </c>
    </row>
    <row r="8">
      <c r="A8" s="4" t="inlineStr">
        <is>
          <t>Derivative instruments or hedging activities</t>
        </is>
      </c>
      <c r="C8" s="6" t="n">
        <v>0</v>
      </c>
      <c r="D8" s="6" t="n">
        <v>0</v>
      </c>
      <c r="E8" s="5" t="n">
        <v>0</v>
      </c>
    </row>
    <row r="9">
      <c r="A9" s="4" t="inlineStr">
        <is>
          <t>Amortized cost of fixed maturities on deposit with various regulatory authorities</t>
        </is>
      </c>
      <c r="C9" s="6" t="n">
        <v>9114791</v>
      </c>
      <c r="D9" s="6" t="n">
        <v>8330651</v>
      </c>
    </row>
    <row r="10">
      <c r="A10" s="4" t="inlineStr">
        <is>
          <t>Unrealised Gains on Equity Securities</t>
        </is>
      </c>
      <c r="C10" s="6" t="n">
        <v>17103055</v>
      </c>
      <c r="D10" s="6" t="n">
        <v>12179912</v>
      </c>
    </row>
    <row r="11">
      <c r="A11" s="4" t="inlineStr">
        <is>
          <t>Unrealised Loss on Equity Securities</t>
        </is>
      </c>
      <c r="C11" s="6" t="n">
        <v>956632</v>
      </c>
      <c r="D11" s="6" t="n">
        <v>121492</v>
      </c>
    </row>
    <row r="12">
      <c r="A12" s="4" t="inlineStr">
        <is>
          <t>Equity [Member]</t>
        </is>
      </c>
    </row>
    <row r="13">
      <c r="A13" s="3" t="inlineStr">
        <is>
          <t>Schedule of Investments [Line Items]</t>
        </is>
      </c>
    </row>
    <row r="14">
      <c r="A14" s="4" t="inlineStr">
        <is>
          <t>Unrealised Gains on Equity Securities</t>
        </is>
      </c>
      <c r="C14" s="6" t="n">
        <v>8400000</v>
      </c>
      <c r="D14" s="6" t="n">
        <v>8900000</v>
      </c>
    </row>
    <row r="15">
      <c r="A15" s="4" t="inlineStr">
        <is>
          <t>Unrealised Loss on Equity Securities</t>
        </is>
      </c>
      <c r="C15" s="9" t="n">
        <v>2.8</v>
      </c>
      <c r="D15" s="6" t="n">
        <v>25751000000</v>
      </c>
    </row>
    <row r="16">
      <c r="A16" s="4" t="inlineStr">
        <is>
          <t>Obligations of States and Political Subdivisions [Member]</t>
        </is>
      </c>
    </row>
    <row r="17">
      <c r="A17" s="3" t="inlineStr">
        <is>
          <t>Schedule of Investments [Line Items]</t>
        </is>
      </c>
    </row>
    <row r="18">
      <c r="A18" s="4" t="inlineStr">
        <is>
          <t>Aggregate fair value of bond held</t>
        </is>
      </c>
      <c r="C18" s="6" t="n">
        <v>263600000</v>
      </c>
      <c r="D18" s="6" t="n">
        <v>182000000</v>
      </c>
    </row>
    <row r="19">
      <c r="A19" s="4" t="inlineStr">
        <is>
          <t>Amortized cost of bond held</t>
        </is>
      </c>
      <c r="C19" s="6" t="n">
        <v>247500000</v>
      </c>
      <c r="D19" s="6" t="n">
        <v>172300000</v>
      </c>
    </row>
    <row r="20">
      <c r="A20" s="4" t="inlineStr">
        <is>
          <t>Special Revenue Bonds [Member]</t>
        </is>
      </c>
    </row>
    <row r="21">
      <c r="A21" s="3" t="inlineStr">
        <is>
          <t>Schedule of Investments [Line Items]</t>
        </is>
      </c>
    </row>
    <row r="22">
      <c r="A22" s="4" t="inlineStr">
        <is>
          <t>Aggregate fair value of bond held</t>
        </is>
      </c>
      <c r="C22" s="6" t="n">
        <v>140800000</v>
      </c>
      <c r="D22" s="6" t="n">
        <v>93400000</v>
      </c>
    </row>
    <row r="23">
      <c r="A23" s="4" t="inlineStr">
        <is>
          <t>Amortized cost of bond held</t>
        </is>
      </c>
      <c r="C23" s="5" t="n">
        <v>131100000</v>
      </c>
      <c r="D23" s="5" t="n">
        <v>87500000</v>
      </c>
    </row>
    <row r="24">
      <c r="A24" s="4" t="inlineStr">
        <is>
          <t>Education Bonds [Member]</t>
        </is>
      </c>
    </row>
    <row r="25">
      <c r="A25" s="3" t="inlineStr">
        <is>
          <t>Schedule of Investments [Line Items]</t>
        </is>
      </c>
    </row>
    <row r="26">
      <c r="A26" s="4" t="inlineStr">
        <is>
          <t>Percentage of investments in special revenue bonds</t>
        </is>
      </c>
      <c r="C26" s="4" t="inlineStr">
        <is>
          <t>44.00%</t>
        </is>
      </c>
      <c r="D26" s="4" t="inlineStr">
        <is>
          <t>44.00%</t>
        </is>
      </c>
    </row>
    <row r="27">
      <c r="A27" s="4" t="inlineStr">
        <is>
          <t>Water and Sewer Utility Bonds [Member]</t>
        </is>
      </c>
    </row>
    <row r="28">
      <c r="A28" s="3" t="inlineStr">
        <is>
          <t>Schedule of Investments [Line Items]</t>
        </is>
      </c>
    </row>
    <row r="29">
      <c r="A29" s="4" t="inlineStr">
        <is>
          <t>Percentage of investments in special revenue bonds</t>
        </is>
      </c>
      <c r="C29" s="4" t="inlineStr">
        <is>
          <t>39.00%</t>
        </is>
      </c>
      <c r="D29" s="4" t="inlineStr">
        <is>
          <t>35.00%</t>
        </is>
      </c>
    </row>
    <row r="30">
      <c r="A30" s="4" t="inlineStr">
        <is>
          <t>Fixed Maturities [Member]</t>
        </is>
      </c>
    </row>
    <row r="31">
      <c r="A31" s="3" t="inlineStr">
        <is>
          <t>Schedule of Investments [Line Items]</t>
        </is>
      </c>
    </row>
    <row r="32">
      <c r="A32" s="4" t="inlineStr">
        <is>
          <t>Number of fixed maturity securities classified as available for sale | Securities</t>
        </is>
      </c>
      <c r="C32" s="6" t="n">
        <v>43</v>
      </c>
    </row>
    <row r="33">
      <c r="A33" s="4" t="inlineStr">
        <is>
          <t>Accumulated Net Unrealized Investment Losses [Member]</t>
        </is>
      </c>
    </row>
    <row r="34">
      <c r="A34" s="3" t="inlineStr">
        <is>
          <t>Schedule of Investments [Line Items]</t>
        </is>
      </c>
    </row>
    <row r="35">
      <c r="A35" s="4" t="inlineStr">
        <is>
          <t>Accumulated other comprehensive loss</t>
        </is>
      </c>
      <c r="C35" s="5" t="n">
        <v>6100000</v>
      </c>
      <c r="D35" s="5" t="n">
        <v>7500000</v>
      </c>
    </row>
    <row r="36">
      <c r="A36" s="4" t="inlineStr">
        <is>
          <t>Minimum [Member]</t>
        </is>
      </c>
    </row>
    <row r="37">
      <c r="A37" s="3" t="inlineStr">
        <is>
          <t>Schedule of Investments [Line Items]</t>
        </is>
      </c>
    </row>
    <row r="38">
      <c r="A38" s="4" t="inlineStr">
        <is>
          <t>Percentage of which the company held security of any issuer</t>
        </is>
      </c>
      <c r="C38" s="4" t="inlineStr">
        <is>
          <t>10.00%</t>
        </is>
      </c>
      <c r="D38"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Fixed Maturities by Contractual Maturity (Detail) - USD ($)</t>
        </is>
      </c>
      <c r="B1" s="2" t="inlineStr">
        <is>
          <t>Dec. 31, 2020</t>
        </is>
      </c>
      <c r="C1" s="2" t="inlineStr">
        <is>
          <t>Dec. 31, 2019</t>
        </is>
      </c>
    </row>
    <row r="2">
      <c r="A2" s="3" t="inlineStr">
        <is>
          <t>Held to maturity</t>
        </is>
      </c>
    </row>
    <row r="3">
      <c r="A3" s="4" t="inlineStr">
        <is>
          <t>Due in one year or less, Amortized Cost</t>
        </is>
      </c>
      <c r="B3" s="5" t="n">
        <v>17487922</v>
      </c>
    </row>
    <row r="4">
      <c r="A4" s="4" t="inlineStr">
        <is>
          <t>Due after one year through five years, Amortized Cost</t>
        </is>
      </c>
      <c r="B4" s="6" t="n">
        <v>91293064</v>
      </c>
    </row>
    <row r="5">
      <c r="A5" s="4" t="inlineStr">
        <is>
          <t>Due after five years through ten years, Amortized Cost</t>
        </is>
      </c>
      <c r="B5" s="6" t="n">
        <v>205058526</v>
      </c>
    </row>
    <row r="6">
      <c r="A6" s="4" t="inlineStr">
        <is>
          <t>Due after ten years, Amortized Cost</t>
        </is>
      </c>
      <c r="B6" s="6" t="n">
        <v>249184554</v>
      </c>
    </row>
    <row r="7">
      <c r="A7" s="4" t="inlineStr">
        <is>
          <t>Mortgage-backed securities, Amortized Cost</t>
        </is>
      </c>
      <c r="B7" s="6" t="n">
        <v>23585373</v>
      </c>
    </row>
    <row r="8">
      <c r="A8" s="4" t="inlineStr">
        <is>
          <t>Total held to maturity, Amortized Cost</t>
        </is>
      </c>
      <c r="B8" s="6" t="n">
        <v>586609439</v>
      </c>
      <c r="C8" s="5" t="n">
        <v>476093782</v>
      </c>
    </row>
    <row r="9">
      <c r="A9" s="3" t="inlineStr">
        <is>
          <t>Available for sale</t>
        </is>
      </c>
    </row>
    <row r="10">
      <c r="A10" s="4" t="inlineStr">
        <is>
          <t>Due in one year or less, Amortized Cost</t>
        </is>
      </c>
      <c r="B10" s="6" t="n">
        <v>55448556</v>
      </c>
    </row>
    <row r="11">
      <c r="A11" s="4" t="inlineStr">
        <is>
          <t>Due after one year through five years, Amortized Cost</t>
        </is>
      </c>
      <c r="B11" s="6" t="n">
        <v>99633832</v>
      </c>
    </row>
    <row r="12">
      <c r="A12" s="4" t="inlineStr">
        <is>
          <t>Due after five years through ten years, Amortized Cost</t>
        </is>
      </c>
      <c r="B12" s="6" t="n">
        <v>130984165</v>
      </c>
    </row>
    <row r="13">
      <c r="A13" s="4" t="inlineStr">
        <is>
          <t>Due after ten years, Amortized Cost</t>
        </is>
      </c>
      <c r="B13" s="6" t="n">
        <v>30128295</v>
      </c>
    </row>
    <row r="14">
      <c r="A14" s="4" t="inlineStr">
        <is>
          <t>Mortgage-backed securities, Amortized Cost</t>
        </is>
      </c>
      <c r="B14" s="6" t="n">
        <v>218763252</v>
      </c>
    </row>
    <row r="15">
      <c r="A15" s="4" t="inlineStr">
        <is>
          <t>Total available for sale, Amortized Cost</t>
        </is>
      </c>
      <c r="B15" s="6" t="n">
        <v>534958100</v>
      </c>
      <c r="C15" s="6" t="n">
        <v>556839278</v>
      </c>
    </row>
    <row r="16">
      <c r="A16" s="3" t="inlineStr">
        <is>
          <t>Held to maturity</t>
        </is>
      </c>
    </row>
    <row r="17">
      <c r="A17" s="4" t="inlineStr">
        <is>
          <t>Due in one year or less, Estimated Fair Value</t>
        </is>
      </c>
      <c r="B17" s="6" t="n">
        <v>17751370</v>
      </c>
    </row>
    <row r="18">
      <c r="A18" s="4" t="inlineStr">
        <is>
          <t>Due after one year through five years, Estimated Fair Value</t>
        </is>
      </c>
      <c r="B18" s="6" t="n">
        <v>97632535</v>
      </c>
    </row>
    <row r="19">
      <c r="A19" s="4" t="inlineStr">
        <is>
          <t>Due after five years through ten years, Estimated Fair Value</t>
        </is>
      </c>
      <c r="B19" s="6" t="n">
        <v>222703673</v>
      </c>
    </row>
    <row r="20">
      <c r="A20" s="4" t="inlineStr">
        <is>
          <t>Due after ten years, Estimated Fair Value</t>
        </is>
      </c>
      <c r="B20" s="6" t="n">
        <v>269732030</v>
      </c>
    </row>
    <row r="21">
      <c r="A21" s="4" t="inlineStr">
        <is>
          <t>Mortgage-backed securities, Estimated Fair Value</t>
        </is>
      </c>
      <c r="B21" s="6" t="n">
        <v>24821213</v>
      </c>
    </row>
    <row r="22">
      <c r="A22" s="4" t="inlineStr">
        <is>
          <t>Total held to maturity, Estimated Fair Value</t>
        </is>
      </c>
      <c r="B22" s="6" t="n">
        <v>632640821</v>
      </c>
      <c r="C22" s="6" t="n">
        <v>500314344</v>
      </c>
    </row>
    <row r="23">
      <c r="A23" s="3" t="inlineStr">
        <is>
          <t>Available for sale</t>
        </is>
      </c>
    </row>
    <row r="24">
      <c r="A24" s="4" t="inlineStr">
        <is>
          <t>Due in one year or less, Estimated Fair Value</t>
        </is>
      </c>
      <c r="B24" s="6" t="n">
        <v>55677592</v>
      </c>
    </row>
    <row r="25">
      <c r="A25" s="4" t="inlineStr">
        <is>
          <t>Due after one year through five years, Estimated Fair Value</t>
        </is>
      </c>
      <c r="B25" s="6" t="n">
        <v>105770506</v>
      </c>
    </row>
    <row r="26">
      <c r="A26" s="4" t="inlineStr">
        <is>
          <t>Due after five years through ten years, Estimated Fair Value</t>
        </is>
      </c>
      <c r="B26" s="6" t="n">
        <v>136888915</v>
      </c>
    </row>
    <row r="27">
      <c r="A27" s="4" t="inlineStr">
        <is>
          <t>Due after ten years, Estimated Fair Value</t>
        </is>
      </c>
      <c r="B27" s="6" t="n">
        <v>31150999</v>
      </c>
    </row>
    <row r="28">
      <c r="A28" s="4" t="inlineStr">
        <is>
          <t>Mortgage-backed securities, Estimated Fair Value</t>
        </is>
      </c>
      <c r="B28" s="6" t="n">
        <v>225648005</v>
      </c>
    </row>
    <row r="29">
      <c r="A29" s="4" t="inlineStr">
        <is>
          <t>Total available for sale, Estimated Fair Value</t>
        </is>
      </c>
      <c r="B29" s="5" t="n">
        <v>555136017</v>
      </c>
      <c r="C29" s="5" t="n">
        <v>5649518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ost and Estimated Fair Value of Equity Securities (Detail) - USD ($)</t>
        </is>
      </c>
      <c r="B1" s="2" t="inlineStr">
        <is>
          <t>12 Months Ended</t>
        </is>
      </c>
    </row>
    <row r="2">
      <c r="B2" s="2" t="inlineStr">
        <is>
          <t>Dec. 31, 2020</t>
        </is>
      </c>
      <c r="C2" s="2" t="inlineStr">
        <is>
          <t>Dec. 31, 2019</t>
        </is>
      </c>
    </row>
    <row r="3">
      <c r="A3" s="3" t="inlineStr">
        <is>
          <t>Investments, Debt and Equity Securities [Abstract]</t>
        </is>
      </c>
    </row>
    <row r="4">
      <c r="A4" s="4" t="inlineStr">
        <is>
          <t>Cost</t>
        </is>
      </c>
      <c r="B4" s="5" t="n">
        <v>42409750</v>
      </c>
      <c r="C4" s="5" t="n">
        <v>43419136</v>
      </c>
    </row>
    <row r="5">
      <c r="A5" s="4" t="inlineStr">
        <is>
          <t>Gross Gains</t>
        </is>
      </c>
      <c r="B5" s="6" t="n">
        <v>17103055</v>
      </c>
      <c r="C5" s="6" t="n">
        <v>12179912</v>
      </c>
    </row>
    <row r="6">
      <c r="A6" s="4" t="inlineStr">
        <is>
          <t>Gross Losses</t>
        </is>
      </c>
      <c r="B6" s="6" t="n">
        <v>956632</v>
      </c>
      <c r="C6" s="6" t="n">
        <v>121492</v>
      </c>
    </row>
    <row r="7">
      <c r="A7" s="4" t="inlineStr">
        <is>
          <t>Estimated Fair Value</t>
        </is>
      </c>
      <c r="B7" s="5" t="n">
        <v>58556173</v>
      </c>
      <c r="C7" s="5" t="n">
        <v>554775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0" customWidth="1" min="1" max="1"/>
    <col width="14" customWidth="1" min="2" max="2"/>
    <col width="36" customWidth="1" min="3" max="3"/>
    <col width="55" customWidth="1" min="4" max="4"/>
    <col width="27" customWidth="1" min="5" max="5"/>
    <col width="24" customWidth="1" min="6" max="6"/>
    <col width="30" customWidth="1" min="7" max="7"/>
    <col width="30" customWidth="1" min="8" max="8"/>
  </cols>
  <sheetData>
    <row r="1">
      <c r="A1" s="1" t="inlineStr">
        <is>
          <t>Consolidated Statements of Stockholders' Equity - USD ($)</t>
        </is>
      </c>
      <c r="B1" s="2" t="inlineStr">
        <is>
          <t>Total</t>
        </is>
      </c>
      <c r="C1" s="2" t="inlineStr">
        <is>
          <t>Additional Paid-In Capital [Member]</t>
        </is>
      </c>
      <c r="D1" s="2" t="inlineStr">
        <is>
          <t>Accumulated Other Comprehensive (Loss) Income [Member]</t>
        </is>
      </c>
      <c r="E1" s="2" t="inlineStr">
        <is>
          <t>Retained Earnings [Member]</t>
        </is>
      </c>
      <c r="F1" s="2" t="inlineStr">
        <is>
          <t>Treasury Stock [Member]</t>
        </is>
      </c>
      <c r="G1" s="2" t="inlineStr">
        <is>
          <t>Class A Common Stock [Member]</t>
        </is>
      </c>
      <c r="H1" s="2" t="inlineStr">
        <is>
          <t>Class B Common Stock [Member]</t>
        </is>
      </c>
    </row>
    <row r="2">
      <c r="A2" s="4" t="inlineStr">
        <is>
          <t>Beginning balance at Dec. 31, 2017</t>
        </is>
      </c>
      <c r="B2" s="5" t="n">
        <v>448696104</v>
      </c>
      <c r="C2" s="5" t="n">
        <v>255401558</v>
      </c>
      <c r="D2" s="5" t="n">
        <v>-2684275</v>
      </c>
      <c r="E2" s="5" t="n">
        <v>236893041</v>
      </c>
      <c r="F2" s="5" t="n">
        <v>-41226357</v>
      </c>
      <c r="G2" s="5" t="n">
        <v>255645</v>
      </c>
      <c r="H2" s="5" t="n">
        <v>56492</v>
      </c>
    </row>
    <row r="3">
      <c r="A3" s="4" t="inlineStr">
        <is>
          <t>Beginning balance, shares at Dec. 31, 2017</t>
        </is>
      </c>
      <c r="G3" s="6" t="n">
        <v>25564481</v>
      </c>
      <c r="H3" s="6" t="n">
        <v>5649240</v>
      </c>
    </row>
    <row r="4">
      <c r="A4" s="4" t="inlineStr">
        <is>
          <t>Issuance of common stock (stock compensation plans)</t>
        </is>
      </c>
      <c r="B4" s="6" t="n">
        <v>2470969</v>
      </c>
      <c r="C4" s="6" t="n">
        <v>2469220</v>
      </c>
      <c r="G4" s="5" t="n">
        <v>1749</v>
      </c>
    </row>
    <row r="5">
      <c r="A5" s="4" t="inlineStr">
        <is>
          <t>Issuance of common stock (stock compensation plans), shares</t>
        </is>
      </c>
      <c r="G5" s="6" t="n">
        <v>174899</v>
      </c>
    </row>
    <row r="6">
      <c r="A6" s="4" t="inlineStr">
        <is>
          <t>Stock-based compensation</t>
        </is>
      </c>
      <c r="B6" s="6" t="n">
        <v>2853911</v>
      </c>
      <c r="C6" s="6" t="n">
        <v>2853111</v>
      </c>
      <c r="G6" s="5" t="n">
        <v>800</v>
      </c>
    </row>
    <row r="7">
      <c r="A7" s="4" t="inlineStr">
        <is>
          <t>Stock-based compensation, Shares</t>
        </is>
      </c>
      <c r="G7" s="6" t="n">
        <v>79961</v>
      </c>
    </row>
    <row r="8">
      <c r="A8" s="4" t="inlineStr">
        <is>
          <t>Net income (loss)</t>
        </is>
      </c>
      <c r="B8" s="6" t="n">
        <v>-32760340</v>
      </c>
      <c r="E8" s="6" t="n">
        <v>-32760340</v>
      </c>
    </row>
    <row r="9">
      <c r="A9" s="4" t="inlineStr">
        <is>
          <t>Cash dividends</t>
        </is>
      </c>
      <c r="B9" s="6" t="n">
        <v>-15765614</v>
      </c>
      <c r="E9" s="6" t="n">
        <v>-15765614</v>
      </c>
    </row>
    <row r="10">
      <c r="A10" s="4" t="inlineStr">
        <is>
          <t>Grant of stock options</t>
        </is>
      </c>
      <c r="C10" s="6" t="n">
        <v>534534</v>
      </c>
      <c r="E10" s="6" t="n">
        <v>-534534</v>
      </c>
    </row>
    <row r="11">
      <c r="A11" s="4" t="inlineStr">
        <is>
          <t>Reclassification of equity unrealized gains</t>
        </is>
      </c>
      <c r="D11" s="6" t="n">
        <v>-4918655</v>
      </c>
      <c r="E11" s="6" t="n">
        <v>4918655</v>
      </c>
    </row>
    <row r="12">
      <c r="A12" s="4" t="inlineStr">
        <is>
          <t>Other comprehensive income (loss)</t>
        </is>
      </c>
      <c r="B12" s="6" t="n">
        <v>-6625129</v>
      </c>
      <c r="D12" s="6" t="n">
        <v>-6625129</v>
      </c>
    </row>
    <row r="13">
      <c r="A13" s="4" t="inlineStr">
        <is>
          <t>Ending balance at Dec. 31, 2018</t>
        </is>
      </c>
      <c r="B13" s="6" t="n">
        <v>398869901</v>
      </c>
      <c r="C13" s="6" t="n">
        <v>261258423</v>
      </c>
      <c r="D13" s="6" t="n">
        <v>-14228059</v>
      </c>
      <c r="E13" s="6" t="n">
        <v>192751208</v>
      </c>
      <c r="F13" s="6" t="n">
        <v>-41226357</v>
      </c>
      <c r="G13" s="5" t="n">
        <v>258194</v>
      </c>
      <c r="H13" s="5" t="n">
        <v>56492</v>
      </c>
    </row>
    <row r="14">
      <c r="A14" s="4" t="inlineStr">
        <is>
          <t>Ending balance, shares at Dec. 31, 2018</t>
        </is>
      </c>
      <c r="G14" s="6" t="n">
        <v>25819341</v>
      </c>
      <c r="H14" s="6" t="n">
        <v>5649240</v>
      </c>
    </row>
    <row r="15">
      <c r="A15" s="4" t="inlineStr">
        <is>
          <t>Issuance of common stock (stock compensation plans)</t>
        </is>
      </c>
      <c r="B15" s="6" t="n">
        <v>2227198</v>
      </c>
      <c r="C15" s="6" t="n">
        <v>2225527</v>
      </c>
      <c r="G15" s="5" t="n">
        <v>1671</v>
      </c>
    </row>
    <row r="16">
      <c r="A16" s="4" t="inlineStr">
        <is>
          <t>Issuance of common stock (stock compensation plans), shares</t>
        </is>
      </c>
      <c r="G16" s="6" t="n">
        <v>167096</v>
      </c>
    </row>
    <row r="17">
      <c r="A17" s="4" t="inlineStr">
        <is>
          <t>Stock-based compensation</t>
        </is>
      </c>
      <c r="B17" s="6" t="n">
        <v>4253840</v>
      </c>
      <c r="C17" s="6" t="n">
        <v>4251665</v>
      </c>
      <c r="G17" s="5" t="n">
        <v>2175</v>
      </c>
    </row>
    <row r="18">
      <c r="A18" s="4" t="inlineStr">
        <is>
          <t>Stock-based compensation, Shares</t>
        </is>
      </c>
      <c r="G18" s="6" t="n">
        <v>217498</v>
      </c>
    </row>
    <row r="19">
      <c r="A19" s="4" t="inlineStr">
        <is>
          <t>Net income (loss)</t>
        </is>
      </c>
      <c r="B19" s="6" t="n">
        <v>47151744</v>
      </c>
      <c r="E19" s="6" t="n">
        <v>47151744</v>
      </c>
    </row>
    <row r="20">
      <c r="A20" s="4" t="inlineStr">
        <is>
          <t>Cash dividends</t>
        </is>
      </c>
      <c r="B20" s="6" t="n">
        <v>-16219393</v>
      </c>
      <c r="E20" s="6" t="n">
        <v>-16219393</v>
      </c>
    </row>
    <row r="21">
      <c r="A21" s="4" t="inlineStr">
        <is>
          <t>Grant of stock options</t>
        </is>
      </c>
      <c r="C21" s="6" t="n">
        <v>415986</v>
      </c>
      <c r="E21" s="6" t="n">
        <v>-415986</v>
      </c>
    </row>
    <row r="22">
      <c r="A22" s="4" t="inlineStr">
        <is>
          <t>Other comprehensive income (loss)</t>
        </is>
      </c>
      <c r="B22" s="6" t="n">
        <v>14732229</v>
      </c>
      <c r="D22" s="6" t="n">
        <v>14732229</v>
      </c>
    </row>
    <row r="23">
      <c r="A23" s="4" t="inlineStr">
        <is>
          <t>Ending balance at Dec. 31, 2019</t>
        </is>
      </c>
      <c r="B23" s="6" t="n">
        <v>451015519</v>
      </c>
      <c r="C23" s="6" t="n">
        <v>268151601</v>
      </c>
      <c r="D23" s="6" t="n">
        <v>504170</v>
      </c>
      <c r="E23" s="6" t="n">
        <v>223267573</v>
      </c>
      <c r="F23" s="6" t="n">
        <v>-41226357</v>
      </c>
      <c r="G23" s="5" t="n">
        <v>262040</v>
      </c>
      <c r="H23" s="5" t="n">
        <v>56492</v>
      </c>
    </row>
    <row r="24">
      <c r="A24" s="4" t="inlineStr">
        <is>
          <t>Ending balance, shares at Dec. 31, 2019</t>
        </is>
      </c>
      <c r="G24" s="6" t="n">
        <v>26203935</v>
      </c>
      <c r="H24" s="6" t="n">
        <v>5649240</v>
      </c>
    </row>
    <row r="25">
      <c r="A25" s="4" t="inlineStr">
        <is>
          <t>Issuance of common stock (stock compensation plans)</t>
        </is>
      </c>
      <c r="B25" s="6" t="n">
        <v>2059036</v>
      </c>
      <c r="C25" s="6" t="n">
        <v>2057504</v>
      </c>
      <c r="G25" s="5" t="n">
        <v>1532</v>
      </c>
    </row>
    <row r="26">
      <c r="A26" s="4" t="inlineStr">
        <is>
          <t>Issuance of common stock (stock compensation plans), shares</t>
        </is>
      </c>
      <c r="G26" s="6" t="n">
        <v>153233</v>
      </c>
    </row>
    <row r="27">
      <c r="A27" s="4" t="inlineStr">
        <is>
          <t>Stock-based compensation</t>
        </is>
      </c>
      <c r="B27" s="6" t="n">
        <v>18595031</v>
      </c>
      <c r="C27" s="6" t="n">
        <v>18582085</v>
      </c>
      <c r="G27" s="5" t="n">
        <v>12946</v>
      </c>
    </row>
    <row r="28">
      <c r="A28" s="4" t="inlineStr">
        <is>
          <t>Stock-based compensation, Shares</t>
        </is>
      </c>
      <c r="G28" s="6" t="n">
        <v>1294606</v>
      </c>
    </row>
    <row r="29">
      <c r="A29" s="4" t="inlineStr">
        <is>
          <t>Net income (loss)</t>
        </is>
      </c>
      <c r="B29" s="6" t="n">
        <v>52815252</v>
      </c>
      <c r="E29" s="6" t="n">
        <v>52815252</v>
      </c>
    </row>
    <row r="30">
      <c r="A30" s="4" t="inlineStr">
        <is>
          <t>Cash dividends</t>
        </is>
      </c>
      <c r="B30" s="6" t="n">
        <v>-17337160</v>
      </c>
      <c r="E30" s="6" t="n">
        <v>-17337160</v>
      </c>
    </row>
    <row r="31">
      <c r="A31" s="4" t="inlineStr">
        <is>
          <t>Grant of stock options</t>
        </is>
      </c>
      <c r="C31" s="6" t="n">
        <v>358377</v>
      </c>
      <c r="E31" s="6" t="n">
        <v>-358377</v>
      </c>
    </row>
    <row r="32">
      <c r="A32" s="4" t="inlineStr">
        <is>
          <t>Other comprehensive income (loss)</t>
        </is>
      </c>
      <c r="B32" s="6" t="n">
        <v>10626442</v>
      </c>
      <c r="D32" s="6" t="n">
        <v>10626442</v>
      </c>
    </row>
    <row r="33">
      <c r="A33" s="4" t="inlineStr">
        <is>
          <t>Ending balance at Dec. 31, 2020</t>
        </is>
      </c>
      <c r="B33" s="5" t="n">
        <v>517774120</v>
      </c>
      <c r="C33" s="5" t="n">
        <v>289149567</v>
      </c>
      <c r="D33" s="5" t="n">
        <v>11130612</v>
      </c>
      <c r="E33" s="5" t="n">
        <v>258387288</v>
      </c>
      <c r="F33" s="5" t="n">
        <v>-41226357</v>
      </c>
      <c r="G33" s="5" t="n">
        <v>276518</v>
      </c>
      <c r="H33" s="5" t="n">
        <v>56492</v>
      </c>
    </row>
    <row r="34">
      <c r="A34" s="4" t="inlineStr">
        <is>
          <t>Ending balance, shares at Dec. 31, 2020</t>
        </is>
      </c>
      <c r="G34" s="6" t="n">
        <v>27651774</v>
      </c>
      <c r="H34" s="6" t="n">
        <v>5649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Consisting Primarily of Interest and Dividends (Detail) - USD ($)</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Investment income</t>
        </is>
      </c>
      <c r="B4" s="5" t="n">
        <v>32593216</v>
      </c>
      <c r="C4" s="5" t="n">
        <v>32510185</v>
      </c>
      <c r="D4" s="5" t="n">
        <v>29822647</v>
      </c>
    </row>
    <row r="5">
      <c r="A5" s="4" t="inlineStr">
        <is>
          <t>Investment expenses</t>
        </is>
      </c>
      <c r="B5" s="6" t="n">
        <v>-3088750</v>
      </c>
      <c r="C5" s="6" t="n">
        <v>-2995230</v>
      </c>
      <c r="D5" s="6" t="n">
        <v>-2914991</v>
      </c>
    </row>
    <row r="6">
      <c r="A6" s="4" t="inlineStr">
        <is>
          <t>Net investment income</t>
        </is>
      </c>
      <c r="B6" s="6" t="n">
        <v>29504466</v>
      </c>
      <c r="C6" s="6" t="n">
        <v>29514955</v>
      </c>
      <c r="D6" s="6" t="n">
        <v>26907656</v>
      </c>
    </row>
    <row r="7">
      <c r="A7" s="4" t="inlineStr">
        <is>
          <t>Short-term investments [Member]</t>
        </is>
      </c>
    </row>
    <row r="8">
      <c r="A8" s="3" t="inlineStr">
        <is>
          <t>Marketable Securities [Line Items]</t>
        </is>
      </c>
    </row>
    <row r="9">
      <c r="A9" s="4" t="inlineStr">
        <is>
          <t>Investment income</t>
        </is>
      </c>
      <c r="B9" s="6" t="n">
        <v>427392</v>
      </c>
      <c r="C9" s="6" t="n">
        <v>1243104</v>
      </c>
      <c r="D9" s="6" t="n">
        <v>795522</v>
      </c>
    </row>
    <row r="10">
      <c r="A10" s="4" t="inlineStr">
        <is>
          <t>Fixed Maturities [Member]</t>
        </is>
      </c>
    </row>
    <row r="11">
      <c r="A11" s="3" t="inlineStr">
        <is>
          <t>Marketable Securities [Line Items]</t>
        </is>
      </c>
    </row>
    <row r="12">
      <c r="A12" s="4" t="inlineStr">
        <is>
          <t>Investment income</t>
        </is>
      </c>
      <c r="B12" s="6" t="n">
        <v>30750231</v>
      </c>
      <c r="C12" s="6" t="n">
        <v>29969774</v>
      </c>
      <c r="D12" s="6" t="n">
        <v>27733555</v>
      </c>
    </row>
    <row r="13">
      <c r="A13" s="4" t="inlineStr">
        <is>
          <t>Equity Securities [Member]</t>
        </is>
      </c>
    </row>
    <row r="14">
      <c r="A14" s="3" t="inlineStr">
        <is>
          <t>Marketable Securities [Line Items]</t>
        </is>
      </c>
    </row>
    <row r="15">
      <c r="A15" s="4" t="inlineStr">
        <is>
          <t>Investment income</t>
        </is>
      </c>
      <c r="B15" s="6" t="n">
        <v>1386343</v>
      </c>
      <c r="C15" s="6" t="n">
        <v>1268056</v>
      </c>
      <c r="D15" s="6" t="n">
        <v>1264120</v>
      </c>
    </row>
    <row r="16">
      <c r="A16" s="4" t="inlineStr">
        <is>
          <t>Other [Member]</t>
        </is>
      </c>
    </row>
    <row r="17">
      <c r="A17" s="3" t="inlineStr">
        <is>
          <t>Marketable Securities [Line Items]</t>
        </is>
      </c>
    </row>
    <row r="18">
      <c r="A18" s="4" t="inlineStr">
        <is>
          <t>Investment income</t>
        </is>
      </c>
      <c r="B18" s="5" t="n">
        <v>29250</v>
      </c>
      <c r="C18" s="5" t="n">
        <v>29251</v>
      </c>
      <c r="D18" s="5" t="n">
        <v>294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Gross Investment Gains and Losses before Applicable Income Taxes (Detail) - USD ($)</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Gross investment gains</t>
        </is>
      </c>
      <c r="B4" s="5" t="n">
        <v>9351231</v>
      </c>
      <c r="C4" s="5" t="n">
        <v>23604415</v>
      </c>
      <c r="D4" s="5" t="n">
        <v>2022422</v>
      </c>
    </row>
    <row r="5">
      <c r="A5" s="4" t="inlineStr">
        <is>
          <t>Gross investment losses</t>
        </is>
      </c>
      <c r="B5" s="6" t="n">
        <v>6573312</v>
      </c>
      <c r="C5" s="6" t="n">
        <v>1619798</v>
      </c>
      <c r="D5" s="6" t="n">
        <v>6823931</v>
      </c>
    </row>
    <row r="6">
      <c r="A6" s="4" t="inlineStr">
        <is>
          <t>Net investment gains (losses)</t>
        </is>
      </c>
      <c r="B6" s="6" t="n">
        <v>2777919</v>
      </c>
      <c r="C6" s="6" t="n">
        <v>21984617</v>
      </c>
      <c r="D6" s="6" t="n">
        <v>-4801509</v>
      </c>
    </row>
    <row r="7">
      <c r="A7" s="4" t="inlineStr">
        <is>
          <t>Change in difference between fair value and cost of investments</t>
        </is>
      </c>
      <c r="B7" s="6" t="n">
        <v>37964215</v>
      </c>
      <c r="C7" s="6" t="n">
        <v>47981583</v>
      </c>
      <c r="D7" s="6" t="n">
        <v>-24143286</v>
      </c>
    </row>
    <row r="8">
      <c r="A8" s="4" t="inlineStr">
        <is>
          <t>Fixed Maturities [Member]</t>
        </is>
      </c>
    </row>
    <row r="9">
      <c r="A9" s="3" t="inlineStr">
        <is>
          <t>Gain (Loss) on Securities [Line Items]</t>
        </is>
      </c>
    </row>
    <row r="10">
      <c r="A10" s="4" t="inlineStr">
        <is>
          <t>Gross investment gains</t>
        </is>
      </c>
      <c r="B10" s="6" t="n">
        <v>818350</v>
      </c>
      <c r="C10" s="6" t="n">
        <v>470983</v>
      </c>
      <c r="D10" s="6" t="n">
        <v>131660</v>
      </c>
    </row>
    <row r="11">
      <c r="A11" s="4" t="inlineStr">
        <is>
          <t>Gross investment losses</t>
        </is>
      </c>
      <c r="B11" s="6" t="n">
        <v>246243</v>
      </c>
      <c r="C11" s="6" t="n">
        <v>323746</v>
      </c>
      <c r="D11" s="6" t="n">
        <v>630904</v>
      </c>
    </row>
    <row r="12">
      <c r="A12" s="4" t="inlineStr">
        <is>
          <t>Change in difference between fair value and cost of investments</t>
        </is>
      </c>
      <c r="B12" s="6" t="n">
        <v>33876212</v>
      </c>
      <c r="C12" s="6" t="n">
        <v>38647456</v>
      </c>
      <c r="D12" s="6" t="n">
        <v>-20641433</v>
      </c>
    </row>
    <row r="13">
      <c r="A13" s="4" t="inlineStr">
        <is>
          <t>Investments In Affiliates [Member]</t>
        </is>
      </c>
    </row>
    <row r="14">
      <c r="A14" s="3" t="inlineStr">
        <is>
          <t>Gain (Loss) on Securities [Line Items]</t>
        </is>
      </c>
    </row>
    <row r="15">
      <c r="A15" s="4" t="inlineStr">
        <is>
          <t>Gross investment gains</t>
        </is>
      </c>
      <c r="C15" s="6" t="n">
        <v>12662147</v>
      </c>
    </row>
    <row r="16">
      <c r="A16" s="4" t="inlineStr">
        <is>
          <t>Equity Securities [Member]</t>
        </is>
      </c>
    </row>
    <row r="17">
      <c r="A17" s="3" t="inlineStr">
        <is>
          <t>Gain (Loss) on Securities [Line Items]</t>
        </is>
      </c>
    </row>
    <row r="18">
      <c r="A18" s="4" t="inlineStr">
        <is>
          <t>Gross investment gains</t>
        </is>
      </c>
      <c r="B18" s="6" t="n">
        <v>8532881</v>
      </c>
      <c r="C18" s="6" t="n">
        <v>10471285</v>
      </c>
      <c r="D18" s="6" t="n">
        <v>1890762</v>
      </c>
    </row>
    <row r="19">
      <c r="A19" s="4" t="inlineStr">
        <is>
          <t>Gross investment losses</t>
        </is>
      </c>
      <c r="B19" s="6" t="n">
        <v>6327069</v>
      </c>
      <c r="C19" s="6" t="n">
        <v>1296052</v>
      </c>
      <c r="D19" s="6" t="n">
        <v>6193027</v>
      </c>
    </row>
    <row r="20">
      <c r="A20" s="4" t="inlineStr">
        <is>
          <t>Change in difference between fair value and cost of investments</t>
        </is>
      </c>
      <c r="B20" s="5" t="n">
        <v>4088003</v>
      </c>
      <c r="C20" s="5" t="n">
        <v>9334127</v>
      </c>
      <c r="D20" s="5" t="n">
        <v>-35018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with Unrealized Losses (Detail) - USD ($)</t>
        </is>
      </c>
      <c r="B1" s="2" t="inlineStr">
        <is>
          <t>Dec. 31, 2020</t>
        </is>
      </c>
      <c r="C1" s="2" t="inlineStr">
        <is>
          <t>Dec. 31, 2019</t>
        </is>
      </c>
    </row>
    <row r="2">
      <c r="A2" s="3" t="inlineStr">
        <is>
          <t>Debt Securities, Available-for-sale [Line Items]</t>
        </is>
      </c>
    </row>
    <row r="3">
      <c r="A3" s="4" t="inlineStr">
        <is>
          <t>Less Than 12 Months, Fair Value</t>
        </is>
      </c>
      <c r="B3" s="5" t="n">
        <v>67739864</v>
      </c>
      <c r="C3" s="5" t="n">
        <v>78670054</v>
      </c>
    </row>
    <row r="4">
      <c r="A4" s="4" t="inlineStr">
        <is>
          <t>Less Than 12 Months, Unrealized Losses</t>
        </is>
      </c>
      <c r="B4" s="6" t="n">
        <v>629125</v>
      </c>
      <c r="C4" s="6" t="n">
        <v>658213</v>
      </c>
    </row>
    <row r="5">
      <c r="A5" s="4" t="inlineStr">
        <is>
          <t>More Than 12 Months, Fair Value</t>
        </is>
      </c>
      <c r="B5" s="6" t="n">
        <v>8466206</v>
      </c>
      <c r="C5" s="6" t="n">
        <v>100613863</v>
      </c>
    </row>
    <row r="6">
      <c r="A6" s="4" t="inlineStr">
        <is>
          <t>More Than 12 Months, Unrealized Losses</t>
        </is>
      </c>
      <c r="B6" s="6" t="n">
        <v>277117</v>
      </c>
      <c r="C6" s="6" t="n">
        <v>992018</v>
      </c>
    </row>
    <row r="7">
      <c r="A7" s="4" t="inlineStr">
        <is>
          <t>U.S. Treasury Securities and Obligations of U.S. Government Corporations and Agencies [Member]</t>
        </is>
      </c>
    </row>
    <row r="8">
      <c r="A8" s="3" t="inlineStr">
        <is>
          <t>Debt Securities, Available-for-sale [Line Items]</t>
        </is>
      </c>
    </row>
    <row r="9">
      <c r="A9" s="4" t="inlineStr">
        <is>
          <t>Less Than 12 Months, Fair Value</t>
        </is>
      </c>
      <c r="B9" s="6" t="n">
        <v>29144224</v>
      </c>
      <c r="C9" s="6" t="n">
        <v>7461245</v>
      </c>
    </row>
    <row r="10">
      <c r="A10" s="4" t="inlineStr">
        <is>
          <t>Less Than 12 Months, Unrealized Losses</t>
        </is>
      </c>
      <c r="B10" s="6" t="n">
        <v>344579</v>
      </c>
      <c r="C10" s="6" t="n">
        <v>45688</v>
      </c>
    </row>
    <row r="11">
      <c r="A11" s="4" t="inlineStr">
        <is>
          <t>More Than 12 Months, Fair Value</t>
        </is>
      </c>
      <c r="C11" s="6" t="n">
        <v>5394735</v>
      </c>
    </row>
    <row r="12">
      <c r="A12" s="4" t="inlineStr">
        <is>
          <t>More Than 12 Months, Unrealized Losses</t>
        </is>
      </c>
      <c r="C12" s="6" t="n">
        <v>42242</v>
      </c>
    </row>
    <row r="13">
      <c r="A13" s="4" t="inlineStr">
        <is>
          <t>Obligations of States and Political Subdivisions [Member]</t>
        </is>
      </c>
    </row>
    <row r="14">
      <c r="A14" s="3" t="inlineStr">
        <is>
          <t>Debt Securities, Available-for-sale [Line Items]</t>
        </is>
      </c>
    </row>
    <row r="15">
      <c r="A15" s="4" t="inlineStr">
        <is>
          <t>Less Than 12 Months, Fair Value</t>
        </is>
      </c>
      <c r="B15" s="6" t="n">
        <v>9361435</v>
      </c>
      <c r="C15" s="6" t="n">
        <v>23339340</v>
      </c>
    </row>
    <row r="16">
      <c r="A16" s="4" t="inlineStr">
        <is>
          <t>Less Than 12 Months, Unrealized Losses</t>
        </is>
      </c>
      <c r="B16" s="6" t="n">
        <v>154515</v>
      </c>
      <c r="C16" s="6" t="n">
        <v>293516</v>
      </c>
    </row>
    <row r="17">
      <c r="A17" s="4" t="inlineStr">
        <is>
          <t>More Than 12 Months, Fair Value</t>
        </is>
      </c>
      <c r="C17" s="6" t="n">
        <v>2326813</v>
      </c>
    </row>
    <row r="18">
      <c r="A18" s="4" t="inlineStr">
        <is>
          <t>More Than 12 Months, Unrealized Losses</t>
        </is>
      </c>
      <c r="C18" s="6" t="n">
        <v>1587</v>
      </c>
    </row>
    <row r="19">
      <c r="A19" s="4" t="inlineStr">
        <is>
          <t>Corporate Securities [Member]</t>
        </is>
      </c>
    </row>
    <row r="20">
      <c r="A20" s="3" t="inlineStr">
        <is>
          <t>Debt Securities, Available-for-sale [Line Items]</t>
        </is>
      </c>
    </row>
    <row r="21">
      <c r="A21" s="4" t="inlineStr">
        <is>
          <t>Less Than 12 Months, Fair Value</t>
        </is>
      </c>
      <c r="B21" s="6" t="n">
        <v>26142933</v>
      </c>
      <c r="C21" s="6" t="n">
        <v>19362346</v>
      </c>
    </row>
    <row r="22">
      <c r="A22" s="4" t="inlineStr">
        <is>
          <t>Less Than 12 Months, Unrealized Losses</t>
        </is>
      </c>
      <c r="B22" s="6" t="n">
        <v>114606</v>
      </c>
      <c r="C22" s="6" t="n">
        <v>263280</v>
      </c>
    </row>
    <row r="23">
      <c r="A23" s="4" t="inlineStr">
        <is>
          <t>More Than 12 Months, Fair Value</t>
        </is>
      </c>
      <c r="B23" s="6" t="n">
        <v>8229646</v>
      </c>
      <c r="C23" s="6" t="n">
        <v>18803546</v>
      </c>
    </row>
    <row r="24">
      <c r="A24" s="4" t="inlineStr">
        <is>
          <t>More Than 12 Months, Unrealized Losses</t>
        </is>
      </c>
      <c r="B24" s="6" t="n">
        <v>275619</v>
      </c>
      <c r="C24" s="6" t="n">
        <v>250198</v>
      </c>
    </row>
    <row r="25">
      <c r="A25" s="4" t="inlineStr">
        <is>
          <t>Mortgage-Backed Securities [Member]</t>
        </is>
      </c>
    </row>
    <row r="26">
      <c r="A26" s="3" t="inlineStr">
        <is>
          <t>Debt Securities, Available-for-sale [Line Items]</t>
        </is>
      </c>
    </row>
    <row r="27">
      <c r="A27" s="4" t="inlineStr">
        <is>
          <t>Less Than 12 Months, Fair Value</t>
        </is>
      </c>
      <c r="B27" s="6" t="n">
        <v>3091272</v>
      </c>
      <c r="C27" s="6" t="n">
        <v>28507123</v>
      </c>
    </row>
    <row r="28">
      <c r="A28" s="4" t="inlineStr">
        <is>
          <t>Less Than 12 Months, Unrealized Losses</t>
        </is>
      </c>
      <c r="B28" s="6" t="n">
        <v>15425</v>
      </c>
      <c r="C28" s="6" t="n">
        <v>55729</v>
      </c>
    </row>
    <row r="29">
      <c r="A29" s="4" t="inlineStr">
        <is>
          <t>More Than 12 Months, Fair Value</t>
        </is>
      </c>
      <c r="B29" s="6" t="n">
        <v>236560</v>
      </c>
      <c r="C29" s="6" t="n">
        <v>74088769</v>
      </c>
    </row>
    <row r="30">
      <c r="A30" s="4" t="inlineStr">
        <is>
          <t>More Than 12 Months, Unrealized Losses</t>
        </is>
      </c>
      <c r="B30" s="5" t="n">
        <v>1498</v>
      </c>
      <c r="C30" s="5" t="n">
        <v>6979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Measurements for Investments in Available-for-Sale Fixed Maturity and Equity Securities (Detail) - USD ($)</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 Fair Value Disclosure</t>
        </is>
      </c>
      <c r="B3" s="5" t="n">
        <v>555136017</v>
      </c>
      <c r="C3" s="5" t="n">
        <v>564951803</v>
      </c>
    </row>
    <row r="4">
      <c r="A4" s="4" t="inlineStr">
        <is>
          <t>U.S. Treasury Securities and Obligations of U.S. Government Corporations and Agencies [Member]</t>
        </is>
      </c>
    </row>
    <row r="5">
      <c r="A5" s="3" t="inlineStr">
        <is>
          <t>Fair Value, Assets and Liabilities Measured on Recurring and Nonrecurring Basis [Line Items]</t>
        </is>
      </c>
    </row>
    <row r="6">
      <c r="A6" s="4" t="inlineStr">
        <is>
          <t>Available-for-sale Securities, Fair Value Disclosure</t>
        </is>
      </c>
      <c r="B6" s="6" t="n">
        <v>47814712</v>
      </c>
      <c r="C6" s="6" t="n">
        <v>19364459</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Securities, Fair Value Disclosure</t>
        </is>
      </c>
      <c r="B9" s="6" t="n">
        <v>68965237</v>
      </c>
      <c r="C9" s="6" t="n">
        <v>56796288</v>
      </c>
    </row>
    <row r="10">
      <c r="A10" s="4" t="inlineStr">
        <is>
          <t>Corporate Securities [Member]</t>
        </is>
      </c>
    </row>
    <row r="11">
      <c r="A11" s="3" t="inlineStr">
        <is>
          <t>Fair Value, Assets and Liabilities Measured on Recurring and Nonrecurring Basis [Line Items]</t>
        </is>
      </c>
    </row>
    <row r="12">
      <c r="A12" s="4" t="inlineStr">
        <is>
          <t>Available-for-sale Securities, Fair Value Disclosure</t>
        </is>
      </c>
      <c r="B12" s="6" t="n">
        <v>212708063</v>
      </c>
      <c r="C12" s="6" t="n">
        <v>159243309</v>
      </c>
    </row>
    <row r="13">
      <c r="A13" s="4" t="inlineStr">
        <is>
          <t>Mortgage-Backed Securities [Member]</t>
        </is>
      </c>
    </row>
    <row r="14">
      <c r="A14" s="3" t="inlineStr">
        <is>
          <t>Fair Value, Assets and Liabilities Measured on Recurring and Nonrecurring Basis [Line Items]</t>
        </is>
      </c>
    </row>
    <row r="15">
      <c r="A15" s="4" t="inlineStr">
        <is>
          <t>Available-for-sale Securities, Fair Value Disclosure</t>
        </is>
      </c>
      <c r="B15" s="6" t="n">
        <v>225648005</v>
      </c>
      <c r="C15" s="6" t="n">
        <v>329547747</v>
      </c>
    </row>
    <row r="16">
      <c r="A16" s="4" t="inlineStr">
        <is>
          <t>Assets and Liabilities on Recurring Basis [Member] | Total Investments in the Fair Value Hierarchy [Member]</t>
        </is>
      </c>
    </row>
    <row r="17">
      <c r="A17" s="3" t="inlineStr">
        <is>
          <t>Fair Value, Assets and Liabilities Measured on Recurring and Nonrecurring Basis [Line Items]</t>
        </is>
      </c>
    </row>
    <row r="18">
      <c r="A18" s="4" t="inlineStr">
        <is>
          <t>Available-for-sale Securities, Fair Value Disclosure</t>
        </is>
      </c>
      <c r="B18" s="6" t="n">
        <v>613692190000</v>
      </c>
      <c r="C18" s="6" t="n">
        <v>620429359000</v>
      </c>
    </row>
    <row r="19">
      <c r="A19" s="4" t="inlineStr">
        <is>
          <t>Assets and Liabilities on Recurring Basis [Member] | Total Investments in the Fair Value Hierarchy [Member] | U.S. Treasury Securities and Obligations of U.S. Government Corporations and Agencies [Member]</t>
        </is>
      </c>
    </row>
    <row r="20">
      <c r="A20" s="3" t="inlineStr">
        <is>
          <t>Fair Value, Assets and Liabilities Measured on Recurring and Nonrecurring Basis [Line Items]</t>
        </is>
      </c>
    </row>
    <row r="21">
      <c r="A21" s="4" t="inlineStr">
        <is>
          <t>Available-for-sale Securities, Fair Value Disclosure</t>
        </is>
      </c>
      <c r="B21" s="6" t="n">
        <v>47814712000</v>
      </c>
      <c r="C21" s="6" t="n">
        <v>19364459000</v>
      </c>
    </row>
    <row r="22">
      <c r="A22" s="4" t="inlineStr">
        <is>
          <t>Assets and Liabilities on Recurring Basis [Member] | Total Investments in the Fair Value Hierarchy [Member] | Obligations of States and Political Subdivisions [Member]</t>
        </is>
      </c>
    </row>
    <row r="23">
      <c r="A23" s="3" t="inlineStr">
        <is>
          <t>Fair Value, Assets and Liabilities Measured on Recurring and Nonrecurring Basis [Line Items]</t>
        </is>
      </c>
    </row>
    <row r="24">
      <c r="A24" s="4" t="inlineStr">
        <is>
          <t>Available-for-sale Securities, Fair Value Disclosure</t>
        </is>
      </c>
      <c r="B24" s="6" t="n">
        <v>68965237000</v>
      </c>
      <c r="C24" s="6" t="n">
        <v>56796288000</v>
      </c>
    </row>
    <row r="25">
      <c r="A25" s="4" t="inlineStr">
        <is>
          <t>Assets and Liabilities on Recurring Basis [Member] | Total Investments in the Fair Value Hierarchy [Member] | Corporate Securities [Member]</t>
        </is>
      </c>
    </row>
    <row r="26">
      <c r="A26" s="3" t="inlineStr">
        <is>
          <t>Fair Value, Assets and Liabilities Measured on Recurring and Nonrecurring Basis [Line Items]</t>
        </is>
      </c>
    </row>
    <row r="27">
      <c r="A27" s="4" t="inlineStr">
        <is>
          <t>Available-for-sale Securities, Fair Value Disclosure</t>
        </is>
      </c>
      <c r="B27" s="6" t="n">
        <v>212708063000</v>
      </c>
      <c r="C27" s="6" t="n">
        <v>159243309000</v>
      </c>
    </row>
    <row r="28">
      <c r="A28" s="4" t="inlineStr">
        <is>
          <t>Assets and Liabilities on Recurring Basis [Member] | Total Investments in the Fair Value Hierarchy [Member] | Mortgage-Backed Securities [Member]</t>
        </is>
      </c>
    </row>
    <row r="29">
      <c r="A29" s="3" t="inlineStr">
        <is>
          <t>Fair Value, Assets and Liabilities Measured on Recurring and Nonrecurring Basis [Line Items]</t>
        </is>
      </c>
    </row>
    <row r="30">
      <c r="A30" s="4" t="inlineStr">
        <is>
          <t>Available-for-sale Securities, Fair Value Disclosure</t>
        </is>
      </c>
      <c r="B30" s="6" t="n">
        <v>225648005000</v>
      </c>
      <c r="C30" s="6" t="n">
        <v>329547747000</v>
      </c>
    </row>
    <row r="31">
      <c r="A31" s="4" t="inlineStr">
        <is>
          <t>Assets and Liabilities on Recurring Basis [Member] | Total Investments in the Fair Value Hierarchy [Member] | Equity Securities [Member]</t>
        </is>
      </c>
    </row>
    <row r="32">
      <c r="A32" s="3" t="inlineStr">
        <is>
          <t>Fair Value, Assets and Liabilities Measured on Recurring and Nonrecurring Basis [Line Items]</t>
        </is>
      </c>
    </row>
    <row r="33">
      <c r="A33" s="4" t="inlineStr">
        <is>
          <t>Available-for-sale Securities, Fair Value Disclosure</t>
        </is>
      </c>
      <c r="B33" s="6" t="n">
        <v>58556173000</v>
      </c>
      <c r="C33" s="6" t="n">
        <v>55477556000</v>
      </c>
    </row>
    <row r="34">
      <c r="A34" s="4" t="inlineStr">
        <is>
          <t>Quoted Prices in Active Markets for Identical Assets (Level 1) [Member] | Assets and Liabilities on Recurring Basis [Member] | Total Investments in the Fair Value Hierarchy [Member]</t>
        </is>
      </c>
    </row>
    <row r="35">
      <c r="A35" s="3" t="inlineStr">
        <is>
          <t>Fair Value, Assets and Liabilities Measured on Recurring and Nonrecurring Basis [Line Items]</t>
        </is>
      </c>
    </row>
    <row r="36">
      <c r="A36" s="4" t="inlineStr">
        <is>
          <t>Available-for-sale Securities, Fair Value Disclosure</t>
        </is>
      </c>
      <c r="B36" s="6" t="n">
        <v>54152085000</v>
      </c>
      <c r="C36" s="6" t="n">
        <v>53124368000</v>
      </c>
    </row>
    <row r="37">
      <c r="A37" s="4" t="inlineStr">
        <is>
          <t>Quoted Prices in Active Markets for Identical Assets (Level 1) [Member] | Assets and Liabilities on Recurring Basis [Member] | Total Investments in the Fair Value Hierarchy [Member] | Equity Securities [Member]</t>
        </is>
      </c>
    </row>
    <row r="38">
      <c r="A38" s="3" t="inlineStr">
        <is>
          <t>Fair Value, Assets and Liabilities Measured on Recurring and Nonrecurring Basis [Line Items]</t>
        </is>
      </c>
    </row>
    <row r="39">
      <c r="A39" s="4" t="inlineStr">
        <is>
          <t>Available-for-sale Securities, Fair Value Disclosure</t>
        </is>
      </c>
      <c r="B39" s="6" t="n">
        <v>54152085000</v>
      </c>
      <c r="C39" s="6" t="n">
        <v>53124368000</v>
      </c>
    </row>
    <row r="40">
      <c r="A40" s="4" t="inlineStr">
        <is>
          <t>Significant Other Observable Inputs (Level 2) [Member] | Assets and Liabilities on Recurring Basis [Member] | Total Investments in the Fair Value Hierarchy [Member]</t>
        </is>
      </c>
    </row>
    <row r="41">
      <c r="A41" s="3" t="inlineStr">
        <is>
          <t>Fair Value, Assets and Liabilities Measured on Recurring and Nonrecurring Basis [Line Items]</t>
        </is>
      </c>
    </row>
    <row r="42">
      <c r="A42" s="4" t="inlineStr">
        <is>
          <t>Available-for-sale Securities, Fair Value Disclosure</t>
        </is>
      </c>
      <c r="B42" s="6" t="n">
        <v>559540105000</v>
      </c>
      <c r="C42" s="6" t="n">
        <v>567304991000</v>
      </c>
    </row>
    <row r="43">
      <c r="A43" s="4" t="inlineStr">
        <is>
          <t>Significant Other Observable Inputs (Level 2) [Member] | Assets and Liabilities on Recurring Basis [Member] | Total Investments in the Fair Value Hierarchy [Member] | U.S. Treasury Securities and Obligations of U.S. Government Corporations and Agencies [Member]</t>
        </is>
      </c>
    </row>
    <row r="44">
      <c r="A44" s="3" t="inlineStr">
        <is>
          <t>Fair Value, Assets and Liabilities Measured on Recurring and Nonrecurring Basis [Line Items]</t>
        </is>
      </c>
    </row>
    <row r="45">
      <c r="A45" s="4" t="inlineStr">
        <is>
          <t>Available-for-sale Securities, Fair Value Disclosure</t>
        </is>
      </c>
      <c r="B45" s="6" t="n">
        <v>47814712000</v>
      </c>
      <c r="C45" s="6" t="n">
        <v>19364459000</v>
      </c>
    </row>
    <row r="46">
      <c r="A46" s="4" t="inlineStr">
        <is>
          <t>Significant Other Observable Inputs (Level 2) [Member] | Assets and Liabilities on Recurring Basis [Member] | Total Investments in the Fair Value Hierarchy [Member] | Obligations of States and Political Subdivisions [Member]</t>
        </is>
      </c>
    </row>
    <row r="47">
      <c r="A47" s="3" t="inlineStr">
        <is>
          <t>Fair Value, Assets and Liabilities Measured on Recurring and Nonrecurring Basis [Line Items]</t>
        </is>
      </c>
    </row>
    <row r="48">
      <c r="A48" s="4" t="inlineStr">
        <is>
          <t>Available-for-sale Securities, Fair Value Disclosure</t>
        </is>
      </c>
      <c r="B48" s="6" t="n">
        <v>68965237000</v>
      </c>
      <c r="C48" s="6" t="n">
        <v>56796288000</v>
      </c>
    </row>
    <row r="49">
      <c r="A49" s="4" t="inlineStr">
        <is>
          <t>Significant Other Observable Inputs (Level 2) [Member] | Assets and Liabilities on Recurring Basis [Member] | Total Investments in the Fair Value Hierarchy [Member] | Corporate Securities [Member]</t>
        </is>
      </c>
    </row>
    <row r="50">
      <c r="A50" s="3" t="inlineStr">
        <is>
          <t>Fair Value, Assets and Liabilities Measured on Recurring and Nonrecurring Basis [Line Items]</t>
        </is>
      </c>
    </row>
    <row r="51">
      <c r="A51" s="4" t="inlineStr">
        <is>
          <t>Available-for-sale Securities, Fair Value Disclosure</t>
        </is>
      </c>
      <c r="B51" s="6" t="n">
        <v>212708063000</v>
      </c>
      <c r="C51" s="6" t="n">
        <v>159243309000</v>
      </c>
    </row>
    <row r="52">
      <c r="A52" s="4" t="inlineStr">
        <is>
          <t>Significant Other Observable Inputs (Level 2) [Member] | Assets and Liabilities on Recurring Basis [Member] | Total Investments in the Fair Value Hierarchy [Member] | Mortgage-Backed Securities [Member]</t>
        </is>
      </c>
    </row>
    <row r="53">
      <c r="A53" s="3" t="inlineStr">
        <is>
          <t>Fair Value, Assets and Liabilities Measured on Recurring and Nonrecurring Basis [Line Items]</t>
        </is>
      </c>
    </row>
    <row r="54">
      <c r="A54" s="4" t="inlineStr">
        <is>
          <t>Available-for-sale Securities, Fair Value Disclosure</t>
        </is>
      </c>
      <c r="B54" s="6" t="n">
        <v>225648005000</v>
      </c>
      <c r="C54" s="6" t="n">
        <v>329547747000</v>
      </c>
    </row>
    <row r="55">
      <c r="A55" s="4" t="inlineStr">
        <is>
          <t>Significant Other Observable Inputs (Level 2) [Member] | Assets and Liabilities on Recurring Basis [Member] | Total Investments in the Fair Value Hierarchy [Member] | Equity Securities [Member]</t>
        </is>
      </c>
    </row>
    <row r="56">
      <c r="A56" s="3" t="inlineStr">
        <is>
          <t>Fair Value, Assets and Liabilities Measured on Recurring and Nonrecurring Basis [Line Items]</t>
        </is>
      </c>
    </row>
    <row r="57">
      <c r="A57" s="4" t="inlineStr">
        <is>
          <t>Available-for-sale Securities, Fair Value Disclosure</t>
        </is>
      </c>
      <c r="B57" s="5" t="n">
        <v>4404088000</v>
      </c>
      <c r="C57" s="5" t="n">
        <v>235318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Changes in Insurance Subsidiaries' Deferred Policy Acquisition Costs (Detail) - USD ($)</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Balance, January 1</t>
        </is>
      </c>
      <c r="B4" s="5" t="n">
        <v>59284859</v>
      </c>
      <c r="C4" s="5" t="n">
        <v>60615127</v>
      </c>
      <c r="D4" s="5" t="n">
        <v>60289860</v>
      </c>
    </row>
    <row r="5">
      <c r="A5" s="4" t="inlineStr">
        <is>
          <t>Acquisition costs deferred</t>
        </is>
      </c>
      <c r="B5" s="6" t="n">
        <v>118944099</v>
      </c>
      <c r="C5" s="6" t="n">
        <v>121112732</v>
      </c>
      <c r="D5" s="6" t="n">
        <v>121289267</v>
      </c>
    </row>
    <row r="6">
      <c r="A6" s="4" t="inlineStr">
        <is>
          <t>Amortization charged to earnings</t>
        </is>
      </c>
      <c r="B6" s="6" t="n">
        <v>-119072000</v>
      </c>
      <c r="C6" s="6" t="n">
        <v>-122443000</v>
      </c>
      <c r="D6" s="6" t="n">
        <v>-120964000</v>
      </c>
    </row>
    <row r="7">
      <c r="A7" s="4" t="inlineStr">
        <is>
          <t>Balance, December 31</t>
        </is>
      </c>
      <c r="B7" s="5" t="n">
        <v>59156958</v>
      </c>
      <c r="C7" s="5" t="n">
        <v>59284859</v>
      </c>
      <c r="D7" s="5" t="n">
        <v>606151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Property and Equipment (Detail)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6097446</v>
      </c>
      <c r="C4" s="5" t="n">
        <v>16005022</v>
      </c>
    </row>
    <row r="5">
      <c r="A5" s="4" t="inlineStr">
        <is>
          <t>Accumulated depreciation</t>
        </is>
      </c>
      <c r="B5" s="6" t="n">
        <v>-11707069</v>
      </c>
      <c r="C5" s="6" t="n">
        <v>-11446950</v>
      </c>
    </row>
    <row r="6">
      <c r="A6" s="4" t="inlineStr">
        <is>
          <t>Property and equipment, Net</t>
        </is>
      </c>
      <c r="B6" s="6" t="n">
        <v>4390377</v>
      </c>
      <c r="C6" s="6" t="n">
        <v>4558072</v>
      </c>
    </row>
    <row r="7">
      <c r="A7" s="4" t="inlineStr">
        <is>
          <t>Office Equipment [Member]</t>
        </is>
      </c>
    </row>
    <row r="8">
      <c r="A8" s="3" t="inlineStr">
        <is>
          <t>Property, Plant and Equipment [Line Items]</t>
        </is>
      </c>
    </row>
    <row r="9">
      <c r="A9" s="4" t="inlineStr">
        <is>
          <t>Property and equipment, Gross</t>
        </is>
      </c>
      <c r="B9" s="6" t="n">
        <v>8809344</v>
      </c>
      <c r="C9" s="6" t="n">
        <v>8660163</v>
      </c>
    </row>
    <row r="10">
      <c r="A10" s="4" t="inlineStr">
        <is>
          <t>Automobiles [Member]</t>
        </is>
      </c>
    </row>
    <row r="11">
      <c r="A11" s="3" t="inlineStr">
        <is>
          <t>Property, Plant and Equipment [Line Items]</t>
        </is>
      </c>
    </row>
    <row r="12">
      <c r="A12" s="4" t="inlineStr">
        <is>
          <t>Property and equipment, Gross</t>
        </is>
      </c>
      <c r="B12" s="5" t="n">
        <v>301119</v>
      </c>
      <c r="C12" s="6" t="n">
        <v>301119</v>
      </c>
    </row>
    <row r="13">
      <c r="A13" s="4" t="inlineStr">
        <is>
          <t>Lease office equipment and automobiles range</t>
        </is>
      </c>
      <c r="B13" s="4" t="inlineStr">
        <is>
          <t>5 years</t>
        </is>
      </c>
    </row>
    <row r="14">
      <c r="A14" s="4" t="inlineStr">
        <is>
          <t>Real Estate [Member]</t>
        </is>
      </c>
    </row>
    <row r="15">
      <c r="A15" s="3" t="inlineStr">
        <is>
          <t>Property, Plant and Equipment [Line Items]</t>
        </is>
      </c>
    </row>
    <row r="16">
      <c r="A16" s="4" t="inlineStr">
        <is>
          <t>Property and equipment, Gross</t>
        </is>
      </c>
      <c r="B16" s="5" t="n">
        <v>4921056</v>
      </c>
      <c r="C16" s="6" t="n">
        <v>4977813</v>
      </c>
    </row>
    <row r="17">
      <c r="A17" s="4" t="inlineStr">
        <is>
          <t>Software [Member]</t>
        </is>
      </c>
    </row>
    <row r="18">
      <c r="A18" s="3" t="inlineStr">
        <is>
          <t>Property, Plant and Equipment [Line Items]</t>
        </is>
      </c>
    </row>
    <row r="19">
      <c r="A19" s="4" t="inlineStr">
        <is>
          <t>Property and equipment, Gross</t>
        </is>
      </c>
      <c r="B19" s="5" t="n">
        <v>2065927</v>
      </c>
      <c r="C19" s="5" t="n">
        <v>2065927</v>
      </c>
    </row>
    <row r="20">
      <c r="A20" s="4" t="inlineStr">
        <is>
          <t>Lease office equipment and automobiles range</t>
        </is>
      </c>
      <c r="B20" s="4" t="inlineStr">
        <is>
          <t>5 years</t>
        </is>
      </c>
    </row>
    <row r="21">
      <c r="A21" s="4" t="inlineStr">
        <is>
          <t>Maximum [Member] | Office Equipment [Member]</t>
        </is>
      </c>
    </row>
    <row r="22">
      <c r="A22" s="3" t="inlineStr">
        <is>
          <t>Property, Plant and Equipment [Line Items]</t>
        </is>
      </c>
    </row>
    <row r="23">
      <c r="A23" s="4" t="inlineStr">
        <is>
          <t>Lease office equipment and automobiles range</t>
        </is>
      </c>
      <c r="B23" s="4" t="inlineStr">
        <is>
          <t>15 years</t>
        </is>
      </c>
    </row>
    <row r="24">
      <c r="A24" s="4" t="inlineStr">
        <is>
          <t>Maximum [Member] | Real Estate [Member]</t>
        </is>
      </c>
    </row>
    <row r="25">
      <c r="A25" s="3" t="inlineStr">
        <is>
          <t>Property, Plant and Equipment [Line Items]</t>
        </is>
      </c>
    </row>
    <row r="26">
      <c r="A26" s="4" t="inlineStr">
        <is>
          <t>Lease office equipment and automobiles range</t>
        </is>
      </c>
      <c r="B26" s="4" t="inlineStr">
        <is>
          <t>50 years</t>
        </is>
      </c>
    </row>
    <row r="27">
      <c r="A27" s="4" t="inlineStr">
        <is>
          <t>Minimum [Member] | Office Equipment [Member]</t>
        </is>
      </c>
    </row>
    <row r="28">
      <c r="A28" s="3" t="inlineStr">
        <is>
          <t>Property, Plant and Equipment [Line Items]</t>
        </is>
      </c>
    </row>
    <row r="29">
      <c r="A29" s="4" t="inlineStr">
        <is>
          <t>Lease office equipment and automobiles range</t>
        </is>
      </c>
      <c r="B29" s="4" t="inlineStr">
        <is>
          <t>3 years</t>
        </is>
      </c>
    </row>
    <row r="30">
      <c r="A30" s="4" t="inlineStr">
        <is>
          <t>Minimum [Member] | Real Estate [Member]</t>
        </is>
      </c>
    </row>
    <row r="31">
      <c r="A31" s="3" t="inlineStr">
        <is>
          <t>Property, Plant and Equipment [Line Items]</t>
        </is>
      </c>
    </row>
    <row r="32">
      <c r="A32" s="4" t="inlineStr">
        <is>
          <t>Lease office equipment and automobiles range</t>
        </is>
      </c>
      <c r="B3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57397</v>
      </c>
      <c r="C4" s="5" t="n">
        <v>282235</v>
      </c>
      <c r="D4" s="5" t="n">
        <v>4795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and Loss Expenses - Summary of Insurance Subsidiaries' Liability for Losses and Loss Expenses (Detail) - USD ($)</t>
        </is>
      </c>
      <c r="B1" s="2" t="inlineStr">
        <is>
          <t>12 Months Ended</t>
        </is>
      </c>
    </row>
    <row r="2">
      <c r="B2" s="2" t="inlineStr">
        <is>
          <t>Dec. 31, 2020</t>
        </is>
      </c>
      <c r="C2" s="2" t="inlineStr">
        <is>
          <t>Dec. 31, 2019</t>
        </is>
      </c>
      <c r="D2" s="2" t="inlineStr">
        <is>
          <t>Dec. 31, 2018</t>
        </is>
      </c>
    </row>
    <row r="3">
      <c r="A3" s="3" t="inlineStr">
        <is>
          <t>Liability for Claims and Claims Adjustment Expense [Abstract]</t>
        </is>
      </c>
    </row>
    <row r="4">
      <c r="A4" s="4" t="inlineStr">
        <is>
          <t>Balance at January 1</t>
        </is>
      </c>
      <c r="B4" s="5" t="n">
        <v>869673849</v>
      </c>
      <c r="C4" s="5" t="n">
        <v>814665224</v>
      </c>
      <c r="D4" s="5" t="n">
        <v>676671727</v>
      </c>
    </row>
    <row r="5">
      <c r="A5" s="4" t="inlineStr">
        <is>
          <t>Less reinsurance recoverable</t>
        </is>
      </c>
      <c r="B5" s="6" t="n">
        <v>-362768427</v>
      </c>
      <c r="C5" s="6" t="n">
        <v>-339267525</v>
      </c>
      <c r="D5" s="6" t="n">
        <v>-293271257</v>
      </c>
    </row>
    <row r="6">
      <c r="A6" s="4" t="inlineStr">
        <is>
          <t>Net balance at January 1</t>
        </is>
      </c>
      <c r="B6" s="6" t="n">
        <v>506905422</v>
      </c>
      <c r="C6" s="6" t="n">
        <v>475397699</v>
      </c>
      <c r="D6" s="6" t="n">
        <v>383400470</v>
      </c>
    </row>
    <row r="7">
      <c r="A7" s="3" t="inlineStr">
        <is>
          <t>Incurred related to:</t>
        </is>
      </c>
    </row>
    <row r="8">
      <c r="A8" s="4" t="inlineStr">
        <is>
          <t>Current year</t>
        </is>
      </c>
      <c r="B8" s="6" t="n">
        <v>472709060</v>
      </c>
      <c r="C8" s="6" t="n">
        <v>519319941</v>
      </c>
      <c r="D8" s="6" t="n">
        <v>540826810</v>
      </c>
    </row>
    <row r="9">
      <c r="A9" s="4" t="inlineStr">
        <is>
          <t>Prior years</t>
        </is>
      </c>
      <c r="B9" s="6" t="n">
        <v>-12944767</v>
      </c>
      <c r="C9" s="6" t="n">
        <v>-12932277</v>
      </c>
      <c r="D9" s="6" t="n">
        <v>35631610</v>
      </c>
    </row>
    <row r="10">
      <c r="A10" s="4" t="inlineStr">
        <is>
          <t>Total incurred</t>
        </is>
      </c>
      <c r="B10" s="6" t="n">
        <v>459764293</v>
      </c>
      <c r="C10" s="6" t="n">
        <v>506387664</v>
      </c>
      <c r="D10" s="6" t="n">
        <v>576458420</v>
      </c>
    </row>
    <row r="11">
      <c r="A11" s="3" t="inlineStr">
        <is>
          <t>Paid related to:</t>
        </is>
      </c>
    </row>
    <row r="12">
      <c r="A12" s="4" t="inlineStr">
        <is>
          <t>Current year</t>
        </is>
      </c>
      <c r="B12" s="6" t="n">
        <v>236984291</v>
      </c>
      <c r="C12" s="6" t="n">
        <v>278923614</v>
      </c>
      <c r="D12" s="6" t="n">
        <v>308578285</v>
      </c>
    </row>
    <row r="13">
      <c r="A13" s="4" t="inlineStr">
        <is>
          <t>Prior years</t>
        </is>
      </c>
      <c r="B13" s="6" t="n">
        <v>172496467</v>
      </c>
      <c r="C13" s="6" t="n">
        <v>195956327</v>
      </c>
      <c r="D13" s="6" t="n">
        <v>175882906</v>
      </c>
    </row>
    <row r="14">
      <c r="A14" s="4" t="inlineStr">
        <is>
          <t>Total paid</t>
        </is>
      </c>
      <c r="B14" s="6" t="n">
        <v>409480758</v>
      </c>
      <c r="C14" s="6" t="n">
        <v>474879941</v>
      </c>
      <c r="D14" s="6" t="n">
        <v>484461191</v>
      </c>
    </row>
    <row r="15">
      <c r="A15" s="4" t="inlineStr">
        <is>
          <t>Net balance at end of period</t>
        </is>
      </c>
      <c r="B15" s="6" t="n">
        <v>557188957</v>
      </c>
      <c r="C15" s="6" t="n">
        <v>506905422</v>
      </c>
      <c r="D15" s="6" t="n">
        <v>475397699</v>
      </c>
    </row>
    <row r="16">
      <c r="A16" s="4" t="inlineStr">
        <is>
          <t>Plus reinsurance recoverable</t>
        </is>
      </c>
      <c r="B16" s="6" t="n">
        <v>404818480</v>
      </c>
      <c r="C16" s="6" t="n">
        <v>362768427</v>
      </c>
      <c r="D16" s="6" t="n">
        <v>339267525</v>
      </c>
    </row>
    <row r="17">
      <c r="A17" s="4" t="inlineStr">
        <is>
          <t>Balance at end of period</t>
        </is>
      </c>
      <c r="B17" s="5" t="n">
        <v>962007437</v>
      </c>
      <c r="C17" s="5" t="n">
        <v>869673849</v>
      </c>
      <c r="D17" s="5" t="n">
        <v>8146652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Losses and Loss Expens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Causes of Increase (Decrease) in Liability for Unpaid Claims and Claims Adjustment Expense [Line Items]</t>
        </is>
      </c>
    </row>
    <row r="4">
      <c r="A4" s="4" t="inlineStr">
        <is>
          <t>Increase (Decrease) in liability for losses and loss expenses of prior years</t>
        </is>
      </c>
      <c r="B4" s="5" t="n">
        <v>-12944767</v>
      </c>
      <c r="C4" s="5" t="n">
        <v>-12932277</v>
      </c>
      <c r="D4" s="5" t="n">
        <v>35631610</v>
      </c>
    </row>
    <row r="5">
      <c r="A5" s="4" t="inlineStr">
        <is>
          <t>Percentage of 2010 development</t>
        </is>
      </c>
      <c r="C5" s="4" t="inlineStr">
        <is>
          <t>2.60%</t>
        </is>
      </c>
      <c r="D5" s="4" t="inlineStr">
        <is>
          <t>2.70%</t>
        </is>
      </c>
      <c r="E5" s="4" t="inlineStr">
        <is>
          <t>9.30%</t>
        </is>
      </c>
    </row>
    <row r="6">
      <c r="A6" s="4" t="inlineStr">
        <is>
          <t>Personal Automobile [Member]</t>
        </is>
      </c>
    </row>
    <row r="7">
      <c r="A7" s="3" t="inlineStr">
        <is>
          <t>Causes of Increase (Decrease) in Liability for Unpaid Claims and Claims Adjustment Expense [Line Items]</t>
        </is>
      </c>
    </row>
    <row r="8">
      <c r="A8" s="4" t="inlineStr">
        <is>
          <t>Reserve created for commercial automobile</t>
        </is>
      </c>
      <c r="B8" s="5" t="n">
        <v>20800000</v>
      </c>
      <c r="C8" s="5" t="n">
        <v>17700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6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Losses and Loss Expenses - Summary of Incurred and Paid Claims Development, Net of Reinsurance (Detail) Claims in Thousands, $ in Thousands</t>
        </is>
      </c>
      <c r="B1" s="2" t="inlineStr">
        <is>
          <t>Dec. 31, 2020USD ($)Claims</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Personal Automobile [Member]</t>
        </is>
      </c>
    </row>
    <row r="3">
      <c r="A3" s="3" t="inlineStr">
        <is>
          <t>Claims Development [Line Items]</t>
        </is>
      </c>
    </row>
    <row r="4">
      <c r="A4" s="4" t="inlineStr">
        <is>
          <t>Incurred Claims and Allocated Claim Adjustment Expenses, Net of Reinsurance</t>
        </is>
      </c>
      <c r="B4" s="5" t="n">
        <v>1453913</v>
      </c>
    </row>
    <row r="5">
      <c r="A5" s="4" t="inlineStr">
        <is>
          <t>Personal Automobile [Member] | 2011 [Member]</t>
        </is>
      </c>
    </row>
    <row r="6">
      <c r="A6" s="3" t="inlineStr">
        <is>
          <t>Claims Development [Line Items]</t>
        </is>
      </c>
    </row>
    <row r="7">
      <c r="A7" s="4" t="inlineStr">
        <is>
          <t>Incurred Claims and Allocated Claim Adjustment Expenses, Net of Reinsurance</t>
        </is>
      </c>
      <c r="B7" s="6" t="n">
        <v>133192</v>
      </c>
      <c r="C7" s="5" t="n">
        <v>133207</v>
      </c>
      <c r="D7" s="5" t="n">
        <v>133142</v>
      </c>
      <c r="E7" s="5" t="n">
        <v>133145</v>
      </c>
      <c r="F7" s="5" t="n">
        <v>133218</v>
      </c>
      <c r="G7" s="5" t="n">
        <v>133617</v>
      </c>
      <c r="H7" s="5" t="n">
        <v>133229</v>
      </c>
      <c r="I7" s="5" t="n">
        <v>132987</v>
      </c>
      <c r="J7" s="5" t="n">
        <v>131678</v>
      </c>
      <c r="K7" s="5" t="n">
        <v>127929</v>
      </c>
    </row>
    <row r="8">
      <c r="A8" s="4" t="inlineStr">
        <is>
          <t>Total IBNR Plus Expected Development on Reported Claims</t>
        </is>
      </c>
      <c r="B8" s="5" t="n">
        <v>69</v>
      </c>
    </row>
    <row r="9">
      <c r="A9" s="4" t="inlineStr">
        <is>
          <t>Cumulative Number of Reported Claims | Claims</t>
        </is>
      </c>
      <c r="B9" s="6" t="n">
        <v>75</v>
      </c>
    </row>
    <row r="10">
      <c r="A10" s="4" t="inlineStr">
        <is>
          <t>Personal Automobile [Member] | 2012 [Member]</t>
        </is>
      </c>
    </row>
    <row r="11">
      <c r="A11" s="3" t="inlineStr">
        <is>
          <t>Claims Development [Line Items]</t>
        </is>
      </c>
    </row>
    <row r="12">
      <c r="A12" s="4" t="inlineStr">
        <is>
          <t>Incurred Claims and Allocated Claim Adjustment Expenses, Net of Reinsurance</t>
        </is>
      </c>
      <c r="B12" s="5" t="n">
        <v>136648</v>
      </c>
      <c r="C12" s="6" t="n">
        <v>136677</v>
      </c>
      <c r="D12" s="6" t="n">
        <v>136141</v>
      </c>
      <c r="E12" s="6" t="n">
        <v>136463</v>
      </c>
      <c r="F12" s="6" t="n">
        <v>136552</v>
      </c>
      <c r="G12" s="6" t="n">
        <v>136493</v>
      </c>
      <c r="H12" s="6" t="n">
        <v>135592</v>
      </c>
      <c r="I12" s="6" t="n">
        <v>133201</v>
      </c>
      <c r="J12" s="6" t="n">
        <v>130415</v>
      </c>
    </row>
    <row r="13">
      <c r="A13" s="4" t="inlineStr">
        <is>
          <t>Total IBNR Plus Expected Development on Reported Claims</t>
        </is>
      </c>
      <c r="B13" s="5" t="n">
        <v>194</v>
      </c>
    </row>
    <row r="14">
      <c r="A14" s="4" t="inlineStr">
        <is>
          <t>Cumulative Number of Reported Claims | Claims</t>
        </is>
      </c>
      <c r="B14" s="6" t="n">
        <v>69</v>
      </c>
    </row>
    <row r="15">
      <c r="A15" s="4" t="inlineStr">
        <is>
          <t>Personal Automobile [Member] | 2013 [Member]</t>
        </is>
      </c>
    </row>
    <row r="16">
      <c r="A16" s="3" t="inlineStr">
        <is>
          <t>Claims Development [Line Items]</t>
        </is>
      </c>
    </row>
    <row r="17">
      <c r="A17" s="4" t="inlineStr">
        <is>
          <t>Incurred Claims and Allocated Claim Adjustment Expenses, Net of Reinsurance</t>
        </is>
      </c>
      <c r="B17" s="5" t="n">
        <v>132690</v>
      </c>
      <c r="C17" s="6" t="n">
        <v>132853</v>
      </c>
      <c r="D17" s="6" t="n">
        <v>132934</v>
      </c>
      <c r="E17" s="6" t="n">
        <v>132604</v>
      </c>
      <c r="F17" s="6" t="n">
        <v>132643</v>
      </c>
      <c r="G17" s="6" t="n">
        <v>131594</v>
      </c>
      <c r="H17" s="6" t="n">
        <v>130737</v>
      </c>
      <c r="I17" s="6" t="n">
        <v>124965</v>
      </c>
    </row>
    <row r="18">
      <c r="A18" s="4" t="inlineStr">
        <is>
          <t>Total IBNR Plus Expected Development on Reported Claims</t>
        </is>
      </c>
      <c r="B18" s="5" t="n">
        <v>136</v>
      </c>
    </row>
    <row r="19">
      <c r="A19" s="4" t="inlineStr">
        <is>
          <t>Cumulative Number of Reported Claims | Claims</t>
        </is>
      </c>
      <c r="B19" s="6" t="n">
        <v>66</v>
      </c>
    </row>
    <row r="20">
      <c r="A20" s="4" t="inlineStr">
        <is>
          <t>Personal Automobile [Member] | 2014 [Member]</t>
        </is>
      </c>
    </row>
    <row r="21">
      <c r="A21" s="3" t="inlineStr">
        <is>
          <t>Claims Development [Line Items]</t>
        </is>
      </c>
    </row>
    <row r="22">
      <c r="A22" s="4" t="inlineStr">
        <is>
          <t>Incurred Claims and Allocated Claim Adjustment Expenses, Net of Reinsurance</t>
        </is>
      </c>
      <c r="B22" s="5" t="n">
        <v>126861</v>
      </c>
      <c r="C22" s="6" t="n">
        <v>126734</v>
      </c>
      <c r="D22" s="6" t="n">
        <v>126779</v>
      </c>
      <c r="E22" s="6" t="n">
        <v>126200</v>
      </c>
      <c r="F22" s="6" t="n">
        <v>124210</v>
      </c>
      <c r="G22" s="6" t="n">
        <v>124806</v>
      </c>
      <c r="H22" s="6" t="n">
        <v>124426</v>
      </c>
    </row>
    <row r="23">
      <c r="A23" s="4" t="inlineStr">
        <is>
          <t>Total IBNR Plus Expected Development on Reported Claims</t>
        </is>
      </c>
      <c r="B23" s="5" t="n">
        <v>219</v>
      </c>
    </row>
    <row r="24">
      <c r="A24" s="4" t="inlineStr">
        <is>
          <t>Cumulative Number of Reported Claims | Claims</t>
        </is>
      </c>
      <c r="B24" s="6" t="n">
        <v>71</v>
      </c>
    </row>
    <row r="25">
      <c r="A25" s="4" t="inlineStr">
        <is>
          <t>Personal Automobile [Member] | 2015 [Member]</t>
        </is>
      </c>
    </row>
    <row r="26">
      <c r="A26" s="3" t="inlineStr">
        <is>
          <t>Claims Development [Line Items]</t>
        </is>
      </c>
    </row>
    <row r="27">
      <c r="A27" s="4" t="inlineStr">
        <is>
          <t>Incurred Claims and Allocated Claim Adjustment Expenses, Net of Reinsurance</t>
        </is>
      </c>
      <c r="B27" s="5" t="n">
        <v>142073</v>
      </c>
      <c r="C27" s="6" t="n">
        <v>142408</v>
      </c>
      <c r="D27" s="6" t="n">
        <v>142493</v>
      </c>
      <c r="E27" s="6" t="n">
        <v>139181</v>
      </c>
      <c r="F27" s="6" t="n">
        <v>139333</v>
      </c>
      <c r="G27" s="6" t="n">
        <v>137569</v>
      </c>
    </row>
    <row r="28">
      <c r="A28" s="4" t="inlineStr">
        <is>
          <t>Total IBNR Plus Expected Development on Reported Claims</t>
        </is>
      </c>
      <c r="B28" s="5" t="n">
        <v>499</v>
      </c>
    </row>
    <row r="29">
      <c r="A29" s="4" t="inlineStr">
        <is>
          <t>Cumulative Number of Reported Claims | Claims</t>
        </is>
      </c>
      <c r="B29" s="6" t="n">
        <v>70</v>
      </c>
    </row>
    <row r="30">
      <c r="A30" s="4" t="inlineStr">
        <is>
          <t>Personal Automobile [Member] | 2016 [Member]</t>
        </is>
      </c>
    </row>
    <row r="31">
      <c r="A31" s="3" t="inlineStr">
        <is>
          <t>Claims Development [Line Items]</t>
        </is>
      </c>
    </row>
    <row r="32">
      <c r="A32" s="4" t="inlineStr">
        <is>
          <t>Incurred Claims and Allocated Claim Adjustment Expenses, Net of Reinsurance</t>
        </is>
      </c>
      <c r="B32" s="5" t="n">
        <v>156935</v>
      </c>
      <c r="C32" s="6" t="n">
        <v>157943</v>
      </c>
      <c r="D32" s="6" t="n">
        <v>157516</v>
      </c>
      <c r="E32" s="6" t="n">
        <v>153937</v>
      </c>
      <c r="F32" s="6" t="n">
        <v>150216</v>
      </c>
    </row>
    <row r="33">
      <c r="A33" s="4" t="inlineStr">
        <is>
          <t>Total IBNR Plus Expected Development on Reported Claims</t>
        </is>
      </c>
      <c r="B33" s="5" t="n">
        <v>1349</v>
      </c>
    </row>
    <row r="34">
      <c r="A34" s="4" t="inlineStr">
        <is>
          <t>Cumulative Number of Reported Claims | Claims</t>
        </is>
      </c>
      <c r="B34" s="6" t="n">
        <v>73</v>
      </c>
    </row>
    <row r="35">
      <c r="A35" s="4" t="inlineStr">
        <is>
          <t>Personal Automobile [Member] | 2017 [Member]</t>
        </is>
      </c>
    </row>
    <row r="36">
      <c r="A36" s="3" t="inlineStr">
        <is>
          <t>Claims Development [Line Items]</t>
        </is>
      </c>
    </row>
    <row r="37">
      <c r="A37" s="4" t="inlineStr">
        <is>
          <t>Incurred Claims and Allocated Claim Adjustment Expenses, Net of Reinsurance</t>
        </is>
      </c>
      <c r="B37" s="5" t="n">
        <v>174784</v>
      </c>
      <c r="C37" s="6" t="n">
        <v>175939</v>
      </c>
      <c r="D37" s="6" t="n">
        <v>176728</v>
      </c>
      <c r="E37" s="6" t="n">
        <v>166690</v>
      </c>
    </row>
    <row r="38">
      <c r="A38" s="4" t="inlineStr">
        <is>
          <t>Total IBNR Plus Expected Development on Reported Claims</t>
        </is>
      </c>
      <c r="B38" s="5" t="n">
        <v>2567</v>
      </c>
    </row>
    <row r="39">
      <c r="A39" s="4" t="inlineStr">
        <is>
          <t>Cumulative Number of Reported Claims | Claims</t>
        </is>
      </c>
      <c r="B39" s="6" t="n">
        <v>79</v>
      </c>
    </row>
    <row r="40">
      <c r="A40" s="4" t="inlineStr">
        <is>
          <t>Personal Automobile [Member] | 2018 [Member]</t>
        </is>
      </c>
    </row>
    <row r="41">
      <c r="A41" s="3" t="inlineStr">
        <is>
          <t>Claims Development [Line Items]</t>
        </is>
      </c>
    </row>
    <row r="42">
      <c r="A42" s="4" t="inlineStr">
        <is>
          <t>Incurred Claims and Allocated Claim Adjustment Expenses, Net of Reinsurance</t>
        </is>
      </c>
      <c r="B42" s="5" t="n">
        <v>181558</v>
      </c>
      <c r="C42" s="6" t="n">
        <v>183358</v>
      </c>
      <c r="D42" s="6" t="n">
        <v>186580</v>
      </c>
    </row>
    <row r="43">
      <c r="A43" s="4" t="inlineStr">
        <is>
          <t>Total IBNR Plus Expected Development on Reported Claims</t>
        </is>
      </c>
      <c r="B43" s="5" t="n">
        <v>5837</v>
      </c>
    </row>
    <row r="44">
      <c r="A44" s="4" t="inlineStr">
        <is>
          <t>Cumulative Number of Reported Claims | Claims</t>
        </is>
      </c>
      <c r="B44" s="6" t="n">
        <v>81</v>
      </c>
    </row>
    <row r="45">
      <c r="A45" s="4" t="inlineStr">
        <is>
          <t>Personal Automobile [Member] | 2019 [Member]</t>
        </is>
      </c>
    </row>
    <row r="46">
      <c r="A46" s="3" t="inlineStr">
        <is>
          <t>Claims Development [Line Items]</t>
        </is>
      </c>
    </row>
    <row r="47">
      <c r="A47" s="4" t="inlineStr">
        <is>
          <t>Incurred Claims and Allocated Claim Adjustment Expenses, Net of Reinsurance</t>
        </is>
      </c>
      <c r="B47" s="5" t="n">
        <v>157689</v>
      </c>
      <c r="C47" s="6" t="n">
        <v>161056</v>
      </c>
    </row>
    <row r="48">
      <c r="A48" s="4" t="inlineStr">
        <is>
          <t>Total IBNR Plus Expected Development on Reported Claims</t>
        </is>
      </c>
      <c r="B48" s="5" t="n">
        <v>10276</v>
      </c>
    </row>
    <row r="49">
      <c r="A49" s="4" t="inlineStr">
        <is>
          <t>Cumulative Number of Reported Claims | Claims</t>
        </is>
      </c>
      <c r="B49" s="6" t="n">
        <v>68</v>
      </c>
    </row>
    <row r="50">
      <c r="A50" s="4" t="inlineStr">
        <is>
          <t>Personal Automobile [Member] | 2020 [Member]</t>
        </is>
      </c>
    </row>
    <row r="51">
      <c r="A51" s="3" t="inlineStr">
        <is>
          <t>Claims Development [Line Items]</t>
        </is>
      </c>
    </row>
    <row r="52">
      <c r="A52" s="4" t="inlineStr">
        <is>
          <t>Incurred Claims and Allocated Claim Adjustment Expenses, Net of Reinsurance</t>
        </is>
      </c>
      <c r="B52" s="5" t="n">
        <v>111483</v>
      </c>
    </row>
    <row r="53">
      <c r="A53" s="4" t="inlineStr">
        <is>
          <t>Total IBNR Plus Expected Development on Reported Claims</t>
        </is>
      </c>
      <c r="B53" s="5" t="n">
        <v>25587</v>
      </c>
    </row>
    <row r="54">
      <c r="A54" s="4" t="inlineStr">
        <is>
          <t>Cumulative Number of Reported Claims | Claims</t>
        </is>
      </c>
      <c r="B54" s="6" t="n">
        <v>42</v>
      </c>
    </row>
    <row r="55">
      <c r="A55" s="4" t="inlineStr">
        <is>
          <t>Homeowners [Member]</t>
        </is>
      </c>
    </row>
    <row r="56">
      <c r="A56" s="3" t="inlineStr">
        <is>
          <t>Claims Development [Line Items]</t>
        </is>
      </c>
    </row>
    <row r="57">
      <c r="A57" s="4" t="inlineStr">
        <is>
          <t>Incurred Claims and Allocated Claim Adjustment Expenses, Net of Reinsurance</t>
        </is>
      </c>
      <c r="B57" s="5" t="n">
        <v>657279</v>
      </c>
    </row>
    <row r="58">
      <c r="A58" s="4" t="inlineStr">
        <is>
          <t>Homeowners [Member] | 2011 [Member]</t>
        </is>
      </c>
    </row>
    <row r="59">
      <c r="A59" s="3" t="inlineStr">
        <is>
          <t>Claims Development [Line Items]</t>
        </is>
      </c>
    </row>
    <row r="60">
      <c r="A60" s="4" t="inlineStr">
        <is>
          <t>Incurred Claims and Allocated Claim Adjustment Expenses, Net of Reinsurance</t>
        </is>
      </c>
      <c r="B60" s="6" t="n">
        <v>70689</v>
      </c>
      <c r="C60" s="6" t="n">
        <v>70682</v>
      </c>
      <c r="D60" s="6" t="n">
        <v>70642</v>
      </c>
      <c r="E60" s="6" t="n">
        <v>70479</v>
      </c>
      <c r="F60" s="6" t="n">
        <v>70351</v>
      </c>
      <c r="G60" s="6" t="n">
        <v>70297</v>
      </c>
      <c r="H60" s="6" t="n">
        <v>70381</v>
      </c>
      <c r="I60" s="6" t="n">
        <v>70436</v>
      </c>
      <c r="J60" s="6" t="n">
        <v>70461</v>
      </c>
      <c r="K60" s="6" t="n">
        <v>71256</v>
      </c>
    </row>
    <row r="61">
      <c r="A61" s="4" t="inlineStr">
        <is>
          <t>Total IBNR Plus Expected Development on Reported Claims</t>
        </is>
      </c>
      <c r="B61" s="5" t="n">
        <v>0</v>
      </c>
    </row>
    <row r="62">
      <c r="A62" s="4" t="inlineStr">
        <is>
          <t>Cumulative Number of Reported Claims | Claims</t>
        </is>
      </c>
      <c r="B62" s="6" t="n">
        <v>26</v>
      </c>
    </row>
    <row r="63">
      <c r="A63" s="4" t="inlineStr">
        <is>
          <t>Homeowners [Member] | 2012 [Member]</t>
        </is>
      </c>
    </row>
    <row r="64">
      <c r="A64" s="3" t="inlineStr">
        <is>
          <t>Claims Development [Line Items]</t>
        </is>
      </c>
    </row>
    <row r="65">
      <c r="A65" s="4" t="inlineStr">
        <is>
          <t>Incurred Claims and Allocated Claim Adjustment Expenses, Net of Reinsurance</t>
        </is>
      </c>
      <c r="B65" s="5" t="n">
        <v>54548</v>
      </c>
      <c r="C65" s="6" t="n">
        <v>54557</v>
      </c>
      <c r="D65" s="6" t="n">
        <v>54523</v>
      </c>
      <c r="E65" s="6" t="n">
        <v>54381</v>
      </c>
      <c r="F65" s="6" t="n">
        <v>54281</v>
      </c>
      <c r="G65" s="6" t="n">
        <v>54351</v>
      </c>
      <c r="H65" s="6" t="n">
        <v>54468</v>
      </c>
      <c r="I65" s="6" t="n">
        <v>54794</v>
      </c>
      <c r="J65" s="6" t="n">
        <v>53962</v>
      </c>
    </row>
    <row r="66">
      <c r="A66" s="4" t="inlineStr">
        <is>
          <t>Total IBNR Plus Expected Development on Reported Claims</t>
        </is>
      </c>
      <c r="B66" s="5" t="n">
        <v>0</v>
      </c>
    </row>
    <row r="67">
      <c r="A67" s="4" t="inlineStr">
        <is>
          <t>Cumulative Number of Reported Claims | Claims</t>
        </is>
      </c>
      <c r="B67" s="6" t="n">
        <v>18</v>
      </c>
    </row>
    <row r="68">
      <c r="A68" s="4" t="inlineStr">
        <is>
          <t>Homeowners [Member] | 2013 [Member]</t>
        </is>
      </c>
    </row>
    <row r="69">
      <c r="A69" s="3" t="inlineStr">
        <is>
          <t>Claims Development [Line Items]</t>
        </is>
      </c>
    </row>
    <row r="70">
      <c r="A70" s="4" t="inlineStr">
        <is>
          <t>Incurred Claims and Allocated Claim Adjustment Expenses, Net of Reinsurance</t>
        </is>
      </c>
      <c r="B70" s="5" t="n">
        <v>51064</v>
      </c>
      <c r="C70" s="6" t="n">
        <v>51008</v>
      </c>
      <c r="D70" s="6" t="n">
        <v>50971</v>
      </c>
      <c r="E70" s="6" t="n">
        <v>50988</v>
      </c>
      <c r="F70" s="6" t="n">
        <v>50874</v>
      </c>
      <c r="G70" s="6" t="n">
        <v>51122</v>
      </c>
      <c r="H70" s="6" t="n">
        <v>51121</v>
      </c>
      <c r="I70" s="6" t="n">
        <v>50887</v>
      </c>
    </row>
    <row r="71">
      <c r="A71" s="4" t="inlineStr">
        <is>
          <t>Total IBNR Plus Expected Development on Reported Claims</t>
        </is>
      </c>
      <c r="B71" s="5" t="n">
        <v>0</v>
      </c>
    </row>
    <row r="72">
      <c r="A72" s="4" t="inlineStr">
        <is>
          <t>Cumulative Number of Reported Claims | Claims</t>
        </is>
      </c>
      <c r="B72" s="6" t="n">
        <v>12</v>
      </c>
    </row>
    <row r="73">
      <c r="A73" s="4" t="inlineStr">
        <is>
          <t>Homeowners [Member] | 2014 [Member]</t>
        </is>
      </c>
    </row>
    <row r="74">
      <c r="A74" s="3" t="inlineStr">
        <is>
          <t>Claims Development [Line Items]</t>
        </is>
      </c>
    </row>
    <row r="75">
      <c r="A75" s="4" t="inlineStr">
        <is>
          <t>Incurred Claims and Allocated Claim Adjustment Expenses, Net of Reinsurance</t>
        </is>
      </c>
      <c r="B75" s="5" t="n">
        <v>57367</v>
      </c>
      <c r="C75" s="6" t="n">
        <v>57402</v>
      </c>
      <c r="D75" s="6" t="n">
        <v>57288</v>
      </c>
      <c r="E75" s="6" t="n">
        <v>57332</v>
      </c>
      <c r="F75" s="6" t="n">
        <v>57680</v>
      </c>
      <c r="G75" s="6" t="n">
        <v>58378</v>
      </c>
      <c r="H75" s="6" t="n">
        <v>56916</v>
      </c>
    </row>
    <row r="76">
      <c r="A76" s="4" t="inlineStr">
        <is>
          <t>Total IBNR Plus Expected Development on Reported Claims</t>
        </is>
      </c>
      <c r="B76" s="5" t="n">
        <v>0</v>
      </c>
    </row>
    <row r="77">
      <c r="A77" s="4" t="inlineStr">
        <is>
          <t>Cumulative Number of Reported Claims | Claims</t>
        </is>
      </c>
      <c r="B77" s="6" t="n">
        <v>17</v>
      </c>
    </row>
    <row r="78">
      <c r="A78" s="4" t="inlineStr">
        <is>
          <t>Homeowners [Member] | 2015 [Member]</t>
        </is>
      </c>
    </row>
    <row r="79">
      <c r="A79" s="3" t="inlineStr">
        <is>
          <t>Claims Development [Line Items]</t>
        </is>
      </c>
    </row>
    <row r="80">
      <c r="A80" s="4" t="inlineStr">
        <is>
          <t>Incurred Claims and Allocated Claim Adjustment Expenses, Net of Reinsurance</t>
        </is>
      </c>
      <c r="B80" s="5" t="n">
        <v>62993</v>
      </c>
      <c r="C80" s="6" t="n">
        <v>63099</v>
      </c>
      <c r="D80" s="6" t="n">
        <v>63071</v>
      </c>
      <c r="E80" s="6" t="n">
        <v>63053</v>
      </c>
      <c r="F80" s="6" t="n">
        <v>63925</v>
      </c>
      <c r="G80" s="6" t="n">
        <v>63359</v>
      </c>
    </row>
    <row r="81">
      <c r="A81" s="4" t="inlineStr">
        <is>
          <t>Total IBNR Plus Expected Development on Reported Claims</t>
        </is>
      </c>
      <c r="B81" s="5" t="n">
        <v>28</v>
      </c>
    </row>
    <row r="82">
      <c r="A82" s="4" t="inlineStr">
        <is>
          <t>Cumulative Number of Reported Claims | Claims</t>
        </is>
      </c>
      <c r="B82" s="6" t="n">
        <v>13</v>
      </c>
    </row>
    <row r="83">
      <c r="A83" s="4" t="inlineStr">
        <is>
          <t>Homeowners [Member] | 2016 [Member]</t>
        </is>
      </c>
    </row>
    <row r="84">
      <c r="A84" s="3" t="inlineStr">
        <is>
          <t>Claims Development [Line Items]</t>
        </is>
      </c>
    </row>
    <row r="85">
      <c r="A85" s="4" t="inlineStr">
        <is>
          <t>Incurred Claims and Allocated Claim Adjustment Expenses, Net of Reinsurance</t>
        </is>
      </c>
      <c r="B85" s="5" t="n">
        <v>63279</v>
      </c>
      <c r="C85" s="6" t="n">
        <v>63355</v>
      </c>
      <c r="D85" s="6" t="n">
        <v>63735</v>
      </c>
      <c r="E85" s="6" t="n">
        <v>64064</v>
      </c>
      <c r="F85" s="6" t="n">
        <v>62443</v>
      </c>
    </row>
    <row r="86">
      <c r="A86" s="4" t="inlineStr">
        <is>
          <t>Total IBNR Plus Expected Development on Reported Claims</t>
        </is>
      </c>
      <c r="B86" s="5" t="n">
        <v>25</v>
      </c>
    </row>
    <row r="87">
      <c r="A87" s="4" t="inlineStr">
        <is>
          <t>Cumulative Number of Reported Claims | Claims</t>
        </is>
      </c>
      <c r="B87" s="6" t="n">
        <v>12</v>
      </c>
    </row>
    <row r="88">
      <c r="A88" s="4" t="inlineStr">
        <is>
          <t>Homeowners [Member] | 2017 [Member]</t>
        </is>
      </c>
    </row>
    <row r="89">
      <c r="A89" s="3" t="inlineStr">
        <is>
          <t>Claims Development [Line Items]</t>
        </is>
      </c>
    </row>
    <row r="90">
      <c r="A90" s="4" t="inlineStr">
        <is>
          <t>Incurred Claims and Allocated Claim Adjustment Expenses, Net of Reinsurance</t>
        </is>
      </c>
      <c r="B90" s="5" t="n">
        <v>79247</v>
      </c>
      <c r="C90" s="6" t="n">
        <v>79305</v>
      </c>
      <c r="D90" s="6" t="n">
        <v>79911</v>
      </c>
      <c r="E90" s="6" t="n">
        <v>79283</v>
      </c>
    </row>
    <row r="91">
      <c r="A91" s="4" t="inlineStr">
        <is>
          <t>Total IBNR Plus Expected Development on Reported Claims</t>
        </is>
      </c>
      <c r="B91" s="5" t="n">
        <v>342</v>
      </c>
    </row>
    <row r="92">
      <c r="A92" s="4" t="inlineStr">
        <is>
          <t>Cumulative Number of Reported Claims | Claims</t>
        </is>
      </c>
      <c r="B92" s="6" t="n">
        <v>17</v>
      </c>
    </row>
    <row r="93">
      <c r="A93" s="4" t="inlineStr">
        <is>
          <t>Homeowners [Member] | 2018 [Member]</t>
        </is>
      </c>
    </row>
    <row r="94">
      <c r="A94" s="3" t="inlineStr">
        <is>
          <t>Claims Development [Line Items]</t>
        </is>
      </c>
    </row>
    <row r="95">
      <c r="A95" s="4" t="inlineStr">
        <is>
          <t>Incurred Claims and Allocated Claim Adjustment Expenses, Net of Reinsurance</t>
        </is>
      </c>
      <c r="B95" s="5" t="n">
        <v>82905</v>
      </c>
      <c r="C95" s="6" t="n">
        <v>83385</v>
      </c>
      <c r="D95" s="6" t="n">
        <v>81965</v>
      </c>
    </row>
    <row r="96">
      <c r="A96" s="4" t="inlineStr">
        <is>
          <t>Total IBNR Plus Expected Development on Reported Claims</t>
        </is>
      </c>
      <c r="B96" s="5" t="n">
        <v>838</v>
      </c>
    </row>
    <row r="97">
      <c r="A97" s="4" t="inlineStr">
        <is>
          <t>Cumulative Number of Reported Claims | Claims</t>
        </is>
      </c>
      <c r="B97" s="6" t="n">
        <v>19</v>
      </c>
    </row>
    <row r="98">
      <c r="A98" s="4" t="inlineStr">
        <is>
          <t>Homeowners [Member] | 2019 [Member]</t>
        </is>
      </c>
    </row>
    <row r="99">
      <c r="A99" s="3" t="inlineStr">
        <is>
          <t>Claims Development [Line Items]</t>
        </is>
      </c>
    </row>
    <row r="100">
      <c r="A100" s="4" t="inlineStr">
        <is>
          <t>Incurred Claims and Allocated Claim Adjustment Expenses, Net of Reinsurance</t>
        </is>
      </c>
      <c r="B100" s="5" t="n">
        <v>73554</v>
      </c>
      <c r="C100" s="6" t="n">
        <v>73294</v>
      </c>
    </row>
    <row r="101">
      <c r="A101" s="4" t="inlineStr">
        <is>
          <t>Total IBNR Plus Expected Development on Reported Claims</t>
        </is>
      </c>
      <c r="B101" s="5" t="n">
        <v>1830</v>
      </c>
    </row>
    <row r="102">
      <c r="A102" s="4" t="inlineStr">
        <is>
          <t>Cumulative Number of Reported Claims | Claims</t>
        </is>
      </c>
      <c r="B102" s="6" t="n">
        <v>15</v>
      </c>
    </row>
    <row r="103">
      <c r="A103" s="4" t="inlineStr">
        <is>
          <t>Homeowners [Member] | 2020 [Member]</t>
        </is>
      </c>
    </row>
    <row r="104">
      <c r="A104" s="3" t="inlineStr">
        <is>
          <t>Claims Development [Line Items]</t>
        </is>
      </c>
    </row>
    <row r="105">
      <c r="A105" s="4" t="inlineStr">
        <is>
          <t>Incurred Claims and Allocated Claim Adjustment Expenses, Net of Reinsurance</t>
        </is>
      </c>
      <c r="B105" s="5" t="n">
        <v>61633</v>
      </c>
    </row>
    <row r="106">
      <c r="A106" s="4" t="inlineStr">
        <is>
          <t>Total IBNR Plus Expected Development on Reported Claims</t>
        </is>
      </c>
      <c r="B106" s="5" t="n">
        <v>6235</v>
      </c>
    </row>
    <row r="107">
      <c r="A107" s="4" t="inlineStr">
        <is>
          <t>Cumulative Number of Reported Claims | Claims</t>
        </is>
      </c>
      <c r="B107" s="6" t="n">
        <v>12</v>
      </c>
    </row>
    <row r="108">
      <c r="A108" s="4" t="inlineStr">
        <is>
          <t>Commercial Automobile [Member]</t>
        </is>
      </c>
    </row>
    <row r="109">
      <c r="A109" s="3" t="inlineStr">
        <is>
          <t>Claims Development [Line Items]</t>
        </is>
      </c>
    </row>
    <row r="110">
      <c r="A110" s="4" t="inlineStr">
        <is>
          <t>Incurred Claims and Allocated Claim Adjustment Expenses, Net of Reinsurance</t>
        </is>
      </c>
      <c r="B110" s="5" t="n">
        <v>599599</v>
      </c>
    </row>
    <row r="111">
      <c r="A111" s="4" t="inlineStr">
        <is>
          <t>Commercial Automobile [Member] | 2011 [Member]</t>
        </is>
      </c>
    </row>
    <row r="112">
      <c r="A112" s="3" t="inlineStr">
        <is>
          <t>Claims Development [Line Items]</t>
        </is>
      </c>
    </row>
    <row r="113">
      <c r="A113" s="4" t="inlineStr">
        <is>
          <t>Incurred Claims and Allocated Claim Adjustment Expenses, Net of Reinsurance</t>
        </is>
      </c>
      <c r="B113" s="6" t="n">
        <v>29493</v>
      </c>
      <c r="C113" s="6" t="n">
        <v>29542</v>
      </c>
      <c r="D113" s="6" t="n">
        <v>29751</v>
      </c>
      <c r="E113" s="6" t="n">
        <v>29487</v>
      </c>
      <c r="F113" s="6" t="n">
        <v>29107</v>
      </c>
      <c r="G113" s="6" t="n">
        <v>29112</v>
      </c>
      <c r="H113" s="6" t="n">
        <v>28893</v>
      </c>
      <c r="I113" s="6" t="n">
        <v>28570</v>
      </c>
      <c r="J113" s="6" t="n">
        <v>27157</v>
      </c>
      <c r="K113" s="6" t="n">
        <v>26642</v>
      </c>
    </row>
    <row r="114">
      <c r="A114" s="4" t="inlineStr">
        <is>
          <t>Total IBNR Plus Expected Development on Reported Claims</t>
        </is>
      </c>
      <c r="B114" s="5" t="n">
        <v>17</v>
      </c>
    </row>
    <row r="115">
      <c r="A115" s="4" t="inlineStr">
        <is>
          <t>Cumulative Number of Reported Claims | Claims</t>
        </is>
      </c>
      <c r="B115" s="6" t="n">
        <v>4</v>
      </c>
    </row>
    <row r="116">
      <c r="A116" s="4" t="inlineStr">
        <is>
          <t>Commercial Automobile [Member] | 2012 [Member]</t>
        </is>
      </c>
    </row>
    <row r="117">
      <c r="A117" s="3" t="inlineStr">
        <is>
          <t>Claims Development [Line Items]</t>
        </is>
      </c>
    </row>
    <row r="118">
      <c r="A118" s="4" t="inlineStr">
        <is>
          <t>Incurred Claims and Allocated Claim Adjustment Expenses, Net of Reinsurance</t>
        </is>
      </c>
      <c r="B118" s="5" t="n">
        <v>31930</v>
      </c>
      <c r="C118" s="6" t="n">
        <v>31896</v>
      </c>
      <c r="D118" s="6" t="n">
        <v>31803</v>
      </c>
      <c r="E118" s="6" t="n">
        <v>31648</v>
      </c>
      <c r="F118" s="6" t="n">
        <v>31278</v>
      </c>
      <c r="G118" s="6" t="n">
        <v>31435</v>
      </c>
      <c r="H118" s="6" t="n">
        <v>30606</v>
      </c>
      <c r="I118" s="6" t="n">
        <v>27720</v>
      </c>
      <c r="J118" s="6" t="n">
        <v>26557</v>
      </c>
    </row>
    <row r="119">
      <c r="A119" s="4" t="inlineStr">
        <is>
          <t>Total IBNR Plus Expected Development on Reported Claims</t>
        </is>
      </c>
      <c r="B119" s="5" t="n">
        <v>27</v>
      </c>
    </row>
    <row r="120">
      <c r="A120" s="4" t="inlineStr">
        <is>
          <t>Cumulative Number of Reported Claims | Claims</t>
        </is>
      </c>
      <c r="B120" s="6" t="n">
        <v>8</v>
      </c>
    </row>
    <row r="121">
      <c r="A121" s="4" t="inlineStr">
        <is>
          <t>Commercial Automobile [Member] | 2013 [Member]</t>
        </is>
      </c>
    </row>
    <row r="122">
      <c r="A122" s="3" t="inlineStr">
        <is>
          <t>Claims Development [Line Items]</t>
        </is>
      </c>
    </row>
    <row r="123">
      <c r="A123" s="4" t="inlineStr">
        <is>
          <t>Incurred Claims and Allocated Claim Adjustment Expenses, Net of Reinsurance</t>
        </is>
      </c>
      <c r="B123" s="5" t="n">
        <v>36181</v>
      </c>
      <c r="C123" s="6" t="n">
        <v>36569</v>
      </c>
      <c r="D123" s="6" t="n">
        <v>36435</v>
      </c>
      <c r="E123" s="6" t="n">
        <v>36404</v>
      </c>
      <c r="F123" s="6" t="n">
        <v>35240</v>
      </c>
      <c r="G123" s="6" t="n">
        <v>34751</v>
      </c>
      <c r="H123" s="6" t="n">
        <v>33749</v>
      </c>
      <c r="I123" s="6" t="n">
        <v>32902</v>
      </c>
    </row>
    <row r="124">
      <c r="A124" s="4" t="inlineStr">
        <is>
          <t>Total IBNR Plus Expected Development on Reported Claims</t>
        </is>
      </c>
      <c r="B124" s="5" t="n">
        <v>64</v>
      </c>
    </row>
    <row r="125">
      <c r="A125" s="4" t="inlineStr">
        <is>
          <t>Cumulative Number of Reported Claims | Claims</t>
        </is>
      </c>
      <c r="B125" s="6" t="n">
        <v>8</v>
      </c>
    </row>
    <row r="126">
      <c r="A126" s="4" t="inlineStr">
        <is>
          <t>Commercial Automobile [Member] | 2014 [Member]</t>
        </is>
      </c>
    </row>
    <row r="127">
      <c r="A127" s="3" t="inlineStr">
        <is>
          <t>Claims Development [Line Items]</t>
        </is>
      </c>
    </row>
    <row r="128">
      <c r="A128" s="4" t="inlineStr">
        <is>
          <t>Incurred Claims and Allocated Claim Adjustment Expenses, Net of Reinsurance</t>
        </is>
      </c>
      <c r="B128" s="5" t="n">
        <v>49308</v>
      </c>
      <c r="C128" s="6" t="n">
        <v>49168</v>
      </c>
      <c r="D128" s="6" t="n">
        <v>49284</v>
      </c>
      <c r="E128" s="6" t="n">
        <v>48213</v>
      </c>
      <c r="F128" s="6" t="n">
        <v>47326</v>
      </c>
      <c r="G128" s="6" t="n">
        <v>44544</v>
      </c>
      <c r="H128" s="6" t="n">
        <v>42760</v>
      </c>
    </row>
    <row r="129">
      <c r="A129" s="4" t="inlineStr">
        <is>
          <t>Total IBNR Plus Expected Development on Reported Claims</t>
        </is>
      </c>
      <c r="B129" s="5" t="n">
        <v>192</v>
      </c>
    </row>
    <row r="130">
      <c r="A130" s="4" t="inlineStr">
        <is>
          <t>Cumulative Number of Reported Claims | Claims</t>
        </is>
      </c>
      <c r="B130" s="6" t="n">
        <v>11</v>
      </c>
    </row>
    <row r="131">
      <c r="A131" s="4" t="inlineStr">
        <is>
          <t>Commercial Automobile [Member] | 2015 [Member]</t>
        </is>
      </c>
    </row>
    <row r="132">
      <c r="A132" s="3" t="inlineStr">
        <is>
          <t>Claims Development [Line Items]</t>
        </is>
      </c>
    </row>
    <row r="133">
      <c r="A133" s="4" t="inlineStr">
        <is>
          <t>Incurred Claims and Allocated Claim Adjustment Expenses, Net of Reinsurance</t>
        </is>
      </c>
      <c r="B133" s="5" t="n">
        <v>54619</v>
      </c>
      <c r="C133" s="6" t="n">
        <v>54517</v>
      </c>
      <c r="D133" s="6" t="n">
        <v>54259</v>
      </c>
      <c r="E133" s="6" t="n">
        <v>51412</v>
      </c>
      <c r="F133" s="6" t="n">
        <v>48323</v>
      </c>
      <c r="G133" s="6" t="n">
        <v>46526</v>
      </c>
    </row>
    <row r="134">
      <c r="A134" s="4" t="inlineStr">
        <is>
          <t>Total IBNR Plus Expected Development on Reported Claims</t>
        </is>
      </c>
      <c r="B134" s="5" t="n">
        <v>452</v>
      </c>
    </row>
    <row r="135">
      <c r="A135" s="4" t="inlineStr">
        <is>
          <t>Cumulative Number of Reported Claims | Claims</t>
        </is>
      </c>
      <c r="B135" s="6" t="n">
        <v>12</v>
      </c>
    </row>
    <row r="136">
      <c r="A136" s="4" t="inlineStr">
        <is>
          <t>Commercial Automobile [Member] | 2016 [Member]</t>
        </is>
      </c>
    </row>
    <row r="137">
      <c r="A137" s="3" t="inlineStr">
        <is>
          <t>Claims Development [Line Items]</t>
        </is>
      </c>
    </row>
    <row r="138">
      <c r="A138" s="4" t="inlineStr">
        <is>
          <t>Incurred Claims and Allocated Claim Adjustment Expenses, Net of Reinsurance</t>
        </is>
      </c>
      <c r="B138" s="5" t="n">
        <v>66894</v>
      </c>
      <c r="C138" s="6" t="n">
        <v>67127</v>
      </c>
      <c r="D138" s="6" t="n">
        <v>65905</v>
      </c>
      <c r="E138" s="6" t="n">
        <v>57353</v>
      </c>
      <c r="F138" s="6" t="n">
        <v>54302</v>
      </c>
    </row>
    <row r="139">
      <c r="A139" s="4" t="inlineStr">
        <is>
          <t>Total IBNR Plus Expected Development on Reported Claims</t>
        </is>
      </c>
      <c r="B139" s="5" t="n">
        <v>861</v>
      </c>
    </row>
    <row r="140">
      <c r="A140" s="4" t="inlineStr">
        <is>
          <t>Cumulative Number of Reported Claims | Claims</t>
        </is>
      </c>
      <c r="B140" s="6" t="n">
        <v>13</v>
      </c>
    </row>
    <row r="141">
      <c r="A141" s="4" t="inlineStr">
        <is>
          <t>Commercial Automobile [Member] | 2017 [Member]</t>
        </is>
      </c>
    </row>
    <row r="142">
      <c r="A142" s="3" t="inlineStr">
        <is>
          <t>Claims Development [Line Items]</t>
        </is>
      </c>
    </row>
    <row r="143">
      <c r="A143" s="4" t="inlineStr">
        <is>
          <t>Incurred Claims and Allocated Claim Adjustment Expenses, Net of Reinsurance</t>
        </is>
      </c>
      <c r="B143" s="5" t="n">
        <v>67249</v>
      </c>
      <c r="C143" s="6" t="n">
        <v>67697</v>
      </c>
      <c r="D143" s="6" t="n">
        <v>67927</v>
      </c>
      <c r="E143" s="6" t="n">
        <v>61484</v>
      </c>
    </row>
    <row r="144">
      <c r="A144" s="4" t="inlineStr">
        <is>
          <t>Total IBNR Plus Expected Development on Reported Claims</t>
        </is>
      </c>
      <c r="B144" s="5" t="n">
        <v>2823</v>
      </c>
    </row>
    <row r="145">
      <c r="A145" s="4" t="inlineStr">
        <is>
          <t>Cumulative Number of Reported Claims | Claims</t>
        </is>
      </c>
      <c r="B145" s="6" t="n">
        <v>13</v>
      </c>
    </row>
    <row r="146">
      <c r="A146" s="4" t="inlineStr">
        <is>
          <t>Commercial Automobile [Member] | 2018 [Member]</t>
        </is>
      </c>
    </row>
    <row r="147">
      <c r="A147" s="3" t="inlineStr">
        <is>
          <t>Claims Development [Line Items]</t>
        </is>
      </c>
    </row>
    <row r="148">
      <c r="A148" s="4" t="inlineStr">
        <is>
          <t>Incurred Claims and Allocated Claim Adjustment Expenses, Net of Reinsurance</t>
        </is>
      </c>
      <c r="B148" s="5" t="n">
        <v>82313</v>
      </c>
      <c r="C148" s="6" t="n">
        <v>81396</v>
      </c>
      <c r="D148" s="6" t="n">
        <v>79307</v>
      </c>
    </row>
    <row r="149">
      <c r="A149" s="4" t="inlineStr">
        <is>
          <t>Total IBNR Plus Expected Development on Reported Claims</t>
        </is>
      </c>
      <c r="B149" s="5" t="n">
        <v>5254</v>
      </c>
    </row>
    <row r="150">
      <c r="A150" s="4" t="inlineStr">
        <is>
          <t>Cumulative Number of Reported Claims | Claims</t>
        </is>
      </c>
      <c r="B150" s="6" t="n">
        <v>15</v>
      </c>
    </row>
    <row r="151">
      <c r="A151" s="4" t="inlineStr">
        <is>
          <t>Commercial Automobile [Member] | 2019 [Member]</t>
        </is>
      </c>
    </row>
    <row r="152">
      <c r="A152" s="3" t="inlineStr">
        <is>
          <t>Claims Development [Line Items]</t>
        </is>
      </c>
    </row>
    <row r="153">
      <c r="A153" s="4" t="inlineStr">
        <is>
          <t>Incurred Claims and Allocated Claim Adjustment Expenses, Net of Reinsurance</t>
        </is>
      </c>
      <c r="B153" s="5" t="n">
        <v>91245</v>
      </c>
      <c r="C153" s="6" t="n">
        <v>88864</v>
      </c>
    </row>
    <row r="154">
      <c r="A154" s="4" t="inlineStr">
        <is>
          <t>Total IBNR Plus Expected Development on Reported Claims</t>
        </is>
      </c>
      <c r="B154" s="5" t="n">
        <v>15356</v>
      </c>
    </row>
    <row r="155">
      <c r="A155" s="4" t="inlineStr">
        <is>
          <t>Cumulative Number of Reported Claims | Claims</t>
        </is>
      </c>
      <c r="B155" s="6" t="n">
        <v>15</v>
      </c>
    </row>
    <row r="156">
      <c r="A156" s="4" t="inlineStr">
        <is>
          <t>Commercial Automobile [Member] | 2020 [Member]</t>
        </is>
      </c>
    </row>
    <row r="157">
      <c r="A157" s="3" t="inlineStr">
        <is>
          <t>Claims Development [Line Items]</t>
        </is>
      </c>
    </row>
    <row r="158">
      <c r="A158" s="4" t="inlineStr">
        <is>
          <t>Incurred Claims and Allocated Claim Adjustment Expenses, Net of Reinsurance</t>
        </is>
      </c>
      <c r="B158" s="5" t="n">
        <v>90367</v>
      </c>
    </row>
    <row r="159">
      <c r="A159" s="4" t="inlineStr">
        <is>
          <t>Total IBNR Plus Expected Development on Reported Claims</t>
        </is>
      </c>
      <c r="B159" s="5" t="n">
        <v>32130</v>
      </c>
    </row>
    <row r="160">
      <c r="A160" s="4" t="inlineStr">
        <is>
          <t>Cumulative Number of Reported Claims | Claims</t>
        </is>
      </c>
      <c r="B160" s="6" t="n">
        <v>13</v>
      </c>
    </row>
    <row r="161">
      <c r="A161" s="4" t="inlineStr">
        <is>
          <t>Commercial MultiPeril [Member]</t>
        </is>
      </c>
    </row>
    <row r="162">
      <c r="A162" s="3" t="inlineStr">
        <is>
          <t>Claims Development [Line Items]</t>
        </is>
      </c>
    </row>
    <row r="163">
      <c r="A163" s="4" t="inlineStr">
        <is>
          <t>Incurred Claims and Allocated Claim Adjustment Expenses, Net of Reinsurance</t>
        </is>
      </c>
      <c r="B163" s="5" t="n">
        <v>539251</v>
      </c>
    </row>
    <row r="164">
      <c r="A164" s="4" t="inlineStr">
        <is>
          <t>Commercial MultiPeril [Member] | 2011 [Member]</t>
        </is>
      </c>
    </row>
    <row r="165">
      <c r="A165" s="3" t="inlineStr">
        <is>
          <t>Claims Development [Line Items]</t>
        </is>
      </c>
    </row>
    <row r="166">
      <c r="A166" s="4" t="inlineStr">
        <is>
          <t>Incurred Claims and Allocated Claim Adjustment Expenses, Net of Reinsurance</t>
        </is>
      </c>
      <c r="B166" s="6" t="n">
        <v>38478</v>
      </c>
      <c r="C166" s="6" t="n">
        <v>38434</v>
      </c>
      <c r="D166" s="6" t="n">
        <v>38160</v>
      </c>
      <c r="E166" s="6" t="n">
        <v>38105</v>
      </c>
      <c r="F166" s="6" t="n">
        <v>38270</v>
      </c>
      <c r="G166" s="6" t="n">
        <v>37385</v>
      </c>
      <c r="H166" s="6" t="n">
        <v>37576</v>
      </c>
      <c r="I166" s="6" t="n">
        <v>35942</v>
      </c>
      <c r="J166" s="6" t="n">
        <v>35411</v>
      </c>
      <c r="K166" s="6" t="n">
        <v>33054</v>
      </c>
    </row>
    <row r="167">
      <c r="A167" s="4" t="inlineStr">
        <is>
          <t>Total IBNR Plus Expected Development on Reported Claims</t>
        </is>
      </c>
      <c r="B167" s="5" t="n">
        <v>0</v>
      </c>
    </row>
    <row r="168">
      <c r="A168" s="4" t="inlineStr">
        <is>
          <t>Cumulative Number of Reported Claims | Claims</t>
        </is>
      </c>
      <c r="B168" s="6" t="n">
        <v>7</v>
      </c>
    </row>
    <row r="169">
      <c r="A169" s="4" t="inlineStr">
        <is>
          <t>Commercial MultiPeril [Member] | 2012 [Member]</t>
        </is>
      </c>
    </row>
    <row r="170">
      <c r="A170" s="3" t="inlineStr">
        <is>
          <t>Claims Development [Line Items]</t>
        </is>
      </c>
    </row>
    <row r="171">
      <c r="A171" s="4" t="inlineStr">
        <is>
          <t>Incurred Claims and Allocated Claim Adjustment Expenses, Net of Reinsurance</t>
        </is>
      </c>
      <c r="B171" s="5" t="n">
        <v>36662</v>
      </c>
      <c r="C171" s="6" t="n">
        <v>36876</v>
      </c>
      <c r="D171" s="6" t="n">
        <v>36525</v>
      </c>
      <c r="E171" s="6" t="n">
        <v>36214</v>
      </c>
      <c r="F171" s="6" t="n">
        <v>35755</v>
      </c>
      <c r="G171" s="6" t="n">
        <v>34117</v>
      </c>
      <c r="H171" s="6" t="n">
        <v>32449</v>
      </c>
      <c r="I171" s="6" t="n">
        <v>30716</v>
      </c>
      <c r="J171" s="6" t="n">
        <v>29789</v>
      </c>
    </row>
    <row r="172">
      <c r="A172" s="4" t="inlineStr">
        <is>
          <t>Total IBNR Plus Expected Development on Reported Claims</t>
        </is>
      </c>
      <c r="B172" s="5" t="n">
        <v>0</v>
      </c>
    </row>
    <row r="173">
      <c r="A173" s="4" t="inlineStr">
        <is>
          <t>Cumulative Number of Reported Claims | Claims</t>
        </is>
      </c>
      <c r="B173" s="6" t="n">
        <v>6</v>
      </c>
    </row>
    <row r="174">
      <c r="A174" s="4" t="inlineStr">
        <is>
          <t>Commercial MultiPeril [Member] | 2013 [Member]</t>
        </is>
      </c>
    </row>
    <row r="175">
      <c r="A175" s="3" t="inlineStr">
        <is>
          <t>Claims Development [Line Items]</t>
        </is>
      </c>
    </row>
    <row r="176">
      <c r="A176" s="4" t="inlineStr">
        <is>
          <t>Incurred Claims and Allocated Claim Adjustment Expenses, Net of Reinsurance</t>
        </is>
      </c>
      <c r="B176" s="5" t="n">
        <v>37495</v>
      </c>
      <c r="C176" s="6" t="n">
        <v>37453</v>
      </c>
      <c r="D176" s="6" t="n">
        <v>37365</v>
      </c>
      <c r="E176" s="6" t="n">
        <v>37981</v>
      </c>
      <c r="F176" s="6" t="n">
        <v>37205</v>
      </c>
      <c r="G176" s="6" t="n">
        <v>37292</v>
      </c>
      <c r="H176" s="6" t="n">
        <v>35679</v>
      </c>
      <c r="I176" s="6" t="n">
        <v>35683</v>
      </c>
    </row>
    <row r="177">
      <c r="A177" s="4" t="inlineStr">
        <is>
          <t>Total IBNR Plus Expected Development on Reported Claims</t>
        </is>
      </c>
      <c r="B177" s="5" t="n">
        <v>1</v>
      </c>
    </row>
    <row r="178">
      <c r="A178" s="4" t="inlineStr">
        <is>
          <t>Cumulative Number of Reported Claims | Claims</t>
        </is>
      </c>
      <c r="B178" s="6" t="n">
        <v>6</v>
      </c>
    </row>
    <row r="179">
      <c r="A179" s="4" t="inlineStr">
        <is>
          <t>Commercial MultiPeril [Member] | 2014 [Member]</t>
        </is>
      </c>
    </row>
    <row r="180">
      <c r="A180" s="3" t="inlineStr">
        <is>
          <t>Claims Development [Line Items]</t>
        </is>
      </c>
    </row>
    <row r="181">
      <c r="A181" s="4" t="inlineStr">
        <is>
          <t>Incurred Claims and Allocated Claim Adjustment Expenses, Net of Reinsurance</t>
        </is>
      </c>
      <c r="B181" s="5" t="n">
        <v>52926</v>
      </c>
      <c r="C181" s="6" t="n">
        <v>53116</v>
      </c>
      <c r="D181" s="6" t="n">
        <v>53294</v>
      </c>
      <c r="E181" s="6" t="n">
        <v>52336</v>
      </c>
      <c r="F181" s="6" t="n">
        <v>51843</v>
      </c>
      <c r="G181" s="6" t="n">
        <v>50135</v>
      </c>
      <c r="H181" s="6" t="n">
        <v>48204</v>
      </c>
    </row>
    <row r="182">
      <c r="A182" s="4" t="inlineStr">
        <is>
          <t>Total IBNR Plus Expected Development on Reported Claims</t>
        </is>
      </c>
      <c r="B182" s="5" t="n">
        <v>119</v>
      </c>
    </row>
    <row r="183">
      <c r="A183" s="4" t="inlineStr">
        <is>
          <t>Cumulative Number of Reported Claims | Claims</t>
        </is>
      </c>
      <c r="B183" s="6" t="n">
        <v>7</v>
      </c>
    </row>
    <row r="184">
      <c r="A184" s="4" t="inlineStr">
        <is>
          <t>Commercial MultiPeril [Member] | 2015 [Member]</t>
        </is>
      </c>
    </row>
    <row r="185">
      <c r="A185" s="3" t="inlineStr">
        <is>
          <t>Claims Development [Line Items]</t>
        </is>
      </c>
    </row>
    <row r="186">
      <c r="A186" s="4" t="inlineStr">
        <is>
          <t>Incurred Claims and Allocated Claim Adjustment Expenses, Net of Reinsurance</t>
        </is>
      </c>
      <c r="B186" s="5" t="n">
        <v>45366</v>
      </c>
      <c r="C186" s="6" t="n">
        <v>45873</v>
      </c>
      <c r="D186" s="6" t="n">
        <v>45104</v>
      </c>
      <c r="E186" s="6" t="n">
        <v>44728</v>
      </c>
      <c r="F186" s="6" t="n">
        <v>43874</v>
      </c>
      <c r="G186" s="6" t="n">
        <v>42070</v>
      </c>
    </row>
    <row r="187">
      <c r="A187" s="4" t="inlineStr">
        <is>
          <t>Total IBNR Plus Expected Development on Reported Claims</t>
        </is>
      </c>
      <c r="B187" s="5" t="n">
        <v>186</v>
      </c>
    </row>
    <row r="188">
      <c r="A188" s="4" t="inlineStr">
        <is>
          <t>Cumulative Number of Reported Claims | Claims</t>
        </is>
      </c>
      <c r="B188" s="6" t="n">
        <v>6</v>
      </c>
    </row>
    <row r="189">
      <c r="A189" s="4" t="inlineStr">
        <is>
          <t>Commercial MultiPeril [Member] | 2016 [Member]</t>
        </is>
      </c>
    </row>
    <row r="190">
      <c r="A190" s="3" t="inlineStr">
        <is>
          <t>Claims Development [Line Items]</t>
        </is>
      </c>
    </row>
    <row r="191">
      <c r="A191" s="4" t="inlineStr">
        <is>
          <t>Incurred Claims and Allocated Claim Adjustment Expenses, Net of Reinsurance</t>
        </is>
      </c>
      <c r="B191" s="5" t="n">
        <v>48732</v>
      </c>
      <c r="C191" s="6" t="n">
        <v>48871</v>
      </c>
      <c r="D191" s="6" t="n">
        <v>48267</v>
      </c>
      <c r="E191" s="6" t="n">
        <v>46988</v>
      </c>
      <c r="F191" s="6" t="n">
        <v>43005</v>
      </c>
    </row>
    <row r="192">
      <c r="A192" s="4" t="inlineStr">
        <is>
          <t>Total IBNR Plus Expected Development on Reported Claims</t>
        </is>
      </c>
      <c r="B192" s="5" t="n">
        <v>857</v>
      </c>
    </row>
    <row r="193">
      <c r="A193" s="4" t="inlineStr">
        <is>
          <t>Cumulative Number of Reported Claims | Claims</t>
        </is>
      </c>
      <c r="B193" s="6" t="n">
        <v>6</v>
      </c>
    </row>
    <row r="194">
      <c r="A194" s="4" t="inlineStr">
        <is>
          <t>Commercial MultiPeril [Member] | 2017 [Member]</t>
        </is>
      </c>
    </row>
    <row r="195">
      <c r="A195" s="3" t="inlineStr">
        <is>
          <t>Claims Development [Line Items]</t>
        </is>
      </c>
    </row>
    <row r="196">
      <c r="A196" s="4" t="inlineStr">
        <is>
          <t>Incurred Claims and Allocated Claim Adjustment Expenses, Net of Reinsurance</t>
        </is>
      </c>
      <c r="B196" s="5" t="n">
        <v>54812</v>
      </c>
      <c r="C196" s="6" t="n">
        <v>56517</v>
      </c>
      <c r="D196" s="6" t="n">
        <v>56043</v>
      </c>
      <c r="E196" s="6" t="n">
        <v>56185</v>
      </c>
    </row>
    <row r="197">
      <c r="A197" s="4" t="inlineStr">
        <is>
          <t>Total IBNR Plus Expected Development on Reported Claims</t>
        </is>
      </c>
      <c r="B197" s="5" t="n">
        <v>2253</v>
      </c>
    </row>
    <row r="198">
      <c r="A198" s="4" t="inlineStr">
        <is>
          <t>Cumulative Number of Reported Claims | Claims</t>
        </is>
      </c>
      <c r="B198" s="6" t="n">
        <v>7</v>
      </c>
    </row>
    <row r="199">
      <c r="A199" s="4" t="inlineStr">
        <is>
          <t>Commercial MultiPeril [Member] | 2018 [Member]</t>
        </is>
      </c>
    </row>
    <row r="200">
      <c r="A200" s="3" t="inlineStr">
        <is>
          <t>Claims Development [Line Items]</t>
        </is>
      </c>
    </row>
    <row r="201">
      <c r="A201" s="4" t="inlineStr">
        <is>
          <t>Incurred Claims and Allocated Claim Adjustment Expenses, Net of Reinsurance</t>
        </is>
      </c>
      <c r="B201" s="5" t="n">
        <v>67749</v>
      </c>
      <c r="C201" s="6" t="n">
        <v>66470</v>
      </c>
      <c r="D201" s="6" t="n">
        <v>66265</v>
      </c>
    </row>
    <row r="202">
      <c r="A202" s="4" t="inlineStr">
        <is>
          <t>Total IBNR Plus Expected Development on Reported Claims</t>
        </is>
      </c>
      <c r="B202" s="5" t="n">
        <v>6243</v>
      </c>
    </row>
    <row r="203">
      <c r="A203" s="4" t="inlineStr">
        <is>
          <t>Cumulative Number of Reported Claims | Claims</t>
        </is>
      </c>
      <c r="B203" s="6" t="n">
        <v>7</v>
      </c>
    </row>
    <row r="204">
      <c r="A204" s="4" t="inlineStr">
        <is>
          <t>Commercial MultiPeril [Member] | 2019 [Member]</t>
        </is>
      </c>
    </row>
    <row r="205">
      <c r="A205" s="3" t="inlineStr">
        <is>
          <t>Claims Development [Line Items]</t>
        </is>
      </c>
    </row>
    <row r="206">
      <c r="A206" s="4" t="inlineStr">
        <is>
          <t>Incurred Claims and Allocated Claim Adjustment Expenses, Net of Reinsurance</t>
        </is>
      </c>
      <c r="B206" s="5" t="n">
        <v>73836</v>
      </c>
      <c r="C206" s="6" t="n">
        <v>71865</v>
      </c>
    </row>
    <row r="207">
      <c r="A207" s="4" t="inlineStr">
        <is>
          <t>Total IBNR Plus Expected Development on Reported Claims</t>
        </is>
      </c>
      <c r="B207" s="5" t="n">
        <v>12530</v>
      </c>
    </row>
    <row r="208">
      <c r="A208" s="4" t="inlineStr">
        <is>
          <t>Cumulative Number of Reported Claims | Claims</t>
        </is>
      </c>
      <c r="B208" s="6" t="n">
        <v>7</v>
      </c>
    </row>
    <row r="209">
      <c r="A209" s="4" t="inlineStr">
        <is>
          <t>Commercial MultiPeril [Member] | 2020 [Member]</t>
        </is>
      </c>
    </row>
    <row r="210">
      <c r="A210" s="3" t="inlineStr">
        <is>
          <t>Claims Development [Line Items]</t>
        </is>
      </c>
    </row>
    <row r="211">
      <c r="A211" s="4" t="inlineStr">
        <is>
          <t>Incurred Claims and Allocated Claim Adjustment Expenses, Net of Reinsurance</t>
        </is>
      </c>
      <c r="B211" s="5" t="n">
        <v>83195</v>
      </c>
    </row>
    <row r="212">
      <c r="A212" s="4" t="inlineStr">
        <is>
          <t>Total IBNR Plus Expected Development on Reported Claims</t>
        </is>
      </c>
      <c r="B212" s="5" t="n">
        <v>26981</v>
      </c>
    </row>
    <row r="213">
      <c r="A213" s="4" t="inlineStr">
        <is>
          <t>Cumulative Number of Reported Claims | Claims</t>
        </is>
      </c>
      <c r="B213" s="6" t="n">
        <v>7</v>
      </c>
    </row>
    <row r="214">
      <c r="A214" s="4" t="inlineStr">
        <is>
          <t>Workers Compensation [Member]</t>
        </is>
      </c>
    </row>
    <row r="215">
      <c r="A215" s="3" t="inlineStr">
        <is>
          <t>Claims Development [Line Items]</t>
        </is>
      </c>
    </row>
    <row r="216">
      <c r="A216" s="4" t="inlineStr">
        <is>
          <t>Incurred Claims and Allocated Claim Adjustment Expenses, Net of Reinsurance</t>
        </is>
      </c>
      <c r="B216" s="5" t="n">
        <v>468718</v>
      </c>
    </row>
    <row r="217">
      <c r="A217" s="4" t="inlineStr">
        <is>
          <t>Workers Compensation [Member] | 2011 [Member]</t>
        </is>
      </c>
    </row>
    <row r="218">
      <c r="A218" s="3" t="inlineStr">
        <is>
          <t>Claims Development [Line Items]</t>
        </is>
      </c>
    </row>
    <row r="219">
      <c r="A219" s="4" t="inlineStr">
        <is>
          <t>Incurred Claims and Allocated Claim Adjustment Expenses, Net of Reinsurance</t>
        </is>
      </c>
      <c r="B219" s="6" t="n">
        <v>35045</v>
      </c>
      <c r="C219" s="6" t="n">
        <v>35034</v>
      </c>
      <c r="D219" s="6" t="n">
        <v>34926</v>
      </c>
      <c r="E219" s="6" t="n">
        <v>35194</v>
      </c>
      <c r="F219" s="6" t="n">
        <v>35039</v>
      </c>
      <c r="G219" s="6" t="n">
        <v>35670</v>
      </c>
      <c r="H219" s="6" t="n">
        <v>36369</v>
      </c>
      <c r="I219" s="6" t="n">
        <v>36614</v>
      </c>
      <c r="J219" s="6" t="n">
        <v>35757</v>
      </c>
      <c r="K219" s="5" t="n">
        <v>32490</v>
      </c>
    </row>
    <row r="220">
      <c r="A220" s="4" t="inlineStr">
        <is>
          <t>Total IBNR Plus Expected Development on Reported Claims</t>
        </is>
      </c>
      <c r="B220" s="5" t="n">
        <v>27</v>
      </c>
    </row>
    <row r="221">
      <c r="A221" s="4" t="inlineStr">
        <is>
          <t>Cumulative Number of Reported Claims | Claims</t>
        </is>
      </c>
      <c r="B221" s="6" t="n">
        <v>5</v>
      </c>
    </row>
    <row r="222">
      <c r="A222" s="4" t="inlineStr">
        <is>
          <t>Workers Compensation [Member] | 2012 [Member]</t>
        </is>
      </c>
    </row>
    <row r="223">
      <c r="A223" s="3" t="inlineStr">
        <is>
          <t>Claims Development [Line Items]</t>
        </is>
      </c>
    </row>
    <row r="224">
      <c r="A224" s="4" t="inlineStr">
        <is>
          <t>Incurred Claims and Allocated Claim Adjustment Expenses, Net of Reinsurance</t>
        </is>
      </c>
      <c r="B224" s="5" t="n">
        <v>36014</v>
      </c>
      <c r="C224" s="6" t="n">
        <v>35932</v>
      </c>
      <c r="D224" s="6" t="n">
        <v>35954</v>
      </c>
      <c r="E224" s="6" t="n">
        <v>36468</v>
      </c>
      <c r="F224" s="6" t="n">
        <v>37163</v>
      </c>
      <c r="G224" s="6" t="n">
        <v>37926</v>
      </c>
      <c r="H224" s="6" t="n">
        <v>38827</v>
      </c>
      <c r="I224" s="6" t="n">
        <v>39516</v>
      </c>
      <c r="J224" s="5" t="n">
        <v>39142</v>
      </c>
    </row>
    <row r="225">
      <c r="A225" s="4" t="inlineStr">
        <is>
          <t>Total IBNR Plus Expected Development on Reported Claims</t>
        </is>
      </c>
      <c r="B225" s="5" t="n">
        <v>69</v>
      </c>
    </row>
    <row r="226">
      <c r="A226" s="4" t="inlineStr">
        <is>
          <t>Cumulative Number of Reported Claims | Claims</t>
        </is>
      </c>
      <c r="B226" s="6" t="n">
        <v>5</v>
      </c>
    </row>
    <row r="227">
      <c r="A227" s="4" t="inlineStr">
        <is>
          <t>Workers Compensation [Member] | 2013 [Member]</t>
        </is>
      </c>
    </row>
    <row r="228">
      <c r="A228" s="3" t="inlineStr">
        <is>
          <t>Claims Development [Line Items]</t>
        </is>
      </c>
    </row>
    <row r="229">
      <c r="A229" s="4" t="inlineStr">
        <is>
          <t>Incurred Claims and Allocated Claim Adjustment Expenses, Net of Reinsurance</t>
        </is>
      </c>
      <c r="B229" s="5" t="n">
        <v>42341</v>
      </c>
      <c r="C229" s="6" t="n">
        <v>42651</v>
      </c>
      <c r="D229" s="6" t="n">
        <v>42555</v>
      </c>
      <c r="E229" s="6" t="n">
        <v>42327</v>
      </c>
      <c r="F229" s="6" t="n">
        <v>42828</v>
      </c>
      <c r="G229" s="6" t="n">
        <v>44289</v>
      </c>
      <c r="H229" s="6" t="n">
        <v>47027</v>
      </c>
      <c r="I229" s="5" t="n">
        <v>46325</v>
      </c>
    </row>
    <row r="230">
      <c r="A230" s="4" t="inlineStr">
        <is>
          <t>Total IBNR Plus Expected Development on Reported Claims</t>
        </is>
      </c>
      <c r="B230" s="5" t="n">
        <v>116</v>
      </c>
    </row>
    <row r="231">
      <c r="A231" s="4" t="inlineStr">
        <is>
          <t>Cumulative Number of Reported Claims | Claims</t>
        </is>
      </c>
      <c r="B231" s="6" t="n">
        <v>6</v>
      </c>
    </row>
    <row r="232">
      <c r="A232" s="4" t="inlineStr">
        <is>
          <t>Workers Compensation [Member] | 2014 [Member]</t>
        </is>
      </c>
    </row>
    <row r="233">
      <c r="A233" s="3" t="inlineStr">
        <is>
          <t>Claims Development [Line Items]</t>
        </is>
      </c>
    </row>
    <row r="234">
      <c r="A234" s="4" t="inlineStr">
        <is>
          <t>Incurred Claims and Allocated Claim Adjustment Expenses, Net of Reinsurance</t>
        </is>
      </c>
      <c r="B234" s="5" t="n">
        <v>47849</v>
      </c>
      <c r="C234" s="6" t="n">
        <v>47693</v>
      </c>
      <c r="D234" s="6" t="n">
        <v>47540</v>
      </c>
      <c r="E234" s="6" t="n">
        <v>48537</v>
      </c>
      <c r="F234" s="6" t="n">
        <v>49288</v>
      </c>
      <c r="G234" s="6" t="n">
        <v>51553</v>
      </c>
      <c r="H234" s="5" t="n">
        <v>51508</v>
      </c>
    </row>
    <row r="235">
      <c r="A235" s="4" t="inlineStr">
        <is>
          <t>Total IBNR Plus Expected Development on Reported Claims</t>
        </is>
      </c>
      <c r="B235" s="5" t="n">
        <v>193</v>
      </c>
    </row>
    <row r="236">
      <c r="A236" s="4" t="inlineStr">
        <is>
          <t>Cumulative Number of Reported Claims | Claims</t>
        </is>
      </c>
      <c r="B236" s="6" t="n">
        <v>6</v>
      </c>
    </row>
    <row r="237">
      <c r="A237" s="4" t="inlineStr">
        <is>
          <t>Workers Compensation [Member] | 2015 [Member]</t>
        </is>
      </c>
    </row>
    <row r="238">
      <c r="A238" s="3" t="inlineStr">
        <is>
          <t>Claims Development [Line Items]</t>
        </is>
      </c>
    </row>
    <row r="239">
      <c r="A239" s="4" t="inlineStr">
        <is>
          <t>Incurred Claims and Allocated Claim Adjustment Expenses, Net of Reinsurance</t>
        </is>
      </c>
      <c r="B239" s="5" t="n">
        <v>42597</v>
      </c>
      <c r="C239" s="6" t="n">
        <v>43006</v>
      </c>
      <c r="D239" s="6" t="n">
        <v>44986</v>
      </c>
      <c r="E239" s="6" t="n">
        <v>45991</v>
      </c>
      <c r="F239" s="6" t="n">
        <v>49615</v>
      </c>
      <c r="G239" s="5" t="n">
        <v>53332</v>
      </c>
    </row>
    <row r="240">
      <c r="A240" s="4" t="inlineStr">
        <is>
          <t>Total IBNR Plus Expected Development on Reported Claims</t>
        </is>
      </c>
      <c r="B240" s="5" t="n">
        <v>548</v>
      </c>
    </row>
    <row r="241">
      <c r="A241" s="4" t="inlineStr">
        <is>
          <t>Cumulative Number of Reported Claims | Claims</t>
        </is>
      </c>
      <c r="B241" s="6" t="n">
        <v>5</v>
      </c>
    </row>
    <row r="242">
      <c r="A242" s="4" t="inlineStr">
        <is>
          <t>Workers Compensation [Member] | 2016 [Member]</t>
        </is>
      </c>
    </row>
    <row r="243">
      <c r="A243" s="3" t="inlineStr">
        <is>
          <t>Claims Development [Line Items]</t>
        </is>
      </c>
    </row>
    <row r="244">
      <c r="A244" s="4" t="inlineStr">
        <is>
          <t>Incurred Claims and Allocated Claim Adjustment Expenses, Net of Reinsurance</t>
        </is>
      </c>
      <c r="B244" s="5" t="n">
        <v>44098</v>
      </c>
      <c r="C244" s="6" t="n">
        <v>44969</v>
      </c>
      <c r="D244" s="6" t="n">
        <v>47883</v>
      </c>
      <c r="E244" s="6" t="n">
        <v>49802</v>
      </c>
      <c r="F244" s="5" t="n">
        <v>58814</v>
      </c>
    </row>
    <row r="245">
      <c r="A245" s="4" t="inlineStr">
        <is>
          <t>Total IBNR Plus Expected Development on Reported Claims</t>
        </is>
      </c>
      <c r="B245" s="5" t="n">
        <v>840</v>
      </c>
    </row>
    <row r="246">
      <c r="A246" s="4" t="inlineStr">
        <is>
          <t>Cumulative Number of Reported Claims | Claims</t>
        </is>
      </c>
      <c r="B246" s="6" t="n">
        <v>5</v>
      </c>
    </row>
    <row r="247">
      <c r="A247" s="4" t="inlineStr">
        <is>
          <t>Workers Compensation [Member] | 2017 [Member]</t>
        </is>
      </c>
    </row>
    <row r="248">
      <c r="A248" s="3" t="inlineStr">
        <is>
          <t>Claims Development [Line Items]</t>
        </is>
      </c>
    </row>
    <row r="249">
      <c r="A249" s="4" t="inlineStr">
        <is>
          <t>Incurred Claims and Allocated Claim Adjustment Expenses, Net of Reinsurance</t>
        </is>
      </c>
      <c r="B249" s="5" t="n">
        <v>51464</v>
      </c>
      <c r="C249" s="6" t="n">
        <v>52687</v>
      </c>
      <c r="D249" s="6" t="n">
        <v>56351</v>
      </c>
      <c r="E249" s="5" t="n">
        <v>60450</v>
      </c>
    </row>
    <row r="250">
      <c r="A250" s="4" t="inlineStr">
        <is>
          <t>Total IBNR Plus Expected Development on Reported Claims</t>
        </is>
      </c>
      <c r="B250" s="5" t="n">
        <v>2742</v>
      </c>
    </row>
    <row r="251">
      <c r="A251" s="4" t="inlineStr">
        <is>
          <t>Cumulative Number of Reported Claims | Claims</t>
        </is>
      </c>
      <c r="B251" s="6" t="n">
        <v>5</v>
      </c>
    </row>
    <row r="252">
      <c r="A252" s="4" t="inlineStr">
        <is>
          <t>Workers Compensation [Member] | 2018 [Member]</t>
        </is>
      </c>
    </row>
    <row r="253">
      <c r="A253" s="3" t="inlineStr">
        <is>
          <t>Claims Development [Line Items]</t>
        </is>
      </c>
    </row>
    <row r="254">
      <c r="A254" s="4" t="inlineStr">
        <is>
          <t>Incurred Claims and Allocated Claim Adjustment Expenses, Net of Reinsurance</t>
        </is>
      </c>
      <c r="B254" s="5" t="n">
        <v>52514</v>
      </c>
      <c r="C254" s="6" t="n">
        <v>55291</v>
      </c>
      <c r="D254" s="5" t="n">
        <v>62197</v>
      </c>
    </row>
    <row r="255">
      <c r="A255" s="4" t="inlineStr">
        <is>
          <t>Total IBNR Plus Expected Development on Reported Claims</t>
        </is>
      </c>
      <c r="B255" s="5" t="n">
        <v>4114</v>
      </c>
    </row>
    <row r="256">
      <c r="A256" s="4" t="inlineStr">
        <is>
          <t>Cumulative Number of Reported Claims | Claims</t>
        </is>
      </c>
      <c r="B256" s="6" t="n">
        <v>6</v>
      </c>
    </row>
    <row r="257">
      <c r="A257" s="4" t="inlineStr">
        <is>
          <t>Workers Compensation [Member] | 2019 [Member]</t>
        </is>
      </c>
    </row>
    <row r="258">
      <c r="A258" s="3" t="inlineStr">
        <is>
          <t>Claims Development [Line Items]</t>
        </is>
      </c>
    </row>
    <row r="259">
      <c r="A259" s="4" t="inlineStr">
        <is>
          <t>Incurred Claims and Allocated Claim Adjustment Expenses, Net of Reinsurance</t>
        </is>
      </c>
      <c r="B259" s="5" t="n">
        <v>59624</v>
      </c>
      <c r="C259" s="5" t="n">
        <v>60998</v>
      </c>
    </row>
    <row r="260">
      <c r="A260" s="4" t="inlineStr">
        <is>
          <t>Total IBNR Plus Expected Development on Reported Claims</t>
        </is>
      </c>
      <c r="B260" s="5" t="n">
        <v>7825</v>
      </c>
    </row>
    <row r="261">
      <c r="A261" s="4" t="inlineStr">
        <is>
          <t>Cumulative Number of Reported Claims | Claims</t>
        </is>
      </c>
      <c r="B261" s="6" t="n">
        <v>6</v>
      </c>
    </row>
    <row r="262">
      <c r="A262" s="4" t="inlineStr">
        <is>
          <t>Workers Compensation [Member] | 2020 [Member]</t>
        </is>
      </c>
    </row>
    <row r="263">
      <c r="A263" s="3" t="inlineStr">
        <is>
          <t>Claims Development [Line Items]</t>
        </is>
      </c>
    </row>
    <row r="264">
      <c r="A264" s="4" t="inlineStr">
        <is>
          <t>Incurred Claims and Allocated Claim Adjustment Expenses, Net of Reinsurance</t>
        </is>
      </c>
      <c r="B264" s="5" t="n">
        <v>57172</v>
      </c>
    </row>
    <row r="265">
      <c r="A265" s="4" t="inlineStr">
        <is>
          <t>Total IBNR Plus Expected Development on Reported Claims</t>
        </is>
      </c>
      <c r="B265" s="5" t="n">
        <v>19283</v>
      </c>
    </row>
    <row r="266">
      <c r="A266" s="4" t="inlineStr">
        <is>
          <t>Cumulative Number of Reported Claims | Claims</t>
        </is>
      </c>
      <c r="B266"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2815252</v>
      </c>
      <c r="C4" s="5" t="n">
        <v>47151744</v>
      </c>
      <c r="D4" s="5" t="n">
        <v>-32760340</v>
      </c>
    </row>
    <row r="5">
      <c r="A5" s="3" t="inlineStr">
        <is>
          <t>Adjustments to reconcile net income (loss) to net cash provided by operating activities:</t>
        </is>
      </c>
    </row>
    <row r="6">
      <c r="A6" s="4" t="inlineStr">
        <is>
          <t>Depreciation, amortization and other non-cash items</t>
        </is>
      </c>
      <c r="B6" s="6" t="n">
        <v>6721621</v>
      </c>
      <c r="C6" s="6" t="n">
        <v>5573074</v>
      </c>
      <c r="D6" s="6" t="n">
        <v>6609632</v>
      </c>
    </row>
    <row r="7">
      <c r="A7" s="4" t="inlineStr">
        <is>
          <t>Net investment (gains) losses</t>
        </is>
      </c>
      <c r="B7" s="6" t="n">
        <v>-2777919</v>
      </c>
      <c r="C7" s="6" t="n">
        <v>-21984617</v>
      </c>
      <c r="D7" s="6" t="n">
        <v>4801509</v>
      </c>
    </row>
    <row r="8">
      <c r="A8" s="4" t="inlineStr">
        <is>
          <t>Equity in earnings of Donegal Financial Services Corporation</t>
        </is>
      </c>
      <c r="C8" s="6" t="n">
        <v>-295000</v>
      </c>
      <c r="D8" s="6" t="n">
        <v>-2693962</v>
      </c>
    </row>
    <row r="9">
      <c r="A9" s="3" t="inlineStr">
        <is>
          <t>Changes in Assets and Liabilities:</t>
        </is>
      </c>
    </row>
    <row r="10">
      <c r="A10" s="4" t="inlineStr">
        <is>
          <t>Losses and loss expenses</t>
        </is>
      </c>
      <c r="B10" s="6" t="n">
        <v>92333588</v>
      </c>
      <c r="C10" s="6" t="n">
        <v>55008625</v>
      </c>
      <c r="D10" s="6" t="n">
        <v>137993497</v>
      </c>
    </row>
    <row r="11">
      <c r="A11" s="4" t="inlineStr">
        <is>
          <t>Unearned premiums</t>
        </is>
      </c>
      <c r="B11" s="6" t="n">
        <v>27042113</v>
      </c>
      <c r="C11" s="6" t="n">
        <v>3618879</v>
      </c>
      <c r="D11" s="6" t="n">
        <v>3072065</v>
      </c>
    </row>
    <row r="12">
      <c r="A12" s="4" t="inlineStr">
        <is>
          <t>Accrued expenses</t>
        </is>
      </c>
      <c r="B12" s="6" t="n">
        <v>661454</v>
      </c>
      <c r="C12" s="6" t="n">
        <v>3011598</v>
      </c>
      <c r="D12" s="6" t="n">
        <v>-2591630</v>
      </c>
    </row>
    <row r="13">
      <c r="A13" s="4" t="inlineStr">
        <is>
          <t>Premiums receivable</t>
        </is>
      </c>
      <c r="B13" s="6" t="n">
        <v>-3863383</v>
      </c>
      <c r="C13" s="6" t="n">
        <v>-9030699</v>
      </c>
      <c r="D13" s="6" t="n">
        <v>3704182</v>
      </c>
    </row>
    <row r="14">
      <c r="A14" s="4" t="inlineStr">
        <is>
          <t>Deferred policy acquisition costs</t>
        </is>
      </c>
      <c r="B14" s="6" t="n">
        <v>127901</v>
      </c>
      <c r="C14" s="6" t="n">
        <v>1330268</v>
      </c>
      <c r="D14" s="6" t="n">
        <v>-325267</v>
      </c>
    </row>
    <row r="15">
      <c r="A15" s="4" t="inlineStr">
        <is>
          <t>Deferred income taxes</t>
        </is>
      </c>
      <c r="B15" s="6" t="n">
        <v>6448</v>
      </c>
      <c r="C15" s="6" t="n">
        <v>649928</v>
      </c>
      <c r="D15" s="6" t="n">
        <v>-4179805</v>
      </c>
    </row>
    <row r="16">
      <c r="A16" s="4" t="inlineStr">
        <is>
          <t>Reinsurance receivable</t>
        </is>
      </c>
      <c r="B16" s="6" t="n">
        <v>-41887382</v>
      </c>
      <c r="C16" s="6" t="n">
        <v>-23652403</v>
      </c>
      <c r="D16" s="6" t="n">
        <v>-45026502</v>
      </c>
    </row>
    <row r="17">
      <c r="A17" s="4" t="inlineStr">
        <is>
          <t>Accrued investment income</t>
        </is>
      </c>
      <c r="B17" s="6" t="n">
        <v>-870850</v>
      </c>
      <c r="C17" s="6" t="n">
        <v>-504830</v>
      </c>
      <c r="D17" s="6" t="n">
        <v>-8078</v>
      </c>
    </row>
    <row r="18">
      <c r="A18" s="4" t="inlineStr">
        <is>
          <t>Amounts due to affiliate</t>
        </is>
      </c>
      <c r="B18" s="6" t="n">
        <v>224324</v>
      </c>
      <c r="C18" s="6" t="n">
        <v>-805369</v>
      </c>
      <c r="D18" s="6" t="n">
        <v>3560172</v>
      </c>
    </row>
    <row r="19">
      <c r="A19" s="4" t="inlineStr">
        <is>
          <t>Reinsurance balances payable</t>
        </is>
      </c>
      <c r="B19" s="6" t="n">
        <v>1117439</v>
      </c>
      <c r="C19" s="6" t="n">
        <v>-1766109</v>
      </c>
      <c r="D19" s="6" t="n">
        <v>-233966</v>
      </c>
    </row>
    <row r="20">
      <c r="A20" s="4" t="inlineStr">
        <is>
          <t>Prepaid reinsurance premiums</t>
        </is>
      </c>
      <c r="B20" s="6" t="n">
        <v>-26942566</v>
      </c>
      <c r="C20" s="6" t="n">
        <v>-7095990</v>
      </c>
      <c r="D20" s="6" t="n">
        <v>-347136</v>
      </c>
    </row>
    <row r="21">
      <c r="A21" s="4" t="inlineStr">
        <is>
          <t>Current income taxes</t>
        </is>
      </c>
      <c r="B21" s="6" t="n">
        <v>-3174200</v>
      </c>
      <c r="C21" s="6" t="n">
        <v>19117435</v>
      </c>
      <c r="D21" s="6" t="n">
        <v>-8097499</v>
      </c>
    </row>
    <row r="22">
      <c r="A22" s="4" t="inlineStr">
        <is>
          <t>Other, net</t>
        </is>
      </c>
      <c r="B22" s="6" t="n">
        <v>-399440</v>
      </c>
      <c r="C22" s="6" t="n">
        <v>6033243</v>
      </c>
      <c r="D22" s="6" t="n">
        <v>299262</v>
      </c>
    </row>
    <row r="23">
      <c r="A23" s="4" t="inlineStr">
        <is>
          <t>Net adjustments</t>
        </is>
      </c>
      <c r="B23" s="6" t="n">
        <v>48319148</v>
      </c>
      <c r="C23" s="6" t="n">
        <v>29208033</v>
      </c>
      <c r="D23" s="6" t="n">
        <v>96536474</v>
      </c>
    </row>
    <row r="24">
      <c r="A24" s="4" t="inlineStr">
        <is>
          <t>Net cash provided by operating activities</t>
        </is>
      </c>
      <c r="B24" s="6" t="n">
        <v>101134400</v>
      </c>
      <c r="C24" s="6" t="n">
        <v>76359777</v>
      </c>
      <c r="D24" s="6" t="n">
        <v>63776134</v>
      </c>
    </row>
    <row r="25">
      <c r="A25" s="3" t="inlineStr">
        <is>
          <t>Purchases of fixed maturities:</t>
        </is>
      </c>
    </row>
    <row r="26">
      <c r="A26" s="4" t="inlineStr">
        <is>
          <t>Held to maturity</t>
        </is>
      </c>
      <c r="B26" s="6" t="n">
        <v>-157048527</v>
      </c>
      <c r="C26" s="6" t="n">
        <v>-96724391</v>
      </c>
      <c r="D26" s="6" t="n">
        <v>-48969776</v>
      </c>
    </row>
    <row r="27">
      <c r="A27" s="4" t="inlineStr">
        <is>
          <t>Available for sale</t>
        </is>
      </c>
      <c r="B27" s="6" t="n">
        <v>-176500255</v>
      </c>
      <c r="C27" s="6" t="n">
        <v>-165989508</v>
      </c>
      <c r="D27" s="6" t="n">
        <v>-116961667</v>
      </c>
    </row>
    <row r="28">
      <c r="A28" s="4" t="inlineStr">
        <is>
          <t>Purchases of equity securities</t>
        </is>
      </c>
      <c r="B28" s="6" t="n">
        <v>-6964092</v>
      </c>
      <c r="C28" s="6" t="n">
        <v>-20722416</v>
      </c>
      <c r="D28" s="6" t="n">
        <v>-11303361</v>
      </c>
    </row>
    <row r="29">
      <c r="A29" s="3" t="inlineStr">
        <is>
          <t>Sales of fixed maturities:</t>
        </is>
      </c>
    </row>
    <row r="30">
      <c r="A30" s="4" t="inlineStr">
        <is>
          <t>Available for sale</t>
        </is>
      </c>
      <c r="B30" s="6" t="n">
        <v>22172930</v>
      </c>
      <c r="C30" s="6" t="n">
        <v>19527658</v>
      </c>
      <c r="D30" s="6" t="n">
        <v>13202367</v>
      </c>
    </row>
    <row r="31">
      <c r="A31" s="3" t="inlineStr">
        <is>
          <t>Maturity of fixed maturities:</t>
        </is>
      </c>
    </row>
    <row r="32">
      <c r="A32" s="4" t="inlineStr">
        <is>
          <t>Held to maturity</t>
        </is>
      </c>
      <c r="B32" s="6" t="n">
        <v>47448424</v>
      </c>
      <c r="C32" s="6" t="n">
        <v>24460749</v>
      </c>
      <c r="D32" s="6" t="n">
        <v>13184665</v>
      </c>
    </row>
    <row r="33">
      <c r="A33" s="4" t="inlineStr">
        <is>
          <t>Available for sale</t>
        </is>
      </c>
      <c r="B33" s="6" t="n">
        <v>172084542</v>
      </c>
      <c r="C33" s="6" t="n">
        <v>119113273</v>
      </c>
      <c r="D33" s="6" t="n">
        <v>105266805</v>
      </c>
    </row>
    <row r="34">
      <c r="A34" s="4" t="inlineStr">
        <is>
          <t>Sales of equity securities</t>
        </is>
      </c>
      <c r="B34" s="6" t="n">
        <v>6091288</v>
      </c>
      <c r="C34" s="6" t="n">
        <v>40465748</v>
      </c>
      <c r="D34" s="6" t="n">
        <v>13779330</v>
      </c>
    </row>
    <row r="35">
      <c r="A35" s="4" t="inlineStr">
        <is>
          <t>Net purchases of property and equipment</t>
        </is>
      </c>
      <c r="B35" s="6" t="n">
        <v>-89702</v>
      </c>
      <c r="C35" s="6" t="n">
        <v>-149603</v>
      </c>
      <c r="D35" s="6" t="n">
        <v>-105525</v>
      </c>
    </row>
    <row r="36">
      <c r="A36" s="4" t="inlineStr">
        <is>
          <t>Net (purchases) sales of short-term investments</t>
        </is>
      </c>
      <c r="B36" s="6" t="n">
        <v>-6869933</v>
      </c>
      <c r="C36" s="6" t="n">
        <v>2718538</v>
      </c>
      <c r="D36" s="6" t="n">
        <v>-5698845</v>
      </c>
    </row>
    <row r="37">
      <c r="A37" s="4" t="inlineStr">
        <is>
          <t>Net cash used in investing activities</t>
        </is>
      </c>
      <c r="B37" s="6" t="n">
        <v>-99675325</v>
      </c>
      <c r="C37" s="6" t="n">
        <v>-43377179</v>
      </c>
      <c r="D37" s="6" t="n">
        <v>-37606007</v>
      </c>
    </row>
    <row r="38">
      <c r="A38" s="3" t="inlineStr">
        <is>
          <t>Cash Flows from Financing Activities:</t>
        </is>
      </c>
    </row>
    <row r="39">
      <c r="A39" s="4" t="inlineStr">
        <is>
          <t>Issuance of common stock</t>
        </is>
      </c>
      <c r="B39" s="6" t="n">
        <v>19292324</v>
      </c>
      <c r="C39" s="6" t="n">
        <v>4834514</v>
      </c>
      <c r="D39" s="6" t="n">
        <v>3249849</v>
      </c>
    </row>
    <row r="40">
      <c r="A40" s="4" t="inlineStr">
        <is>
          <t>Cash dividends paid</t>
        </is>
      </c>
      <c r="B40" s="6" t="n">
        <v>-16976093</v>
      </c>
      <c r="C40" s="6" t="n">
        <v>-16092643</v>
      </c>
      <c r="D40" s="6" t="n">
        <v>-15658950</v>
      </c>
    </row>
    <row r="41">
      <c r="A41" s="4" t="inlineStr">
        <is>
          <t>Payments on lines of credit</t>
        </is>
      </c>
      <c r="C41" s="6" t="n">
        <v>-25000000</v>
      </c>
    </row>
    <row r="42">
      <c r="A42" s="4" t="inlineStr">
        <is>
          <t>Borrowings under lines of credit</t>
        </is>
      </c>
      <c r="B42" s="6" t="n">
        <v>50000000</v>
      </c>
      <c r="D42" s="6" t="n">
        <v>1000000</v>
      </c>
    </row>
    <row r="43">
      <c r="A43" s="4" t="inlineStr">
        <is>
          <t>Net cash provided by (used in) financing activities</t>
        </is>
      </c>
      <c r="B43" s="6" t="n">
        <v>52316231</v>
      </c>
      <c r="C43" s="6" t="n">
        <v>-36258129</v>
      </c>
      <c r="D43" s="6" t="n">
        <v>-11409101</v>
      </c>
    </row>
    <row r="44">
      <c r="A44" s="4" t="inlineStr">
        <is>
          <t>Net increase (decrease) in cash</t>
        </is>
      </c>
      <c r="B44" s="6" t="n">
        <v>53775306</v>
      </c>
      <c r="C44" s="6" t="n">
        <v>-3275531</v>
      </c>
      <c r="D44" s="6" t="n">
        <v>14761026</v>
      </c>
    </row>
    <row r="45">
      <c r="A45" s="4" t="inlineStr">
        <is>
          <t>Cash at beginning of year</t>
        </is>
      </c>
      <c r="B45" s="6" t="n">
        <v>49318930</v>
      </c>
      <c r="C45" s="6" t="n">
        <v>52594461</v>
      </c>
      <c r="D45" s="6" t="n">
        <v>37833435</v>
      </c>
    </row>
    <row r="46">
      <c r="A46" s="4" t="inlineStr">
        <is>
          <t>Cash at end of year</t>
        </is>
      </c>
      <c r="B46" s="5" t="n">
        <v>103094236</v>
      </c>
      <c r="C46" s="6" t="n">
        <v>49318930</v>
      </c>
      <c r="D46" s="5" t="n">
        <v>52594461</v>
      </c>
    </row>
    <row r="47">
      <c r="A47" s="4" t="inlineStr">
        <is>
          <t>Donegal Financial Services Corporation [Member]</t>
        </is>
      </c>
    </row>
    <row r="48">
      <c r="A48" s="3" t="inlineStr">
        <is>
          <t>Maturity of fixed maturities:</t>
        </is>
      </c>
    </row>
    <row r="49">
      <c r="A49" s="4" t="inlineStr">
        <is>
          <t>Sale of investment in Donegal Financial Services Corporation</t>
        </is>
      </c>
      <c r="C49" s="5" t="n">
        <v>339227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Losses and Loss Expenses - Summary of Cumulative Claim Frequency and Total of Incurred but not Reported Claims plus Expected Development on Reported Claims Incurred (Detail)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4" t="inlineStr">
        <is>
          <t>Personal Automobile [Member]</t>
        </is>
      </c>
    </row>
    <row r="3">
      <c r="A3" s="3" t="inlineStr">
        <is>
          <t>Claims Development [Line Items]</t>
        </is>
      </c>
    </row>
    <row r="4">
      <c r="A4" s="4" t="inlineStr">
        <is>
          <t>Cumulative Paid Claims and Allocated Claim Adjustment Expenses, Net of Reinsurance</t>
        </is>
      </c>
      <c r="B4" s="5" t="n">
        <v>1342956</v>
      </c>
    </row>
    <row r="5">
      <c r="A5" s="4" t="inlineStr">
        <is>
          <t>All outstanding liabilities before 2011, net of reinsurance</t>
        </is>
      </c>
      <c r="B5" s="6" t="n">
        <v>647</v>
      </c>
    </row>
    <row r="6">
      <c r="A6" s="4" t="inlineStr">
        <is>
          <t>Liabilities for claims and claims adjustment expenses, net of reinsurance</t>
        </is>
      </c>
      <c r="B6" s="6" t="n">
        <v>111604</v>
      </c>
    </row>
    <row r="7">
      <c r="A7" s="4" t="inlineStr">
        <is>
          <t>Personal Automobile [Member] | 2011 [Member]</t>
        </is>
      </c>
    </row>
    <row r="8">
      <c r="A8" s="3" t="inlineStr">
        <is>
          <t>Claims Development [Line Items]</t>
        </is>
      </c>
    </row>
    <row r="9">
      <c r="A9" s="4" t="inlineStr">
        <is>
          <t>Cumulative Paid Claims and Allocated Claim Adjustment Expenses, Net of Reinsurance</t>
        </is>
      </c>
      <c r="B9" s="6" t="n">
        <v>133002</v>
      </c>
      <c r="C9" s="5" t="n">
        <v>132835</v>
      </c>
      <c r="D9" s="5" t="n">
        <v>132777</v>
      </c>
      <c r="E9" s="5" t="n">
        <v>132714</v>
      </c>
      <c r="F9" s="5" t="n">
        <v>132479</v>
      </c>
      <c r="G9" s="5" t="n">
        <v>131319</v>
      </c>
      <c r="H9" s="5" t="n">
        <v>127545</v>
      </c>
      <c r="I9" s="5" t="n">
        <v>121621</v>
      </c>
      <c r="J9" s="5" t="n">
        <v>110249</v>
      </c>
      <c r="K9" s="5" t="n">
        <v>87191</v>
      </c>
    </row>
    <row r="10">
      <c r="A10" s="4" t="inlineStr">
        <is>
          <t>Personal Automobile [Member] | 2012 [Member]</t>
        </is>
      </c>
    </row>
    <row r="11">
      <c r="A11" s="3" t="inlineStr">
        <is>
          <t>Claims Development [Line Items]</t>
        </is>
      </c>
    </row>
    <row r="12">
      <c r="A12" s="4" t="inlineStr">
        <is>
          <t>Cumulative Paid Claims and Allocated Claim Adjustment Expenses, Net of Reinsurance</t>
        </is>
      </c>
      <c r="B12" s="6" t="n">
        <v>136165</v>
      </c>
      <c r="C12" s="6" t="n">
        <v>136137</v>
      </c>
      <c r="D12" s="6" t="n">
        <v>135132</v>
      </c>
      <c r="E12" s="6" t="n">
        <v>134581</v>
      </c>
      <c r="F12" s="6" t="n">
        <v>133428</v>
      </c>
      <c r="G12" s="6" t="n">
        <v>130862</v>
      </c>
      <c r="H12" s="6" t="n">
        <v>124652</v>
      </c>
      <c r="I12" s="6" t="n">
        <v>111941</v>
      </c>
      <c r="J12" s="6" t="n">
        <v>87517</v>
      </c>
    </row>
    <row r="13">
      <c r="A13" s="4" t="inlineStr">
        <is>
          <t>Personal Automobile [Member] | 2013 [Member]</t>
        </is>
      </c>
    </row>
    <row r="14">
      <c r="A14" s="3" t="inlineStr">
        <is>
          <t>Claims Development [Line Items]</t>
        </is>
      </c>
    </row>
    <row r="15">
      <c r="A15" s="4" t="inlineStr">
        <is>
          <t>Cumulative Paid Claims and Allocated Claim Adjustment Expenses, Net of Reinsurance</t>
        </is>
      </c>
      <c r="B15" s="6" t="n">
        <v>132215</v>
      </c>
      <c r="C15" s="6" t="n">
        <v>131642</v>
      </c>
      <c r="D15" s="6" t="n">
        <v>131326</v>
      </c>
      <c r="E15" s="6" t="n">
        <v>130026</v>
      </c>
      <c r="F15" s="6" t="n">
        <v>125946</v>
      </c>
      <c r="G15" s="6" t="n">
        <v>120118</v>
      </c>
      <c r="H15" s="6" t="n">
        <v>109051</v>
      </c>
      <c r="I15" s="6" t="n">
        <v>84241</v>
      </c>
    </row>
    <row r="16">
      <c r="A16" s="4" t="inlineStr">
        <is>
          <t>Personal Automobile [Member] | 2014 [Member]</t>
        </is>
      </c>
    </row>
    <row r="17">
      <c r="A17" s="3" t="inlineStr">
        <is>
          <t>Claims Development [Line Items]</t>
        </is>
      </c>
    </row>
    <row r="18">
      <c r="A18" s="4" t="inlineStr">
        <is>
          <t>Cumulative Paid Claims and Allocated Claim Adjustment Expenses, Net of Reinsurance</t>
        </is>
      </c>
      <c r="B18" s="6" t="n">
        <v>125619</v>
      </c>
      <c r="C18" s="6" t="n">
        <v>124926</v>
      </c>
      <c r="D18" s="6" t="n">
        <v>123815</v>
      </c>
      <c r="E18" s="6" t="n">
        <v>120491</v>
      </c>
      <c r="F18" s="6" t="n">
        <v>114893</v>
      </c>
      <c r="G18" s="6" t="n">
        <v>104736</v>
      </c>
      <c r="H18" s="6" t="n">
        <v>85377</v>
      </c>
    </row>
    <row r="19">
      <c r="A19" s="4" t="inlineStr">
        <is>
          <t>Personal Automobile [Member] | 2015 [Member]</t>
        </is>
      </c>
    </row>
    <row r="20">
      <c r="A20" s="3" t="inlineStr">
        <is>
          <t>Claims Development [Line Items]</t>
        </is>
      </c>
    </row>
    <row r="21">
      <c r="A21" s="4" t="inlineStr">
        <is>
          <t>Cumulative Paid Claims and Allocated Claim Adjustment Expenses, Net of Reinsurance</t>
        </is>
      </c>
      <c r="B21" s="6" t="n">
        <v>140028</v>
      </c>
      <c r="C21" s="6" t="n">
        <v>139121</v>
      </c>
      <c r="D21" s="6" t="n">
        <v>135027</v>
      </c>
      <c r="E21" s="6" t="n">
        <v>128395</v>
      </c>
      <c r="F21" s="6" t="n">
        <v>116303</v>
      </c>
      <c r="G21" s="6" t="n">
        <v>93611</v>
      </c>
    </row>
    <row r="22">
      <c r="A22" s="4" t="inlineStr">
        <is>
          <t>Personal Automobile [Member] | 2016 [Member]</t>
        </is>
      </c>
    </row>
    <row r="23">
      <c r="A23" s="3" t="inlineStr">
        <is>
          <t>Claims Development [Line Items]</t>
        </is>
      </c>
    </row>
    <row r="24">
      <c r="A24" s="4" t="inlineStr">
        <is>
          <t>Cumulative Paid Claims and Allocated Claim Adjustment Expenses, Net of Reinsurance</t>
        </is>
      </c>
      <c r="B24" s="6" t="n">
        <v>153521</v>
      </c>
      <c r="C24" s="6" t="n">
        <v>151159</v>
      </c>
      <c r="D24" s="6" t="n">
        <v>143321</v>
      </c>
      <c r="E24" s="6" t="n">
        <v>129507</v>
      </c>
      <c r="F24" s="6" t="n">
        <v>102433</v>
      </c>
    </row>
    <row r="25">
      <c r="A25" s="4" t="inlineStr">
        <is>
          <t>Personal Automobile [Member] | 2017 [Member]</t>
        </is>
      </c>
    </row>
    <row r="26">
      <c r="A26" s="3" t="inlineStr">
        <is>
          <t>Claims Development [Line Items]</t>
        </is>
      </c>
    </row>
    <row r="27">
      <c r="A27" s="4" t="inlineStr">
        <is>
          <t>Cumulative Paid Claims and Allocated Claim Adjustment Expenses, Net of Reinsurance</t>
        </is>
      </c>
      <c r="B27" s="6" t="n">
        <v>166099</v>
      </c>
      <c r="C27" s="6" t="n">
        <v>159879</v>
      </c>
      <c r="D27" s="6" t="n">
        <v>142372</v>
      </c>
      <c r="E27" s="6" t="n">
        <v>111964</v>
      </c>
    </row>
    <row r="28">
      <c r="A28" s="4" t="inlineStr">
        <is>
          <t>Personal Automobile [Member] | 2018 [Member]</t>
        </is>
      </c>
    </row>
    <row r="29">
      <c r="A29" s="3" t="inlineStr">
        <is>
          <t>Claims Development [Line Items]</t>
        </is>
      </c>
    </row>
    <row r="30">
      <c r="A30" s="4" t="inlineStr">
        <is>
          <t>Cumulative Paid Claims and Allocated Claim Adjustment Expenses, Net of Reinsurance</t>
        </is>
      </c>
      <c r="B30" s="6" t="n">
        <v>163036</v>
      </c>
      <c r="C30" s="6" t="n">
        <v>150175</v>
      </c>
      <c r="D30" s="6" t="n">
        <v>115585</v>
      </c>
    </row>
    <row r="31">
      <c r="A31" s="4" t="inlineStr">
        <is>
          <t>Personal Automobile [Member] | 2019 [Member]</t>
        </is>
      </c>
    </row>
    <row r="32">
      <c r="A32" s="3" t="inlineStr">
        <is>
          <t>Claims Development [Line Items]</t>
        </is>
      </c>
    </row>
    <row r="33">
      <c r="A33" s="4" t="inlineStr">
        <is>
          <t>Cumulative Paid Claims and Allocated Claim Adjustment Expenses, Net of Reinsurance</t>
        </is>
      </c>
      <c r="B33" s="6" t="n">
        <v>127187</v>
      </c>
      <c r="C33" s="6" t="n">
        <v>103101</v>
      </c>
    </row>
    <row r="34">
      <c r="A34" s="4" t="inlineStr">
        <is>
          <t>Personal Automobile [Member] | 2020 [Member]</t>
        </is>
      </c>
    </row>
    <row r="35">
      <c r="A35" s="3" t="inlineStr">
        <is>
          <t>Claims Development [Line Items]</t>
        </is>
      </c>
    </row>
    <row r="36">
      <c r="A36" s="4" t="inlineStr">
        <is>
          <t>Cumulative Paid Claims and Allocated Claim Adjustment Expenses, Net of Reinsurance</t>
        </is>
      </c>
      <c r="B36" s="6" t="n">
        <v>66084</v>
      </c>
    </row>
    <row r="37">
      <c r="A37" s="4" t="inlineStr">
        <is>
          <t>Homeowners [Member]</t>
        </is>
      </c>
    </row>
    <row r="38">
      <c r="A38" s="3" t="inlineStr">
        <is>
          <t>Claims Development [Line Items]</t>
        </is>
      </c>
    </row>
    <row r="39">
      <c r="A39" s="4" t="inlineStr">
        <is>
          <t>Cumulative Paid Claims and Allocated Claim Adjustment Expenses, Net of Reinsurance</t>
        </is>
      </c>
      <c r="B39" s="6" t="n">
        <v>639055</v>
      </c>
    </row>
    <row r="40">
      <c r="A40" s="4" t="inlineStr">
        <is>
          <t>All outstanding liabilities before 2011, net of reinsurance</t>
        </is>
      </c>
      <c r="B40" s="6" t="n">
        <v>99</v>
      </c>
    </row>
    <row r="41">
      <c r="A41" s="4" t="inlineStr">
        <is>
          <t>Liabilities for claims and claims adjustment expenses, net of reinsurance</t>
        </is>
      </c>
      <c r="B41" s="6" t="n">
        <v>18323</v>
      </c>
    </row>
    <row r="42">
      <c r="A42" s="4" t="inlineStr">
        <is>
          <t>Homeowners [Member] | 2011 [Member]</t>
        </is>
      </c>
    </row>
    <row r="43">
      <c r="A43" s="3" t="inlineStr">
        <is>
          <t>Claims Development [Line Items]</t>
        </is>
      </c>
    </row>
    <row r="44">
      <c r="A44" s="4" t="inlineStr">
        <is>
          <t>Cumulative Paid Claims and Allocated Claim Adjustment Expenses, Net of Reinsurance</t>
        </is>
      </c>
      <c r="B44" s="6" t="n">
        <v>70693</v>
      </c>
      <c r="C44" s="6" t="n">
        <v>70692</v>
      </c>
      <c r="D44" s="6" t="n">
        <v>70692</v>
      </c>
      <c r="E44" s="6" t="n">
        <v>70648</v>
      </c>
      <c r="F44" s="6" t="n">
        <v>70626</v>
      </c>
      <c r="G44" s="6" t="n">
        <v>70541</v>
      </c>
      <c r="H44" s="6" t="n">
        <v>70351</v>
      </c>
      <c r="I44" s="6" t="n">
        <v>70125</v>
      </c>
      <c r="J44" s="6" t="n">
        <v>69345</v>
      </c>
      <c r="K44" s="6" t="n">
        <v>57588</v>
      </c>
    </row>
    <row r="45">
      <c r="A45" s="4" t="inlineStr">
        <is>
          <t>Homeowners [Member] | 2012 [Member]</t>
        </is>
      </c>
    </row>
    <row r="46">
      <c r="A46" s="3" t="inlineStr">
        <is>
          <t>Claims Development [Line Items]</t>
        </is>
      </c>
    </row>
    <row r="47">
      <c r="A47" s="4" t="inlineStr">
        <is>
          <t>Cumulative Paid Claims and Allocated Claim Adjustment Expenses, Net of Reinsurance</t>
        </is>
      </c>
      <c r="B47" s="6" t="n">
        <v>54553</v>
      </c>
      <c r="C47" s="6" t="n">
        <v>54557</v>
      </c>
      <c r="D47" s="6" t="n">
        <v>54557</v>
      </c>
      <c r="E47" s="6" t="n">
        <v>54356</v>
      </c>
      <c r="F47" s="6" t="n">
        <v>54317</v>
      </c>
      <c r="G47" s="6" t="n">
        <v>54298</v>
      </c>
      <c r="H47" s="6" t="n">
        <v>54028</v>
      </c>
      <c r="I47" s="6" t="n">
        <v>53619</v>
      </c>
      <c r="J47" s="6" t="n">
        <v>46566</v>
      </c>
    </row>
    <row r="48">
      <c r="A48" s="4" t="inlineStr">
        <is>
          <t>Homeowners [Member] | 2013 [Member]</t>
        </is>
      </c>
    </row>
    <row r="49">
      <c r="A49" s="3" t="inlineStr">
        <is>
          <t>Claims Development [Line Items]</t>
        </is>
      </c>
    </row>
    <row r="50">
      <c r="A50" s="4" t="inlineStr">
        <is>
          <t>Cumulative Paid Claims and Allocated Claim Adjustment Expenses, Net of Reinsurance</t>
        </is>
      </c>
      <c r="B50" s="6" t="n">
        <v>50965</v>
      </c>
      <c r="C50" s="6" t="n">
        <v>50967</v>
      </c>
      <c r="D50" s="6" t="n">
        <v>50902</v>
      </c>
      <c r="E50" s="6" t="n">
        <v>51043</v>
      </c>
      <c r="F50" s="6" t="n">
        <v>50478</v>
      </c>
      <c r="G50" s="6" t="n">
        <v>50210</v>
      </c>
      <c r="H50" s="6" t="n">
        <v>49410</v>
      </c>
      <c r="I50" s="6" t="n">
        <v>40949</v>
      </c>
    </row>
    <row r="51">
      <c r="A51" s="4" t="inlineStr">
        <is>
          <t>Homeowners [Member] | 2014 [Member]</t>
        </is>
      </c>
    </row>
    <row r="52">
      <c r="A52" s="3" t="inlineStr">
        <is>
          <t>Claims Development [Line Items]</t>
        </is>
      </c>
    </row>
    <row r="53">
      <c r="A53" s="4" t="inlineStr">
        <is>
          <t>Cumulative Paid Claims and Allocated Claim Adjustment Expenses, Net of Reinsurance</t>
        </is>
      </c>
      <c r="B53" s="6" t="n">
        <v>57336</v>
      </c>
      <c r="C53" s="6" t="n">
        <v>57243</v>
      </c>
      <c r="D53" s="6" t="n">
        <v>56995</v>
      </c>
      <c r="E53" s="6" t="n">
        <v>57195</v>
      </c>
      <c r="F53" s="6" t="n">
        <v>56990</v>
      </c>
      <c r="G53" s="6" t="n">
        <v>56255</v>
      </c>
      <c r="H53" s="6" t="n">
        <v>45823</v>
      </c>
    </row>
    <row r="54">
      <c r="A54" s="4" t="inlineStr">
        <is>
          <t>Homeowners [Member] | 2015 [Member]</t>
        </is>
      </c>
    </row>
    <row r="55">
      <c r="A55" s="3" t="inlineStr">
        <is>
          <t>Claims Development [Line Items]</t>
        </is>
      </c>
    </row>
    <row r="56">
      <c r="A56" s="4" t="inlineStr">
        <is>
          <t>Cumulative Paid Claims and Allocated Claim Adjustment Expenses, Net of Reinsurance</t>
        </is>
      </c>
      <c r="B56" s="6" t="n">
        <v>62943</v>
      </c>
      <c r="C56" s="6" t="n">
        <v>62844</v>
      </c>
      <c r="D56" s="6" t="n">
        <v>62590</v>
      </c>
      <c r="E56" s="6" t="n">
        <v>62204</v>
      </c>
      <c r="F56" s="6" t="n">
        <v>61542</v>
      </c>
      <c r="G56" s="6" t="n">
        <v>51885</v>
      </c>
    </row>
    <row r="57">
      <c r="A57" s="4" t="inlineStr">
        <is>
          <t>Homeowners [Member] | 2016 [Member]</t>
        </is>
      </c>
    </row>
    <row r="58">
      <c r="A58" s="3" t="inlineStr">
        <is>
          <t>Claims Development [Line Items]</t>
        </is>
      </c>
    </row>
    <row r="59">
      <c r="A59" s="4" t="inlineStr">
        <is>
          <t>Cumulative Paid Claims and Allocated Claim Adjustment Expenses, Net of Reinsurance</t>
        </is>
      </c>
      <c r="B59" s="6" t="n">
        <v>63162</v>
      </c>
      <c r="C59" s="6" t="n">
        <v>63144</v>
      </c>
      <c r="D59" s="6" t="n">
        <v>62760</v>
      </c>
      <c r="E59" s="6" t="n">
        <v>61145</v>
      </c>
      <c r="F59" s="6" t="n">
        <v>50125</v>
      </c>
    </row>
    <row r="60">
      <c r="A60" s="4" t="inlineStr">
        <is>
          <t>Homeowners [Member] | 2017 [Member]</t>
        </is>
      </c>
    </row>
    <row r="61">
      <c r="A61" s="3" t="inlineStr">
        <is>
          <t>Claims Development [Line Items]</t>
        </is>
      </c>
    </row>
    <row r="62">
      <c r="A62" s="4" t="inlineStr">
        <is>
          <t>Cumulative Paid Claims and Allocated Claim Adjustment Expenses, Net of Reinsurance</t>
        </is>
      </c>
      <c r="B62" s="6" t="n">
        <v>78127</v>
      </c>
      <c r="C62" s="6" t="n">
        <v>78006</v>
      </c>
      <c r="D62" s="6" t="n">
        <v>77663</v>
      </c>
      <c r="E62" s="6" t="n">
        <v>67077</v>
      </c>
    </row>
    <row r="63">
      <c r="A63" s="4" t="inlineStr">
        <is>
          <t>Homeowners [Member] | 2018 [Member]</t>
        </is>
      </c>
    </row>
    <row r="64">
      <c r="A64" s="3" t="inlineStr">
        <is>
          <t>Claims Development [Line Items]</t>
        </is>
      </c>
    </row>
    <row r="65">
      <c r="A65" s="4" t="inlineStr">
        <is>
          <t>Cumulative Paid Claims and Allocated Claim Adjustment Expenses, Net of Reinsurance</t>
        </is>
      </c>
      <c r="B65" s="6" t="n">
        <v>80905</v>
      </c>
      <c r="C65" s="6" t="n">
        <v>79892</v>
      </c>
      <c r="D65" s="6" t="n">
        <v>70385</v>
      </c>
    </row>
    <row r="66">
      <c r="A66" s="4" t="inlineStr">
        <is>
          <t>Homeowners [Member] | 2019 [Member]</t>
        </is>
      </c>
    </row>
    <row r="67">
      <c r="A67" s="3" t="inlineStr">
        <is>
          <t>Claims Development [Line Items]</t>
        </is>
      </c>
    </row>
    <row r="68">
      <c r="A68" s="4" t="inlineStr">
        <is>
          <t>Cumulative Paid Claims and Allocated Claim Adjustment Expenses, Net of Reinsurance</t>
        </is>
      </c>
      <c r="B68" s="6" t="n">
        <v>69145</v>
      </c>
      <c r="C68" s="6" t="n">
        <v>58074</v>
      </c>
    </row>
    <row r="69">
      <c r="A69" s="4" t="inlineStr">
        <is>
          <t>Homeowners [Member] | 2020 [Member]</t>
        </is>
      </c>
    </row>
    <row r="70">
      <c r="A70" s="3" t="inlineStr">
        <is>
          <t>Claims Development [Line Items]</t>
        </is>
      </c>
    </row>
    <row r="71">
      <c r="A71" s="4" t="inlineStr">
        <is>
          <t>Cumulative Paid Claims and Allocated Claim Adjustment Expenses, Net of Reinsurance</t>
        </is>
      </c>
      <c r="B71" s="6" t="n">
        <v>51226</v>
      </c>
    </row>
    <row r="72">
      <c r="A72" s="4" t="inlineStr">
        <is>
          <t>Commercial Automobile [Member]</t>
        </is>
      </c>
    </row>
    <row r="73">
      <c r="A73" s="3" t="inlineStr">
        <is>
          <t>Claims Development [Line Items]</t>
        </is>
      </c>
    </row>
    <row r="74">
      <c r="A74" s="4" t="inlineStr">
        <is>
          <t>Cumulative Paid Claims and Allocated Claim Adjustment Expenses, Net of Reinsurance</t>
        </is>
      </c>
      <c r="B74" s="6" t="n">
        <v>457400</v>
      </c>
    </row>
    <row r="75">
      <c r="A75" s="4" t="inlineStr">
        <is>
          <t>All outstanding liabilities before 2011, net of reinsurance</t>
        </is>
      </c>
      <c r="B75" s="6" t="n">
        <v>244</v>
      </c>
    </row>
    <row r="76">
      <c r="A76" s="4" t="inlineStr">
        <is>
          <t>Liabilities for claims and claims adjustment expenses, net of reinsurance</t>
        </is>
      </c>
      <c r="B76" s="6" t="n">
        <v>142443</v>
      </c>
    </row>
    <row r="77">
      <c r="A77" s="4" t="inlineStr">
        <is>
          <t>Commercial Automobile [Member] | 2011 [Member]</t>
        </is>
      </c>
    </row>
    <row r="78">
      <c r="A78" s="3" t="inlineStr">
        <is>
          <t>Claims Development [Line Items]</t>
        </is>
      </c>
    </row>
    <row r="79">
      <c r="A79" s="4" t="inlineStr">
        <is>
          <t>Cumulative Paid Claims and Allocated Claim Adjustment Expenses, Net of Reinsurance</t>
        </is>
      </c>
      <c r="B79" s="6" t="n">
        <v>29476</v>
      </c>
      <c r="C79" s="6" t="n">
        <v>29474</v>
      </c>
      <c r="D79" s="6" t="n">
        <v>29102</v>
      </c>
      <c r="E79" s="6" t="n">
        <v>28836</v>
      </c>
      <c r="F79" s="6" t="n">
        <v>28758</v>
      </c>
      <c r="G79" s="6" t="n">
        <v>28014</v>
      </c>
      <c r="H79" s="6" t="n">
        <v>26973</v>
      </c>
      <c r="I79" s="6" t="n">
        <v>24267</v>
      </c>
      <c r="J79" s="6" t="n">
        <v>19106</v>
      </c>
      <c r="K79" s="6" t="n">
        <v>13876</v>
      </c>
    </row>
    <row r="80">
      <c r="A80" s="4" t="inlineStr">
        <is>
          <t>Commercial Automobile [Member] | 2012 [Member]</t>
        </is>
      </c>
    </row>
    <row r="81">
      <c r="A81" s="3" t="inlineStr">
        <is>
          <t>Claims Development [Line Items]</t>
        </is>
      </c>
    </row>
    <row r="82">
      <c r="A82" s="4" t="inlineStr">
        <is>
          <t>Cumulative Paid Claims and Allocated Claim Adjustment Expenses, Net of Reinsurance</t>
        </is>
      </c>
      <c r="B82" s="6" t="n">
        <v>31263</v>
      </c>
      <c r="C82" s="6" t="n">
        <v>31228</v>
      </c>
      <c r="D82" s="6" t="n">
        <v>31104</v>
      </c>
      <c r="E82" s="6" t="n">
        <v>30402</v>
      </c>
      <c r="F82" s="6" t="n">
        <v>29873</v>
      </c>
      <c r="G82" s="6" t="n">
        <v>27417</v>
      </c>
      <c r="H82" s="6" t="n">
        <v>23718</v>
      </c>
      <c r="I82" s="6" t="n">
        <v>20240</v>
      </c>
      <c r="J82" s="6" t="n">
        <v>13642</v>
      </c>
    </row>
    <row r="83">
      <c r="A83" s="4" t="inlineStr">
        <is>
          <t>Commercial Automobile [Member] | 2013 [Member]</t>
        </is>
      </c>
    </row>
    <row r="84">
      <c r="A84" s="3" t="inlineStr">
        <is>
          <t>Claims Development [Line Items]</t>
        </is>
      </c>
    </row>
    <row r="85">
      <c r="A85" s="4" t="inlineStr">
        <is>
          <t>Cumulative Paid Claims and Allocated Claim Adjustment Expenses, Net of Reinsurance</t>
        </is>
      </c>
      <c r="B85" s="6" t="n">
        <v>36092</v>
      </c>
      <c r="C85" s="6" t="n">
        <v>36106</v>
      </c>
      <c r="D85" s="6" t="n">
        <v>36004</v>
      </c>
      <c r="E85" s="6" t="n">
        <v>34083</v>
      </c>
      <c r="F85" s="6" t="n">
        <v>31053</v>
      </c>
      <c r="G85" s="6" t="n">
        <v>26879</v>
      </c>
      <c r="H85" s="6" t="n">
        <v>23557</v>
      </c>
      <c r="I85" s="6" t="n">
        <v>16306</v>
      </c>
    </row>
    <row r="86">
      <c r="A86" s="4" t="inlineStr">
        <is>
          <t>Commercial Automobile [Member] | 2014 [Member]</t>
        </is>
      </c>
    </row>
    <row r="87">
      <c r="A87" s="3" t="inlineStr">
        <is>
          <t>Claims Development [Line Items]</t>
        </is>
      </c>
    </row>
    <row r="88">
      <c r="A88" s="4" t="inlineStr">
        <is>
          <t>Cumulative Paid Claims and Allocated Claim Adjustment Expenses, Net of Reinsurance</t>
        </is>
      </c>
      <c r="B88" s="6" t="n">
        <v>48603</v>
      </c>
      <c r="C88" s="6" t="n">
        <v>48418</v>
      </c>
      <c r="D88" s="6" t="n">
        <v>47290</v>
      </c>
      <c r="E88" s="6" t="n">
        <v>44374</v>
      </c>
      <c r="F88" s="6" t="n">
        <v>39436</v>
      </c>
      <c r="G88" s="6" t="n">
        <v>31089</v>
      </c>
      <c r="H88" s="6" t="n">
        <v>22707</v>
      </c>
    </row>
    <row r="89">
      <c r="A89" s="4" t="inlineStr">
        <is>
          <t>Commercial Automobile [Member] | 2015 [Member]</t>
        </is>
      </c>
    </row>
    <row r="90">
      <c r="A90" s="3" t="inlineStr">
        <is>
          <t>Claims Development [Line Items]</t>
        </is>
      </c>
    </row>
    <row r="91">
      <c r="A91" s="4" t="inlineStr">
        <is>
          <t>Cumulative Paid Claims and Allocated Claim Adjustment Expenses, Net of Reinsurance</t>
        </is>
      </c>
      <c r="B91" s="6" t="n">
        <v>51992</v>
      </c>
      <c r="C91" s="6" t="n">
        <v>51605</v>
      </c>
      <c r="D91" s="6" t="n">
        <v>48261</v>
      </c>
      <c r="E91" s="6" t="n">
        <v>41678</v>
      </c>
      <c r="F91" s="6" t="n">
        <v>35342</v>
      </c>
      <c r="G91" s="6" t="n">
        <v>23875</v>
      </c>
    </row>
    <row r="92">
      <c r="A92" s="4" t="inlineStr">
        <is>
          <t>Commercial Automobile [Member] | 2016 [Member]</t>
        </is>
      </c>
    </row>
    <row r="93">
      <c r="A93" s="3" t="inlineStr">
        <is>
          <t>Claims Development [Line Items]</t>
        </is>
      </c>
    </row>
    <row r="94">
      <c r="A94" s="4" t="inlineStr">
        <is>
          <t>Cumulative Paid Claims and Allocated Claim Adjustment Expenses, Net of Reinsurance</t>
        </is>
      </c>
      <c r="B94" s="6" t="n">
        <v>60485</v>
      </c>
      <c r="C94" s="6" t="n">
        <v>57237</v>
      </c>
      <c r="D94" s="6" t="n">
        <v>48837</v>
      </c>
      <c r="E94" s="6" t="n">
        <v>38237</v>
      </c>
      <c r="F94" s="6" t="n">
        <v>27033</v>
      </c>
    </row>
    <row r="95">
      <c r="A95" s="4" t="inlineStr">
        <is>
          <t>Commercial Automobile [Member] | 2017 [Member]</t>
        </is>
      </c>
    </row>
    <row r="96">
      <c r="A96" s="3" t="inlineStr">
        <is>
          <t>Claims Development [Line Items]</t>
        </is>
      </c>
    </row>
    <row r="97">
      <c r="A97" s="4" t="inlineStr">
        <is>
          <t>Cumulative Paid Claims and Allocated Claim Adjustment Expenses, Net of Reinsurance</t>
        </is>
      </c>
      <c r="B97" s="6" t="n">
        <v>57128</v>
      </c>
      <c r="C97" s="6" t="n">
        <v>49703</v>
      </c>
      <c r="D97" s="6" t="n">
        <v>40213</v>
      </c>
      <c r="E97" s="6" t="n">
        <v>28707</v>
      </c>
    </row>
    <row r="98">
      <c r="A98" s="4" t="inlineStr">
        <is>
          <t>Commercial Automobile [Member] | 2018 [Member]</t>
        </is>
      </c>
    </row>
    <row r="99">
      <c r="A99" s="3" t="inlineStr">
        <is>
          <t>Claims Development [Line Items]</t>
        </is>
      </c>
    </row>
    <row r="100">
      <c r="A100" s="4" t="inlineStr">
        <is>
          <t>Cumulative Paid Claims and Allocated Claim Adjustment Expenses, Net of Reinsurance</t>
        </is>
      </c>
      <c r="B100" s="6" t="n">
        <v>57451</v>
      </c>
      <c r="C100" s="6" t="n">
        <v>47941</v>
      </c>
      <c r="D100" s="6" t="n">
        <v>33862</v>
      </c>
    </row>
    <row r="101">
      <c r="A101" s="4" t="inlineStr">
        <is>
          <t>Commercial Automobile [Member] | 2019 [Member]</t>
        </is>
      </c>
    </row>
    <row r="102">
      <c r="A102" s="3" t="inlineStr">
        <is>
          <t>Claims Development [Line Items]</t>
        </is>
      </c>
    </row>
    <row r="103">
      <c r="A103" s="4" t="inlineStr">
        <is>
          <t>Cumulative Paid Claims and Allocated Claim Adjustment Expenses, Net of Reinsurance</t>
        </is>
      </c>
      <c r="B103" s="6" t="n">
        <v>53026</v>
      </c>
      <c r="C103" s="6" t="n">
        <v>36948</v>
      </c>
    </row>
    <row r="104">
      <c r="A104" s="4" t="inlineStr">
        <is>
          <t>Commercial Automobile [Member] | 2020 [Member]</t>
        </is>
      </c>
    </row>
    <row r="105">
      <c r="A105" s="3" t="inlineStr">
        <is>
          <t>Claims Development [Line Items]</t>
        </is>
      </c>
    </row>
    <row r="106">
      <c r="A106" s="4" t="inlineStr">
        <is>
          <t>Cumulative Paid Claims and Allocated Claim Adjustment Expenses, Net of Reinsurance</t>
        </is>
      </c>
      <c r="B106" s="6" t="n">
        <v>31884</v>
      </c>
    </row>
    <row r="107">
      <c r="A107" s="4" t="inlineStr">
        <is>
          <t>Commercial MultiPeril [Member]</t>
        </is>
      </c>
    </row>
    <row r="108">
      <c r="A108" s="3" t="inlineStr">
        <is>
          <t>Claims Development [Line Items]</t>
        </is>
      </c>
    </row>
    <row r="109">
      <c r="A109" s="4" t="inlineStr">
        <is>
          <t>Cumulative Paid Claims and Allocated Claim Adjustment Expenses, Net of Reinsurance</t>
        </is>
      </c>
      <c r="B109" s="6" t="n">
        <v>422326</v>
      </c>
    </row>
    <row r="110">
      <c r="A110" s="4" t="inlineStr">
        <is>
          <t>All outstanding liabilities before 2011, net of reinsurance</t>
        </is>
      </c>
      <c r="B110" s="6" t="n">
        <v>612</v>
      </c>
    </row>
    <row r="111">
      <c r="A111" s="4" t="inlineStr">
        <is>
          <t>Liabilities for claims and claims adjustment expenses, net of reinsurance</t>
        </is>
      </c>
      <c r="B111" s="6" t="n">
        <v>117537</v>
      </c>
    </row>
    <row r="112">
      <c r="A112" s="4" t="inlineStr">
        <is>
          <t>Commercial MultiPeril [Member] | 2011 [Member]</t>
        </is>
      </c>
    </row>
    <row r="113">
      <c r="A113" s="3" t="inlineStr">
        <is>
          <t>Claims Development [Line Items]</t>
        </is>
      </c>
    </row>
    <row r="114">
      <c r="A114" s="4" t="inlineStr">
        <is>
          <t>Cumulative Paid Claims and Allocated Claim Adjustment Expenses, Net of Reinsurance</t>
        </is>
      </c>
      <c r="B114" s="6" t="n">
        <v>38457</v>
      </c>
      <c r="C114" s="6" t="n">
        <v>38413</v>
      </c>
      <c r="D114" s="6" t="n">
        <v>38366</v>
      </c>
      <c r="E114" s="6" t="n">
        <v>38240</v>
      </c>
      <c r="F114" s="6" t="n">
        <v>37759</v>
      </c>
      <c r="G114" s="6" t="n">
        <v>36722</v>
      </c>
      <c r="H114" s="6" t="n">
        <v>33526</v>
      </c>
      <c r="I114" s="6" t="n">
        <v>30286</v>
      </c>
      <c r="J114" s="6" t="n">
        <v>24767</v>
      </c>
      <c r="K114" s="6" t="n">
        <v>18773</v>
      </c>
    </row>
    <row r="115">
      <c r="A115" s="4" t="inlineStr">
        <is>
          <t>Commercial MultiPeril [Member] | 2012 [Member]</t>
        </is>
      </c>
    </row>
    <row r="116">
      <c r="A116" s="3" t="inlineStr">
        <is>
          <t>Claims Development [Line Items]</t>
        </is>
      </c>
    </row>
    <row r="117">
      <c r="A117" s="4" t="inlineStr">
        <is>
          <t>Cumulative Paid Claims and Allocated Claim Adjustment Expenses, Net of Reinsurance</t>
        </is>
      </c>
      <c r="B117" s="6" t="n">
        <v>36399</v>
      </c>
      <c r="C117" s="6" t="n">
        <v>36329</v>
      </c>
      <c r="D117" s="6" t="n">
        <v>35909</v>
      </c>
      <c r="E117" s="6" t="n">
        <v>35331</v>
      </c>
      <c r="F117" s="6" t="n">
        <v>33327</v>
      </c>
      <c r="G117" s="6" t="n">
        <v>29370</v>
      </c>
      <c r="H117" s="6" t="n">
        <v>26634</v>
      </c>
      <c r="I117" s="6" t="n">
        <v>23384</v>
      </c>
      <c r="J117" s="6" t="n">
        <v>16666</v>
      </c>
    </row>
    <row r="118">
      <c r="A118" s="4" t="inlineStr">
        <is>
          <t>Commercial MultiPeril [Member] | 2013 [Member]</t>
        </is>
      </c>
    </row>
    <row r="119">
      <c r="A119" s="3" t="inlineStr">
        <is>
          <t>Claims Development [Line Items]</t>
        </is>
      </c>
    </row>
    <row r="120">
      <c r="A120" s="4" t="inlineStr">
        <is>
          <t>Cumulative Paid Claims and Allocated Claim Adjustment Expenses, Net of Reinsurance</t>
        </is>
      </c>
      <c r="B120" s="6" t="n">
        <v>37436</v>
      </c>
      <c r="C120" s="6" t="n">
        <v>37333</v>
      </c>
      <c r="D120" s="6" t="n">
        <v>36321</v>
      </c>
      <c r="E120" s="6" t="n">
        <v>35104</v>
      </c>
      <c r="F120" s="6" t="n">
        <v>33614</v>
      </c>
      <c r="G120" s="6" t="n">
        <v>29159</v>
      </c>
      <c r="H120" s="6" t="n">
        <v>26216</v>
      </c>
      <c r="I120" s="6" t="n">
        <v>19875</v>
      </c>
    </row>
    <row r="121">
      <c r="A121" s="4" t="inlineStr">
        <is>
          <t>Commercial MultiPeril [Member] | 2014 [Member]</t>
        </is>
      </c>
    </row>
    <row r="122">
      <c r="A122" s="3" t="inlineStr">
        <is>
          <t>Claims Development [Line Items]</t>
        </is>
      </c>
    </row>
    <row r="123">
      <c r="A123" s="4" t="inlineStr">
        <is>
          <t>Cumulative Paid Claims and Allocated Claim Adjustment Expenses, Net of Reinsurance</t>
        </is>
      </c>
      <c r="B123" s="6" t="n">
        <v>52103</v>
      </c>
      <c r="C123" s="6" t="n">
        <v>51615</v>
      </c>
      <c r="D123" s="6" t="n">
        <v>50017</v>
      </c>
      <c r="E123" s="6" t="n">
        <v>47021</v>
      </c>
      <c r="F123" s="6" t="n">
        <v>40936</v>
      </c>
      <c r="G123" s="6" t="n">
        <v>35520</v>
      </c>
      <c r="H123" s="6" t="n">
        <v>27920</v>
      </c>
    </row>
    <row r="124">
      <c r="A124" s="4" t="inlineStr">
        <is>
          <t>Commercial MultiPeril [Member] | 2015 [Member]</t>
        </is>
      </c>
    </row>
    <row r="125">
      <c r="A125" s="3" t="inlineStr">
        <is>
          <t>Claims Development [Line Items]</t>
        </is>
      </c>
    </row>
    <row r="126">
      <c r="A126" s="4" t="inlineStr">
        <is>
          <t>Cumulative Paid Claims and Allocated Claim Adjustment Expenses, Net of Reinsurance</t>
        </is>
      </c>
      <c r="B126" s="6" t="n">
        <v>44090</v>
      </c>
      <c r="C126" s="6" t="n">
        <v>42849</v>
      </c>
      <c r="D126" s="6" t="n">
        <v>39162</v>
      </c>
      <c r="E126" s="6" t="n">
        <v>34323</v>
      </c>
      <c r="F126" s="6" t="n">
        <v>29419</v>
      </c>
      <c r="G126" s="6" t="n">
        <v>21837</v>
      </c>
    </row>
    <row r="127">
      <c r="A127" s="4" t="inlineStr">
        <is>
          <t>Commercial MultiPeril [Member] | 2016 [Member]</t>
        </is>
      </c>
    </row>
    <row r="128">
      <c r="A128" s="3" t="inlineStr">
        <is>
          <t>Claims Development [Line Items]</t>
        </is>
      </c>
    </row>
    <row r="129">
      <c r="A129" s="4" t="inlineStr">
        <is>
          <t>Cumulative Paid Claims and Allocated Claim Adjustment Expenses, Net of Reinsurance</t>
        </is>
      </c>
      <c r="B129" s="6" t="n">
        <v>43435</v>
      </c>
      <c r="C129" s="6" t="n">
        <v>41193</v>
      </c>
      <c r="D129" s="6" t="n">
        <v>34612</v>
      </c>
      <c r="E129" s="6" t="n">
        <v>29402</v>
      </c>
      <c r="F129" s="6" t="n">
        <v>19660</v>
      </c>
    </row>
    <row r="130">
      <c r="A130" s="4" t="inlineStr">
        <is>
          <t>Commercial MultiPeril [Member] | 2017 [Member]</t>
        </is>
      </c>
    </row>
    <row r="131">
      <c r="A131" s="3" t="inlineStr">
        <is>
          <t>Claims Development [Line Items]</t>
        </is>
      </c>
    </row>
    <row r="132">
      <c r="A132" s="4" t="inlineStr">
        <is>
          <t>Cumulative Paid Claims and Allocated Claim Adjustment Expenses, Net of Reinsurance</t>
        </is>
      </c>
      <c r="B132" s="6" t="n">
        <v>46361</v>
      </c>
      <c r="C132" s="6" t="n">
        <v>42691</v>
      </c>
      <c r="D132" s="6" t="n">
        <v>36926</v>
      </c>
      <c r="E132" s="6" t="n">
        <v>27399</v>
      </c>
    </row>
    <row r="133">
      <c r="A133" s="4" t="inlineStr">
        <is>
          <t>Commercial MultiPeril [Member] | 2018 [Member]</t>
        </is>
      </c>
    </row>
    <row r="134">
      <c r="A134" s="3" t="inlineStr">
        <is>
          <t>Claims Development [Line Items]</t>
        </is>
      </c>
    </row>
    <row r="135">
      <c r="A135" s="4" t="inlineStr">
        <is>
          <t>Cumulative Paid Claims and Allocated Claim Adjustment Expenses, Net of Reinsurance</t>
        </is>
      </c>
      <c r="B135" s="6" t="n">
        <v>48050</v>
      </c>
      <c r="C135" s="6" t="n">
        <v>42296</v>
      </c>
      <c r="D135" s="6" t="n">
        <v>30597</v>
      </c>
    </row>
    <row r="136">
      <c r="A136" s="4" t="inlineStr">
        <is>
          <t>Commercial MultiPeril [Member] | 2019 [Member]</t>
        </is>
      </c>
    </row>
    <row r="137">
      <c r="A137" s="3" t="inlineStr">
        <is>
          <t>Claims Development [Line Items]</t>
        </is>
      </c>
    </row>
    <row r="138">
      <c r="A138" s="4" t="inlineStr">
        <is>
          <t>Cumulative Paid Claims and Allocated Claim Adjustment Expenses, Net of Reinsurance</t>
        </is>
      </c>
      <c r="B138" s="6" t="n">
        <v>41266</v>
      </c>
      <c r="C138" s="6" t="n">
        <v>28210</v>
      </c>
    </row>
    <row r="139">
      <c r="A139" s="4" t="inlineStr">
        <is>
          <t>Commercial MultiPeril [Member] | 2020 [Member]</t>
        </is>
      </c>
    </row>
    <row r="140">
      <c r="A140" s="3" t="inlineStr">
        <is>
          <t>Claims Development [Line Items]</t>
        </is>
      </c>
    </row>
    <row r="141">
      <c r="A141" s="4" t="inlineStr">
        <is>
          <t>Cumulative Paid Claims and Allocated Claim Adjustment Expenses, Net of Reinsurance</t>
        </is>
      </c>
      <c r="B141" s="6" t="n">
        <v>34729</v>
      </c>
    </row>
    <row r="142">
      <c r="A142" s="4" t="inlineStr">
        <is>
          <t>Workers Compensation [Member]</t>
        </is>
      </c>
    </row>
    <row r="143">
      <c r="A143" s="3" t="inlineStr">
        <is>
          <t>Claims Development [Line Items]</t>
        </is>
      </c>
    </row>
    <row r="144">
      <c r="A144" s="4" t="inlineStr">
        <is>
          <t>Cumulative Paid Claims and Allocated Claim Adjustment Expenses, Net of Reinsurance</t>
        </is>
      </c>
      <c r="B144" s="6" t="n">
        <v>361612</v>
      </c>
    </row>
    <row r="145">
      <c r="A145" s="4" t="inlineStr">
        <is>
          <t>All outstanding liabilities before 2011, net of reinsurance</t>
        </is>
      </c>
      <c r="B145" s="6" t="n">
        <v>3343</v>
      </c>
    </row>
    <row r="146">
      <c r="A146" s="4" t="inlineStr">
        <is>
          <t>Liabilities for claims and claims adjustment expenses, net of reinsurance</t>
        </is>
      </c>
      <c r="B146" s="6" t="n">
        <v>110449</v>
      </c>
    </row>
    <row r="147">
      <c r="A147" s="4" t="inlineStr">
        <is>
          <t>Workers Compensation [Member] | 2011 [Member]</t>
        </is>
      </c>
    </row>
    <row r="148">
      <c r="A148" s="3" t="inlineStr">
        <is>
          <t>Claims Development [Line Items]</t>
        </is>
      </c>
    </row>
    <row r="149">
      <c r="A149" s="4" t="inlineStr">
        <is>
          <t>Cumulative Paid Claims and Allocated Claim Adjustment Expenses, Net of Reinsurance</t>
        </is>
      </c>
      <c r="B149" s="6" t="n">
        <v>34261</v>
      </c>
      <c r="C149" s="6" t="n">
        <v>34109</v>
      </c>
      <c r="D149" s="6" t="n">
        <v>33963</v>
      </c>
      <c r="E149" s="6" t="n">
        <v>33577</v>
      </c>
      <c r="F149" s="6" t="n">
        <v>33067</v>
      </c>
      <c r="G149" s="6" t="n">
        <v>32394</v>
      </c>
      <c r="H149" s="6" t="n">
        <v>31905</v>
      </c>
      <c r="I149" s="6" t="n">
        <v>27517</v>
      </c>
      <c r="J149" s="6" t="n">
        <v>21450</v>
      </c>
      <c r="K149" s="5" t="n">
        <v>9157</v>
      </c>
    </row>
    <row r="150">
      <c r="A150" s="4" t="inlineStr">
        <is>
          <t>Workers Compensation [Member] | 2012 [Member]</t>
        </is>
      </c>
    </row>
    <row r="151">
      <c r="A151" s="3" t="inlineStr">
        <is>
          <t>Claims Development [Line Items]</t>
        </is>
      </c>
    </row>
    <row r="152">
      <c r="A152" s="4" t="inlineStr">
        <is>
          <t>Cumulative Paid Claims and Allocated Claim Adjustment Expenses, Net of Reinsurance</t>
        </is>
      </c>
      <c r="B152" s="6" t="n">
        <v>34691</v>
      </c>
      <c r="C152" s="6" t="n">
        <v>34622</v>
      </c>
      <c r="D152" s="6" t="n">
        <v>34460</v>
      </c>
      <c r="E152" s="6" t="n">
        <v>34177</v>
      </c>
      <c r="F152" s="6" t="n">
        <v>33196</v>
      </c>
      <c r="G152" s="6" t="n">
        <v>31244</v>
      </c>
      <c r="H152" s="6" t="n">
        <v>28812</v>
      </c>
      <c r="I152" s="6" t="n">
        <v>22963</v>
      </c>
      <c r="J152" s="5" t="n">
        <v>11097</v>
      </c>
    </row>
    <row r="153">
      <c r="A153" s="4" t="inlineStr">
        <is>
          <t>Workers Compensation [Member] | 2013 [Member]</t>
        </is>
      </c>
    </row>
    <row r="154">
      <c r="A154" s="3" t="inlineStr">
        <is>
          <t>Claims Development [Line Items]</t>
        </is>
      </c>
    </row>
    <row r="155">
      <c r="A155" s="4" t="inlineStr">
        <is>
          <t>Cumulative Paid Claims and Allocated Claim Adjustment Expenses, Net of Reinsurance</t>
        </is>
      </c>
      <c r="B155" s="6" t="n">
        <v>40827</v>
      </c>
      <c r="C155" s="6" t="n">
        <v>40361</v>
      </c>
      <c r="D155" s="6" t="n">
        <v>39617</v>
      </c>
      <c r="E155" s="6" t="n">
        <v>38877</v>
      </c>
      <c r="F155" s="6" t="n">
        <v>36351</v>
      </c>
      <c r="G155" s="6" t="n">
        <v>32783</v>
      </c>
      <c r="H155" s="6" t="n">
        <v>26043</v>
      </c>
      <c r="I155" s="5" t="n">
        <v>13052</v>
      </c>
    </row>
    <row r="156">
      <c r="A156" s="4" t="inlineStr">
        <is>
          <t>Workers Compensation [Member] | 2014 [Member]</t>
        </is>
      </c>
    </row>
    <row r="157">
      <c r="A157" s="3" t="inlineStr">
        <is>
          <t>Claims Development [Line Items]</t>
        </is>
      </c>
    </row>
    <row r="158">
      <c r="A158" s="4" t="inlineStr">
        <is>
          <t>Cumulative Paid Claims and Allocated Claim Adjustment Expenses, Net of Reinsurance</t>
        </is>
      </c>
      <c r="B158" s="6" t="n">
        <v>44403</v>
      </c>
      <c r="C158" s="6" t="n">
        <v>43866</v>
      </c>
      <c r="D158" s="6" t="n">
        <v>42465</v>
      </c>
      <c r="E158" s="6" t="n">
        <v>40393</v>
      </c>
      <c r="F158" s="6" t="n">
        <v>36284</v>
      </c>
      <c r="G158" s="6" t="n">
        <v>28513</v>
      </c>
      <c r="H158" s="5" t="n">
        <v>13932</v>
      </c>
    </row>
    <row r="159">
      <c r="A159" s="4" t="inlineStr">
        <is>
          <t>Workers Compensation [Member] | 2015 [Member]</t>
        </is>
      </c>
    </row>
    <row r="160">
      <c r="A160" s="3" t="inlineStr">
        <is>
          <t>Claims Development [Line Items]</t>
        </is>
      </c>
    </row>
    <row r="161">
      <c r="A161" s="4" t="inlineStr">
        <is>
          <t>Cumulative Paid Claims and Allocated Claim Adjustment Expenses, Net of Reinsurance</t>
        </is>
      </c>
      <c r="B161" s="6" t="n">
        <v>38596</v>
      </c>
      <c r="C161" s="6" t="n">
        <v>37936</v>
      </c>
      <c r="D161" s="6" t="n">
        <v>36929</v>
      </c>
      <c r="E161" s="6" t="n">
        <v>34192</v>
      </c>
      <c r="F161" s="6" t="n">
        <v>27531</v>
      </c>
      <c r="G161" s="5" t="n">
        <v>13071</v>
      </c>
    </row>
    <row r="162">
      <c r="A162" s="4" t="inlineStr">
        <is>
          <t>Workers Compensation [Member] | 2016 [Member]</t>
        </is>
      </c>
    </row>
    <row r="163">
      <c r="A163" s="3" t="inlineStr">
        <is>
          <t>Claims Development [Line Items]</t>
        </is>
      </c>
    </row>
    <row r="164">
      <c r="A164" s="4" t="inlineStr">
        <is>
          <t>Cumulative Paid Claims and Allocated Claim Adjustment Expenses, Net of Reinsurance</t>
        </is>
      </c>
      <c r="B164" s="6" t="n">
        <v>41208</v>
      </c>
      <c r="C164" s="6" t="n">
        <v>40570</v>
      </c>
      <c r="D164" s="6" t="n">
        <v>37178</v>
      </c>
      <c r="E164" s="6" t="n">
        <v>30344</v>
      </c>
      <c r="F164" s="5" t="n">
        <v>14709</v>
      </c>
    </row>
    <row r="165">
      <c r="A165" s="4" t="inlineStr">
        <is>
          <t>Workers Compensation [Member] | 2017 [Member]</t>
        </is>
      </c>
    </row>
    <row r="166">
      <c r="A166" s="3" t="inlineStr">
        <is>
          <t>Claims Development [Line Items]</t>
        </is>
      </c>
    </row>
    <row r="167">
      <c r="A167" s="4" t="inlineStr">
        <is>
          <t>Cumulative Paid Claims and Allocated Claim Adjustment Expenses, Net of Reinsurance</t>
        </is>
      </c>
      <c r="B167" s="6" t="n">
        <v>42954</v>
      </c>
      <c r="C167" s="6" t="n">
        <v>39684</v>
      </c>
      <c r="D167" s="6" t="n">
        <v>31990</v>
      </c>
      <c r="E167" s="5" t="n">
        <v>15581</v>
      </c>
    </row>
    <row r="168">
      <c r="A168" s="4" t="inlineStr">
        <is>
          <t>Workers Compensation [Member] | 2018 [Member]</t>
        </is>
      </c>
    </row>
    <row r="169">
      <c r="A169" s="3" t="inlineStr">
        <is>
          <t>Claims Development [Line Items]</t>
        </is>
      </c>
    </row>
    <row r="170">
      <c r="A170" s="4" t="inlineStr">
        <is>
          <t>Cumulative Paid Claims and Allocated Claim Adjustment Expenses, Net of Reinsurance</t>
        </is>
      </c>
      <c r="B170" s="6" t="n">
        <v>37072</v>
      </c>
      <c r="C170" s="6" t="n">
        <v>31928</v>
      </c>
      <c r="D170" s="5" t="n">
        <v>17644</v>
      </c>
    </row>
    <row r="171">
      <c r="A171" s="4" t="inlineStr">
        <is>
          <t>Workers Compensation [Member] | 2019 [Member]</t>
        </is>
      </c>
    </row>
    <row r="172">
      <c r="A172" s="3" t="inlineStr">
        <is>
          <t>Claims Development [Line Items]</t>
        </is>
      </c>
    </row>
    <row r="173">
      <c r="A173" s="4" t="inlineStr">
        <is>
          <t>Cumulative Paid Claims and Allocated Claim Adjustment Expenses, Net of Reinsurance</t>
        </is>
      </c>
      <c r="B173" s="6" t="n">
        <v>33009</v>
      </c>
      <c r="C173" s="5" t="n">
        <v>16939</v>
      </c>
    </row>
    <row r="174">
      <c r="A174" s="4" t="inlineStr">
        <is>
          <t>Workers Compensation [Member] | 2020 [Member]</t>
        </is>
      </c>
    </row>
    <row r="175">
      <c r="A175" s="3" t="inlineStr">
        <is>
          <t>Claims Development [Line Items]</t>
        </is>
      </c>
    </row>
    <row r="176">
      <c r="A176" s="4" t="inlineStr">
        <is>
          <t>Cumulative Paid Claims and Allocated Claim Adjustment Expenses, Net of Reinsurance</t>
        </is>
      </c>
      <c r="B176" s="5" t="n">
        <v>14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Losses and Loss Expenses - Reconciliation of Net Incurred and Paid Claims Development Tables to Liability for Claims and Claim Adjustment Expenses (Detail) - USD ($)</t>
        </is>
      </c>
      <c r="B1" s="2" t="inlineStr">
        <is>
          <t>Dec. 31, 2020</t>
        </is>
      </c>
      <c r="C1" s="2" t="inlineStr">
        <is>
          <t>Dec. 31, 2019</t>
        </is>
      </c>
      <c r="D1" s="2" t="inlineStr">
        <is>
          <t>Dec. 31, 2018</t>
        </is>
      </c>
      <c r="E1" s="2" t="inlineStr">
        <is>
          <t>Dec. 31, 2017</t>
        </is>
      </c>
    </row>
    <row r="2">
      <c r="A2" s="3" t="inlineStr">
        <is>
          <t>Claims Development [Line Items]</t>
        </is>
      </c>
    </row>
    <row r="3">
      <c r="A3" s="4" t="inlineStr">
        <is>
          <t>Net outstanding liabilities</t>
        </is>
      </c>
      <c r="B3" s="5" t="n">
        <v>518115000</v>
      </c>
    </row>
    <row r="4">
      <c r="A4" s="4" t="inlineStr">
        <is>
          <t>Reinsurance recoverable</t>
        </is>
      </c>
      <c r="B4" s="6" t="n">
        <v>388308000</v>
      </c>
    </row>
    <row r="5">
      <c r="A5" s="4" t="inlineStr">
        <is>
          <t>Unallocated loss adjustment expenses</t>
        </is>
      </c>
      <c r="B5" s="6" t="n">
        <v>55584000</v>
      </c>
    </row>
    <row r="6">
      <c r="A6" s="4" t="inlineStr">
        <is>
          <t>Gross liability for unpaid losses and loss expenses</t>
        </is>
      </c>
      <c r="B6" s="6" t="n">
        <v>962007437</v>
      </c>
      <c r="C6" s="5" t="n">
        <v>869673849</v>
      </c>
      <c r="D6" s="5" t="n">
        <v>814665224</v>
      </c>
      <c r="E6" s="5" t="n">
        <v>676671727</v>
      </c>
    </row>
    <row r="7">
      <c r="A7" s="4" t="inlineStr">
        <is>
          <t>Personal Automobile [Member]</t>
        </is>
      </c>
    </row>
    <row r="8">
      <c r="A8" s="3" t="inlineStr">
        <is>
          <t>Claims Development [Line Items]</t>
        </is>
      </c>
    </row>
    <row r="9">
      <c r="A9" s="4" t="inlineStr">
        <is>
          <t>Net outstanding liabilities</t>
        </is>
      </c>
      <c r="B9" s="6" t="n">
        <v>111604000</v>
      </c>
    </row>
    <row r="10">
      <c r="A10" s="4" t="inlineStr">
        <is>
          <t>Reinsurance recoverable</t>
        </is>
      </c>
      <c r="B10" s="6" t="n">
        <v>117575000</v>
      </c>
    </row>
    <row r="11">
      <c r="A11" s="4" t="inlineStr">
        <is>
          <t>Homeowners [Member]</t>
        </is>
      </c>
    </row>
    <row r="12">
      <c r="A12" s="3" t="inlineStr">
        <is>
          <t>Claims Development [Line Items]</t>
        </is>
      </c>
    </row>
    <row r="13">
      <c r="A13" s="4" t="inlineStr">
        <is>
          <t>Net outstanding liabilities</t>
        </is>
      </c>
      <c r="B13" s="6" t="n">
        <v>18323000</v>
      </c>
    </row>
    <row r="14">
      <c r="A14" s="4" t="inlineStr">
        <is>
          <t>Reinsurance recoverable</t>
        </is>
      </c>
      <c r="B14" s="6" t="n">
        <v>10597000</v>
      </c>
    </row>
    <row r="15">
      <c r="A15" s="4" t="inlineStr">
        <is>
          <t>Commercial Automobile [Member]</t>
        </is>
      </c>
    </row>
    <row r="16">
      <c r="A16" s="3" t="inlineStr">
        <is>
          <t>Claims Development [Line Items]</t>
        </is>
      </c>
    </row>
    <row r="17">
      <c r="A17" s="4" t="inlineStr">
        <is>
          <t>Net outstanding liabilities</t>
        </is>
      </c>
      <c r="B17" s="6" t="n">
        <v>142443000</v>
      </c>
    </row>
    <row r="18">
      <c r="A18" s="4" t="inlineStr">
        <is>
          <t>Reinsurance recoverable</t>
        </is>
      </c>
      <c r="B18" s="6" t="n">
        <v>90436000</v>
      </c>
    </row>
    <row r="19">
      <c r="A19" s="4" t="inlineStr">
        <is>
          <t>Commercial MultiPeril [Member]</t>
        </is>
      </c>
    </row>
    <row r="20">
      <c r="A20" s="3" t="inlineStr">
        <is>
          <t>Claims Development [Line Items]</t>
        </is>
      </c>
    </row>
    <row r="21">
      <c r="A21" s="4" t="inlineStr">
        <is>
          <t>Net outstanding liabilities</t>
        </is>
      </c>
      <c r="B21" s="6" t="n">
        <v>117537000</v>
      </c>
    </row>
    <row r="22">
      <c r="A22" s="4" t="inlineStr">
        <is>
          <t>Reinsurance recoverable</t>
        </is>
      </c>
      <c r="B22" s="6" t="n">
        <v>75801000</v>
      </c>
    </row>
    <row r="23">
      <c r="A23" s="4" t="inlineStr">
        <is>
          <t>Workers Compensation [Member]</t>
        </is>
      </c>
    </row>
    <row r="24">
      <c r="A24" s="3" t="inlineStr">
        <is>
          <t>Claims Development [Line Items]</t>
        </is>
      </c>
    </row>
    <row r="25">
      <c r="A25" s="4" t="inlineStr">
        <is>
          <t>Net outstanding liabilities</t>
        </is>
      </c>
      <c r="B25" s="6" t="n">
        <v>110449000</v>
      </c>
    </row>
    <row r="26">
      <c r="A26" s="4" t="inlineStr">
        <is>
          <t>Reinsurance recoverable</t>
        </is>
      </c>
      <c r="B26" s="6" t="n">
        <v>86479000</v>
      </c>
    </row>
    <row r="27">
      <c r="A27" s="4" t="inlineStr">
        <is>
          <t>Other [Member]</t>
        </is>
      </c>
    </row>
    <row r="28">
      <c r="A28" s="3" t="inlineStr">
        <is>
          <t>Claims Development [Line Items]</t>
        </is>
      </c>
    </row>
    <row r="29">
      <c r="A29" s="4" t="inlineStr">
        <is>
          <t>Net outstanding liabilities</t>
        </is>
      </c>
      <c r="B29" s="6" t="n">
        <v>17759000</v>
      </c>
    </row>
    <row r="30">
      <c r="A30" s="4" t="inlineStr">
        <is>
          <t>Reinsurance recoverable</t>
        </is>
      </c>
      <c r="B30" s="5" t="n">
        <v>74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Liability for Losses and Loss Expenses - Supplementary Information About Average Historical Claims Duration (Detail)</t>
        </is>
      </c>
      <c r="B1" s="2" t="inlineStr">
        <is>
          <t>Dec. 31, 2020</t>
        </is>
      </c>
    </row>
    <row r="2">
      <c r="A2" s="4" t="inlineStr">
        <is>
          <t>Personal Automobile [Member]</t>
        </is>
      </c>
    </row>
    <row r="3">
      <c r="A3" s="3" t="inlineStr">
        <is>
          <t>Claims Development [Line Items]</t>
        </is>
      </c>
    </row>
    <row r="4">
      <c r="A4" s="4" t="inlineStr">
        <is>
          <t>Average Annual Percentage Payout of Incurred Claims by Age, Net of Reinsurance, Year 1</t>
        </is>
      </c>
      <c r="B4" s="4" t="inlineStr">
        <is>
          <t>64.60%</t>
        </is>
      </c>
    </row>
    <row r="5">
      <c r="A5" s="4" t="inlineStr">
        <is>
          <t>Average Annual Percentage Payout of Incurred Claims by Age, Net of Reinsurance, Year 2</t>
        </is>
      </c>
      <c r="B5" s="4" t="inlineStr">
        <is>
          <t>17.10%</t>
        </is>
      </c>
    </row>
    <row r="6">
      <c r="A6" s="4" t="inlineStr">
        <is>
          <t>Average Annual Percentage Payout of Incurred Claims by Age, Net of Reinsurance, Year 3</t>
        </is>
      </c>
      <c r="B6" s="4" t="inlineStr">
        <is>
          <t>8.60%</t>
        </is>
      </c>
    </row>
    <row r="7">
      <c r="A7" s="4" t="inlineStr">
        <is>
          <t>Average Annual Percentage Payout of Incurred Claims by Age, Net of Reinsurance, Year 4</t>
        </is>
      </c>
      <c r="B7" s="4" t="inlineStr">
        <is>
          <t>4.40%</t>
        </is>
      </c>
    </row>
    <row r="8">
      <c r="A8" s="4" t="inlineStr">
        <is>
          <t>Average Annual Percentage Payout of Incurred Claims by Age, Net of Reinsurance, Year 5</t>
        </is>
      </c>
      <c r="B8" s="4" t="inlineStr">
        <is>
          <t>2.50%</t>
        </is>
      </c>
    </row>
    <row r="9">
      <c r="A9" s="4" t="inlineStr">
        <is>
          <t>Average Annual Percentage Payout of Incurred Claims by Age, Net of Reinsurance, Year 6</t>
        </is>
      </c>
      <c r="B9" s="4" t="inlineStr">
        <is>
          <t>0.80%</t>
        </is>
      </c>
    </row>
    <row r="10">
      <c r="A10" s="4" t="inlineStr">
        <is>
          <t>Average Annual Percentage Payout of Incurred Claims by Age, Net of Reinsurance, Year 7</t>
        </is>
      </c>
      <c r="B10" s="4" t="inlineStr">
        <is>
          <t>0.30%</t>
        </is>
      </c>
    </row>
    <row r="11">
      <c r="A11" s="4" t="inlineStr">
        <is>
          <t>Average Annual Percentage Payout of Incurred Claims by Age, Net of Reinsurance, Year 8</t>
        </is>
      </c>
      <c r="B11" s="4" t="inlineStr">
        <is>
          <t>0.40%</t>
        </is>
      </c>
    </row>
    <row r="12">
      <c r="A12" s="4" t="inlineStr">
        <is>
          <t>Average Annual Percentage Payout of Incurred Claims by Age, Net of Reinsurance, Year 9</t>
        </is>
      </c>
      <c r="B12" s="4" t="inlineStr">
        <is>
          <t>0.00%</t>
        </is>
      </c>
    </row>
    <row r="13">
      <c r="A13" s="4" t="inlineStr">
        <is>
          <t>Average Annual Percentage Payout of Incurred Claims by Age, Net of Reinsurance, Year 10</t>
        </is>
      </c>
      <c r="B13" s="4" t="inlineStr">
        <is>
          <t>0.10%</t>
        </is>
      </c>
    </row>
    <row r="14">
      <c r="A14" s="4" t="inlineStr">
        <is>
          <t>Homeowners [Member]</t>
        </is>
      </c>
    </row>
    <row r="15">
      <c r="A15" s="3" t="inlineStr">
        <is>
          <t>Claims Development [Line Items]</t>
        </is>
      </c>
    </row>
    <row r="16">
      <c r="A16" s="4" t="inlineStr">
        <is>
          <t>Average Annual Percentage Payout of Incurred Claims by Age, Net of Reinsurance, Year 1</t>
        </is>
      </c>
      <c r="B16" s="4" t="inlineStr">
        <is>
          <t>82.00%</t>
        </is>
      </c>
    </row>
    <row r="17">
      <c r="A17" s="4" t="inlineStr">
        <is>
          <t>Average Annual Percentage Payout of Incurred Claims by Age, Net of Reinsurance, Year 2</t>
        </is>
      </c>
      <c r="B17" s="4" t="inlineStr">
        <is>
          <t>15.20%</t>
        </is>
      </c>
    </row>
    <row r="18">
      <c r="A18" s="4" t="inlineStr">
        <is>
          <t>Average Annual Percentage Payout of Incurred Claims by Age, Net of Reinsurance, Year 3</t>
        </is>
      </c>
      <c r="B18" s="4" t="inlineStr">
        <is>
          <t>1.20%</t>
        </is>
      </c>
    </row>
    <row r="19">
      <c r="A19" s="4" t="inlineStr">
        <is>
          <t>Average Annual Percentage Payout of Incurred Claims by Age, Net of Reinsurance, Year 4</t>
        </is>
      </c>
      <c r="B19" s="4" t="inlineStr">
        <is>
          <t>0.40%</t>
        </is>
      </c>
    </row>
    <row r="20">
      <c r="A20" s="4" t="inlineStr">
        <is>
          <t>Average Annual Percentage Payout of Incurred Claims by Age, Net of Reinsurance, Year 5</t>
        </is>
      </c>
      <c r="B20" s="4" t="inlineStr">
        <is>
          <t>0.20%</t>
        </is>
      </c>
    </row>
    <row r="21">
      <c r="A21" s="4" t="inlineStr">
        <is>
          <t>Average Annual Percentage Payout of Incurred Claims by Age, Net of Reinsurance, Year 6</t>
        </is>
      </c>
      <c r="B21" s="4" t="inlineStr">
        <is>
          <t>0.10%</t>
        </is>
      </c>
    </row>
    <row r="22">
      <c r="A22" s="4" t="inlineStr">
        <is>
          <t>Average Annual Percentage Payout of Incurred Claims by Age, Net of Reinsurance, Year 7</t>
        </is>
      </c>
      <c r="B22" s="4" t="inlineStr">
        <is>
          <t>0.20%</t>
        </is>
      </c>
    </row>
    <row r="23">
      <c r="A23" s="4" t="inlineStr">
        <is>
          <t>Average Annual Percentage Payout of Incurred Claims by Age, Net of Reinsurance, Year 8</t>
        </is>
      </c>
      <c r="B23" s="4" t="inlineStr">
        <is>
          <t>0.00%</t>
        </is>
      </c>
    </row>
    <row r="24">
      <c r="A24" s="4" t="inlineStr">
        <is>
          <t>Average Annual Percentage Payout of Incurred Claims by Age, Net of Reinsurance, Year 9</t>
        </is>
      </c>
      <c r="B24" s="4" t="inlineStr">
        <is>
          <t>0.00%</t>
        </is>
      </c>
    </row>
    <row r="25">
      <c r="A25" s="4" t="inlineStr">
        <is>
          <t>Average Annual Percentage Payout of Incurred Claims by Age, Net of Reinsurance, Year 10</t>
        </is>
      </c>
      <c r="B25" s="4" t="inlineStr">
        <is>
          <t>0.00%</t>
        </is>
      </c>
    </row>
    <row r="26">
      <c r="A26" s="4" t="inlineStr">
        <is>
          <t>Commercial Automobile [Member]</t>
        </is>
      </c>
    </row>
    <row r="27">
      <c r="A27" s="3" t="inlineStr">
        <is>
          <t>Claims Development [Line Items]</t>
        </is>
      </c>
    </row>
    <row r="28">
      <c r="A28" s="4" t="inlineStr">
        <is>
          <t>Average Annual Percentage Payout of Incurred Claims by Age, Net of Reinsurance, Year 1</t>
        </is>
      </c>
      <c r="B28" s="4" t="inlineStr">
        <is>
          <t>42.50%</t>
        </is>
      </c>
    </row>
    <row r="29">
      <c r="A29" s="4" t="inlineStr">
        <is>
          <t>Average Annual Percentage Payout of Incurred Claims by Age, Net of Reinsurance, Year 2</t>
        </is>
      </c>
      <c r="B29" s="4" t="inlineStr">
        <is>
          <t>18.30%</t>
        </is>
      </c>
    </row>
    <row r="30">
      <c r="A30" s="4" t="inlineStr">
        <is>
          <t>Average Annual Percentage Payout of Incurred Claims by Age, Net of Reinsurance, Year 3</t>
        </is>
      </c>
      <c r="B30" s="4" t="inlineStr">
        <is>
          <t>13.50%</t>
        </is>
      </c>
    </row>
    <row r="31">
      <c r="A31" s="4" t="inlineStr">
        <is>
          <t>Average Annual Percentage Payout of Incurred Claims by Age, Net of Reinsurance, Year 4</t>
        </is>
      </c>
      <c r="B31" s="4" t="inlineStr">
        <is>
          <t>11.10%</t>
        </is>
      </c>
    </row>
    <row r="32">
      <c r="A32" s="4" t="inlineStr">
        <is>
          <t>Average Annual Percentage Payout of Incurred Claims by Age, Net of Reinsurance, Year 5</t>
        </is>
      </c>
      <c r="B32" s="4" t="inlineStr">
        <is>
          <t>6.10%</t>
        </is>
      </c>
    </row>
    <row r="33">
      <c r="A33" s="4" t="inlineStr">
        <is>
          <t>Average Annual Percentage Payout of Incurred Claims by Age, Net of Reinsurance, Year 6</t>
        </is>
      </c>
      <c r="B33" s="4" t="inlineStr">
        <is>
          <t>2.50%</t>
        </is>
      </c>
    </row>
    <row r="34">
      <c r="A34" s="4" t="inlineStr">
        <is>
          <t>Average Annual Percentage Payout of Incurred Claims by Age, Net of Reinsurance, Year 7</t>
        </is>
      </c>
      <c r="B34" s="4" t="inlineStr">
        <is>
          <t>0.80%</t>
        </is>
      </c>
    </row>
    <row r="35">
      <c r="A35" s="4" t="inlineStr">
        <is>
          <t>Average Annual Percentage Payout of Incurred Claims by Age, Net of Reinsurance, Year 8</t>
        </is>
      </c>
      <c r="B35" s="4" t="inlineStr">
        <is>
          <t>0.40%</t>
        </is>
      </c>
    </row>
    <row r="36">
      <c r="A36" s="4" t="inlineStr">
        <is>
          <t>Average Annual Percentage Payout of Incurred Claims by Age, Net of Reinsurance, Year 9</t>
        </is>
      </c>
      <c r="B36" s="4" t="inlineStr">
        <is>
          <t>0.70%</t>
        </is>
      </c>
    </row>
    <row r="37">
      <c r="A37" s="4" t="inlineStr">
        <is>
          <t>Average Annual Percentage Payout of Incurred Claims by Age, Net of Reinsurance, Year 10</t>
        </is>
      </c>
      <c r="B37" s="4" t="inlineStr">
        <is>
          <t>0.00%</t>
        </is>
      </c>
    </row>
    <row r="38">
      <c r="A38" s="4" t="inlineStr">
        <is>
          <t>Commercial MultiPeril [Member]</t>
        </is>
      </c>
    </row>
    <row r="39">
      <c r="A39" s="3" t="inlineStr">
        <is>
          <t>Claims Development [Line Items]</t>
        </is>
      </c>
    </row>
    <row r="40">
      <c r="A40" s="4" t="inlineStr">
        <is>
          <t>Average Annual Percentage Payout of Incurred Claims by Age, Net of Reinsurance, Year 1</t>
        </is>
      </c>
      <c r="B40" s="4" t="inlineStr">
        <is>
          <t>46.40%</t>
        </is>
      </c>
    </row>
    <row r="41">
      <c r="A41" s="4" t="inlineStr">
        <is>
          <t>Average Annual Percentage Payout of Incurred Claims by Age, Net of Reinsurance, Year 2</t>
        </is>
      </c>
      <c r="B41" s="4" t="inlineStr">
        <is>
          <t>17.10%</t>
        </is>
      </c>
    </row>
    <row r="42">
      <c r="A42" s="4" t="inlineStr">
        <is>
          <t>Average Annual Percentage Payout of Incurred Claims by Age, Net of Reinsurance, Year 3</t>
        </is>
      </c>
      <c r="B42" s="4" t="inlineStr">
        <is>
          <t>10.20%</t>
        </is>
      </c>
    </row>
    <row r="43">
      <c r="A43" s="4" t="inlineStr">
        <is>
          <t>Average Annual Percentage Payout of Incurred Claims by Age, Net of Reinsurance, Year 4</t>
        </is>
      </c>
      <c r="B43" s="4" t="inlineStr">
        <is>
          <t>10.00%</t>
        </is>
      </c>
    </row>
    <row r="44">
      <c r="A44" s="4" t="inlineStr">
        <is>
          <t>Average Annual Percentage Payout of Incurred Claims by Age, Net of Reinsurance, Year 5</t>
        </is>
      </c>
      <c r="B44" s="4" t="inlineStr">
        <is>
          <t>6.90%</t>
        </is>
      </c>
    </row>
    <row r="45">
      <c r="A45" s="4" t="inlineStr">
        <is>
          <t>Average Annual Percentage Payout of Incurred Claims by Age, Net of Reinsurance, Year 6</t>
        </is>
      </c>
      <c r="B45" s="4" t="inlineStr">
        <is>
          <t>3.40%</t>
        </is>
      </c>
    </row>
    <row r="46">
      <c r="A46" s="4" t="inlineStr">
        <is>
          <t>Average Annual Percentage Payout of Incurred Claims by Age, Net of Reinsurance, Year 7</t>
        </is>
      </c>
      <c r="B46" s="4" t="inlineStr">
        <is>
          <t>1.60%</t>
        </is>
      </c>
    </row>
    <row r="47">
      <c r="A47" s="4" t="inlineStr">
        <is>
          <t>Average Annual Percentage Payout of Incurred Claims by Age, Net of Reinsurance, Year 8</t>
        </is>
      </c>
      <c r="B47" s="4" t="inlineStr">
        <is>
          <t>0.60%</t>
        </is>
      </c>
    </row>
    <row r="48">
      <c r="A48" s="4" t="inlineStr">
        <is>
          <t>Average Annual Percentage Payout of Incurred Claims by Age, Net of Reinsurance, Year 9</t>
        </is>
      </c>
      <c r="B48" s="4" t="inlineStr">
        <is>
          <t>0.20%</t>
        </is>
      </c>
    </row>
    <row r="49">
      <c r="A49" s="4" t="inlineStr">
        <is>
          <t>Average Annual Percentage Payout of Incurred Claims by Age, Net of Reinsurance, Year 10</t>
        </is>
      </c>
      <c r="B49" s="4" t="inlineStr">
        <is>
          <t>0.10%</t>
        </is>
      </c>
    </row>
    <row r="50">
      <c r="A50" s="4" t="inlineStr">
        <is>
          <t>Workers Compensation [Member]</t>
        </is>
      </c>
    </row>
    <row r="51">
      <c r="A51" s="3" t="inlineStr">
        <is>
          <t>Claims Development [Line Items]</t>
        </is>
      </c>
    </row>
    <row r="52">
      <c r="A52" s="4" t="inlineStr">
        <is>
          <t>Average Annual Percentage Payout of Incurred Claims by Age, Net of Reinsurance, Year 1</t>
        </is>
      </c>
      <c r="B52" s="4" t="inlineStr">
        <is>
          <t>29.90%</t>
        </is>
      </c>
    </row>
    <row r="53">
      <c r="A53" s="4" t="inlineStr">
        <is>
          <t>Average Annual Percentage Payout of Incurred Claims by Age, Net of Reinsurance, Year 2</t>
        </is>
      </c>
      <c r="B53" s="4" t="inlineStr">
        <is>
          <t>31.60%</t>
        </is>
      </c>
    </row>
    <row r="54">
      <c r="A54" s="4" t="inlineStr">
        <is>
          <t>Average Annual Percentage Payout of Incurred Claims by Age, Net of Reinsurance, Year 3</t>
        </is>
      </c>
      <c r="B54" s="4" t="inlineStr">
        <is>
          <t>15.20%</t>
        </is>
      </c>
    </row>
    <row r="55">
      <c r="A55" s="4" t="inlineStr">
        <is>
          <t>Average Annual Percentage Payout of Incurred Claims by Age, Net of Reinsurance, Year 4</t>
        </is>
      </c>
      <c r="B55" s="4" t="inlineStr">
        <is>
          <t>8.10%</t>
        </is>
      </c>
    </row>
    <row r="56">
      <c r="A56" s="4" t="inlineStr">
        <is>
          <t>Average Annual Percentage Payout of Incurred Claims by Age, Net of Reinsurance, Year 5</t>
        </is>
      </c>
      <c r="B56" s="4" t="inlineStr">
        <is>
          <t>3.50%</t>
        </is>
      </c>
    </row>
    <row r="57">
      <c r="A57" s="4" t="inlineStr">
        <is>
          <t>Average Annual Percentage Payout of Incurred Claims by Age, Net of Reinsurance, Year 6</t>
        </is>
      </c>
      <c r="B57" s="4" t="inlineStr">
        <is>
          <t>2.20%</t>
        </is>
      </c>
    </row>
    <row r="58">
      <c r="A58" s="4" t="inlineStr">
        <is>
          <t>Average Annual Percentage Payout of Incurred Claims by Age, Net of Reinsurance, Year 7</t>
        </is>
      </c>
      <c r="B58" s="4" t="inlineStr">
        <is>
          <t>1.30%</t>
        </is>
      </c>
    </row>
    <row r="59">
      <c r="A59" s="4" t="inlineStr">
        <is>
          <t>Average Annual Percentage Payout of Incurred Claims by Age, Net of Reinsurance, Year 8</t>
        </is>
      </c>
      <c r="B59" s="4" t="inlineStr">
        <is>
          <t>0.90%</t>
        </is>
      </c>
    </row>
    <row r="60">
      <c r="A60" s="4" t="inlineStr">
        <is>
          <t>Average Annual Percentage Payout of Incurred Claims by Age, Net of Reinsurance, Year 9</t>
        </is>
      </c>
      <c r="B60" s="4" t="inlineStr">
        <is>
          <t>0.30%</t>
        </is>
      </c>
    </row>
    <row r="61">
      <c r="A61" s="4" t="inlineStr">
        <is>
          <t>Average Annual Percentage Payout of Incurred Claims by Age, Net of Reinsurance, Year 10</t>
        </is>
      </c>
      <c r="B61" s="4" t="inlineStr">
        <is>
          <t>0.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5" customWidth="1" min="5" max="5"/>
  </cols>
  <sheetData>
    <row r="1">
      <c r="A1" s="1" t="inlineStr">
        <is>
          <t>Borrowings - Additional Information (Detail) - USD ($)</t>
        </is>
      </c>
      <c r="B1" s="2" t="inlineStr">
        <is>
          <t>12 Months Ended</t>
        </is>
      </c>
    </row>
    <row r="2">
      <c r="B2" s="2" t="inlineStr">
        <is>
          <t>Dec. 31, 2020</t>
        </is>
      </c>
      <c r="C2" s="2" t="inlineStr">
        <is>
          <t>Dec. 31, 2019</t>
        </is>
      </c>
      <c r="D2" s="2" t="inlineStr">
        <is>
          <t>Dec. 31, 2018</t>
        </is>
      </c>
      <c r="E2" s="2" t="inlineStr">
        <is>
          <t>Aug. 01, 2020</t>
        </is>
      </c>
    </row>
    <row r="3">
      <c r="A3" s="3" t="inlineStr">
        <is>
          <t>Line of Credit Facility [Line Items]</t>
        </is>
      </c>
    </row>
    <row r="4">
      <c r="A4" s="4" t="inlineStr">
        <is>
          <t>Line of credit expiration month and year</t>
        </is>
      </c>
      <c r="B4" s="4" t="inlineStr">
        <is>
          <t>2020-08</t>
        </is>
      </c>
    </row>
    <row r="5">
      <c r="A5" s="4" t="inlineStr">
        <is>
          <t>Line of credit, interest rate description</t>
        </is>
      </c>
      <c r="B5" s="4" t="inlineStr">
        <is>
          <t>interest rates equal to the then-current LIBOR rate plus 2.00%</t>
        </is>
      </c>
    </row>
    <row r="6">
      <c r="A6" s="4" t="inlineStr">
        <is>
          <t>Interest paid</t>
        </is>
      </c>
      <c r="B6" s="5" t="n">
        <v>250000</v>
      </c>
      <c r="C6" s="5" t="n">
        <v>250000</v>
      </c>
      <c r="D6" s="5" t="n">
        <v>250000</v>
      </c>
    </row>
    <row r="7">
      <c r="A7" s="4" t="inlineStr">
        <is>
          <t>Manufacturers and Traders Trust Company [Member]</t>
        </is>
      </c>
    </row>
    <row r="8">
      <c r="A8" s="3" t="inlineStr">
        <is>
          <t>Line of Credit Facility [Line Items]</t>
        </is>
      </c>
    </row>
    <row r="9">
      <c r="A9" s="4" t="inlineStr">
        <is>
          <t>Line of credit facility remaining borrowing capacity</t>
        </is>
      </c>
      <c r="E9" s="5" t="n">
        <v>20000000</v>
      </c>
    </row>
    <row r="10">
      <c r="A10" s="4" t="inlineStr">
        <is>
          <t>FHLB of Pittsburgh [Member] | Atlantic States [Member]</t>
        </is>
      </c>
    </row>
    <row r="11">
      <c r="A11" s="3" t="inlineStr">
        <is>
          <t>Line of Credit Facility [Line Items]</t>
        </is>
      </c>
    </row>
    <row r="12">
      <c r="A12" s="4" t="inlineStr">
        <is>
          <t>Right to request for extension of credit agreement with Manufacturers and Traders Trust Company</t>
        </is>
      </c>
      <c r="B12" s="6" t="n">
        <v>1330109</v>
      </c>
    </row>
    <row r="13">
      <c r="A13" s="4" t="inlineStr">
        <is>
          <t>Outstanding advances</t>
        </is>
      </c>
      <c r="B13" s="6" t="n">
        <v>35000000</v>
      </c>
    </row>
    <row r="14">
      <c r="A14" s="4" t="inlineStr">
        <is>
          <t>Federal home loan bank, fixed rate advances</t>
        </is>
      </c>
      <c r="B14" s="6" t="n">
        <v>35000000</v>
      </c>
    </row>
    <row r="15">
      <c r="A15" s="4" t="inlineStr">
        <is>
          <t>Pre-Payment of Penalty</t>
        </is>
      </c>
      <c r="B15" s="5" t="n">
        <v>176000</v>
      </c>
    </row>
    <row r="16">
      <c r="A16" s="4" t="inlineStr">
        <is>
          <t>Revolving Credit Facility [Member] | Manufacturers and Traders Trust Company [Member]</t>
        </is>
      </c>
    </row>
    <row r="17">
      <c r="A17" s="3" t="inlineStr">
        <is>
          <t>Line of Credit Facility [Line Items]</t>
        </is>
      </c>
    </row>
    <row r="18">
      <c r="A18" s="4" t="inlineStr">
        <is>
          <t>Right to request for extension of credit agreement with Manufacturers and Traders Trust Company</t>
        </is>
      </c>
      <c r="E18" s="5" t="n">
        <v>20000000</v>
      </c>
    </row>
    <row r="19">
      <c r="A19" s="4" t="inlineStr">
        <is>
          <t>Debt instrument stated interest rate</t>
        </is>
      </c>
      <c r="D19" s="4" t="inlineStr">
        <is>
          <t>2.00%</t>
        </is>
      </c>
    </row>
    <row r="20">
      <c r="A20" s="4" t="inlineStr">
        <is>
          <t>Lines of Credit [Member] | FHLB of Pittsburgh [Member] | Atlantic States [Member]</t>
        </is>
      </c>
    </row>
    <row r="21">
      <c r="A21" s="3" t="inlineStr">
        <is>
          <t>Line of Credit Facility [Line Items]</t>
        </is>
      </c>
    </row>
    <row r="22">
      <c r="A22" s="4" t="inlineStr">
        <is>
          <t>Interest rate on advances</t>
        </is>
      </c>
      <c r="B22" s="4" t="inlineStr">
        <is>
          <t>1.74%</t>
        </is>
      </c>
    </row>
    <row r="23">
      <c r="A23" s="4" t="inlineStr">
        <is>
          <t>Subordinated Debentures [Member]</t>
        </is>
      </c>
    </row>
    <row r="24">
      <c r="A24" s="3" t="inlineStr">
        <is>
          <t>Line of Credit Facility [Line Items]</t>
        </is>
      </c>
    </row>
    <row r="25">
      <c r="A25" s="4" t="inlineStr">
        <is>
          <t>Debt instrument stated interest rate</t>
        </is>
      </c>
      <c r="B25" s="4" t="inlineStr">
        <is>
          <t>5.00%</t>
        </is>
      </c>
    </row>
    <row r="26">
      <c r="A26" s="4" t="inlineStr">
        <is>
          <t>Subordinated Debentures [Member] | West Bend Mutual Insurance Company [Member]</t>
        </is>
      </c>
    </row>
    <row r="27">
      <c r="A27" s="3" t="inlineStr">
        <is>
          <t>Line of Credit Facility [Line Items]</t>
        </is>
      </c>
    </row>
    <row r="28">
      <c r="A28" s="4" t="inlineStr">
        <is>
          <t>Surplus note</t>
        </is>
      </c>
      <c r="B28" s="5" t="n">
        <v>5000000</v>
      </c>
    </row>
    <row r="29">
      <c r="A29" s="4" t="inlineStr">
        <is>
          <t>Subordinated Debentures [Member] | Lines of Credit [Member] | FHLB of Pittsburgh [Member] | March 2021 Due [Member]</t>
        </is>
      </c>
    </row>
    <row r="30">
      <c r="A30" s="3" t="inlineStr">
        <is>
          <t>Line of Credit Facility [Line Items]</t>
        </is>
      </c>
    </row>
    <row r="31">
      <c r="A31" s="4" t="inlineStr">
        <is>
          <t>Outstanding advances</t>
        </is>
      </c>
      <c r="B31" s="5" t="n">
        <v>50000000</v>
      </c>
    </row>
    <row r="32">
      <c r="A32" s="4" t="inlineStr">
        <is>
          <t>Interest rate on advances</t>
        </is>
      </c>
      <c r="B32" s="4" t="inlineStr">
        <is>
          <t>0.83%</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Detail) - Atlantic States [Member] - FHLB of Pittsburgh [Member]</t>
        </is>
      </c>
      <c r="B1" s="2" t="inlineStr">
        <is>
          <t>Dec. 31, 2020USD ($)</t>
        </is>
      </c>
    </row>
    <row r="2">
      <c r="A2" s="3" t="inlineStr">
        <is>
          <t>Amount of FHLB of Indianapolis/Pittsburgh stock purchased, collateral pledged and assets related to MICO's/Atlantic States Agreement</t>
        </is>
      </c>
    </row>
    <row r="3">
      <c r="A3" s="4" t="inlineStr">
        <is>
          <t>FHLB stock purchased and owned</t>
        </is>
      </c>
      <c r="B3" s="5" t="n">
        <v>3690100</v>
      </c>
    </row>
    <row r="4">
      <c r="A4" s="4" t="inlineStr">
        <is>
          <t>Collateral pledged, at par</t>
        </is>
      </c>
      <c r="B4" s="6" t="n">
        <v>85915094</v>
      </c>
    </row>
    <row r="5">
      <c r="A5" s="4" t="inlineStr">
        <is>
          <t>Borrowing capacity currently available</t>
        </is>
      </c>
      <c r="B5" s="5" t="n">
        <v>1330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Parenthetical) (Detail)</t>
        </is>
      </c>
      <c r="B1" s="2" t="inlineStr">
        <is>
          <t>Dec. 31, 2020USD ($)</t>
        </is>
      </c>
    </row>
    <row r="2">
      <c r="A2" s="4" t="inlineStr">
        <is>
          <t>FHLB of Pittsburgh [Member] | Atlantic States [Member]</t>
        </is>
      </c>
    </row>
    <row r="3">
      <c r="A3" s="3" t="inlineStr">
        <is>
          <t>Line of Credit Facility [Line Items]</t>
        </is>
      </c>
    </row>
    <row r="4">
      <c r="A4" s="4" t="inlineStr">
        <is>
          <t>Collateral Pledged at carrying value</t>
        </is>
      </c>
      <c r="B4" s="5" t="n">
        <v>87466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insurance - Additional Information (Detail)</t>
        </is>
      </c>
      <c r="B1" s="2" t="inlineStr">
        <is>
          <t>12 Months Ended</t>
        </is>
      </c>
    </row>
    <row r="2">
      <c r="B2" s="2" t="inlineStr">
        <is>
          <t>Dec. 31, 2020USD ($)</t>
        </is>
      </c>
    </row>
    <row r="3">
      <c r="A3" s="3" t="inlineStr">
        <is>
          <t>Ceded Credit Risk [Line Items]</t>
        </is>
      </c>
    </row>
    <row r="4">
      <c r="A4" s="4" t="inlineStr">
        <is>
          <t>Percentage of reinsurer coverage</t>
        </is>
      </c>
      <c r="B4" s="4" t="inlineStr">
        <is>
          <t>20.00%</t>
        </is>
      </c>
    </row>
    <row r="5">
      <c r="A5" s="4" t="inlineStr">
        <is>
          <t>Loss Reinsurance Agreement Contracts Retention Amount</t>
        </is>
      </c>
      <c r="B5" s="5" t="n">
        <v>2000000</v>
      </c>
    </row>
    <row r="6">
      <c r="A6" s="4" t="inlineStr">
        <is>
          <t>Third Party Reinsurance [Member]</t>
        </is>
      </c>
    </row>
    <row r="7">
      <c r="A7" s="3" t="inlineStr">
        <is>
          <t>Ceded Credit Risk [Line Items]</t>
        </is>
      </c>
    </row>
    <row r="8">
      <c r="A8" s="4" t="inlineStr">
        <is>
          <t>Percentage of accumulation of losses</t>
        </is>
      </c>
      <c r="B8" s="4" t="inlineStr">
        <is>
          <t>100.00%</t>
        </is>
      </c>
    </row>
    <row r="9">
      <c r="A9" s="4" t="inlineStr">
        <is>
          <t>Catastrophe reinsurance, set retention amount</t>
        </is>
      </c>
      <c r="B9" s="5" t="n">
        <v>15000000</v>
      </c>
    </row>
    <row r="10">
      <c r="A10" s="4" t="inlineStr">
        <is>
          <t>Maximum amount of loss coverage under reinsurance agreement of property catastrophe</t>
        </is>
      </c>
      <c r="B10" s="5" t="n">
        <v>185000000</v>
      </c>
    </row>
    <row r="11">
      <c r="A11" s="4" t="inlineStr">
        <is>
          <t>Donegal Mutual [Member]</t>
        </is>
      </c>
    </row>
    <row r="12">
      <c r="A12" s="3" t="inlineStr">
        <is>
          <t>Ceded Credit Risk [Line Items]</t>
        </is>
      </c>
    </row>
    <row r="13">
      <c r="A13" s="4" t="inlineStr">
        <is>
          <t>Percentage of accumulation of losses</t>
        </is>
      </c>
      <c r="B13" s="4" t="inlineStr">
        <is>
          <t>100.00%</t>
        </is>
      </c>
    </row>
    <row r="14">
      <c r="A14" s="4" t="inlineStr">
        <is>
          <t>Catastrophe reinsurance, set retention amount</t>
        </is>
      </c>
      <c r="B14" s="5" t="n">
        <v>2000000</v>
      </c>
    </row>
    <row r="15">
      <c r="A15" s="4" t="inlineStr">
        <is>
          <t>Maximum amount of loss coverage under reinsurance agreement of property catastrophe</t>
        </is>
      </c>
      <c r="B15" s="6" t="n">
        <v>13000000</v>
      </c>
    </row>
    <row r="16">
      <c r="A16" s="4" t="inlineStr">
        <is>
          <t>Additional coverage amount</t>
        </is>
      </c>
      <c r="B16" s="5" t="n">
        <v>5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Ceded Reinsurance Transactions with Unaffiliated Reinsurers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written</t>
        </is>
      </c>
      <c r="B4" s="5" t="n">
        <v>383612503</v>
      </c>
      <c r="C4" s="5" t="n">
        <v>322204999</v>
      </c>
      <c r="D4" s="5" t="n">
        <v>326545370</v>
      </c>
    </row>
    <row r="5">
      <c r="A5" s="4" t="inlineStr">
        <is>
          <t>Premiums earned</t>
        </is>
      </c>
      <c r="B5" s="6" t="n">
        <v>356669937</v>
      </c>
      <c r="C5" s="6" t="n">
        <v>314859014</v>
      </c>
      <c r="D5" s="6" t="n">
        <v>326198234</v>
      </c>
    </row>
    <row r="6">
      <c r="A6" s="4" t="inlineStr">
        <is>
          <t>Prepaid reinsurance premiums</t>
        </is>
      </c>
      <c r="B6" s="6" t="n">
        <v>169418333</v>
      </c>
      <c r="C6" s="6" t="n">
        <v>142475767</v>
      </c>
    </row>
    <row r="7">
      <c r="A7" s="4" t="inlineStr">
        <is>
          <t>Unaffiliated Entity [Member]</t>
        </is>
      </c>
    </row>
    <row r="8">
      <c r="A8" s="3" t="inlineStr">
        <is>
          <t>Ceded Credit Risk [Line Items]</t>
        </is>
      </c>
    </row>
    <row r="9">
      <c r="A9" s="4" t="inlineStr">
        <is>
          <t>Premiums written</t>
        </is>
      </c>
      <c r="B9" s="6" t="n">
        <v>34165635</v>
      </c>
      <c r="C9" s="6" t="n">
        <v>36941997</v>
      </c>
      <c r="D9" s="6" t="n">
        <v>50160604</v>
      </c>
    </row>
    <row r="10">
      <c r="A10" s="4" t="inlineStr">
        <is>
          <t>Premiums earned</t>
        </is>
      </c>
      <c r="B10" s="6" t="n">
        <v>35358765</v>
      </c>
      <c r="C10" s="6" t="n">
        <v>39732282</v>
      </c>
      <c r="D10" s="6" t="n">
        <v>51266000</v>
      </c>
    </row>
    <row r="11">
      <c r="A11" s="4" t="inlineStr">
        <is>
          <t>Losses and loss expenses</t>
        </is>
      </c>
      <c r="B11" s="6" t="n">
        <v>9835268</v>
      </c>
      <c r="C11" s="6" t="n">
        <v>33615819</v>
      </c>
      <c r="D11" s="6" t="n">
        <v>50652202</v>
      </c>
    </row>
    <row r="12">
      <c r="A12" s="4" t="inlineStr">
        <is>
          <t>Prepaid reinsurance premiums</t>
        </is>
      </c>
      <c r="B12" s="6" t="n">
        <v>5874859</v>
      </c>
      <c r="C12" s="6" t="n">
        <v>7067989</v>
      </c>
      <c r="D12" s="6" t="n">
        <v>10108269</v>
      </c>
    </row>
    <row r="13">
      <c r="A13" s="4" t="inlineStr">
        <is>
          <t>Liability for losses and loss expenses</t>
        </is>
      </c>
      <c r="B13" s="5" t="n">
        <v>133158907</v>
      </c>
      <c r="C13" s="5" t="n">
        <v>139694097</v>
      </c>
      <c r="D13" s="5" t="n">
        <v>1379043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Total Ceded Reinsurance Transactions with both Affiliated and Unaffiliated Reinsurers (Detail) - USD ($)</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emiums earned</t>
        </is>
      </c>
      <c r="B4" s="5" t="n">
        <v>356669937</v>
      </c>
      <c r="C4" s="5" t="n">
        <v>314859014</v>
      </c>
      <c r="D4" s="5" t="n">
        <v>326198234</v>
      </c>
    </row>
    <row r="5">
      <c r="A5" s="4" t="inlineStr">
        <is>
          <t>Prepaid reinsurance premiums</t>
        </is>
      </c>
      <c r="B5" s="6" t="n">
        <v>169418333</v>
      </c>
      <c r="C5" s="6" t="n">
        <v>142475767</v>
      </c>
    </row>
    <row r="6">
      <c r="A6" s="4" t="inlineStr">
        <is>
          <t>Affiliated Entity and Unaffiliated Entity [Member]</t>
        </is>
      </c>
    </row>
    <row r="7">
      <c r="A7" s="3" t="inlineStr">
        <is>
          <t>Ceded Credit Risk [Line Items]</t>
        </is>
      </c>
    </row>
    <row r="8">
      <c r="A8" s="4" t="inlineStr">
        <is>
          <t>Premiums earned</t>
        </is>
      </c>
      <c r="B8" s="6" t="n">
        <v>356669937</v>
      </c>
      <c r="C8" s="6" t="n">
        <v>314859014</v>
      </c>
      <c r="D8" s="6" t="n">
        <v>326198234</v>
      </c>
    </row>
    <row r="9">
      <c r="A9" s="4" t="inlineStr">
        <is>
          <t>Losses and loss expenses</t>
        </is>
      </c>
      <c r="B9" s="6" t="n">
        <v>231771575</v>
      </c>
      <c r="C9" s="6" t="n">
        <v>240241845</v>
      </c>
      <c r="D9" s="6" t="n">
        <v>246223074</v>
      </c>
    </row>
    <row r="10">
      <c r="A10" s="4" t="inlineStr">
        <is>
          <t>Prepaid reinsurance premiums</t>
        </is>
      </c>
      <c r="B10" s="6" t="n">
        <v>169418333</v>
      </c>
      <c r="C10" s="6" t="n">
        <v>142475767</v>
      </c>
      <c r="D10" s="6" t="n">
        <v>135379777</v>
      </c>
    </row>
    <row r="11">
      <c r="A11" s="4" t="inlineStr">
        <is>
          <t>Liability for losses and loss expenses</t>
        </is>
      </c>
      <c r="B11" s="5" t="n">
        <v>404818480</v>
      </c>
      <c r="C11" s="5" t="n">
        <v>362768427</v>
      </c>
      <c r="D11" s="5" t="n">
        <v>3392675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mounts Represent Effect of Reinsurance on Premiums Written (Detail) - USD ($)</t>
        </is>
      </c>
      <c r="B1" s="2" t="inlineStr">
        <is>
          <t>12 Months Ended</t>
        </is>
      </c>
    </row>
    <row r="2">
      <c r="B2" s="2" t="inlineStr">
        <is>
          <t>Dec. 31, 2020</t>
        </is>
      </c>
      <c r="C2" s="2" t="inlineStr">
        <is>
          <t>Dec. 31, 2019</t>
        </is>
      </c>
      <c r="D2" s="2" t="inlineStr">
        <is>
          <t>Dec. 31, 2018</t>
        </is>
      </c>
    </row>
    <row r="3">
      <c r="A3" s="3" t="inlineStr">
        <is>
          <t>Premiums Written, Net [Abstract]</t>
        </is>
      </c>
    </row>
    <row r="4">
      <c r="A4" s="4" t="inlineStr">
        <is>
          <t>Direct</t>
        </is>
      </c>
      <c r="B4" s="5" t="n">
        <v>586681839</v>
      </c>
      <c r="C4" s="5" t="n">
        <v>589572526</v>
      </c>
      <c r="D4" s="5" t="n">
        <v>594078723</v>
      </c>
    </row>
    <row r="5">
      <c r="A5" s="4" t="inlineStr">
        <is>
          <t>Assumed</t>
        </is>
      </c>
      <c r="B5" s="6" t="n">
        <v>539070557</v>
      </c>
      <c r="C5" s="6" t="n">
        <v>485233762</v>
      </c>
      <c r="D5" s="6" t="n">
        <v>476482451</v>
      </c>
    </row>
    <row r="6">
      <c r="A6" s="4" t="inlineStr">
        <is>
          <t>Ceded</t>
        </is>
      </c>
      <c r="B6" s="6" t="n">
        <v>-383612503</v>
      </c>
      <c r="C6" s="6" t="n">
        <v>-322204999</v>
      </c>
      <c r="D6" s="6" t="n">
        <v>-326545370</v>
      </c>
    </row>
    <row r="7">
      <c r="A7" s="4" t="inlineStr">
        <is>
          <t>Net</t>
        </is>
      </c>
      <c r="B7" s="5" t="n">
        <v>742139893</v>
      </c>
      <c r="C7" s="5" t="n">
        <v>752601289</v>
      </c>
      <c r="D7" s="5" t="n">
        <v>7440158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 Summary of Significant Accounting Policies Organization and Business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affiliates write personal and commercial lines of property and casualty coverages exclusively through a network of independent insurance agents in certain Mid-Atlantic, We have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0, Donegal Mutual held approximately 42%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As a result, our consolidated financial results through December 31, 2020 excluded the results of the Mountain States Insurance Group operations in those Southwestern states. We and Donegal Mutual sold DFSC to Northwest Bancshares, Inc. (“Northwest”) on March 8, 2019, resulting in proceeds valued at approximately $85.8 million in a combination of cash and Northwest common stock. Immediately prior to the closing of the merger, DFSC paid a dividend of approximately $29.2 million to us and Donegal Mutual. As the owner of 48.2% of DFSC’s common stock, we received a dividend payment from DFSC of approximately $14.1 million and consideration from Northwest that included a combination of cash in the amount of $20.5 million and Northwest common stock with a fair value at the closing date of $20.9 million. We recorded a gain of $12.7 million from the sale of DFSC in our results of operations for the first quarter of 2019. We sold the Northwest common stock that we received as part of the consideration during 2019. This transaction represented the culmination of a banking strategy that began with the formation of DFSC in 2000. Effective December 1, 2019, our insurance subsidiaries Le Mars Insurance Company (“Le Mars”) and Sheboygan Falls Insurance Company (“Sheboygan Falls”) merged with and into Atlantic States (the “Mergers”). As a result of the Mergers, the separate corporate existences of Le Mars and Sheboygan Falls ceased and Atlantic States continued as the surviving insurance company. Atlantic States placed the business of Le Mars and Sheboygan Falls, as their policies renewed subsequent to the effective date of the Mergers, into the underwriting pool. In July 2018, we consolidated the branch office operations of Peninsula into our home office operations to achieve economies of scale and enhance service levels for the policyholders of Peninsula. We recorded a restructuring charge of approximately $1.9 million in 2018 for employee termination costs associated with the Peninsula consolidation. We completed the sale of Peninsula’s branch office in 2019 for net proceeds of $1.2 million. We recorded an impairment charge of $1.1 million in other expenses in 2018 related to the value of this real estate.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the recognition of other-than-temporary declines in the value of our investments. For equity securities, we measure investments at fair value and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Fair Values of Financial Instruments We use the following methods and assumptions in estimating our fair value disclosures: Investments - We present our investments in available-for-sale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 Revenue Recognition Our insurance subsidiaries recognize insurance premiums as income over the terms of the policies they issue. Our insurance subsidiaries calculate unearned premiums on a daily pro-rata 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 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 -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0, 2019 and 2018, we realized $302,901, $64,765 and $25,938,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Amounts Represent Effect of Reinsurance on Premiums Earned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Disclosures [Abstract]</t>
        </is>
      </c>
    </row>
    <row r="4">
      <c r="A4" s="4" t="inlineStr">
        <is>
          <t>Direct</t>
        </is>
      </c>
      <c r="J4" s="5" t="n">
        <v>584537580</v>
      </c>
      <c r="K4" s="5" t="n">
        <v>591101804</v>
      </c>
      <c r="L4" s="5" t="n">
        <v>593976241</v>
      </c>
    </row>
    <row r="5">
      <c r="A5" s="4" t="inlineStr">
        <is>
          <t>Assumed</t>
        </is>
      </c>
      <c r="J5" s="6" t="n">
        <v>514172696</v>
      </c>
      <c r="K5" s="6" t="n">
        <v>479835610</v>
      </c>
      <c r="L5" s="6" t="n">
        <v>473512866</v>
      </c>
    </row>
    <row r="6">
      <c r="A6" s="4" t="inlineStr">
        <is>
          <t>Ceded</t>
        </is>
      </c>
      <c r="J6" s="6" t="n">
        <v>-356669937</v>
      </c>
      <c r="K6" s="6" t="n">
        <v>-314859014</v>
      </c>
      <c r="L6" s="6" t="n">
        <v>-326198234</v>
      </c>
    </row>
    <row r="7">
      <c r="A7" s="4" t="inlineStr">
        <is>
          <t>Net premiums earned</t>
        </is>
      </c>
      <c r="B7" s="5" t="n">
        <v>185488060</v>
      </c>
      <c r="C7" s="5" t="n">
        <v>184925733</v>
      </c>
      <c r="D7" s="5" t="n">
        <v>184373768</v>
      </c>
      <c r="E7" s="5" t="n">
        <v>187252778</v>
      </c>
      <c r="F7" s="5" t="n">
        <v>189420787</v>
      </c>
      <c r="G7" s="5" t="n">
        <v>189821058</v>
      </c>
      <c r="H7" s="5" t="n">
        <v>188763313</v>
      </c>
      <c r="I7" s="5" t="n">
        <v>188073242</v>
      </c>
      <c r="J7" s="5" t="n">
        <v>742040339</v>
      </c>
      <c r="K7" s="5" t="n">
        <v>756078400</v>
      </c>
      <c r="L7" s="5" t="n">
        <v>741290873</v>
      </c>
    </row>
    <row r="8">
      <c r="A8" s="4" t="inlineStr">
        <is>
          <t>Percentage of assumed premiums earned to net premiums earned</t>
        </is>
      </c>
      <c r="J8" s="4" t="inlineStr">
        <is>
          <t>69.30%</t>
        </is>
      </c>
      <c r="K8" s="4" t="inlineStr">
        <is>
          <t>63.50%</t>
        </is>
      </c>
      <c r="L8" s="4" t="inlineStr">
        <is>
          <t>63.9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Mar. 31, 2020</t>
        </is>
      </c>
      <c r="E2" s="2" t="inlineStr">
        <is>
          <t>Dec. 31, 2017</t>
        </is>
      </c>
    </row>
    <row r="3">
      <c r="A3" s="3" t="inlineStr">
        <is>
          <t>Operating Loss Carryforwards [Line Items]</t>
        </is>
      </c>
    </row>
    <row r="4">
      <c r="A4" s="4" t="inlineStr">
        <is>
          <t>Effective tax rate computed at the statutory federal rate</t>
        </is>
      </c>
      <c r="B4" s="4" t="inlineStr">
        <is>
          <t>21.00%</t>
        </is>
      </c>
    </row>
    <row r="5">
      <c r="A5" s="4" t="inlineStr">
        <is>
          <t>Reclassification of an alternative minimum tax credit carry forward</t>
        </is>
      </c>
      <c r="E5" s="5" t="n">
        <v>8500000</v>
      </c>
    </row>
    <row r="6">
      <c r="A6" s="4" t="inlineStr">
        <is>
          <t>Net operating loss carryback period</t>
        </is>
      </c>
      <c r="B6" s="4" t="inlineStr">
        <is>
          <t>2 years</t>
        </is>
      </c>
    </row>
    <row r="7">
      <c r="A7" s="4" t="inlineStr">
        <is>
          <t>Operating loss carryforwards expiration period</t>
        </is>
      </c>
      <c r="B7" s="4" t="inlineStr">
        <is>
          <t>2026</t>
        </is>
      </c>
    </row>
    <row r="8">
      <c r="A8" s="4" t="inlineStr">
        <is>
          <t>Other deferred tax assets, net</t>
        </is>
      </c>
      <c r="B8" s="5" t="n">
        <v>26700000</v>
      </c>
      <c r="C8" s="5" t="n">
        <v>26100000</v>
      </c>
    </row>
    <row r="9">
      <c r="A9" s="4" t="inlineStr">
        <is>
          <t>Income taxes receivable</t>
        </is>
      </c>
      <c r="B9" s="6" t="n">
        <v>3089369</v>
      </c>
      <c r="D9" s="5" t="n">
        <v>1600000</v>
      </c>
    </row>
    <row r="10">
      <c r="A10" s="4" t="inlineStr">
        <is>
          <t>Parent Company [Member]</t>
        </is>
      </c>
    </row>
    <row r="11">
      <c r="A11" s="3" t="inlineStr">
        <is>
          <t>Operating Loss Carryforwards [Line Items]</t>
        </is>
      </c>
    </row>
    <row r="12">
      <c r="A12" s="4" t="inlineStr">
        <is>
          <t>Valuation allowance related to the portion of operating loss carryforwards</t>
        </is>
      </c>
      <c r="B12" s="9" t="n">
        <v>7.5</v>
      </c>
      <c r="C12" s="10" t="n">
        <v>7.9</v>
      </c>
    </row>
    <row r="13">
      <c r="A13" s="4" t="inlineStr">
        <is>
          <t>Earliest Tax Year [Member]</t>
        </is>
      </c>
    </row>
    <row r="14">
      <c r="A14" s="3" t="inlineStr">
        <is>
          <t>Operating Loss Carryforwards [Line Items]</t>
        </is>
      </c>
    </row>
    <row r="15">
      <c r="A15" s="4" t="inlineStr">
        <is>
          <t>Tax years open for examination</t>
        </is>
      </c>
      <c r="C15" s="4" t="inlineStr">
        <is>
          <t>2016</t>
        </is>
      </c>
    </row>
    <row r="16">
      <c r="A16" s="4" t="inlineStr">
        <is>
          <t>Latest Tax Year [Member]</t>
        </is>
      </c>
    </row>
    <row r="17">
      <c r="A17" s="3" t="inlineStr">
        <is>
          <t>Operating Loss Carryforwards [Line Items]</t>
        </is>
      </c>
    </row>
    <row r="18">
      <c r="A18" s="4" t="inlineStr">
        <is>
          <t>Tax years open for examination</t>
        </is>
      </c>
      <c r="C18" s="4" t="inlineStr">
        <is>
          <t>2020</t>
        </is>
      </c>
    </row>
    <row r="19">
      <c r="A19" s="4" t="inlineStr">
        <is>
          <t>Le Mars [Member]</t>
        </is>
      </c>
    </row>
    <row r="20">
      <c r="A20" s="3" t="inlineStr">
        <is>
          <t>Operating Loss Carryforwards [Line Items]</t>
        </is>
      </c>
    </row>
    <row r="21">
      <c r="A21" s="4" t="inlineStr">
        <is>
          <t>Operating loss carryforwards</t>
        </is>
      </c>
      <c r="B21" s="5" t="n">
        <v>495435</v>
      </c>
    </row>
    <row r="22">
      <c r="A22" s="4" t="inlineStr">
        <is>
          <t>Operating loss carryforwards expiration period</t>
        </is>
      </c>
      <c r="B22" s="4" t="inlineStr">
        <is>
          <t>2022</t>
        </is>
      </c>
    </row>
    <row r="23">
      <c r="A23" s="4" t="inlineStr">
        <is>
          <t>Operating loss carryforwards annual limitations in amount on use</t>
        </is>
      </c>
      <c r="B23" s="5" t="n">
        <v>37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 (Benefit) Expense (Detail) - USD ($)</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federal income tax</t>
        </is>
      </c>
      <c r="B4" s="5" t="n">
        <v>10450803</v>
      </c>
      <c r="C4" s="5" t="n">
        <v>8454358</v>
      </c>
      <c r="D4" s="5" t="n">
        <v>-11296704</v>
      </c>
    </row>
    <row r="5">
      <c r="A5" s="4" t="inlineStr">
        <is>
          <t>Deferred federal income tax</t>
        </is>
      </c>
      <c r="B5" s="6" t="n">
        <v>6448</v>
      </c>
      <c r="C5" s="6" t="n">
        <v>649928</v>
      </c>
      <c r="D5" s="6" t="n">
        <v>-4179805</v>
      </c>
    </row>
    <row r="6">
      <c r="A6" s="4" t="inlineStr">
        <is>
          <t>Federal income tax expense (benefit)</t>
        </is>
      </c>
      <c r="B6" s="6" t="n">
        <v>10457251</v>
      </c>
      <c r="C6" s="6" t="n">
        <v>9104286</v>
      </c>
      <c r="D6" s="6" t="n">
        <v>-15476509</v>
      </c>
    </row>
    <row r="7">
      <c r="A7" s="4" t="inlineStr">
        <is>
          <t>Pennsylvania income tax</t>
        </is>
      </c>
      <c r="C7" s="6" t="n">
        <v>825000</v>
      </c>
    </row>
    <row r="8">
      <c r="A8" s="4" t="inlineStr">
        <is>
          <t>Income tax expense (benefit)</t>
        </is>
      </c>
      <c r="B8" s="5" t="n">
        <v>10457251</v>
      </c>
      <c r="C8" s="5" t="n">
        <v>9929286</v>
      </c>
      <c r="D8" s="5" t="n">
        <v>-154765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Income Tax Rate (Detail) - USD ($)</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Income (loss) before income taxes</t>
        </is>
      </c>
      <c r="B4" s="5" t="n">
        <v>63272503</v>
      </c>
      <c r="C4" s="5" t="n">
        <v>57081030</v>
      </c>
      <c r="D4" s="5" t="n">
        <v>-48236849</v>
      </c>
    </row>
    <row r="5">
      <c r="A5" s="4" t="inlineStr">
        <is>
          <t>Computed "expected" taxes</t>
        </is>
      </c>
      <c r="B5" s="6" t="n">
        <v>13287226</v>
      </c>
      <c r="C5" s="6" t="n">
        <v>11987016</v>
      </c>
      <c r="D5" s="6" t="n">
        <v>-10129738</v>
      </c>
    </row>
    <row r="6">
      <c r="A6" s="4" t="inlineStr">
        <is>
          <t>Tax-exempt interest</t>
        </is>
      </c>
      <c r="B6" s="6" t="n">
        <v>-1468806</v>
      </c>
      <c r="C6" s="6" t="n">
        <v>-1325197</v>
      </c>
      <c r="D6" s="6" t="n">
        <v>-1521090</v>
      </c>
    </row>
    <row r="7">
      <c r="A7" s="4" t="inlineStr">
        <is>
          <t>Proration</t>
        </is>
      </c>
      <c r="B7" s="6" t="n">
        <v>395663</v>
      </c>
      <c r="C7" s="6" t="n">
        <v>357044</v>
      </c>
      <c r="D7" s="6" t="n">
        <v>405204</v>
      </c>
    </row>
    <row r="8">
      <c r="A8" s="4" t="inlineStr">
        <is>
          <t>Dividends received deduction</t>
        </is>
      </c>
      <c r="B8" s="6" t="n">
        <v>-113845</v>
      </c>
      <c r="C8" s="6" t="n">
        <v>-1913238</v>
      </c>
      <c r="D8" s="6" t="n">
        <v>-99726</v>
      </c>
    </row>
    <row r="9">
      <c r="A9" s="4" t="inlineStr">
        <is>
          <t>Net operating loss carryback</t>
        </is>
      </c>
      <c r="B9" s="6" t="n">
        <v>-1640084</v>
      </c>
      <c r="D9" s="6" t="n">
        <v>-4210523</v>
      </c>
    </row>
    <row r="10">
      <c r="A10" s="4" t="inlineStr">
        <is>
          <t>Tax benefit on exercise of options</t>
        </is>
      </c>
      <c r="B10" s="6" t="n">
        <v>-302901</v>
      </c>
      <c r="C10" s="6" t="n">
        <v>-64765</v>
      </c>
      <c r="D10" s="6" t="n">
        <v>-25938</v>
      </c>
    </row>
    <row r="11">
      <c r="A11" s="4" t="inlineStr">
        <is>
          <t>Other, net</t>
        </is>
      </c>
      <c r="B11" s="6" t="n">
        <v>299998</v>
      </c>
      <c r="C11" s="6" t="n">
        <v>236676</v>
      </c>
      <c r="D11" s="6" t="n">
        <v>105302</v>
      </c>
    </row>
    <row r="12">
      <c r="A12" s="4" t="inlineStr">
        <is>
          <t>Pennsylvania income tax, net of federal benefit</t>
        </is>
      </c>
      <c r="C12" s="6" t="n">
        <v>651750</v>
      </c>
    </row>
    <row r="13">
      <c r="A13" s="4" t="inlineStr">
        <is>
          <t>Income tax expense (benefit)</t>
        </is>
      </c>
      <c r="B13" s="5" t="n">
        <v>10457251</v>
      </c>
      <c r="C13" s="5" t="n">
        <v>9929286</v>
      </c>
      <c r="D13" s="5" t="n">
        <v>-154765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t>
        </is>
      </c>
      <c r="B1" s="2" t="inlineStr">
        <is>
          <t>Dec. 31, 2020</t>
        </is>
      </c>
      <c r="C1" s="2" t="inlineStr">
        <is>
          <t>Dec. 31, 2019</t>
        </is>
      </c>
    </row>
    <row r="2">
      <c r="A2" s="3" t="inlineStr">
        <is>
          <t>Deferred tax assets:</t>
        </is>
      </c>
    </row>
    <row r="3">
      <c r="A3" s="4" t="inlineStr">
        <is>
          <t>Unearned premium</t>
        </is>
      </c>
      <c r="B3" s="5" t="n">
        <v>15481602</v>
      </c>
      <c r="C3" s="5" t="n">
        <v>15482366</v>
      </c>
    </row>
    <row r="4">
      <c r="A4" s="4" t="inlineStr">
        <is>
          <t>Loss reserves</t>
        </is>
      </c>
      <c r="B4" s="6" t="n">
        <v>8808342</v>
      </c>
      <c r="C4" s="6" t="n">
        <v>7820683</v>
      </c>
    </row>
    <row r="5">
      <c r="A5" s="4" t="inlineStr">
        <is>
          <t>Net operating loss carryforward</t>
        </is>
      </c>
      <c r="B5" s="6" t="n">
        <v>104041</v>
      </c>
      <c r="C5" s="6" t="n">
        <v>200942</v>
      </c>
    </row>
    <row r="6">
      <c r="A6" s="4" t="inlineStr">
        <is>
          <t>Other</t>
        </is>
      </c>
      <c r="B6" s="6" t="n">
        <v>2342967</v>
      </c>
      <c r="C6" s="6" t="n">
        <v>2603155</v>
      </c>
    </row>
    <row r="7">
      <c r="A7" s="4" t="inlineStr">
        <is>
          <t>Total gross deferred tax assets</t>
        </is>
      </c>
      <c r="B7" s="6" t="n">
        <v>34587286</v>
      </c>
      <c r="C7" s="6" t="n">
        <v>33627137</v>
      </c>
    </row>
    <row r="8">
      <c r="A8" s="4" t="inlineStr">
        <is>
          <t>Less valuation allowance</t>
        </is>
      </c>
      <c r="B8" s="6" t="n">
        <v>-7850334</v>
      </c>
      <c r="C8" s="6" t="n">
        <v>-7538024</v>
      </c>
    </row>
    <row r="9">
      <c r="A9" s="4" t="inlineStr">
        <is>
          <t>Net deferred tax assets</t>
        </is>
      </c>
      <c r="B9" s="6" t="n">
        <v>26736952</v>
      </c>
      <c r="C9" s="6" t="n">
        <v>26089113</v>
      </c>
    </row>
    <row r="10">
      <c r="A10" s="3" t="inlineStr">
        <is>
          <t>Deferred tax liabilities:</t>
        </is>
      </c>
    </row>
    <row r="11">
      <c r="A11" s="4" t="inlineStr">
        <is>
          <t>Deferred policy acquisition costs</t>
        </is>
      </c>
      <c r="B11" s="6" t="n">
        <v>12422961</v>
      </c>
      <c r="C11" s="6" t="n">
        <v>12449820</v>
      </c>
    </row>
    <row r="12">
      <c r="A12" s="4" t="inlineStr">
        <is>
          <t>Loss reserve transition adjustment</t>
        </is>
      </c>
      <c r="B12" s="6" t="n">
        <v>1440793</v>
      </c>
      <c r="C12" s="6" t="n">
        <v>1733056</v>
      </c>
    </row>
    <row r="13">
      <c r="A13" s="4" t="inlineStr">
        <is>
          <t>Other</t>
        </is>
      </c>
      <c r="B13" s="6" t="n">
        <v>7190085</v>
      </c>
      <c r="C13" s="6" t="n">
        <v>3391926</v>
      </c>
    </row>
    <row r="14">
      <c r="A14" s="4" t="inlineStr">
        <is>
          <t>Total gross deferred tax liabilities</t>
        </is>
      </c>
      <c r="B14" s="6" t="n">
        <v>21053839</v>
      </c>
      <c r="C14" s="6" t="n">
        <v>17574802</v>
      </c>
    </row>
    <row r="15">
      <c r="A15" s="4" t="inlineStr">
        <is>
          <t>Net deferred tax asset</t>
        </is>
      </c>
      <c r="B15" s="6" t="n">
        <v>5683113</v>
      </c>
      <c r="C15" s="6" t="n">
        <v>8514311</v>
      </c>
    </row>
    <row r="16">
      <c r="A16" s="4" t="inlineStr">
        <is>
          <t>Parent Company [Member]</t>
        </is>
      </c>
    </row>
    <row r="17">
      <c r="A17" s="3" t="inlineStr">
        <is>
          <t>Deferred tax assets:</t>
        </is>
      </c>
    </row>
    <row r="18">
      <c r="A18" s="4" t="inlineStr">
        <is>
          <t>Net state operating loss carryforward</t>
        </is>
      </c>
      <c r="B18" s="5" t="n">
        <v>7850334</v>
      </c>
      <c r="C18" s="5" t="n">
        <v>75199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shares</t>
        </is>
      </c>
      <c r="B1" s="2" t="inlineStr">
        <is>
          <t>12 Months Ended</t>
        </is>
      </c>
    </row>
    <row r="2">
      <c r="B2" s="2" t="inlineStr">
        <is>
          <t>Dec. 31, 2020</t>
        </is>
      </c>
      <c r="C2" s="2" t="inlineStr">
        <is>
          <t>Dec. 31, 2019</t>
        </is>
      </c>
      <c r="D2" s="2" t="inlineStr">
        <is>
          <t>Jul. 18, 2013</t>
        </is>
      </c>
    </row>
    <row r="3">
      <c r="A3" s="3" t="inlineStr">
        <is>
          <t>Equity, Class of Treasury Stock [Line Items]</t>
        </is>
      </c>
    </row>
    <row r="4">
      <c r="A4" s="4" t="inlineStr">
        <is>
          <t>Minimum percentage of class A common stock declared dividend excess over class B dividend</t>
        </is>
      </c>
      <c r="B4" s="4" t="inlineStr">
        <is>
          <t>10.00%</t>
        </is>
      </c>
    </row>
    <row r="5">
      <c r="A5" s="4" t="inlineStr">
        <is>
          <t>Class A Common Stock [Member]</t>
        </is>
      </c>
    </row>
    <row r="6">
      <c r="A6" s="3" t="inlineStr">
        <is>
          <t>Equity, Class of Treasury Stock [Line Items]</t>
        </is>
      </c>
    </row>
    <row r="7">
      <c r="A7" s="4" t="inlineStr">
        <is>
          <t>Treasury stock</t>
        </is>
      </c>
      <c r="B7" s="6" t="n">
        <v>3002588</v>
      </c>
    </row>
    <row r="8">
      <c r="A8" s="4" t="inlineStr">
        <is>
          <t>Class B Common Stock [Member]</t>
        </is>
      </c>
    </row>
    <row r="9">
      <c r="A9" s="3" t="inlineStr">
        <is>
          <t>Equity, Class of Treasury Stock [Line Items]</t>
        </is>
      </c>
    </row>
    <row r="10">
      <c r="A10" s="4" t="inlineStr">
        <is>
          <t>Minimum percentage of class A common stock declared dividend excess over class B dividend</t>
        </is>
      </c>
      <c r="B10" s="4" t="inlineStr">
        <is>
          <t>10.00%</t>
        </is>
      </c>
    </row>
    <row r="11">
      <c r="A11" s="4" t="inlineStr">
        <is>
          <t>Treasury stock</t>
        </is>
      </c>
      <c r="C11" s="6" t="n">
        <v>72465</v>
      </c>
    </row>
    <row r="12">
      <c r="A12" s="4" t="inlineStr">
        <is>
          <t>Stock Repurchase Program Two [Member] | Class A Common Stock [Member]</t>
        </is>
      </c>
    </row>
    <row r="13">
      <c r="A13" s="3" t="inlineStr">
        <is>
          <t>Equity, Class of Treasury Stock [Line Items]</t>
        </is>
      </c>
    </row>
    <row r="14">
      <c r="A14" s="4" t="inlineStr">
        <is>
          <t>Authority to purchase shares</t>
        </is>
      </c>
      <c r="D14" s="6" t="n">
        <v>500000</v>
      </c>
    </row>
    <row r="15">
      <c r="A15" s="4" t="inlineStr">
        <is>
          <t>Common stock shares purchased</t>
        </is>
      </c>
      <c r="B15" s="6" t="n">
        <v>0</v>
      </c>
      <c r="C15" s="6" t="n">
        <v>576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 Compensation Plans - Additional Information (Detail) - USD ($)</t>
        </is>
      </c>
      <c r="B1" s="2" t="inlineStr">
        <is>
          <t>Jan. 01, 2021</t>
        </is>
      </c>
      <c r="C1" s="2" t="inlineStr">
        <is>
          <t>Jan. 02, 2020</t>
        </is>
      </c>
      <c r="D1" s="2" t="inlineStr">
        <is>
          <t>Jan. 02, 2019</t>
        </is>
      </c>
      <c r="E1" s="2" t="inlineStr">
        <is>
          <t>Jan. 02, 2018</t>
        </is>
      </c>
      <c r="F1" s="2" t="inlineStr">
        <is>
          <t>Dec. 31, 2020</t>
        </is>
      </c>
      <c r="G1" s="2" t="inlineStr">
        <is>
          <t>Dec. 31, 2019</t>
        </is>
      </c>
      <c r="H1" s="2" t="inlineStr">
        <is>
          <t>Dec. 31, 2018</t>
        </is>
      </c>
      <c r="I1" s="2" t="inlineStr">
        <is>
          <t>Dec. 31, 2015</t>
        </is>
      </c>
      <c r="J1" s="2" t="inlineStr">
        <is>
          <t>Dec. 31, 2011</t>
        </is>
      </c>
    </row>
    <row r="2">
      <c r="A2" s="3" t="inlineStr">
        <is>
          <t>Share-based Compensation Arrangement by Share-based Payment Award [Line Items]</t>
        </is>
      </c>
    </row>
    <row r="3">
      <c r="A3" s="4" t="inlineStr">
        <is>
          <t>Compensation expense in stock compensation plans</t>
        </is>
      </c>
      <c r="F3" s="5" t="n">
        <v>1100000</v>
      </c>
      <c r="G3" s="5" t="n">
        <v>1400000</v>
      </c>
      <c r="H3" s="5" t="n">
        <v>1700000</v>
      </c>
    </row>
    <row r="4">
      <c r="A4" s="4" t="inlineStr">
        <is>
          <t>Income tax benefit of stock compensation plans</t>
        </is>
      </c>
      <c r="F4" s="6" t="n">
        <v>229698</v>
      </c>
      <c r="G4" s="6" t="n">
        <v>288901</v>
      </c>
      <c r="H4" s="6" t="n">
        <v>354412</v>
      </c>
    </row>
    <row r="5">
      <c r="A5" s="4" t="inlineStr">
        <is>
          <t>Unrecognized compensation expense related to nonvested share-based compensation granted under the plan</t>
        </is>
      </c>
      <c r="F5" s="5" t="n">
        <v>1600000</v>
      </c>
      <c r="G5" s="6" t="n">
        <v>2000000</v>
      </c>
    </row>
    <row r="6">
      <c r="A6" s="4" t="inlineStr">
        <is>
          <t>Weighted average period of unrecognized compensation expense</t>
        </is>
      </c>
      <c r="F6" s="4" t="inlineStr">
        <is>
          <t>1 year 10 months 24 days</t>
        </is>
      </c>
    </row>
    <row r="7">
      <c r="A7" s="4" t="inlineStr">
        <is>
          <t>Cash from option exercises</t>
        </is>
      </c>
      <c r="F7" s="5" t="n">
        <v>17500000</v>
      </c>
      <c r="G7" s="6" t="n">
        <v>2900000</v>
      </c>
      <c r="H7" s="6" t="n">
        <v>1100000</v>
      </c>
    </row>
    <row r="8">
      <c r="A8" s="4" t="inlineStr">
        <is>
          <t>Tax benefit for tax deductions from option exercises</t>
        </is>
      </c>
      <c r="F8" s="5" t="n">
        <v>302901</v>
      </c>
      <c r="G8" s="5" t="n">
        <v>64765</v>
      </c>
      <c r="H8" s="5" t="n">
        <v>25938</v>
      </c>
    </row>
    <row r="9">
      <c r="A9" s="4" t="inlineStr">
        <is>
          <t>Equity Incentive Plan [Member]</t>
        </is>
      </c>
    </row>
    <row r="10">
      <c r="A10" s="3" t="inlineStr">
        <is>
          <t>Share-based Compensation Arrangement by Share-based Payment Award [Line Items]</t>
        </is>
      </c>
    </row>
    <row r="11">
      <c r="A11" s="4" t="inlineStr">
        <is>
          <t>Exercisable period of stock options</t>
        </is>
      </c>
      <c r="F11" s="4" t="inlineStr">
        <is>
          <t>5 years</t>
        </is>
      </c>
    </row>
    <row r="12">
      <c r="A12" s="4" t="inlineStr">
        <is>
          <t>Restricted shares issued to directors</t>
        </is>
      </c>
      <c r="G12" s="6" t="n">
        <v>500</v>
      </c>
    </row>
    <row r="13">
      <c r="A13" s="4" t="inlineStr">
        <is>
          <t>Weighted-average grant date fair value of options granted</t>
        </is>
      </c>
      <c r="F13" s="7" t="n">
        <v>1.15</v>
      </c>
      <c r="G13" s="7" t="n">
        <v>1.15</v>
      </c>
      <c r="H13" s="7" t="n">
        <v>1.66</v>
      </c>
    </row>
    <row r="14">
      <c r="A14" s="4" t="inlineStr">
        <is>
          <t>Fair value of risk-free interest rate</t>
        </is>
      </c>
      <c r="F14" s="4" t="inlineStr">
        <is>
          <t>0.20%</t>
        </is>
      </c>
      <c r="G14" s="4" t="inlineStr">
        <is>
          <t>1.64%</t>
        </is>
      </c>
      <c r="H14" s="4" t="inlineStr">
        <is>
          <t>2.68%</t>
        </is>
      </c>
    </row>
    <row r="15">
      <c r="A15" s="4" t="inlineStr">
        <is>
          <t>Expected life</t>
        </is>
      </c>
      <c r="F15" s="4" t="inlineStr">
        <is>
          <t>3 years</t>
        </is>
      </c>
      <c r="G15" s="4" t="inlineStr">
        <is>
          <t>3 years</t>
        </is>
      </c>
      <c r="H15" s="4" t="inlineStr">
        <is>
          <t>3 years</t>
        </is>
      </c>
    </row>
    <row r="16">
      <c r="A16" s="4" t="inlineStr">
        <is>
          <t>Expected volatility</t>
        </is>
      </c>
      <c r="F16" s="4" t="inlineStr">
        <is>
          <t>20.00%</t>
        </is>
      </c>
      <c r="G16" s="4" t="inlineStr">
        <is>
          <t>17.00%</t>
        </is>
      </c>
      <c r="H16" s="4" t="inlineStr">
        <is>
          <t>22.00%</t>
        </is>
      </c>
    </row>
    <row r="17">
      <c r="A17" s="4" t="inlineStr">
        <is>
          <t>Expected dividend yield</t>
        </is>
      </c>
      <c r="F17" s="4" t="inlineStr">
        <is>
          <t>4.00%</t>
        </is>
      </c>
      <c r="G17" s="4" t="inlineStr">
        <is>
          <t>4.00%</t>
        </is>
      </c>
      <c r="H17" s="4" t="inlineStr">
        <is>
          <t>4.00%</t>
        </is>
      </c>
    </row>
    <row r="18">
      <c r="A18" s="4" t="inlineStr">
        <is>
          <t>Shares available for future option grants</t>
        </is>
      </c>
      <c r="F18" s="6" t="n">
        <v>3</v>
      </c>
    </row>
    <row r="19">
      <c r="A19" s="4" t="inlineStr">
        <is>
          <t>Equity Incentive Plan [Member] | Class A Common Stock [Member]</t>
        </is>
      </c>
    </row>
    <row r="20">
      <c r="A20" s="3" t="inlineStr">
        <is>
          <t>Share-based Compensation Arrangement by Share-based Payment Award [Line Items]</t>
        </is>
      </c>
    </row>
    <row r="21">
      <c r="A21" s="4" t="inlineStr">
        <is>
          <t>Common stock available for issuance to employees of subsidiaries and affiliates under identical plan</t>
        </is>
      </c>
      <c r="G21" s="6" t="n">
        <v>4500000</v>
      </c>
    </row>
    <row r="22">
      <c r="A22" s="4" t="inlineStr">
        <is>
          <t>Common stock available for issuance to directors and those of the subsidiaries and affiliates under identical plan</t>
        </is>
      </c>
      <c r="G22" s="6" t="n">
        <v>500000</v>
      </c>
    </row>
    <row r="23">
      <c r="A23" s="4" t="inlineStr">
        <is>
          <t>Equity Incentive Plan [Member] | Restricted Stock [Member]</t>
        </is>
      </c>
    </row>
    <row r="24">
      <c r="A24" s="3" t="inlineStr">
        <is>
          <t>Share-based Compensation Arrangement by Share-based Payment Award [Line Items]</t>
        </is>
      </c>
    </row>
    <row r="25">
      <c r="A25" s="4" t="inlineStr">
        <is>
          <t>Additional issued shares</t>
        </is>
      </c>
      <c r="C25" s="6" t="n">
        <v>8500</v>
      </c>
      <c r="D25" s="6" t="n">
        <v>8500</v>
      </c>
      <c r="E25" s="6" t="n">
        <v>8500</v>
      </c>
    </row>
    <row r="26">
      <c r="A26" s="4" t="inlineStr">
        <is>
          <t>Employee Stock Purchase Plan [Member]</t>
        </is>
      </c>
    </row>
    <row r="27">
      <c r="A27" s="3" t="inlineStr">
        <is>
          <t>Share-based Compensation Arrangement by Share-based Payment Award [Line Items]</t>
        </is>
      </c>
    </row>
    <row r="28">
      <c r="A28" s="4" t="inlineStr">
        <is>
          <t>Exercisable period of stock options</t>
        </is>
      </c>
      <c r="F28" s="4" t="inlineStr">
        <is>
          <t>10 years</t>
        </is>
      </c>
    </row>
    <row r="29">
      <c r="A29" s="4" t="inlineStr">
        <is>
          <t>Common stock available for issuance to employees/directors and those of the subsidiaries and affiliates</t>
        </is>
      </c>
      <c r="J29" s="6" t="n">
        <v>300000</v>
      </c>
    </row>
    <row r="30">
      <c r="A30" s="4" t="inlineStr">
        <is>
          <t>Percentage of purchase price of shares</t>
        </is>
      </c>
      <c r="F30" s="4" t="inlineStr">
        <is>
          <t>85.00%</t>
        </is>
      </c>
      <c r="H30" s="4" t="inlineStr">
        <is>
          <t>85.00%</t>
        </is>
      </c>
    </row>
    <row r="31">
      <c r="A31" s="4" t="inlineStr">
        <is>
          <t>Employee Stock Purchase Plan [Member] | Subsequent Event [Member]</t>
        </is>
      </c>
    </row>
    <row r="32">
      <c r="A32" s="3" t="inlineStr">
        <is>
          <t>Share-based Compensation Arrangement by Share-based Payment Award [Line Items]</t>
        </is>
      </c>
    </row>
    <row r="33">
      <c r="A33" s="4" t="inlineStr">
        <is>
          <t>Additional issued shares</t>
        </is>
      </c>
      <c r="B33" s="6" t="n">
        <v>23336</v>
      </c>
    </row>
    <row r="34">
      <c r="A34" s="4" t="inlineStr">
        <is>
          <t>Shares issued during period price per share</t>
        </is>
      </c>
      <c r="B34" s="7" t="n">
        <v>11.96</v>
      </c>
    </row>
    <row r="35">
      <c r="A35" s="4" t="inlineStr">
        <is>
          <t>Agency Stock Purchase Plan [Member]</t>
        </is>
      </c>
    </row>
    <row r="36">
      <c r="A36" s="3" t="inlineStr">
        <is>
          <t>Share-based Compensation Arrangement by Share-based Payment Award [Line Items]</t>
        </is>
      </c>
    </row>
    <row r="37">
      <c r="A37" s="4" t="inlineStr">
        <is>
          <t>Additional issued shares</t>
        </is>
      </c>
      <c r="F37" s="6" t="n">
        <v>101647</v>
      </c>
      <c r="G37" s="6" t="n">
        <v>110836</v>
      </c>
      <c r="H37" s="6" t="n">
        <v>117935</v>
      </c>
    </row>
    <row r="38">
      <c r="A38" s="4" t="inlineStr">
        <is>
          <t>Common stock available for issuance to employees/directors and those of the subsidiaries and affiliates</t>
        </is>
      </c>
      <c r="I38" s="6" t="n">
        <v>350000</v>
      </c>
    </row>
    <row r="39">
      <c r="A39" s="4" t="inlineStr">
        <is>
          <t>Percentage of purchase price of shares</t>
        </is>
      </c>
      <c r="F39" s="4" t="inlineStr">
        <is>
          <t>90.00%</t>
        </is>
      </c>
    </row>
    <row r="40">
      <c r="A40" s="4" t="inlineStr">
        <is>
          <t>Investment</t>
        </is>
      </c>
      <c r="F40" s="5" t="n">
        <v>12000</v>
      </c>
    </row>
    <row r="41">
      <c r="A41" s="4" t="inlineStr">
        <is>
          <t>Number of trading days of subscription period</t>
        </is>
      </c>
      <c r="F41" s="4" t="inlineStr">
        <is>
          <t>10 days</t>
        </is>
      </c>
    </row>
    <row r="42">
      <c r="A42" s="4" t="inlineStr">
        <is>
          <t>2019 Amendment Plan [Member]</t>
        </is>
      </c>
    </row>
    <row r="43">
      <c r="A43" s="3" t="inlineStr">
        <is>
          <t>Share-based Compensation Arrangement by Share-based Payment Award [Line Items]</t>
        </is>
      </c>
    </row>
    <row r="44">
      <c r="A44" s="4" t="inlineStr">
        <is>
          <t>Common stock available for issuance to employees/directors and those of the subsidiaries and affiliates</t>
        </is>
      </c>
      <c r="G44" s="6" t="n">
        <v>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Information Regarding Activity in Stock Option Plans (Detail) - $ / share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umber of Options, Outstanding Beginning Balance</t>
        </is>
      </c>
      <c r="B4" s="6" t="n">
        <v>10435990</v>
      </c>
      <c r="C4" s="6" t="n">
        <v>10024862</v>
      </c>
      <c r="D4" s="6" t="n">
        <v>9264462</v>
      </c>
    </row>
    <row r="5">
      <c r="A5" s="4" t="inlineStr">
        <is>
          <t>Number of Options, Granted</t>
        </is>
      </c>
      <c r="B5" s="6" t="n">
        <v>935099</v>
      </c>
      <c r="C5" s="6" t="n">
        <v>1045400</v>
      </c>
      <c r="D5" s="6" t="n">
        <v>1063000</v>
      </c>
    </row>
    <row r="6">
      <c r="A6" s="4" t="inlineStr">
        <is>
          <t>Number of Options, Exercised</t>
        </is>
      </c>
      <c r="B6" s="6" t="n">
        <v>-1294606</v>
      </c>
      <c r="C6" s="6" t="n">
        <v>-217498</v>
      </c>
      <c r="D6" s="6" t="n">
        <v>-79961</v>
      </c>
    </row>
    <row r="7">
      <c r="A7" s="4" t="inlineStr">
        <is>
          <t>Number of Options, Forfeited</t>
        </is>
      </c>
      <c r="B7" s="6" t="n">
        <v>-303908</v>
      </c>
      <c r="C7" s="6" t="n">
        <v>-416774</v>
      </c>
      <c r="D7" s="6" t="n">
        <v>-222639</v>
      </c>
    </row>
    <row r="8">
      <c r="A8" s="4" t="inlineStr">
        <is>
          <t>Number of Options, Expired</t>
        </is>
      </c>
      <c r="B8" s="6" t="n">
        <v>-78223</v>
      </c>
    </row>
    <row r="9">
      <c r="A9" s="4" t="inlineStr">
        <is>
          <t>Number of Options, Outstanding Ending Balance</t>
        </is>
      </c>
      <c r="B9" s="6" t="n">
        <v>9694352</v>
      </c>
      <c r="C9" s="6" t="n">
        <v>10435990</v>
      </c>
      <c r="D9" s="6" t="n">
        <v>10024862</v>
      </c>
    </row>
    <row r="10">
      <c r="A10" s="4" t="inlineStr">
        <is>
          <t>Number of Options, Exercisable</t>
        </is>
      </c>
      <c r="B10" s="6" t="n">
        <v>7786934</v>
      </c>
      <c r="C10" s="6" t="n">
        <v>8449389</v>
      </c>
      <c r="D10" s="6" t="n">
        <v>7936659</v>
      </c>
    </row>
    <row r="11">
      <c r="A11" s="4" t="inlineStr">
        <is>
          <t>Weighted-Average Exercise Price Per Share, Outstanding Beginning Balance</t>
        </is>
      </c>
      <c r="B11" s="7" t="n">
        <v>15.09</v>
      </c>
      <c r="C11" s="7" t="n">
        <v>15.09</v>
      </c>
      <c r="D11" s="7" t="n">
        <v>15.26</v>
      </c>
    </row>
    <row r="12">
      <c r="A12" s="4" t="inlineStr">
        <is>
          <t>Weighted-Average Exercise Price Per Share, Granted</t>
        </is>
      </c>
      <c r="B12" s="8" t="n">
        <v>14.45</v>
      </c>
      <c r="C12" s="8" t="n">
        <v>14.97</v>
      </c>
      <c r="D12" s="8" t="n">
        <v>13.69</v>
      </c>
    </row>
    <row r="13">
      <c r="A13" s="4" t="inlineStr">
        <is>
          <t>Weighted-Average Exercise Price Per Share, Exercised</t>
        </is>
      </c>
      <c r="B13" s="8" t="n">
        <v>13.52</v>
      </c>
      <c r="C13" s="8" t="n">
        <v>13.23</v>
      </c>
      <c r="D13" s="8" t="n">
        <v>13.74</v>
      </c>
    </row>
    <row r="14">
      <c r="A14" s="4" t="inlineStr">
        <is>
          <t>Weighted-Average Exercise Price Per Share, Forfeited</t>
        </is>
      </c>
      <c r="B14" s="8" t="n">
        <v>15.23</v>
      </c>
      <c r="C14" s="8" t="n">
        <v>15.88</v>
      </c>
      <c r="D14" s="6" t="n">
        <v>16</v>
      </c>
    </row>
    <row r="15">
      <c r="A15" s="4" t="inlineStr">
        <is>
          <t>Weighted-Average Exercise Price Per Share, Outstanding Ending Balance</t>
        </is>
      </c>
      <c r="B15" s="8" t="n">
        <v>15.24</v>
      </c>
      <c r="C15" s="8" t="n">
        <v>15.09</v>
      </c>
      <c r="D15" s="8" t="n">
        <v>15.09</v>
      </c>
    </row>
    <row r="16">
      <c r="A16" s="4" t="inlineStr">
        <is>
          <t>Weighted-Average Exercise Price Per Share, Exercisable</t>
        </is>
      </c>
      <c r="B16" s="8" t="n">
        <v>15.42</v>
      </c>
      <c r="C16" s="7" t="n">
        <v>15.13</v>
      </c>
      <c r="D16" s="7" t="n">
        <v>15.02</v>
      </c>
    </row>
    <row r="17">
      <c r="A17" s="4" t="inlineStr">
        <is>
          <t>Weighted-Average Exercise Price Per Share, Expired</t>
        </is>
      </c>
      <c r="B17" s="7" t="n">
        <v>13.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Summary of Information about Stock Options Outstanding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Outstanding</t>
        </is>
      </c>
      <c r="B4" s="6" t="n">
        <v>9694352</v>
      </c>
    </row>
    <row r="5">
      <c r="A5" s="4" t="inlineStr">
        <is>
          <t>Number of Options, Exercisable</t>
        </is>
      </c>
      <c r="B5" s="6" t="n">
        <v>7786934</v>
      </c>
      <c r="C5" s="6" t="n">
        <v>8449389</v>
      </c>
      <c r="D5" s="6" t="n">
        <v>7936659</v>
      </c>
    </row>
    <row r="6">
      <c r="A6" s="4" t="inlineStr">
        <is>
          <t>July 27, 2011 [Member]</t>
        </is>
      </c>
    </row>
    <row r="7">
      <c r="A7" s="3" t="inlineStr">
        <is>
          <t>Share-based Compensation Arrangement by Share-based Payment Award [Line Items]</t>
        </is>
      </c>
    </row>
    <row r="8">
      <c r="A8" s="4" t="inlineStr">
        <is>
          <t>Exercise Price</t>
        </is>
      </c>
      <c r="B8" s="7" t="n">
        <v>12.5</v>
      </c>
    </row>
    <row r="9">
      <c r="A9" s="4" t="inlineStr">
        <is>
          <t>Number of Options Outstanding</t>
        </is>
      </c>
      <c r="B9" s="6" t="n">
        <v>743934</v>
      </c>
    </row>
    <row r="10">
      <c r="A10" s="4" t="inlineStr">
        <is>
          <t>Weighted-Average Remaining Contractual Life</t>
        </is>
      </c>
      <c r="B10" s="4" t="inlineStr">
        <is>
          <t>1 year</t>
        </is>
      </c>
    </row>
    <row r="11">
      <c r="A11" s="4" t="inlineStr">
        <is>
          <t>Number of Options, Exercisable</t>
        </is>
      </c>
      <c r="B11" s="6" t="n">
        <v>743934</v>
      </c>
    </row>
    <row r="12">
      <c r="A12" s="4" t="inlineStr">
        <is>
          <t>December 20, 2012 [Member]</t>
        </is>
      </c>
    </row>
    <row r="13">
      <c r="A13" s="3" t="inlineStr">
        <is>
          <t>Share-based Compensation Arrangement by Share-based Payment Award [Line Items]</t>
        </is>
      </c>
    </row>
    <row r="14">
      <c r="A14" s="4" t="inlineStr">
        <is>
          <t>Exercise Price</t>
        </is>
      </c>
      <c r="B14" s="7" t="n">
        <v>14.5</v>
      </c>
    </row>
    <row r="15">
      <c r="A15" s="4" t="inlineStr">
        <is>
          <t>Number of Options Outstanding</t>
        </is>
      </c>
      <c r="B15" s="6" t="n">
        <v>981759</v>
      </c>
    </row>
    <row r="16">
      <c r="A16" s="4" t="inlineStr">
        <is>
          <t>Weighted-Average Remaining Contractual Life</t>
        </is>
      </c>
      <c r="B16" s="4" t="inlineStr">
        <is>
          <t>2 years</t>
        </is>
      </c>
    </row>
    <row r="17">
      <c r="A17" s="4" t="inlineStr">
        <is>
          <t>Number of Options, Exercisable</t>
        </is>
      </c>
      <c r="B17" s="6" t="n">
        <v>981759</v>
      </c>
    </row>
    <row r="18">
      <c r="A18" s="4" t="inlineStr">
        <is>
          <t>December 19, 2013 [Member]</t>
        </is>
      </c>
    </row>
    <row r="19">
      <c r="A19" s="3" t="inlineStr">
        <is>
          <t>Share-based Compensation Arrangement by Share-based Payment Award [Line Items]</t>
        </is>
      </c>
    </row>
    <row r="20">
      <c r="A20" s="4" t="inlineStr">
        <is>
          <t>Exercise Price</t>
        </is>
      </c>
      <c r="B20" s="7" t="n">
        <v>15.9</v>
      </c>
    </row>
    <row r="21">
      <c r="A21" s="4" t="inlineStr">
        <is>
          <t>Number of Options Outstanding</t>
        </is>
      </c>
      <c r="B21" s="6" t="n">
        <v>1939970</v>
      </c>
    </row>
    <row r="22">
      <c r="A22" s="4" t="inlineStr">
        <is>
          <t>Weighted-Average Remaining Contractual Life</t>
        </is>
      </c>
      <c r="B22" s="4" t="inlineStr">
        <is>
          <t>3 years</t>
        </is>
      </c>
    </row>
    <row r="23">
      <c r="A23" s="4" t="inlineStr">
        <is>
          <t>Number of Options, Exercisable</t>
        </is>
      </c>
      <c r="B23" s="6" t="n">
        <v>1939970</v>
      </c>
    </row>
    <row r="24">
      <c r="A24" s="4" t="inlineStr">
        <is>
          <t>December 18, 2014 [Member]</t>
        </is>
      </c>
    </row>
    <row r="25">
      <c r="A25" s="3" t="inlineStr">
        <is>
          <t>Share-based Compensation Arrangement by Share-based Payment Award [Line Items]</t>
        </is>
      </c>
    </row>
    <row r="26">
      <c r="A26" s="4" t="inlineStr">
        <is>
          <t>Exercise Price</t>
        </is>
      </c>
      <c r="B26" s="7" t="n">
        <v>15.8</v>
      </c>
    </row>
    <row r="27">
      <c r="A27" s="4" t="inlineStr">
        <is>
          <t>Number of Options Outstanding</t>
        </is>
      </c>
      <c r="B27" s="6" t="n">
        <v>1235081</v>
      </c>
    </row>
    <row r="28">
      <c r="A28" s="4" t="inlineStr">
        <is>
          <t>Weighted-Average Remaining Contractual Life</t>
        </is>
      </c>
      <c r="B28" s="4" t="inlineStr">
        <is>
          <t>4 years</t>
        </is>
      </c>
    </row>
    <row r="29">
      <c r="A29" s="4" t="inlineStr">
        <is>
          <t>Number of Options, Exercisable</t>
        </is>
      </c>
      <c r="B29" s="6" t="n">
        <v>1235081</v>
      </c>
    </row>
    <row r="30">
      <c r="A30" s="4" t="inlineStr">
        <is>
          <t>December 15, 2016 [Member]</t>
        </is>
      </c>
    </row>
    <row r="31">
      <c r="A31" s="3" t="inlineStr">
        <is>
          <t>Share-based Compensation Arrangement by Share-based Payment Award [Line Items]</t>
        </is>
      </c>
    </row>
    <row r="32">
      <c r="A32" s="4" t="inlineStr">
        <is>
          <t>Exercise Price</t>
        </is>
      </c>
      <c r="B32" s="7" t="n">
        <v>16.48</v>
      </c>
    </row>
    <row r="33">
      <c r="A33" s="4" t="inlineStr">
        <is>
          <t>Number of Options Outstanding</t>
        </is>
      </c>
      <c r="B33" s="6" t="n">
        <v>1165308</v>
      </c>
    </row>
    <row r="34">
      <c r="A34" s="4" t="inlineStr">
        <is>
          <t>Weighted-Average Remaining Contractual Life</t>
        </is>
      </c>
      <c r="B34" s="4" t="inlineStr">
        <is>
          <t>1 year</t>
        </is>
      </c>
    </row>
    <row r="35">
      <c r="A35" s="4" t="inlineStr">
        <is>
          <t>Number of Options, Exercisable</t>
        </is>
      </c>
      <c r="B35" s="6" t="n">
        <v>1165308</v>
      </c>
    </row>
    <row r="36">
      <c r="A36" s="4" t="inlineStr">
        <is>
          <t>December 21, 2017 [Member]</t>
        </is>
      </c>
    </row>
    <row r="37">
      <c r="A37" s="3" t="inlineStr">
        <is>
          <t>Share-based Compensation Arrangement by Share-based Payment Award [Line Items]</t>
        </is>
      </c>
    </row>
    <row r="38">
      <c r="A38" s="4" t="inlineStr">
        <is>
          <t>Exercise Price</t>
        </is>
      </c>
      <c r="B38" s="7" t="n">
        <v>17.6</v>
      </c>
    </row>
    <row r="39">
      <c r="A39" s="4" t="inlineStr">
        <is>
          <t>Number of Options Outstanding</t>
        </is>
      </c>
      <c r="B39" s="6" t="n">
        <v>763633</v>
      </c>
    </row>
    <row r="40">
      <c r="A40" s="4" t="inlineStr">
        <is>
          <t>Weighted-Average Remaining Contractual Life</t>
        </is>
      </c>
      <c r="B40" s="4" t="inlineStr">
        <is>
          <t>2 years</t>
        </is>
      </c>
    </row>
    <row r="41">
      <c r="A41" s="4" t="inlineStr">
        <is>
          <t>Number of Options, Exercisable</t>
        </is>
      </c>
      <c r="B41" s="6" t="n">
        <v>763633</v>
      </c>
    </row>
    <row r="42">
      <c r="A42" s="4" t="inlineStr">
        <is>
          <t>December 20, 2018 [Member]</t>
        </is>
      </c>
    </row>
    <row r="43">
      <c r="A43" s="3" t="inlineStr">
        <is>
          <t>Share-based Compensation Arrangement by Share-based Payment Award [Line Items]</t>
        </is>
      </c>
    </row>
    <row r="44">
      <c r="A44" s="4" t="inlineStr">
        <is>
          <t>Exercise Price</t>
        </is>
      </c>
      <c r="B44" s="7" t="n">
        <v>13.69</v>
      </c>
    </row>
    <row r="45">
      <c r="A45" s="4" t="inlineStr">
        <is>
          <t>Number of Options Outstanding</t>
        </is>
      </c>
      <c r="B45" s="6" t="n">
        <v>910367</v>
      </c>
    </row>
    <row r="46">
      <c r="A46" s="4" t="inlineStr">
        <is>
          <t>Weighted-Average Remaining Contractual Life</t>
        </is>
      </c>
      <c r="B46" s="4" t="inlineStr">
        <is>
          <t>3 years</t>
        </is>
      </c>
    </row>
    <row r="47">
      <c r="A47" s="4" t="inlineStr">
        <is>
          <t>Number of Options, Exercisable</t>
        </is>
      </c>
      <c r="B47" s="6" t="n">
        <v>606851</v>
      </c>
    </row>
    <row r="48">
      <c r="A48" s="4" t="inlineStr">
        <is>
          <t>March 4, 2019 [Member]</t>
        </is>
      </c>
    </row>
    <row r="49">
      <c r="A49" s="3" t="inlineStr">
        <is>
          <t>Share-based Compensation Arrangement by Share-based Payment Award [Line Items]</t>
        </is>
      </c>
    </row>
    <row r="50">
      <c r="A50" s="4" t="inlineStr">
        <is>
          <t>Exercise Price</t>
        </is>
      </c>
      <c r="B50" s="7" t="n">
        <v>13.51</v>
      </c>
    </row>
    <row r="51">
      <c r="A51" s="4" t="inlineStr">
        <is>
          <t>Number of Options Outstanding</t>
        </is>
      </c>
      <c r="B51" s="6" t="n">
        <v>10000</v>
      </c>
    </row>
    <row r="52">
      <c r="A52" s="4" t="inlineStr">
        <is>
          <t>Weighted-Average Remaining Contractual Life</t>
        </is>
      </c>
      <c r="B52" s="4" t="inlineStr">
        <is>
          <t>3 years 2 months 12 days</t>
        </is>
      </c>
    </row>
    <row r="53">
      <c r="A53" s="4" t="inlineStr">
        <is>
          <t>Number of Options, Exercisable</t>
        </is>
      </c>
      <c r="B53" s="6" t="n">
        <v>6666</v>
      </c>
    </row>
    <row r="54">
      <c r="A54" s="4" t="inlineStr">
        <is>
          <t>December 19, 2019 [Member]</t>
        </is>
      </c>
    </row>
    <row r="55">
      <c r="A55" s="3" t="inlineStr">
        <is>
          <t>Share-based Compensation Arrangement by Share-based Payment Award [Line Items]</t>
        </is>
      </c>
    </row>
    <row r="56">
      <c r="A56" s="4" t="inlineStr">
        <is>
          <t>Exercise Price</t>
        </is>
      </c>
      <c r="B56" s="7" t="n">
        <v>14.98</v>
      </c>
    </row>
    <row r="57">
      <c r="A57" s="4" t="inlineStr">
        <is>
          <t>Number of Options Outstanding</t>
        </is>
      </c>
      <c r="B57" s="6" t="n">
        <v>1031300</v>
      </c>
    </row>
    <row r="58">
      <c r="A58" s="4" t="inlineStr">
        <is>
          <t>Weighted-Average Remaining Contractual Life</t>
        </is>
      </c>
      <c r="B58" s="4" t="inlineStr">
        <is>
          <t>4 years</t>
        </is>
      </c>
    </row>
    <row r="59">
      <c r="A59" s="4" t="inlineStr">
        <is>
          <t>Number of Options, Exercisable</t>
        </is>
      </c>
      <c r="B59" s="6" t="n">
        <v>343732</v>
      </c>
    </row>
    <row r="60">
      <c r="A60" s="4" t="inlineStr">
        <is>
          <t>December 17, 2020 [Member]</t>
        </is>
      </c>
    </row>
    <row r="61">
      <c r="A61" s="3" t="inlineStr">
        <is>
          <t>Share-based Compensation Arrangement by Share-based Payment Award [Line Items]</t>
        </is>
      </c>
    </row>
    <row r="62">
      <c r="A62" s="4" t="inlineStr">
        <is>
          <t>Exercise Price</t>
        </is>
      </c>
      <c r="B62" s="7" t="n">
        <v>14.43</v>
      </c>
    </row>
    <row r="63">
      <c r="A63" s="4" t="inlineStr">
        <is>
          <t>Number of Options Outstanding</t>
        </is>
      </c>
      <c r="B63" s="6" t="n">
        <v>913000</v>
      </c>
    </row>
    <row r="64">
      <c r="A64" s="4" t="inlineStr">
        <is>
          <t>Weighted-Average Remaining Contractual Life</t>
        </is>
      </c>
      <c r="B64"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Compensation Plans - Summary of Plan Activity (Detail) - $ / shares</t>
        </is>
      </c>
      <c r="B1" s="2" t="inlineStr">
        <is>
          <t>Jul. 01, 2020</t>
        </is>
      </c>
      <c r="C1" s="2" t="inlineStr">
        <is>
          <t>Jan. 01, 2020</t>
        </is>
      </c>
      <c r="D1" s="2" t="inlineStr">
        <is>
          <t>Jul. 01, 2019</t>
        </is>
      </c>
      <c r="E1" s="2" t="inlineStr">
        <is>
          <t>Jan. 01, 2019</t>
        </is>
      </c>
      <c r="F1" s="2" t="inlineStr">
        <is>
          <t>Jul. 01, 2018</t>
        </is>
      </c>
      <c r="G1" s="2" t="inlineStr">
        <is>
          <t>Jan. 01, 2018</t>
        </is>
      </c>
    </row>
    <row r="2">
      <c r="A2" s="4" t="inlineStr">
        <is>
          <t>Issue Date One [Member]</t>
        </is>
      </c>
    </row>
    <row r="3">
      <c r="A3" s="3" t="inlineStr">
        <is>
          <t>Employee Stock Ownership Plan (ESOP) Disclosures [Line Items]</t>
        </is>
      </c>
    </row>
    <row r="4">
      <c r="A4" s="4" t="inlineStr">
        <is>
          <t>Shares Issued, Price</t>
        </is>
      </c>
      <c r="G4" s="7" t="n">
        <v>13.34</v>
      </c>
    </row>
    <row r="5">
      <c r="A5" s="4" t="inlineStr">
        <is>
          <t>Shares Issued, Shares</t>
        </is>
      </c>
      <c r="G5" s="6" t="n">
        <v>20662</v>
      </c>
    </row>
    <row r="6">
      <c r="A6" s="4" t="inlineStr">
        <is>
          <t>Issue Date Two [Member]</t>
        </is>
      </c>
    </row>
    <row r="7">
      <c r="A7" s="3" t="inlineStr">
        <is>
          <t>Employee Stock Ownership Plan (ESOP) Disclosures [Line Items]</t>
        </is>
      </c>
    </row>
    <row r="8">
      <c r="A8" s="4" t="inlineStr">
        <is>
          <t>Shares Issued, Price</t>
        </is>
      </c>
      <c r="F8" s="7" t="n">
        <v>11.57</v>
      </c>
    </row>
    <row r="9">
      <c r="A9" s="4" t="inlineStr">
        <is>
          <t>Shares Issued, Shares</t>
        </is>
      </c>
      <c r="F9" s="6" t="n">
        <v>27802</v>
      </c>
    </row>
    <row r="10">
      <c r="A10" s="4" t="inlineStr">
        <is>
          <t>Issue Date Three [Member]</t>
        </is>
      </c>
    </row>
    <row r="11">
      <c r="A11" s="3" t="inlineStr">
        <is>
          <t>Employee Stock Ownership Plan (ESOP) Disclosures [Line Items]</t>
        </is>
      </c>
    </row>
    <row r="12">
      <c r="A12" s="4" t="inlineStr">
        <is>
          <t>Shares Issued, Price</t>
        </is>
      </c>
      <c r="E12" s="7" t="n">
        <v>11.6</v>
      </c>
    </row>
    <row r="13">
      <c r="A13" s="4" t="inlineStr">
        <is>
          <t>Shares Issued, Shares</t>
        </is>
      </c>
      <c r="E13" s="6" t="n">
        <v>24834</v>
      </c>
    </row>
    <row r="14">
      <c r="A14" s="4" t="inlineStr">
        <is>
          <t>Issue Date Four [Member]</t>
        </is>
      </c>
    </row>
    <row r="15">
      <c r="A15" s="3" t="inlineStr">
        <is>
          <t>Employee Stock Ownership Plan (ESOP) Disclosures [Line Items]</t>
        </is>
      </c>
    </row>
    <row r="16">
      <c r="A16" s="4" t="inlineStr">
        <is>
          <t>Shares Issued, Price</t>
        </is>
      </c>
      <c r="D16" s="7" t="n">
        <v>12.24</v>
      </c>
    </row>
    <row r="17">
      <c r="A17" s="4" t="inlineStr">
        <is>
          <t>Shares Issued, Shares</t>
        </is>
      </c>
      <c r="D17" s="6" t="n">
        <v>22926</v>
      </c>
    </row>
    <row r="18">
      <c r="A18" s="4" t="inlineStr">
        <is>
          <t>Issue Date Five [Member]</t>
        </is>
      </c>
    </row>
    <row r="19">
      <c r="A19" s="3" t="inlineStr">
        <is>
          <t>Employee Stock Ownership Plan (ESOP) Disclosures [Line Items]</t>
        </is>
      </c>
    </row>
    <row r="20">
      <c r="A20" s="4" t="inlineStr">
        <is>
          <t>Shares Issued, Price</t>
        </is>
      </c>
      <c r="C20" s="7" t="n">
        <v>12.28</v>
      </c>
    </row>
    <row r="21">
      <c r="A21" s="4" t="inlineStr">
        <is>
          <t>Shares Issued, Shares</t>
        </is>
      </c>
      <c r="C21" s="6" t="n">
        <v>20424</v>
      </c>
    </row>
    <row r="22">
      <c r="A22" s="4" t="inlineStr">
        <is>
          <t>Issue Date Six [Member]</t>
        </is>
      </c>
    </row>
    <row r="23">
      <c r="A23" s="3" t="inlineStr">
        <is>
          <t>Employee Stock Ownership Plan (ESOP) Disclosures [Line Items]</t>
        </is>
      </c>
    </row>
    <row r="24">
      <c r="A24" s="4" t="inlineStr">
        <is>
          <t>Shares Issued, Price</t>
        </is>
      </c>
      <c r="B24" s="7" t="n">
        <v>12.09</v>
      </c>
    </row>
    <row r="25">
      <c r="A25" s="4" t="inlineStr">
        <is>
          <t>Shares Issued, Shares</t>
        </is>
      </c>
      <c r="B25" s="6" t="n">
        <v>226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New Accounting Standards</t>
        </is>
      </c>
      <c r="B1" s="2" t="inlineStr">
        <is>
          <t>12 Months Ended</t>
        </is>
      </c>
    </row>
    <row r="2">
      <c r="B2" s="2" t="inlineStr">
        <is>
          <t>Dec. 31, 2020</t>
        </is>
      </c>
    </row>
    <row r="3">
      <c r="A3" s="3" t="inlineStr">
        <is>
          <t>Accounting Changes and Error Corrections [Abstract]</t>
        </is>
      </c>
    </row>
    <row r="4">
      <c r="A4" s="4" t="inlineStr">
        <is>
          <t>Impact of New Accounting Standards</t>
        </is>
      </c>
      <c r="B4" s="4" t="inlineStr">
        <is>
          <t>2 - Impact of New Accounting Standards In February 2016, the FASB issued guidance that requires lessees to recognize leases, including operating leases, on the lessee’s balance sheet, unless a lease is considered a short-term lease. This guidance also requires entities to make new judgments to identify leases. The guidance was effective for annual and interim reporting periods beginning after December 15, 2018 and permitted early adoption. Our adoption of this guidance on January 1, 2019 did not have a significant impact on our financial position, results of operations or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was effective for annual and interim reporting periods beginning after December 15, 2019 and permitted early adoption. We early adopted this guidance in 2019.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was effective for annual and interim reporting periods beginning after December 15, 2019 and permitted early adoption. We early adopted this guidance in 2019. The adoption of this guidance on January 1, 2019 did not have a significant impact on our financial position, results of operations or cash flow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In December 2019, the FASB issued guidance that simplifies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was effective January 1, 2021, using the retrospective method or modified retrospective method for certain changes and the prospective method for all other changes, and permits early adoption. We do not expect our adoption of this guidance in 2021 to have a significant impa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Capital and Surplus and Dividend Restrictions - Statutory Net Income, Capital and Surplus and Dividend (Detail) - USD ($)</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capital and surplus</t>
        </is>
      </c>
      <c r="B4" s="5" t="n">
        <v>458407568</v>
      </c>
      <c r="C4" s="5" t="n">
        <v>418449596</v>
      </c>
      <c r="D4" s="5" t="n">
        <v>364518536</v>
      </c>
    </row>
    <row r="5">
      <c r="A5" s="4" t="inlineStr">
        <is>
          <t>Statutory net income (loss)</t>
        </is>
      </c>
      <c r="B5" s="6" t="n">
        <v>48282517</v>
      </c>
      <c r="C5" s="6" t="n">
        <v>44680696</v>
      </c>
      <c r="D5" s="6" t="n">
        <v>-33246417</v>
      </c>
    </row>
    <row r="6">
      <c r="A6" s="4" t="inlineStr">
        <is>
          <t>Atlantic States [Member]</t>
        </is>
      </c>
    </row>
    <row r="7">
      <c r="A7" s="3" t="inlineStr">
        <is>
          <t>Statutory Accounting Practices [Line Items]</t>
        </is>
      </c>
    </row>
    <row r="8">
      <c r="A8" s="4" t="inlineStr">
        <is>
          <t>Statutory capital and surplus</t>
        </is>
      </c>
      <c r="B8" s="6" t="n">
        <v>279796696</v>
      </c>
      <c r="C8" s="6" t="n">
        <v>259030868</v>
      </c>
      <c r="D8" s="6" t="n">
        <v>230736313</v>
      </c>
    </row>
    <row r="9">
      <c r="A9" s="4" t="inlineStr">
        <is>
          <t>Statutory unassigned (deficit) surplus</t>
        </is>
      </c>
      <c r="B9" s="6" t="n">
        <v>175777393</v>
      </c>
      <c r="C9" s="6" t="n">
        <v>155909822</v>
      </c>
      <c r="D9" s="6" t="n">
        <v>140713118</v>
      </c>
    </row>
    <row r="10">
      <c r="A10" s="4" t="inlineStr">
        <is>
          <t>Statutory net income (loss)</t>
        </is>
      </c>
      <c r="B10" s="6" t="n">
        <v>20735871</v>
      </c>
      <c r="C10" s="6" t="n">
        <v>22282231</v>
      </c>
      <c r="D10" s="6" t="n">
        <v>-23458516</v>
      </c>
    </row>
    <row r="11">
      <c r="A11" s="4" t="inlineStr">
        <is>
          <t>Southern [Member]</t>
        </is>
      </c>
    </row>
    <row r="12">
      <c r="A12" s="3" t="inlineStr">
        <is>
          <t>Statutory Accounting Practices [Line Items]</t>
        </is>
      </c>
    </row>
    <row r="13">
      <c r="A13" s="4" t="inlineStr">
        <is>
          <t>Statutory capital and surplus</t>
        </is>
      </c>
      <c r="B13" s="6" t="n">
        <v>57142228</v>
      </c>
      <c r="C13" s="6" t="n">
        <v>54405568</v>
      </c>
      <c r="D13" s="6" t="n">
        <v>45355785</v>
      </c>
    </row>
    <row r="14">
      <c r="A14" s="4" t="inlineStr">
        <is>
          <t>Statutory unassigned (deficit) surplus</t>
        </is>
      </c>
      <c r="B14" s="6" t="n">
        <v>300409</v>
      </c>
      <c r="C14" s="6" t="n">
        <v>-2375794</v>
      </c>
      <c r="D14" s="6" t="n">
        <v>-6346270</v>
      </c>
    </row>
    <row r="15">
      <c r="A15" s="4" t="inlineStr">
        <is>
          <t>Statutory net income (loss)</t>
        </is>
      </c>
      <c r="B15" s="6" t="n">
        <v>4350677</v>
      </c>
      <c r="C15" s="6" t="n">
        <v>5061477</v>
      </c>
      <c r="D15" s="6" t="n">
        <v>-9822457</v>
      </c>
    </row>
    <row r="16">
      <c r="A16" s="4" t="inlineStr">
        <is>
          <t>Peninsula [Member]</t>
        </is>
      </c>
    </row>
    <row r="17">
      <c r="A17" s="3" t="inlineStr">
        <is>
          <t>Statutory Accounting Practices [Line Items]</t>
        </is>
      </c>
    </row>
    <row r="18">
      <c r="A18" s="4" t="inlineStr">
        <is>
          <t>Statutory capital and surplus</t>
        </is>
      </c>
      <c r="B18" s="6" t="n">
        <v>49285069</v>
      </c>
      <c r="C18" s="6" t="n">
        <v>39244570</v>
      </c>
      <c r="D18" s="6" t="n">
        <v>32717996</v>
      </c>
    </row>
    <row r="19">
      <c r="A19" s="4" t="inlineStr">
        <is>
          <t>Statutory unassigned (deficit) surplus</t>
        </is>
      </c>
      <c r="B19" s="6" t="n">
        <v>30975869</v>
      </c>
      <c r="C19" s="6" t="n">
        <v>20936805</v>
      </c>
      <c r="D19" s="6" t="n">
        <v>14415949</v>
      </c>
    </row>
    <row r="20">
      <c r="A20" s="4" t="inlineStr">
        <is>
          <t>Statutory net income (loss)</t>
        </is>
      </c>
      <c r="B20" s="6" t="n">
        <v>10955796</v>
      </c>
      <c r="C20" s="6" t="n">
        <v>7360378</v>
      </c>
      <c r="D20" s="6" t="n">
        <v>-6316130</v>
      </c>
    </row>
    <row r="21">
      <c r="A21" s="4" t="inlineStr">
        <is>
          <t>MICO [Member]</t>
        </is>
      </c>
    </row>
    <row r="22">
      <c r="A22" s="3" t="inlineStr">
        <is>
          <t>Statutory Accounting Practices [Line Items]</t>
        </is>
      </c>
    </row>
    <row r="23">
      <c r="A23" s="4" t="inlineStr">
        <is>
          <t>Statutory capital and surplus</t>
        </is>
      </c>
      <c r="B23" s="6" t="n">
        <v>72183575</v>
      </c>
      <c r="C23" s="6" t="n">
        <v>65768590</v>
      </c>
      <c r="D23" s="6" t="n">
        <v>55708442</v>
      </c>
    </row>
    <row r="24">
      <c r="A24" s="4" t="inlineStr">
        <is>
          <t>Statutory unassigned (deficit) surplus</t>
        </is>
      </c>
      <c r="B24" s="6" t="n">
        <v>45247698</v>
      </c>
      <c r="C24" s="6" t="n">
        <v>38910008</v>
      </c>
      <c r="D24" s="6" t="n">
        <v>28949919</v>
      </c>
    </row>
    <row r="25">
      <c r="A25" s="4" t="inlineStr">
        <is>
          <t>Statutory net income (loss)</t>
        </is>
      </c>
      <c r="B25" s="5" t="n">
        <v>12240173</v>
      </c>
      <c r="C25" s="5" t="n">
        <v>9976610</v>
      </c>
      <c r="D25" s="5" t="n">
        <v>63506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atutory Net Income, Capital and Surplus and Dividend Restrictions - Additional Information (Detail) $ in Millions</t>
        </is>
      </c>
      <c r="B1" s="2" t="inlineStr">
        <is>
          <t>Dec. 31, 2020USD ($)</t>
        </is>
      </c>
    </row>
    <row r="2">
      <c r="A2" s="3" t="inlineStr">
        <is>
          <t>Statutory Accounting Practices [Line Items]</t>
        </is>
      </c>
    </row>
    <row r="3">
      <c r="A3" s="4" t="inlineStr">
        <is>
          <t>Amounts available for distribution as dividends</t>
        </is>
      </c>
      <c r="B3" s="10" t="n">
        <v>51.4</v>
      </c>
    </row>
    <row r="4">
      <c r="A4" s="4" t="inlineStr">
        <is>
          <t>Atlantic States [Member]</t>
        </is>
      </c>
    </row>
    <row r="5">
      <c r="A5" s="3" t="inlineStr">
        <is>
          <t>Statutory Accounting Practices [Line Items]</t>
        </is>
      </c>
    </row>
    <row r="6">
      <c r="A6" s="4" t="inlineStr">
        <is>
          <t>Amounts available for distribution as dividends</t>
        </is>
      </c>
      <c r="B6" s="6" t="n">
        <v>28</v>
      </c>
    </row>
    <row r="7">
      <c r="A7" s="4" t="inlineStr">
        <is>
          <t>Southern [Member]</t>
        </is>
      </c>
    </row>
    <row r="8">
      <c r="A8" s="3" t="inlineStr">
        <is>
          <t>Statutory Accounting Practices [Line Items]</t>
        </is>
      </c>
    </row>
    <row r="9">
      <c r="A9" s="4" t="inlineStr">
        <is>
          <t>Amounts available for distribution as dividends</t>
        </is>
      </c>
      <c r="B9" s="6" t="n">
        <v>300000</v>
      </c>
    </row>
    <row r="10">
      <c r="A10" s="4" t="inlineStr">
        <is>
          <t>Peninsula [Member]</t>
        </is>
      </c>
    </row>
    <row r="11">
      <c r="A11" s="3" t="inlineStr">
        <is>
          <t>Statutory Accounting Practices [Line Items]</t>
        </is>
      </c>
    </row>
    <row r="12">
      <c r="A12" s="4" t="inlineStr">
        <is>
          <t>Amounts available for distribution as dividends</t>
        </is>
      </c>
      <c r="B12" s="9" t="n">
        <v>10.9</v>
      </c>
    </row>
    <row r="13">
      <c r="A13" s="4" t="inlineStr">
        <is>
          <t>MICO [Member]</t>
        </is>
      </c>
    </row>
    <row r="14">
      <c r="A14" s="3" t="inlineStr">
        <is>
          <t>Statutory Accounting Practices [Line Items]</t>
        </is>
      </c>
    </row>
    <row r="15">
      <c r="A15" s="4" t="inlineStr">
        <is>
          <t>Amounts available for distribution as dividends</t>
        </is>
      </c>
      <c r="B15" s="10" t="n">
        <v>1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conciliation of Statutory Filings to Amounts Reported in the Consolidated Financial Statements - Reconciliations of Statutory Net (loss) Income and Capital and Surplu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Disclosure Text Block [Abstract]</t>
        </is>
      </c>
    </row>
    <row r="4">
      <c r="A4" s="4" t="inlineStr">
        <is>
          <t>Statutory net income (loss) of insurance subsidiaries</t>
        </is>
      </c>
      <c r="J4" s="5" t="n">
        <v>48282517</v>
      </c>
      <c r="K4" s="5" t="n">
        <v>44680696</v>
      </c>
      <c r="L4" s="5" t="n">
        <v>-33246417</v>
      </c>
    </row>
    <row r="5">
      <c r="A5" s="3" t="inlineStr">
        <is>
          <t>Increases (decreases):</t>
        </is>
      </c>
    </row>
    <row r="6">
      <c r="A6" s="4" t="inlineStr">
        <is>
          <t>Deferred policy acquisition costs</t>
        </is>
      </c>
      <c r="J6" s="6" t="n">
        <v>-127901</v>
      </c>
      <c r="K6" s="6" t="n">
        <v>-1330268</v>
      </c>
      <c r="L6" s="6" t="n">
        <v>325267</v>
      </c>
    </row>
    <row r="7">
      <c r="A7" s="4" t="inlineStr">
        <is>
          <t>Deferred federal income taxes</t>
        </is>
      </c>
      <c r="J7" s="6" t="n">
        <v>-6448</v>
      </c>
      <c r="K7" s="6" t="n">
        <v>639284</v>
      </c>
      <c r="L7" s="6" t="n">
        <v>4179807</v>
      </c>
    </row>
    <row r="8">
      <c r="A8" s="4" t="inlineStr">
        <is>
          <t>Salvage and subrogation recoverable</t>
        </is>
      </c>
      <c r="J8" s="6" t="n">
        <v>713400</v>
      </c>
      <c r="K8" s="6" t="n">
        <v>207000</v>
      </c>
      <c r="L8" s="6" t="n">
        <v>2061600</v>
      </c>
    </row>
    <row r="9">
      <c r="A9" s="4" t="inlineStr">
        <is>
          <t>Consolidating eliminations and adjustments</t>
        </is>
      </c>
      <c r="J9" s="6" t="n">
        <v>-9516984</v>
      </c>
      <c r="K9" s="6" t="n">
        <v>-11048314</v>
      </c>
      <c r="L9" s="6" t="n">
        <v>-16013971</v>
      </c>
    </row>
    <row r="10">
      <c r="A10" s="4" t="inlineStr">
        <is>
          <t>Parent-only net income</t>
        </is>
      </c>
      <c r="J10" s="6" t="n">
        <v>13470668</v>
      </c>
      <c r="K10" s="6" t="n">
        <v>14003346</v>
      </c>
      <c r="L10" s="6" t="n">
        <v>9933374</v>
      </c>
    </row>
    <row r="11">
      <c r="A11" s="4" t="inlineStr">
        <is>
          <t>Net income (loss)</t>
        </is>
      </c>
      <c r="B11" s="5" t="n">
        <v>14568355</v>
      </c>
      <c r="C11" s="5" t="n">
        <v>11836998</v>
      </c>
      <c r="D11" s="5" t="n">
        <v>22678778</v>
      </c>
      <c r="E11" s="5" t="n">
        <v>3731121</v>
      </c>
      <c r="F11" s="5" t="n">
        <v>14153747</v>
      </c>
      <c r="G11" s="5" t="n">
        <v>5186379</v>
      </c>
      <c r="H11" s="5" t="n">
        <v>4788454</v>
      </c>
      <c r="I11" s="5" t="n">
        <v>23023164</v>
      </c>
      <c r="J11" s="6" t="n">
        <v>52815252</v>
      </c>
      <c r="K11" s="6" t="n">
        <v>47151744</v>
      </c>
      <c r="L11" s="6" t="n">
        <v>-32760340</v>
      </c>
    </row>
    <row r="12">
      <c r="A12" s="3" t="inlineStr">
        <is>
          <t>Statutory Capital And Surplus Of Insurance Subsidiaries [Abstract]</t>
        </is>
      </c>
    </row>
    <row r="13">
      <c r="A13" s="4" t="inlineStr">
        <is>
          <t>Statutory capital and surplus of insurance subsidiaries</t>
        </is>
      </c>
      <c r="B13" s="6" t="n">
        <v>458407568</v>
      </c>
      <c r="F13" s="6" t="n">
        <v>418449596</v>
      </c>
      <c r="J13" s="6" t="n">
        <v>458407568</v>
      </c>
      <c r="K13" s="6" t="n">
        <v>418449596</v>
      </c>
      <c r="L13" s="6" t="n">
        <v>364518536</v>
      </c>
    </row>
    <row r="14">
      <c r="A14" s="4" t="inlineStr">
        <is>
          <t>Deferred policy acquisition costs</t>
        </is>
      </c>
      <c r="B14" s="6" t="n">
        <v>59156958</v>
      </c>
      <c r="F14" s="6" t="n">
        <v>59284859</v>
      </c>
      <c r="J14" s="6" t="n">
        <v>59156958</v>
      </c>
      <c r="K14" s="6" t="n">
        <v>59284859</v>
      </c>
      <c r="L14" s="6" t="n">
        <v>60615127</v>
      </c>
      <c r="M14" s="5" t="n">
        <v>60289860</v>
      </c>
    </row>
    <row r="15">
      <c r="A15" s="4" t="inlineStr">
        <is>
          <t>Deferred federal income taxes</t>
        </is>
      </c>
      <c r="B15" s="6" t="n">
        <v>-18586428</v>
      </c>
      <c r="F15" s="6" t="n">
        <v>-15477843</v>
      </c>
      <c r="J15" s="6" t="n">
        <v>-18586428</v>
      </c>
      <c r="K15" s="6" t="n">
        <v>-15477843</v>
      </c>
      <c r="L15" s="6" t="n">
        <v>-20094374</v>
      </c>
    </row>
    <row r="16">
      <c r="A16" s="4" t="inlineStr">
        <is>
          <t>Salvage and subrogation recoverable</t>
        </is>
      </c>
      <c r="B16" s="6" t="n">
        <v>20958600</v>
      </c>
      <c r="F16" s="6" t="n">
        <v>20245200</v>
      </c>
      <c r="J16" s="6" t="n">
        <v>20958600</v>
      </c>
      <c r="K16" s="6" t="n">
        <v>20245200</v>
      </c>
      <c r="L16" s="6" t="n">
        <v>20038200</v>
      </c>
    </row>
    <row r="17">
      <c r="A17" s="4" t="inlineStr">
        <is>
          <t>Non-admitted assets and other adjustments, net</t>
        </is>
      </c>
      <c r="B17" s="6" t="n">
        <v>1315378</v>
      </c>
      <c r="F17" s="6" t="n">
        <v>1727754</v>
      </c>
      <c r="J17" s="6" t="n">
        <v>1315378</v>
      </c>
      <c r="K17" s="6" t="n">
        <v>1727754</v>
      </c>
      <c r="L17" s="6" t="n">
        <v>1904083</v>
      </c>
    </row>
    <row r="18">
      <c r="A18" s="4" t="inlineStr">
        <is>
          <t>Fixed maturities</t>
        </is>
      </c>
      <c r="B18" s="6" t="n">
        <v>15309610</v>
      </c>
      <c r="F18" s="6" t="n">
        <v>-326795</v>
      </c>
      <c r="J18" s="6" t="n">
        <v>15309610</v>
      </c>
      <c r="K18" s="6" t="n">
        <v>-326795</v>
      </c>
      <c r="L18" s="6" t="n">
        <v>-16528367</v>
      </c>
    </row>
    <row r="19">
      <c r="A19" s="4" t="inlineStr">
        <is>
          <t>Parent-only equity and other adjustments</t>
        </is>
      </c>
      <c r="B19" s="6" t="n">
        <v>-18787566</v>
      </c>
      <c r="F19" s="6" t="n">
        <v>-32887252</v>
      </c>
      <c r="J19" s="6" t="n">
        <v>-18787566</v>
      </c>
      <c r="K19" s="6" t="n">
        <v>-32887252</v>
      </c>
      <c r="L19" s="6" t="n">
        <v>-11583304</v>
      </c>
    </row>
    <row r="20">
      <c r="A20" s="4" t="inlineStr">
        <is>
          <t>Total stockholders' equity</t>
        </is>
      </c>
      <c r="B20" s="5" t="n">
        <v>517774120</v>
      </c>
      <c r="F20" s="5" t="n">
        <v>451015519</v>
      </c>
      <c r="J20" s="5" t="n">
        <v>517774120</v>
      </c>
      <c r="K20" s="5" t="n">
        <v>451015519</v>
      </c>
      <c r="L20" s="5" t="n">
        <v>398869901</v>
      </c>
      <c r="M20" s="5" t="n">
        <v>44869610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Net Income Taxes and Interest Paid (Detail) - USD ($)</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come taxes</t>
        </is>
      </c>
      <c r="B4" s="5" t="n">
        <v>12800000</v>
      </c>
      <c r="C4" s="5" t="n">
        <v>-9827433</v>
      </c>
      <c r="D4" s="5" t="n">
        <v>-3290247</v>
      </c>
    </row>
    <row r="5">
      <c r="A5" s="4" t="inlineStr">
        <is>
          <t>Interest</t>
        </is>
      </c>
      <c r="B5" s="5" t="n">
        <v>1191800</v>
      </c>
      <c r="C5" s="5" t="n">
        <v>321585</v>
      </c>
      <c r="D5" s="5" t="n">
        <v>12803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12 Months Ended</t>
        </is>
      </c>
    </row>
    <row r="2">
      <c r="B2" s="2" t="inlineStr">
        <is>
          <t>Dec. 31, 2020shares</t>
        </is>
      </c>
    </row>
    <row r="3">
      <c r="A3" s="3" t="inlineStr">
        <is>
          <t>Earnings Per Share [Abstract]</t>
        </is>
      </c>
    </row>
    <row r="4">
      <c r="A4" s="4" t="inlineStr">
        <is>
          <t>Minimum percentage of class A common stock declared dividend excess over class B dividend</t>
        </is>
      </c>
      <c r="B4" s="4" t="inlineStr">
        <is>
          <t>10.00%</t>
        </is>
      </c>
    </row>
    <row r="5">
      <c r="A5" s="4" t="inlineStr">
        <is>
          <t>Options excluded from diluted earnings per share</t>
        </is>
      </c>
      <c r="B5" s="6" t="n">
        <v>613529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Reconciliation of Numerators and Denominators Used in Basic and Diluted Per Share Comput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Class A Common Stock [Member]</t>
        </is>
      </c>
    </row>
    <row r="4">
      <c r="A4" s="3" t="inlineStr">
        <is>
          <t>Numerator:</t>
        </is>
      </c>
    </row>
    <row r="5">
      <c r="A5" s="4" t="inlineStr">
        <is>
          <t>Allocation of net income (loss)</t>
        </is>
      </c>
      <c r="J5" s="5" t="n">
        <v>43609</v>
      </c>
      <c r="K5" s="5" t="n">
        <v>38718</v>
      </c>
      <c r="L5" s="5" t="n">
        <v>-26691</v>
      </c>
    </row>
    <row r="6">
      <c r="A6" s="3" t="inlineStr">
        <is>
          <t>Denominator:</t>
        </is>
      </c>
    </row>
    <row r="7">
      <c r="A7" s="4" t="inlineStr">
        <is>
          <t>Weighted-average shares outstanding</t>
        </is>
      </c>
      <c r="J7" s="6" t="n">
        <v>23707</v>
      </c>
      <c r="K7" s="6" t="n">
        <v>22986</v>
      </c>
      <c r="L7" s="6" t="n">
        <v>22705</v>
      </c>
    </row>
    <row r="8">
      <c r="A8" s="4" t="inlineStr">
        <is>
          <t>Basic earnings (loss) per share</t>
        </is>
      </c>
      <c r="B8" s="7" t="n">
        <v>0.5</v>
      </c>
      <c r="C8" s="7" t="n">
        <v>0.41</v>
      </c>
      <c r="D8" s="7" t="n">
        <v>0.8</v>
      </c>
      <c r="E8" s="7" t="n">
        <v>0.13</v>
      </c>
      <c r="F8" s="7" t="n">
        <v>0.5</v>
      </c>
      <c r="G8" s="7" t="n">
        <v>0.19</v>
      </c>
      <c r="H8" s="7" t="n">
        <v>0.17</v>
      </c>
      <c r="I8" s="7" t="n">
        <v>0.82</v>
      </c>
      <c r="J8" s="7" t="n">
        <v>1.84</v>
      </c>
      <c r="K8" s="7" t="n">
        <v>1.68</v>
      </c>
      <c r="L8" s="7" t="n">
        <v>-1.18</v>
      </c>
    </row>
    <row r="9">
      <c r="A9" s="3" t="inlineStr">
        <is>
          <t>Numerator:</t>
        </is>
      </c>
    </row>
    <row r="10">
      <c r="A10" s="4" t="inlineStr">
        <is>
          <t>Allocation of net income (loss)</t>
        </is>
      </c>
      <c r="J10" s="5" t="n">
        <v>43609</v>
      </c>
      <c r="K10" s="5" t="n">
        <v>38718</v>
      </c>
      <c r="L10" s="5" t="n">
        <v>-26691</v>
      </c>
    </row>
    <row r="11">
      <c r="A11" s="3" t="inlineStr">
        <is>
          <t>Denominator:</t>
        </is>
      </c>
    </row>
    <row r="12">
      <c r="A12" s="4" t="inlineStr">
        <is>
          <t>Number of shares used in basic computation</t>
        </is>
      </c>
      <c r="J12" s="6" t="n">
        <v>23707</v>
      </c>
      <c r="K12" s="6" t="n">
        <v>22986</v>
      </c>
      <c r="L12" s="6" t="n">
        <v>22705</v>
      </c>
    </row>
    <row r="13">
      <c r="A13" s="3" t="inlineStr">
        <is>
          <t>Weighted-average shares effect of dilutive securities</t>
        </is>
      </c>
    </row>
    <row r="14">
      <c r="A14" s="4" t="inlineStr">
        <is>
          <t>Director and employee stock options</t>
        </is>
      </c>
      <c r="J14" s="6" t="n">
        <v>180</v>
      </c>
      <c r="K14" s="6" t="n">
        <v>211</v>
      </c>
    </row>
    <row r="15">
      <c r="A15" s="4" t="inlineStr">
        <is>
          <t>Number of shares used in diluted computation</t>
        </is>
      </c>
      <c r="J15" s="6" t="n">
        <v>23887</v>
      </c>
      <c r="K15" s="6" t="n">
        <v>23197</v>
      </c>
      <c r="L15" s="6" t="n">
        <v>22705</v>
      </c>
    </row>
    <row r="16">
      <c r="A16" s="4" t="inlineStr">
        <is>
          <t>Diluted earnings (loss) per share</t>
        </is>
      </c>
      <c r="B16" s="8" t="n">
        <v>0.49</v>
      </c>
      <c r="C16" s="8" t="n">
        <v>0.41</v>
      </c>
      <c r="D16" s="8" t="n">
        <v>0.79</v>
      </c>
      <c r="E16" s="8" t="n">
        <v>0.13</v>
      </c>
      <c r="F16" s="8" t="n">
        <v>0.5</v>
      </c>
      <c r="G16" s="8" t="n">
        <v>0.18</v>
      </c>
      <c r="H16" s="8" t="n">
        <v>0.17</v>
      </c>
      <c r="I16" s="8" t="n">
        <v>0.82</v>
      </c>
      <c r="J16" s="7" t="n">
        <v>1.83</v>
      </c>
      <c r="K16" s="7" t="n">
        <v>1.67</v>
      </c>
      <c r="L16" s="7" t="n">
        <v>-1.18</v>
      </c>
    </row>
    <row r="17">
      <c r="A17" s="4" t="inlineStr">
        <is>
          <t>Class B Common Stock [Member]</t>
        </is>
      </c>
    </row>
    <row r="18">
      <c r="A18" s="3" t="inlineStr">
        <is>
          <t>Denominator:</t>
        </is>
      </c>
    </row>
    <row r="19">
      <c r="A19" s="4" t="inlineStr">
        <is>
          <t>Weighted-average shares outstanding</t>
        </is>
      </c>
      <c r="J19" s="6" t="n">
        <v>5577</v>
      </c>
      <c r="K19" s="6" t="n">
        <v>5577</v>
      </c>
      <c r="L19" s="6" t="n">
        <v>5577</v>
      </c>
    </row>
    <row r="20">
      <c r="A20" s="4" t="inlineStr">
        <is>
          <t>Basic earnings (loss) per share</t>
        </is>
      </c>
      <c r="J20" s="7" t="n">
        <v>1.65</v>
      </c>
      <c r="K20" s="7" t="n">
        <v>1.51</v>
      </c>
      <c r="L20" s="7" t="n">
        <v>-1.09</v>
      </c>
    </row>
    <row r="21">
      <c r="A21" s="3" t="inlineStr">
        <is>
          <t>Numerator:</t>
        </is>
      </c>
    </row>
    <row r="22">
      <c r="A22" s="4" t="inlineStr">
        <is>
          <t>Allocation of net income (loss)</t>
        </is>
      </c>
      <c r="J22" s="5" t="n">
        <v>9206</v>
      </c>
      <c r="K22" s="5" t="n">
        <v>8434</v>
      </c>
      <c r="L22" s="5" t="n">
        <v>-6069</v>
      </c>
    </row>
    <row r="23">
      <c r="A23" s="3" t="inlineStr">
        <is>
          <t>Denominator:</t>
        </is>
      </c>
    </row>
    <row r="24">
      <c r="A24" s="4" t="inlineStr">
        <is>
          <t>Number of shares used in basic computation</t>
        </is>
      </c>
      <c r="J24" s="6" t="n">
        <v>5577</v>
      </c>
      <c r="K24" s="6" t="n">
        <v>5577</v>
      </c>
      <c r="L24" s="6" t="n">
        <v>5577</v>
      </c>
    </row>
    <row r="25">
      <c r="A25" s="3" t="inlineStr">
        <is>
          <t>Weighted-average shares effect of dilutive securities</t>
        </is>
      </c>
    </row>
    <row r="26">
      <c r="A26" s="4" t="inlineStr">
        <is>
          <t>Diluted earnings (loss) per share</t>
        </is>
      </c>
      <c r="J26" s="7" t="n">
        <v>1.65</v>
      </c>
      <c r="K26" s="7" t="n">
        <v>1.51</v>
      </c>
      <c r="L26" s="7" t="n">
        <v>-1.09</v>
      </c>
    </row>
    <row r="27">
      <c r="A27" s="4" t="inlineStr">
        <is>
          <t>Basic and diluted (loss) earnings per share</t>
        </is>
      </c>
      <c r="B27" s="7" t="n">
        <v>0.44</v>
      </c>
      <c r="C27" s="7" t="n">
        <v>0.37</v>
      </c>
      <c r="D27" s="7" t="n">
        <v>0.72</v>
      </c>
      <c r="E27" s="7" t="n">
        <v>0.12</v>
      </c>
      <c r="F27" s="7" t="n">
        <v>0.45</v>
      </c>
      <c r="G27" s="7" t="n">
        <v>0.16</v>
      </c>
      <c r="H27" s="7" t="n">
        <v>0.15</v>
      </c>
      <c r="I27" s="7" t="n">
        <v>0.75</v>
      </c>
      <c r="J27" s="7" t="n">
        <v>1.65</v>
      </c>
      <c r="K27" s="7" t="n">
        <v>1.51</v>
      </c>
      <c r="L27" s="7" t="n">
        <v>-1.0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ummary of Condensed Balance Sheets (Detail) - USD ($)</t>
        </is>
      </c>
      <c r="B1" s="2" t="inlineStr">
        <is>
          <t>Dec. 31, 2020</t>
        </is>
      </c>
      <c r="C1" s="2" t="inlineStr">
        <is>
          <t>Dec. 31, 2019</t>
        </is>
      </c>
      <c r="D1" s="2" t="inlineStr">
        <is>
          <t>Dec. 31, 2018</t>
        </is>
      </c>
      <c r="E1" s="2" t="inlineStr">
        <is>
          <t>Dec. 31, 2017</t>
        </is>
      </c>
    </row>
    <row r="2">
      <c r="A2" s="3" t="inlineStr">
        <is>
          <t>Assets [Abstract]</t>
        </is>
      </c>
    </row>
    <row r="3">
      <c r="A3" s="4" t="inlineStr">
        <is>
          <t>Short-term investments</t>
        </is>
      </c>
      <c r="B3" s="5" t="n">
        <v>20900155</v>
      </c>
      <c r="C3" s="5" t="n">
        <v>14030222</v>
      </c>
    </row>
    <row r="4">
      <c r="A4" s="4" t="inlineStr">
        <is>
          <t>Cash</t>
        </is>
      </c>
      <c r="B4" s="6" t="n">
        <v>103094236</v>
      </c>
      <c r="C4" s="6" t="n">
        <v>49318930</v>
      </c>
      <c r="D4" s="5" t="n">
        <v>52594461</v>
      </c>
      <c r="E4" s="5" t="n">
        <v>37833435</v>
      </c>
    </row>
    <row r="5">
      <c r="A5" s="4" t="inlineStr">
        <is>
          <t>Property and equipment</t>
        </is>
      </c>
      <c r="B5" s="6" t="n">
        <v>4390377</v>
      </c>
      <c r="C5" s="6" t="n">
        <v>4558072</v>
      </c>
    </row>
    <row r="6">
      <c r="A6" s="4" t="inlineStr">
        <is>
          <t>Other</t>
        </is>
      </c>
      <c r="B6" s="6" t="n">
        <v>1393053</v>
      </c>
      <c r="C6" s="6" t="n">
        <v>2047058</v>
      </c>
    </row>
    <row r="7">
      <c r="A7" s="4" t="inlineStr">
        <is>
          <t>Total assets</t>
        </is>
      </c>
      <c r="B7" s="6" t="n">
        <v>2160520324</v>
      </c>
      <c r="C7" s="6" t="n">
        <v>1923161131</v>
      </c>
    </row>
    <row r="8">
      <c r="A8" s="3" t="inlineStr">
        <is>
          <t>Liabilities [Abstract]</t>
        </is>
      </c>
    </row>
    <row r="9">
      <c r="A9" s="4" t="inlineStr">
        <is>
          <t>Cash dividends declared to stockholders</t>
        </is>
      </c>
      <c r="B9" s="6" t="n">
        <v>4436301</v>
      </c>
      <c r="C9" s="6" t="n">
        <v>4075234</v>
      </c>
    </row>
    <row r="10">
      <c r="A10" s="4" t="inlineStr">
        <is>
          <t>Other</t>
        </is>
      </c>
      <c r="B10" s="6" t="n">
        <v>6470652</v>
      </c>
      <c r="C10" s="6" t="n">
        <v>7524095</v>
      </c>
    </row>
    <row r="11">
      <c r="A11" s="4" t="inlineStr">
        <is>
          <t>Total liabilities</t>
        </is>
      </c>
      <c r="B11" s="6" t="n">
        <v>1642746204</v>
      </c>
      <c r="C11" s="6" t="n">
        <v>1472145612</v>
      </c>
    </row>
    <row r="12">
      <c r="A12" s="4" t="inlineStr">
        <is>
          <t>Stockholders' equity</t>
        </is>
      </c>
      <c r="B12" s="6" t="n">
        <v>517774120</v>
      </c>
      <c r="C12" s="6" t="n">
        <v>451015519</v>
      </c>
      <c r="D12" s="6" t="n">
        <v>398869901</v>
      </c>
      <c r="E12" s="6" t="n">
        <v>448696104</v>
      </c>
    </row>
    <row r="13">
      <c r="A13" s="4" t="inlineStr">
        <is>
          <t>Total liabilities and stockholders' equity</t>
        </is>
      </c>
      <c r="B13" s="6" t="n">
        <v>2160520324</v>
      </c>
      <c r="C13" s="6" t="n">
        <v>1923161131</v>
      </c>
    </row>
    <row r="14">
      <c r="A14" s="4" t="inlineStr">
        <is>
          <t>Parent Company [Member]</t>
        </is>
      </c>
    </row>
    <row r="15">
      <c r="A15" s="3" t="inlineStr">
        <is>
          <t>Assets [Abstract]</t>
        </is>
      </c>
    </row>
    <row r="16">
      <c r="A16" s="4" t="inlineStr">
        <is>
          <t>Investment in subsidiaries/affiliates (equity method)</t>
        </is>
      </c>
      <c r="B16" s="6" t="n">
        <v>540665000</v>
      </c>
      <c r="C16" s="6" t="n">
        <v>489657000</v>
      </c>
    </row>
    <row r="17">
      <c r="A17" s="4" t="inlineStr">
        <is>
          <t>Short-term investments</t>
        </is>
      </c>
      <c r="B17" s="6" t="n">
        <v>9000</v>
      </c>
      <c r="C17" s="6" t="n">
        <v>2502000</v>
      </c>
    </row>
    <row r="18">
      <c r="A18" s="4" t="inlineStr">
        <is>
          <t>Cash</t>
        </is>
      </c>
      <c r="B18" s="6" t="n">
        <v>15321000</v>
      </c>
      <c r="C18" s="6" t="n">
        <v>2350000</v>
      </c>
      <c r="D18" s="5" t="n">
        <v>1542000</v>
      </c>
      <c r="E18" s="5" t="n">
        <v>3237000</v>
      </c>
    </row>
    <row r="19">
      <c r="A19" s="4" t="inlineStr">
        <is>
          <t>Property and equipment</t>
        </is>
      </c>
      <c r="B19" s="6" t="n">
        <v>833000</v>
      </c>
      <c r="C19" s="6" t="n">
        <v>944000</v>
      </c>
    </row>
    <row r="20">
      <c r="A20" s="4" t="inlineStr">
        <is>
          <t>Other</t>
        </is>
      </c>
      <c r="B20" s="6" t="n">
        <v>1721000</v>
      </c>
    </row>
    <row r="21">
      <c r="A21" s="4" t="inlineStr">
        <is>
          <t>Total assets</t>
        </is>
      </c>
      <c r="B21" s="6" t="n">
        <v>558549000</v>
      </c>
      <c r="C21" s="6" t="n">
        <v>495453000</v>
      </c>
    </row>
    <row r="22">
      <c r="A22" s="3" t="inlineStr">
        <is>
          <t>Liabilities [Abstract]</t>
        </is>
      </c>
    </row>
    <row r="23">
      <c r="A23" s="4" t="inlineStr">
        <is>
          <t>Cash dividends declared to stockholders</t>
        </is>
      </c>
      <c r="B23" s="6" t="n">
        <v>4436000</v>
      </c>
      <c r="C23" s="6" t="n">
        <v>4075000</v>
      </c>
    </row>
    <row r="24">
      <c r="A24" s="4" t="inlineStr">
        <is>
          <t>Notes payable to subsidiary</t>
        </is>
      </c>
      <c r="B24" s="6" t="n">
        <v>35000000</v>
      </c>
      <c r="C24" s="6" t="n">
        <v>35000000</v>
      </c>
    </row>
    <row r="25">
      <c r="A25" s="4" t="inlineStr">
        <is>
          <t>Other</t>
        </is>
      </c>
      <c r="B25" s="6" t="n">
        <v>1339000</v>
      </c>
      <c r="C25" s="6" t="n">
        <v>5362000</v>
      </c>
    </row>
    <row r="26">
      <c r="A26" s="4" t="inlineStr">
        <is>
          <t>Total liabilities</t>
        </is>
      </c>
      <c r="B26" s="6" t="n">
        <v>40775000</v>
      </c>
      <c r="C26" s="6" t="n">
        <v>44437000</v>
      </c>
    </row>
    <row r="27">
      <c r="A27" s="4" t="inlineStr">
        <is>
          <t>Stockholders' equity</t>
        </is>
      </c>
      <c r="B27" s="6" t="n">
        <v>517774000</v>
      </c>
      <c r="C27" s="6" t="n">
        <v>451016000</v>
      </c>
    </row>
    <row r="28">
      <c r="A28" s="4" t="inlineStr">
        <is>
          <t>Total liabilities and stockholders' equity</t>
        </is>
      </c>
      <c r="B28" s="5" t="n">
        <v>558549000</v>
      </c>
      <c r="C28" s="5" t="n">
        <v>49545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 Summary of Condensed Statements of Income (Loss) and Comprehensive Income (Los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alized investment gains</t>
        </is>
      </c>
      <c r="J4" s="5" t="n">
        <v>2777919</v>
      </c>
      <c r="K4" s="5" t="n">
        <v>21984617</v>
      </c>
      <c r="L4" s="5" t="n">
        <v>-4801509</v>
      </c>
    </row>
    <row r="5">
      <c r="A5" s="4" t="inlineStr">
        <is>
          <t>Total revenues</t>
        </is>
      </c>
      <c r="B5" s="5" t="n">
        <v>197496666</v>
      </c>
      <c r="C5" s="5" t="n">
        <v>196512266</v>
      </c>
      <c r="D5" s="5" t="n">
        <v>198899772</v>
      </c>
      <c r="E5" s="5" t="n">
        <v>184911206</v>
      </c>
      <c r="F5" s="5" t="n">
        <v>200938743</v>
      </c>
      <c r="G5" s="5" t="n">
        <v>198009900</v>
      </c>
      <c r="H5" s="5" t="n">
        <v>198788954</v>
      </c>
      <c r="I5" s="5" t="n">
        <v>214713874</v>
      </c>
      <c r="J5" s="6" t="n">
        <v>777819910</v>
      </c>
      <c r="K5" s="6" t="n">
        <v>812451471</v>
      </c>
      <c r="L5" s="6" t="n">
        <v>771828320</v>
      </c>
    </row>
    <row r="6">
      <c r="A6" s="3" t="inlineStr">
        <is>
          <t>Expenses</t>
        </is>
      </c>
    </row>
    <row r="7">
      <c r="A7" s="4" t="inlineStr">
        <is>
          <t>Interest</t>
        </is>
      </c>
      <c r="J7" s="6" t="n">
        <v>1196406</v>
      </c>
      <c r="K7" s="6" t="n">
        <v>1579299</v>
      </c>
      <c r="L7" s="6" t="n">
        <v>2302082</v>
      </c>
    </row>
    <row r="8">
      <c r="A8" s="4" t="inlineStr">
        <is>
          <t>Total expenses</t>
        </is>
      </c>
      <c r="J8" s="6" t="n">
        <v>714547407</v>
      </c>
      <c r="K8" s="6" t="n">
        <v>755370441</v>
      </c>
      <c r="L8" s="6" t="n">
        <v>820065169</v>
      </c>
    </row>
    <row r="9">
      <c r="A9" s="4" t="inlineStr">
        <is>
          <t>Income before income tax expense (benefit) and equity in undistributed net income (loss) of subsidiaries</t>
        </is>
      </c>
      <c r="J9" s="6" t="n">
        <v>63272503</v>
      </c>
      <c r="K9" s="6" t="n">
        <v>57081030</v>
      </c>
      <c r="L9" s="6" t="n">
        <v>-48236849</v>
      </c>
    </row>
    <row r="10">
      <c r="A10" s="4" t="inlineStr">
        <is>
          <t>Income tax expense (benefit)</t>
        </is>
      </c>
      <c r="J10" s="6" t="n">
        <v>10457251</v>
      </c>
      <c r="K10" s="6" t="n">
        <v>9929286</v>
      </c>
      <c r="L10" s="6" t="n">
        <v>-15476509</v>
      </c>
    </row>
    <row r="11">
      <c r="A11" s="4" t="inlineStr">
        <is>
          <t>Net income (loss)</t>
        </is>
      </c>
      <c r="B11" s="6" t="n">
        <v>14568355</v>
      </c>
      <c r="C11" s="6" t="n">
        <v>11836998</v>
      </c>
      <c r="D11" s="6" t="n">
        <v>22678778</v>
      </c>
      <c r="E11" s="6" t="n">
        <v>3731121</v>
      </c>
      <c r="F11" s="6" t="n">
        <v>14153747</v>
      </c>
      <c r="G11" s="6" t="n">
        <v>5186379</v>
      </c>
      <c r="H11" s="6" t="n">
        <v>4788454</v>
      </c>
      <c r="I11" s="6" t="n">
        <v>23023164</v>
      </c>
      <c r="J11" s="6" t="n">
        <v>52815252</v>
      </c>
      <c r="K11" s="6" t="n">
        <v>47151744</v>
      </c>
      <c r="L11" s="6" t="n">
        <v>-32760340</v>
      </c>
    </row>
    <row r="12">
      <c r="A12" s="3" t="inlineStr">
        <is>
          <t>Statements of Comprehensive Income (Loss)</t>
        </is>
      </c>
    </row>
    <row r="13">
      <c r="A13" s="4" t="inlineStr">
        <is>
          <t>Net income (loss)</t>
        </is>
      </c>
      <c r="B13" s="5" t="n">
        <v>14568355</v>
      </c>
      <c r="C13" s="5" t="n">
        <v>11836998</v>
      </c>
      <c r="D13" s="5" t="n">
        <v>22678778</v>
      </c>
      <c r="E13" s="5" t="n">
        <v>3731121</v>
      </c>
      <c r="F13" s="5" t="n">
        <v>14153747</v>
      </c>
      <c r="G13" s="5" t="n">
        <v>5186379</v>
      </c>
      <c r="H13" s="5" t="n">
        <v>4788454</v>
      </c>
      <c r="I13" s="5" t="n">
        <v>23023164</v>
      </c>
      <c r="J13" s="6" t="n">
        <v>52815252</v>
      </c>
      <c r="K13" s="6" t="n">
        <v>47151744</v>
      </c>
      <c r="L13" s="6" t="n">
        <v>-32760340</v>
      </c>
    </row>
    <row r="14">
      <c r="A14" s="3" t="inlineStr">
        <is>
          <t>Other comprehensive income (loss), net of tax</t>
        </is>
      </c>
    </row>
    <row r="15">
      <c r="A15" s="4" t="inlineStr">
        <is>
          <t>Unrealized gain (loss) - subsidiaries</t>
        </is>
      </c>
      <c r="J15" s="6" t="n">
        <v>11078406</v>
      </c>
      <c r="K15" s="6" t="n">
        <v>14848545</v>
      </c>
      <c r="L15" s="6" t="n">
        <v>-7019532</v>
      </c>
    </row>
    <row r="16">
      <c r="A16" s="4" t="inlineStr">
        <is>
          <t>Comprehensive income (loss)</t>
        </is>
      </c>
      <c r="J16" s="6" t="n">
        <v>63441694</v>
      </c>
      <c r="K16" s="6" t="n">
        <v>61883973</v>
      </c>
      <c r="L16" s="6" t="n">
        <v>-39385469</v>
      </c>
    </row>
    <row r="17">
      <c r="A17" s="4" t="inlineStr">
        <is>
          <t>Parent Company [Member]</t>
        </is>
      </c>
    </row>
    <row r="18">
      <c r="A18" s="3" t="inlineStr">
        <is>
          <t>Revenues</t>
        </is>
      </c>
    </row>
    <row r="19">
      <c r="A19" s="4" t="inlineStr">
        <is>
          <t>Dividends from subsidiaries</t>
        </is>
      </c>
      <c r="J19" s="6" t="n">
        <v>14000000</v>
      </c>
      <c r="K19" s="6" t="n">
        <v>4000000</v>
      </c>
      <c r="L19" s="6" t="n">
        <v>11000000</v>
      </c>
    </row>
    <row r="20">
      <c r="A20" s="4" t="inlineStr">
        <is>
          <t>Realized investment gains</t>
        </is>
      </c>
      <c r="K20" s="6" t="n">
        <v>12378000</v>
      </c>
    </row>
    <row r="21">
      <c r="A21" s="4" t="inlineStr">
        <is>
          <t>Other</t>
        </is>
      </c>
      <c r="J21" s="6" t="n">
        <v>463000</v>
      </c>
      <c r="K21" s="6" t="n">
        <v>1009000</v>
      </c>
      <c r="L21" s="6" t="n">
        <v>3196000</v>
      </c>
    </row>
    <row r="22">
      <c r="A22" s="4" t="inlineStr">
        <is>
          <t>Total revenues</t>
        </is>
      </c>
      <c r="J22" s="6" t="n">
        <v>14463000</v>
      </c>
      <c r="K22" s="6" t="n">
        <v>17387000</v>
      </c>
      <c r="L22" s="6" t="n">
        <v>14196000</v>
      </c>
    </row>
    <row r="23">
      <c r="A23" s="3" t="inlineStr">
        <is>
          <t>Expenses</t>
        </is>
      </c>
    </row>
    <row r="24">
      <c r="A24" s="4" t="inlineStr">
        <is>
          <t>Operating Expenses</t>
        </is>
      </c>
      <c r="J24" s="6" t="n">
        <v>1258000</v>
      </c>
      <c r="K24" s="6" t="n">
        <v>1420000</v>
      </c>
      <c r="L24" s="6" t="n">
        <v>1628000</v>
      </c>
    </row>
    <row r="25">
      <c r="A25" s="4" t="inlineStr">
        <is>
          <t>Interest</t>
        </is>
      </c>
      <c r="J25" s="6" t="n">
        <v>794000</v>
      </c>
      <c r="K25" s="6" t="n">
        <v>1327000</v>
      </c>
      <c r="L25" s="6" t="n">
        <v>2224000</v>
      </c>
    </row>
    <row r="26">
      <c r="A26" s="4" t="inlineStr">
        <is>
          <t>Total expenses</t>
        </is>
      </c>
      <c r="J26" s="6" t="n">
        <v>2052000</v>
      </c>
      <c r="K26" s="6" t="n">
        <v>2747000</v>
      </c>
      <c r="L26" s="6" t="n">
        <v>3852000</v>
      </c>
    </row>
    <row r="27">
      <c r="A27" s="4" t="inlineStr">
        <is>
          <t>Income before income tax expense (benefit) and equity in undistributed net income (loss) of subsidiaries</t>
        </is>
      </c>
      <c r="J27" s="6" t="n">
        <v>12411000</v>
      </c>
      <c r="K27" s="6" t="n">
        <v>14640000</v>
      </c>
      <c r="L27" s="6" t="n">
        <v>10344000</v>
      </c>
    </row>
    <row r="28">
      <c r="A28" s="4" t="inlineStr">
        <is>
          <t>Income tax expense (benefit)</t>
        </is>
      </c>
      <c r="J28" s="6" t="n">
        <v>1059000</v>
      </c>
      <c r="K28" s="6" t="n">
        <v>636000</v>
      </c>
      <c r="L28" s="6" t="n">
        <v>411000</v>
      </c>
    </row>
    <row r="29">
      <c r="A29" s="4" t="inlineStr">
        <is>
          <t>Income before equity in undistributed net income (loss) of subsidiaries</t>
        </is>
      </c>
      <c r="J29" s="6" t="n">
        <v>13470000</v>
      </c>
      <c r="K29" s="6" t="n">
        <v>14004000</v>
      </c>
      <c r="L29" s="6" t="n">
        <v>9933000</v>
      </c>
    </row>
    <row r="30">
      <c r="A30" s="4" t="inlineStr">
        <is>
          <t>Equity in undistributed net (income) loss of subsidiaries</t>
        </is>
      </c>
      <c r="J30" s="6" t="n">
        <v>39345000</v>
      </c>
      <c r="K30" s="6" t="n">
        <v>33148000</v>
      </c>
      <c r="L30" s="6" t="n">
        <v>-42693000</v>
      </c>
    </row>
    <row r="31">
      <c r="A31" s="4" t="inlineStr">
        <is>
          <t>Net income (loss)</t>
        </is>
      </c>
      <c r="J31" s="6" t="n">
        <v>52815000</v>
      </c>
      <c r="K31" s="6" t="n">
        <v>47152000</v>
      </c>
      <c r="L31" s="6" t="n">
        <v>-32760000</v>
      </c>
    </row>
    <row r="32">
      <c r="A32" s="3" t="inlineStr">
        <is>
          <t>Statements of Comprehensive Income (Loss)</t>
        </is>
      </c>
    </row>
    <row r="33">
      <c r="A33" s="4" t="inlineStr">
        <is>
          <t>Net income (loss)</t>
        </is>
      </c>
      <c r="J33" s="6" t="n">
        <v>52815000</v>
      </c>
      <c r="K33" s="6" t="n">
        <v>47152000</v>
      </c>
      <c r="L33" s="6" t="n">
        <v>-32760000</v>
      </c>
    </row>
    <row r="34">
      <c r="A34" s="3" t="inlineStr">
        <is>
          <t>Other comprehensive income (loss), net of tax</t>
        </is>
      </c>
    </row>
    <row r="35">
      <c r="A35" s="4" t="inlineStr">
        <is>
          <t>Unrealized gain (loss) - subsidiaries</t>
        </is>
      </c>
      <c r="J35" s="6" t="n">
        <v>10427000</v>
      </c>
      <c r="K35" s="6" t="n">
        <v>14732000</v>
      </c>
      <c r="L35" s="6" t="n">
        <v>-6625000</v>
      </c>
    </row>
    <row r="36">
      <c r="A36" s="4" t="inlineStr">
        <is>
          <t>Other comprehensive income (loss), net of tax</t>
        </is>
      </c>
      <c r="J36" s="6" t="n">
        <v>10627000</v>
      </c>
      <c r="K36" s="6" t="n">
        <v>14732000</v>
      </c>
      <c r="L36" s="6" t="n">
        <v>-6625000</v>
      </c>
    </row>
    <row r="37">
      <c r="A37" s="4" t="inlineStr">
        <is>
          <t>Comprehensive income (loss)</t>
        </is>
      </c>
      <c r="J37" s="5" t="n">
        <v>63442000</v>
      </c>
      <c r="K37" s="5" t="n">
        <v>61884000</v>
      </c>
      <c r="L37" s="5" t="n">
        <v>-393850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ummary of Condensed Statements of Cash Flows (Detail)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2815252</v>
      </c>
      <c r="C4" s="5" t="n">
        <v>47151744</v>
      </c>
      <c r="D4" s="5" t="n">
        <v>-32760340</v>
      </c>
    </row>
    <row r="5">
      <c r="A5" s="3" t="inlineStr">
        <is>
          <t>Adjustments:</t>
        </is>
      </c>
    </row>
    <row r="6">
      <c r="A6" s="4" t="inlineStr">
        <is>
          <t>Realized investment gains</t>
        </is>
      </c>
      <c r="B6" s="6" t="n">
        <v>-2777919</v>
      </c>
      <c r="C6" s="6" t="n">
        <v>-21984617</v>
      </c>
      <c r="D6" s="6" t="n">
        <v>4801509</v>
      </c>
    </row>
    <row r="7">
      <c r="A7" s="4" t="inlineStr">
        <is>
          <t>Other</t>
        </is>
      </c>
      <c r="B7" s="6" t="n">
        <v>-399440</v>
      </c>
      <c r="C7" s="6" t="n">
        <v>6033243</v>
      </c>
      <c r="D7" s="6" t="n">
        <v>299262</v>
      </c>
    </row>
    <row r="8">
      <c r="A8" s="4" t="inlineStr">
        <is>
          <t>Net adjustments</t>
        </is>
      </c>
      <c r="B8" s="6" t="n">
        <v>48319148</v>
      </c>
      <c r="C8" s="6" t="n">
        <v>29208033</v>
      </c>
      <c r="D8" s="6" t="n">
        <v>96536474</v>
      </c>
    </row>
    <row r="9">
      <c r="A9" s="4" t="inlineStr">
        <is>
          <t>Net cash provided by operating activities</t>
        </is>
      </c>
      <c r="B9" s="6" t="n">
        <v>101134400</v>
      </c>
      <c r="C9" s="6" t="n">
        <v>76359777</v>
      </c>
      <c r="D9" s="6" t="n">
        <v>63776134</v>
      </c>
    </row>
    <row r="10">
      <c r="A10" s="3" t="inlineStr">
        <is>
          <t>Cash Flows from Investing Activities:</t>
        </is>
      </c>
    </row>
    <row r="11">
      <c r="A11" s="4" t="inlineStr">
        <is>
          <t>Net sale (purchases) of short-term investments</t>
        </is>
      </c>
      <c r="B11" s="6" t="n">
        <v>-6869933</v>
      </c>
      <c r="C11" s="6" t="n">
        <v>2718538</v>
      </c>
      <c r="D11" s="6" t="n">
        <v>-5698845</v>
      </c>
    </row>
    <row r="12">
      <c r="A12" s="4" t="inlineStr">
        <is>
          <t>Net cash used in investing activities</t>
        </is>
      </c>
      <c r="B12" s="6" t="n">
        <v>-99675325</v>
      </c>
      <c r="C12" s="6" t="n">
        <v>-43377179</v>
      </c>
      <c r="D12" s="6" t="n">
        <v>-37606007</v>
      </c>
    </row>
    <row r="13">
      <c r="A13" s="3" t="inlineStr">
        <is>
          <t>Cash Flows from Financing Activities:</t>
        </is>
      </c>
    </row>
    <row r="14">
      <c r="A14" s="4" t="inlineStr">
        <is>
          <t>Cash dividends paid</t>
        </is>
      </c>
      <c r="B14" s="6" t="n">
        <v>-16976093</v>
      </c>
      <c r="C14" s="6" t="n">
        <v>-16092643</v>
      </c>
      <c r="D14" s="6" t="n">
        <v>-15658950</v>
      </c>
    </row>
    <row r="15">
      <c r="A15" s="4" t="inlineStr">
        <is>
          <t>Issuance of common stock</t>
        </is>
      </c>
      <c r="B15" s="6" t="n">
        <v>19292324</v>
      </c>
      <c r="C15" s="6" t="n">
        <v>4834514</v>
      </c>
      <c r="D15" s="6" t="n">
        <v>3249849</v>
      </c>
    </row>
    <row r="16">
      <c r="A16" s="4" t="inlineStr">
        <is>
          <t>Payments on lines of credit</t>
        </is>
      </c>
      <c r="C16" s="6" t="n">
        <v>-25000000</v>
      </c>
    </row>
    <row r="17">
      <c r="A17" s="4" t="inlineStr">
        <is>
          <t>Borrowings under lines of credit</t>
        </is>
      </c>
      <c r="B17" s="6" t="n">
        <v>50000000</v>
      </c>
      <c r="D17" s="6" t="n">
        <v>1000000</v>
      </c>
    </row>
    <row r="18">
      <c r="A18" s="4" t="inlineStr">
        <is>
          <t>Net cash provided by (used in) financing activities</t>
        </is>
      </c>
      <c r="B18" s="6" t="n">
        <v>52316231</v>
      </c>
      <c r="C18" s="6" t="n">
        <v>-36258129</v>
      </c>
      <c r="D18" s="6" t="n">
        <v>-11409101</v>
      </c>
    </row>
    <row r="19">
      <c r="A19" s="4" t="inlineStr">
        <is>
          <t>Cash at beginning of year</t>
        </is>
      </c>
      <c r="B19" s="6" t="n">
        <v>49318930</v>
      </c>
      <c r="C19" s="6" t="n">
        <v>52594461</v>
      </c>
      <c r="D19" s="6" t="n">
        <v>37833435</v>
      </c>
    </row>
    <row r="20">
      <c r="A20" s="4" t="inlineStr">
        <is>
          <t>Cash at end of year</t>
        </is>
      </c>
      <c r="B20" s="6" t="n">
        <v>103094236</v>
      </c>
      <c r="C20" s="6" t="n">
        <v>49318930</v>
      </c>
      <c r="D20" s="6" t="n">
        <v>52594461</v>
      </c>
    </row>
    <row r="21">
      <c r="A21" s="4" t="inlineStr">
        <is>
          <t>Donegal Financial Services Corporation [Member]</t>
        </is>
      </c>
    </row>
    <row r="22">
      <c r="A22" s="3" t="inlineStr">
        <is>
          <t>Cash Flows from Investing Activities:</t>
        </is>
      </c>
    </row>
    <row r="23">
      <c r="A23" s="4" t="inlineStr">
        <is>
          <t>Sale of equity securities</t>
        </is>
      </c>
      <c r="C23" s="6" t="n">
        <v>33923000</v>
      </c>
    </row>
    <row r="24">
      <c r="A24" s="4" t="inlineStr">
        <is>
          <t>Parent Company [Member]</t>
        </is>
      </c>
    </row>
    <row r="25">
      <c r="A25" s="3" t="inlineStr">
        <is>
          <t>Cash Flows from Operating Activities:</t>
        </is>
      </c>
    </row>
    <row r="26">
      <c r="A26" s="4" t="inlineStr">
        <is>
          <t>Net income (loss)</t>
        </is>
      </c>
      <c r="B26" s="6" t="n">
        <v>52815000</v>
      </c>
      <c r="C26" s="6" t="n">
        <v>47152000</v>
      </c>
      <c r="D26" s="6" t="n">
        <v>-32760000</v>
      </c>
    </row>
    <row r="27">
      <c r="A27" s="3" t="inlineStr">
        <is>
          <t>Adjustments:</t>
        </is>
      </c>
    </row>
    <row r="28">
      <c r="A28" s="4" t="inlineStr">
        <is>
          <t>Equity in undistributed net (income) loss of subsidiaries</t>
        </is>
      </c>
      <c r="B28" s="6" t="n">
        <v>-39345000</v>
      </c>
      <c r="C28" s="6" t="n">
        <v>-33148000</v>
      </c>
      <c r="D28" s="6" t="n">
        <v>42694000</v>
      </c>
    </row>
    <row r="29">
      <c r="A29" s="4" t="inlineStr">
        <is>
          <t>Realized investment gains</t>
        </is>
      </c>
      <c r="C29" s="6" t="n">
        <v>-12378000</v>
      </c>
    </row>
    <row r="30">
      <c r="A30" s="4" t="inlineStr">
        <is>
          <t>Other</t>
        </is>
      </c>
      <c r="B30" s="6" t="n">
        <v>-5615000</v>
      </c>
      <c r="C30" s="6" t="n">
        <v>490000</v>
      </c>
      <c r="D30" s="6" t="n">
        <v>2531000</v>
      </c>
    </row>
    <row r="31">
      <c r="A31" s="4" t="inlineStr">
        <is>
          <t>Net adjustments</t>
        </is>
      </c>
      <c r="B31" s="6" t="n">
        <v>-44960000</v>
      </c>
      <c r="C31" s="6" t="n">
        <v>-45036000</v>
      </c>
      <c r="D31" s="6" t="n">
        <v>45225000</v>
      </c>
    </row>
    <row r="32">
      <c r="A32" s="4" t="inlineStr">
        <is>
          <t>Net cash provided by operating activities</t>
        </is>
      </c>
      <c r="B32" s="6" t="n">
        <v>7855000</v>
      </c>
      <c r="C32" s="6" t="n">
        <v>2116000</v>
      </c>
      <c r="D32" s="6" t="n">
        <v>12465000</v>
      </c>
    </row>
    <row r="33">
      <c r="A33" s="3" t="inlineStr">
        <is>
          <t>Cash Flows from Investing Activities:</t>
        </is>
      </c>
    </row>
    <row r="34">
      <c r="A34" s="4" t="inlineStr">
        <is>
          <t>Net sale (purchases) of short-term investments</t>
        </is>
      </c>
      <c r="B34" s="6" t="n">
        <v>2493000</v>
      </c>
      <c r="C34" s="6" t="n">
        <v>-2473000</v>
      </c>
    </row>
    <row r="35">
      <c r="A35" s="4" t="inlineStr">
        <is>
          <t>Net purchase of property and equipment</t>
        </is>
      </c>
      <c r="B35" s="6" t="n">
        <v>-18000</v>
      </c>
      <c r="C35" s="6" t="n">
        <v>-150000</v>
      </c>
      <c r="D35" s="6" t="n">
        <v>-106000</v>
      </c>
    </row>
    <row r="36">
      <c r="A36" s="4" t="inlineStr">
        <is>
          <t>Sale of equity securities</t>
        </is>
      </c>
      <c r="C36" s="6" t="n">
        <v>20287000</v>
      </c>
    </row>
    <row r="37">
      <c r="A37" s="4" t="inlineStr">
        <is>
          <t>Investment in subsidiaries</t>
        </is>
      </c>
      <c r="B37" s="6" t="n">
        <v>-1037000</v>
      </c>
      <c r="C37" s="6" t="n">
        <v>-18283000</v>
      </c>
      <c r="D37" s="6" t="n">
        <v>-2644000</v>
      </c>
    </row>
    <row r="38">
      <c r="A38" s="4" t="inlineStr">
        <is>
          <t>Other</t>
        </is>
      </c>
      <c r="D38" s="6" t="n">
        <v>-1000</v>
      </c>
    </row>
    <row r="39">
      <c r="A39" s="4" t="inlineStr">
        <is>
          <t>Net cash used in investing activities</t>
        </is>
      </c>
      <c r="B39" s="6" t="n">
        <v>1438000</v>
      </c>
      <c r="C39" s="6" t="n">
        <v>33304000</v>
      </c>
      <c r="D39" s="6" t="n">
        <v>-2751000</v>
      </c>
    </row>
    <row r="40">
      <c r="A40" s="3" t="inlineStr">
        <is>
          <t>Cash Flows from Financing Activities:</t>
        </is>
      </c>
    </row>
    <row r="41">
      <c r="A41" s="4" t="inlineStr">
        <is>
          <t>Cash dividends paid</t>
        </is>
      </c>
      <c r="B41" s="6" t="n">
        <v>-16976000</v>
      </c>
      <c r="C41" s="6" t="n">
        <v>-16093000</v>
      </c>
      <c r="D41" s="6" t="n">
        <v>-15659000</v>
      </c>
    </row>
    <row r="42">
      <c r="A42" s="4" t="inlineStr">
        <is>
          <t>Issuance of common stock</t>
        </is>
      </c>
      <c r="B42" s="6" t="n">
        <v>20654000</v>
      </c>
      <c r="C42" s="6" t="n">
        <v>6481000</v>
      </c>
      <c r="D42" s="6" t="n">
        <v>3250000</v>
      </c>
    </row>
    <row r="43">
      <c r="A43" s="4" t="inlineStr">
        <is>
          <t>Payments on lines of credit</t>
        </is>
      </c>
      <c r="C43" s="6" t="n">
        <v>-25000000</v>
      </c>
    </row>
    <row r="44">
      <c r="A44" s="4" t="inlineStr">
        <is>
          <t>Borrowings under lines of credit</t>
        </is>
      </c>
      <c r="D44" s="6" t="n">
        <v>1000000</v>
      </c>
    </row>
    <row r="45">
      <c r="A45" s="4" t="inlineStr">
        <is>
          <t>Net cash provided by (used in) financing activities</t>
        </is>
      </c>
      <c r="B45" s="6" t="n">
        <v>3678000</v>
      </c>
      <c r="C45" s="6" t="n">
        <v>-34612000</v>
      </c>
      <c r="D45" s="6" t="n">
        <v>-11409000</v>
      </c>
    </row>
    <row r="46">
      <c r="A46" s="4" t="inlineStr">
        <is>
          <t>Net increase (decrease) in cash</t>
        </is>
      </c>
      <c r="B46" s="6" t="n">
        <v>12971000</v>
      </c>
      <c r="C46" s="6" t="n">
        <v>808000</v>
      </c>
      <c r="D46" s="6" t="n">
        <v>-1695000</v>
      </c>
    </row>
    <row r="47">
      <c r="A47" s="4" t="inlineStr">
        <is>
          <t>Cash at beginning of year</t>
        </is>
      </c>
      <c r="B47" s="6" t="n">
        <v>2350000</v>
      </c>
      <c r="C47" s="6" t="n">
        <v>1542000</v>
      </c>
      <c r="D47" s="6" t="n">
        <v>3237000</v>
      </c>
    </row>
    <row r="48">
      <c r="A48" s="4" t="inlineStr">
        <is>
          <t>Cash at end of year</t>
        </is>
      </c>
      <c r="B48" s="5" t="n">
        <v>15321000</v>
      </c>
      <c r="C48" s="5" t="n">
        <v>2350000</v>
      </c>
      <c r="D48" s="5" t="n">
        <v>1542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Financial Data by Segment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earned:</t>
        </is>
      </c>
    </row>
    <row r="4">
      <c r="A4" s="4" t="inlineStr">
        <is>
          <t>Premiums earned</t>
        </is>
      </c>
      <c r="B4" s="5" t="n">
        <v>185488060</v>
      </c>
      <c r="C4" s="5" t="n">
        <v>184925733</v>
      </c>
      <c r="D4" s="5" t="n">
        <v>184373768</v>
      </c>
      <c r="E4" s="5" t="n">
        <v>187252778</v>
      </c>
      <c r="F4" s="5" t="n">
        <v>189420787</v>
      </c>
      <c r="G4" s="5" t="n">
        <v>189821058</v>
      </c>
      <c r="H4" s="5" t="n">
        <v>188763313</v>
      </c>
      <c r="I4" s="5" t="n">
        <v>188073242</v>
      </c>
      <c r="J4" s="5" t="n">
        <v>742040339</v>
      </c>
      <c r="K4" s="5" t="n">
        <v>756078400</v>
      </c>
      <c r="L4" s="5" t="n">
        <v>741290873</v>
      </c>
    </row>
    <row r="5">
      <c r="A5" s="4" t="inlineStr">
        <is>
          <t>Net investment income</t>
        </is>
      </c>
      <c r="J5" s="6" t="n">
        <v>29504466</v>
      </c>
      <c r="K5" s="6" t="n">
        <v>29514955</v>
      </c>
      <c r="L5" s="6" t="n">
        <v>26907656</v>
      </c>
    </row>
    <row r="6">
      <c r="A6" s="4" t="inlineStr">
        <is>
          <t>Investment gains (losses)</t>
        </is>
      </c>
      <c r="J6" s="6" t="n">
        <v>2777919</v>
      </c>
      <c r="K6" s="6" t="n">
        <v>21984617</v>
      </c>
      <c r="L6" s="6" t="n">
        <v>-4801509</v>
      </c>
    </row>
    <row r="7">
      <c r="A7" s="4" t="inlineStr">
        <is>
          <t>Equity in earnings of DFSC</t>
        </is>
      </c>
      <c r="K7" s="6" t="n">
        <v>295000</v>
      </c>
      <c r="L7" s="6" t="n">
        <v>2693962</v>
      </c>
    </row>
    <row r="8">
      <c r="A8" s="4" t="inlineStr">
        <is>
          <t>Total revenues</t>
        </is>
      </c>
      <c r="B8" s="5" t="n">
        <v>197496666</v>
      </c>
      <c r="C8" s="5" t="n">
        <v>196512266</v>
      </c>
      <c r="D8" s="5" t="n">
        <v>198899772</v>
      </c>
      <c r="E8" s="5" t="n">
        <v>184911206</v>
      </c>
      <c r="F8" s="5" t="n">
        <v>200938743</v>
      </c>
      <c r="G8" s="5" t="n">
        <v>198009900</v>
      </c>
      <c r="H8" s="5" t="n">
        <v>198788954</v>
      </c>
      <c r="I8" s="5" t="n">
        <v>214713874</v>
      </c>
      <c r="J8" s="6" t="n">
        <v>777819910</v>
      </c>
      <c r="K8" s="6" t="n">
        <v>812451471</v>
      </c>
      <c r="L8" s="6" t="n">
        <v>771828320</v>
      </c>
    </row>
    <row r="9">
      <c r="A9" s="3" t="inlineStr">
        <is>
          <t>Underwriting income (loss):</t>
        </is>
      </c>
    </row>
    <row r="10">
      <c r="A10" s="4" t="inlineStr">
        <is>
          <t>Net investment income</t>
        </is>
      </c>
      <c r="J10" s="6" t="n">
        <v>29504466</v>
      </c>
      <c r="K10" s="6" t="n">
        <v>29514955</v>
      </c>
      <c r="L10" s="6" t="n">
        <v>26907656</v>
      </c>
    </row>
    <row r="11">
      <c r="A11" s="4" t="inlineStr">
        <is>
          <t>Net investment gains (losses)</t>
        </is>
      </c>
      <c r="J11" s="6" t="n">
        <v>2777919</v>
      </c>
      <c r="K11" s="6" t="n">
        <v>21984617</v>
      </c>
      <c r="L11" s="6" t="n">
        <v>-4801509</v>
      </c>
    </row>
    <row r="12">
      <c r="A12" s="4" t="inlineStr">
        <is>
          <t>Equity in earnings of DFSC</t>
        </is>
      </c>
      <c r="K12" s="6" t="n">
        <v>295000</v>
      </c>
      <c r="L12" s="6" t="n">
        <v>2693962</v>
      </c>
    </row>
    <row r="13">
      <c r="A13" s="4" t="inlineStr">
        <is>
          <t>Income (loss) before income tax expense (benefit)</t>
        </is>
      </c>
      <c r="J13" s="6" t="n">
        <v>63272503</v>
      </c>
      <c r="K13" s="6" t="n">
        <v>57081030</v>
      </c>
      <c r="L13" s="6" t="n">
        <v>-48236849</v>
      </c>
    </row>
    <row r="14">
      <c r="A14" s="4" t="inlineStr">
        <is>
          <t>Operating Segments [Member]</t>
        </is>
      </c>
    </row>
    <row r="15">
      <c r="A15" s="3" t="inlineStr">
        <is>
          <t>Premiums earned:</t>
        </is>
      </c>
    </row>
    <row r="16">
      <c r="A16" s="4" t="inlineStr">
        <is>
          <t>Premiums earned</t>
        </is>
      </c>
      <c r="J16" s="6" t="n">
        <v>742040000</v>
      </c>
      <c r="K16" s="6" t="n">
        <v>756078000</v>
      </c>
      <c r="L16" s="6" t="n">
        <v>741291000</v>
      </c>
    </row>
    <row r="17">
      <c r="A17" s="4" t="inlineStr">
        <is>
          <t>Net investment income</t>
        </is>
      </c>
      <c r="J17" s="6" t="n">
        <v>29504000</v>
      </c>
      <c r="K17" s="6" t="n">
        <v>29515000</v>
      </c>
      <c r="L17" s="6" t="n">
        <v>26908000</v>
      </c>
    </row>
    <row r="18">
      <c r="A18" s="4" t="inlineStr">
        <is>
          <t>Investment gains (losses)</t>
        </is>
      </c>
      <c r="J18" s="6" t="n">
        <v>2778000</v>
      </c>
      <c r="K18" s="6" t="n">
        <v>21985000</v>
      </c>
      <c r="L18" s="6" t="n">
        <v>-4802000</v>
      </c>
    </row>
    <row r="19">
      <c r="A19" s="4" t="inlineStr">
        <is>
          <t>Equity in earnings of DFSC</t>
        </is>
      </c>
      <c r="K19" s="6" t="n">
        <v>295000</v>
      </c>
      <c r="L19" s="6" t="n">
        <v>2694000</v>
      </c>
    </row>
    <row r="20">
      <c r="A20" s="4" t="inlineStr">
        <is>
          <t>Other</t>
        </is>
      </c>
      <c r="J20" s="6" t="n">
        <v>3497000</v>
      </c>
      <c r="K20" s="6" t="n">
        <v>4578000</v>
      </c>
      <c r="L20" s="6" t="n">
        <v>5737000</v>
      </c>
    </row>
    <row r="21">
      <c r="A21" s="4" t="inlineStr">
        <is>
          <t>Total revenues</t>
        </is>
      </c>
      <c r="J21" s="6" t="n">
        <v>777819000</v>
      </c>
      <c r="K21" s="6" t="n">
        <v>812451000</v>
      </c>
      <c r="L21" s="6" t="n">
        <v>771828000</v>
      </c>
    </row>
    <row r="22">
      <c r="A22" s="3" t="inlineStr">
        <is>
          <t>Underwriting income (loss):</t>
        </is>
      </c>
    </row>
    <row r="23">
      <c r="A23" s="4" t="inlineStr">
        <is>
          <t>SAP underwriting income (loss)</t>
        </is>
      </c>
      <c r="J23" s="6" t="n">
        <v>30906000</v>
      </c>
      <c r="K23" s="6" t="n">
        <v>6787000</v>
      </c>
      <c r="L23" s="6" t="n">
        <v>-75649000</v>
      </c>
    </row>
    <row r="24">
      <c r="A24" s="4" t="inlineStr">
        <is>
          <t>GAAP adjustments</t>
        </is>
      </c>
      <c r="J24" s="6" t="n">
        <v>-959000</v>
      </c>
      <c r="K24" s="6" t="n">
        <v>-3079000</v>
      </c>
      <c r="L24" s="6" t="n">
        <v>894000</v>
      </c>
    </row>
    <row r="25">
      <c r="A25" s="4" t="inlineStr">
        <is>
          <t>GAAP underwriting income (loss)</t>
        </is>
      </c>
      <c r="J25" s="6" t="n">
        <v>29947000</v>
      </c>
      <c r="K25" s="6" t="n">
        <v>3708000</v>
      </c>
      <c r="L25" s="6" t="n">
        <v>-74755000</v>
      </c>
    </row>
    <row r="26">
      <c r="A26" s="4" t="inlineStr">
        <is>
          <t>Net investment income</t>
        </is>
      </c>
      <c r="J26" s="6" t="n">
        <v>29504000</v>
      </c>
      <c r="K26" s="6" t="n">
        <v>29515000</v>
      </c>
      <c r="L26" s="6" t="n">
        <v>26908000</v>
      </c>
    </row>
    <row r="27">
      <c r="A27" s="4" t="inlineStr">
        <is>
          <t>Net investment gains (losses)</t>
        </is>
      </c>
      <c r="J27" s="6" t="n">
        <v>2778000</v>
      </c>
      <c r="K27" s="6" t="n">
        <v>21985000</v>
      </c>
      <c r="L27" s="6" t="n">
        <v>-4802000</v>
      </c>
    </row>
    <row r="28">
      <c r="A28" s="4" t="inlineStr">
        <is>
          <t>Equity in earnings of DFSC</t>
        </is>
      </c>
      <c r="K28" s="6" t="n">
        <v>295000</v>
      </c>
      <c r="L28" s="6" t="n">
        <v>2694000</v>
      </c>
    </row>
    <row r="29">
      <c r="A29" s="4" t="inlineStr">
        <is>
          <t>Other</t>
        </is>
      </c>
      <c r="J29" s="6" t="n">
        <v>1043000</v>
      </c>
      <c r="K29" s="6" t="n">
        <v>1578000</v>
      </c>
      <c r="L29" s="6" t="n">
        <v>1718000</v>
      </c>
    </row>
    <row r="30">
      <c r="A30" s="4" t="inlineStr">
        <is>
          <t>Income (loss) before income tax expense (benefit)</t>
        </is>
      </c>
      <c r="J30" s="6" t="n">
        <v>63272000</v>
      </c>
      <c r="K30" s="6" t="n">
        <v>57081000</v>
      </c>
      <c r="L30" s="6" t="n">
        <v>-48237000</v>
      </c>
    </row>
    <row r="31">
      <c r="A31" s="4" t="inlineStr">
        <is>
          <t>Commercial Lines [Member] | Operating Segments [Member]</t>
        </is>
      </c>
    </row>
    <row r="32">
      <c r="A32" s="3" t="inlineStr">
        <is>
          <t>Premiums earned:</t>
        </is>
      </c>
    </row>
    <row r="33">
      <c r="A33" s="4" t="inlineStr">
        <is>
          <t>Premiums earned</t>
        </is>
      </c>
      <c r="J33" s="6" t="n">
        <v>412877000</v>
      </c>
      <c r="K33" s="6" t="n">
        <v>385465000</v>
      </c>
      <c r="L33" s="6" t="n">
        <v>337924000</v>
      </c>
    </row>
    <row r="34">
      <c r="A34" s="3" t="inlineStr">
        <is>
          <t>Underwriting income (loss):</t>
        </is>
      </c>
    </row>
    <row r="35">
      <c r="A35" s="4" t="inlineStr">
        <is>
          <t>SAP underwriting income (loss)</t>
        </is>
      </c>
      <c r="J35" s="6" t="n">
        <v>-858000</v>
      </c>
      <c r="K35" s="6" t="n">
        <v>8404000</v>
      </c>
      <c r="L35" s="6" t="n">
        <v>-22059000</v>
      </c>
    </row>
    <row r="36">
      <c r="A36" s="4" t="inlineStr">
        <is>
          <t>Personal Lines [Member] | Operating Segments [Member]</t>
        </is>
      </c>
    </row>
    <row r="37">
      <c r="A37" s="3" t="inlineStr">
        <is>
          <t>Premiums earned:</t>
        </is>
      </c>
    </row>
    <row r="38">
      <c r="A38" s="4" t="inlineStr">
        <is>
          <t>Premiums earned</t>
        </is>
      </c>
      <c r="J38" s="6" t="n">
        <v>329163000</v>
      </c>
      <c r="K38" s="6" t="n">
        <v>370613000</v>
      </c>
      <c r="L38" s="6" t="n">
        <v>403367000</v>
      </c>
    </row>
    <row r="39">
      <c r="A39" s="3" t="inlineStr">
        <is>
          <t>Underwriting income (loss):</t>
        </is>
      </c>
    </row>
    <row r="40">
      <c r="A40" s="4" t="inlineStr">
        <is>
          <t>SAP underwriting income (loss)</t>
        </is>
      </c>
      <c r="J40" s="5" t="n">
        <v>31764000</v>
      </c>
      <c r="K40" s="5" t="n">
        <v>-1617000</v>
      </c>
      <c r="L40" s="5" t="n">
        <v>-53590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06:18Z</dcterms:created>
  <dcterms:modified xmlns:dcterms="http://purl.org/dc/terms/" xmlns:xsi="http://www.w3.org/2001/XMLSchema-instance" xsi:type="dcterms:W3CDTF">2021-03-05T15:06:18Z</dcterms:modified>
</cp:coreProperties>
</file>